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Basis " sheetId="9" r:id="rId9"/>
    <s:sheet name="Corrections of Errors" sheetId="10" r:id="rId10"/>
    <s:sheet name="Finance Receivables (As Restate" sheetId="11" r:id="rId11"/>
    <s:sheet name="Leases (As Restated)" sheetId="12" r:id="rId12"/>
    <s:sheet name="Credit Loss Allowance and Credi" sheetId="13" r:id="rId13"/>
    <s:sheet name="Debt" sheetId="14" r:id="rId14"/>
    <s:sheet name="Variable Interest Entities (As " sheetId="15" r:id="rId15"/>
    <s:sheet name="Derivative Financial Instrument" sheetId="16" r:id="rId16"/>
    <s:sheet name="Other Assets (As Restated)" sheetId="17" r:id="rId17"/>
    <s:sheet name="Income Taxes (As Restated)" sheetId="18" r:id="rId18"/>
    <s:sheet name="Commitments and Contingencies (" sheetId="19" r:id="rId19"/>
    <s:sheet name="Related-Party Transactions (As " sheetId="20" r:id="rId20"/>
    <s:sheet name="Computation of Basic and Dilute" sheetId="21" r:id="rId21"/>
    <s:sheet name="Fair Value of Financial Instrum" sheetId="22" r:id="rId22"/>
    <s:sheet name="Employee Benefit Plans (As Rest" sheetId="23" r:id="rId23"/>
    <s:sheet name="Shareholders' Equity" sheetId="24" r:id="rId24"/>
    <s:sheet name="Subsequent Events" sheetId="25" r:id="rId25"/>
    <s:sheet name="Description of Business, Basi26" sheetId="26" r:id="rId26"/>
    <s:sheet name="Corrections of Errors (Tables)" sheetId="27" r:id="rId27"/>
    <s:sheet name="Finance Receivables (As Resta28" sheetId="28" r:id="rId28"/>
    <s:sheet name="Leases (As Restated) (Tables)" sheetId="29" r:id="rId29"/>
    <s:sheet name="Credit Loss Allowance and Cre30" sheetId="30" r:id="rId30"/>
    <s:sheet name="Debt (Tables)" sheetId="31" r:id="rId31"/>
    <s:sheet name="Variable Interest Entities (A32" sheetId="32" r:id="rId32"/>
    <s:sheet name="Derivative Financial Instrume33" sheetId="33" r:id="rId33"/>
    <s:sheet name="Other Assets (As Restated) (Tab" sheetId="34" r:id="rId34"/>
    <s:sheet name="Related-Party Transactions (A35" sheetId="35" r:id="rId35"/>
    <s:sheet name="Computation of Basic and Dilu36" sheetId="36" r:id="rId36"/>
    <s:sheet name="Fair Value of Financial Instr37" sheetId="37" r:id="rId37"/>
    <s:sheet name="Employee Benefit Plans (As Re38" sheetId="38" r:id="rId38"/>
    <s:sheet name="Shareholders' Equity (Tables)" sheetId="39" r:id="rId39"/>
    <s:sheet name="Description of Business, Basi40" sheetId="40" r:id="rId40"/>
    <s:sheet name="Corrections of Errors - Narrati" sheetId="41" r:id="rId41"/>
    <s:sheet name="Corrections of Errors - Additio" sheetId="42" r:id="rId42"/>
    <s:sheet name="Corrections of Errors - Consoli" sheetId="43" r:id="rId43"/>
    <s:sheet name="Corrections of Errors - Condens" sheetId="44" r:id="rId44"/>
    <s:sheet name="Corrections of Errors - Conde45" sheetId="45" r:id="rId45"/>
    <s:sheet name="Corrections of Errors - Conde46" sheetId="46" r:id="rId46"/>
    <s:sheet name="Finance Receivables (As Resta47" sheetId="47" r:id="rId47"/>
    <s:sheet name="Finance Receivables (As Resta48" sheetId="48" r:id="rId48"/>
    <s:sheet name="Finance Receivables (As Resta49" sheetId="49" r:id="rId49"/>
    <s:sheet name="Leases (As Restated) - Summary " sheetId="50" r:id="rId50"/>
    <s:sheet name="Leases (As Restated) - Future M" sheetId="51" r:id="rId51"/>
    <s:sheet name="Leases (As Restated) - Summar52" sheetId="52" r:id="rId52"/>
    <s:sheet name="Leases (As Restated) - Future53" sheetId="53" r:id="rId53"/>
    <s:sheet name="Credit Loss Allowance and Cre54" sheetId="54" r:id="rId54"/>
    <s:sheet name="Credit Loss Allowance and Cre55" sheetId="55" r:id="rId55"/>
    <s:sheet name="Credit Loss Allowance and Cre56" sheetId="56" r:id="rId56"/>
    <s:sheet name="Credit Loss Allowance and Cre57" sheetId="57" r:id="rId57"/>
    <s:sheet name="Credit Loss Allowance and Cre58" sheetId="58" r:id="rId58"/>
    <s:sheet name="Credit Loss Allowance and Cre59" sheetId="59" r:id="rId59"/>
    <s:sheet name="Credit Loss Allowance and Cre60" sheetId="60" r:id="rId60"/>
    <s:sheet name="Credit Loss Allowance and Cre61" sheetId="61" r:id="rId61"/>
    <s:sheet name="Credit Loss Allowance and Cre62" sheetId="62" r:id="rId62"/>
    <s:sheet name="Credit Loss Allowance and Cre63" sheetId="63" r:id="rId63"/>
    <s:sheet name="Credit Loss Allowance and Cre64" sheetId="64" r:id="rId64"/>
    <s:sheet name="Credit Loss Allowance and Cre65" sheetId="65" r:id="rId65"/>
    <s:sheet name="Debt - Schedule of Credit Facil" sheetId="66" r:id="rId66"/>
    <s:sheet name="Debt - Summary of Secured Struc" sheetId="67" r:id="rId67"/>
    <s:sheet name="Debt - Additional Information (" sheetId="68" r:id="rId68"/>
    <s:sheet name="Variable Interest Entities (A69" sheetId="69" r:id="rId69"/>
    <s:sheet name="Variable Interest Entities (A70" sheetId="70" r:id="rId70"/>
    <s:sheet name="Derivative Financial Instrume71" sheetId="71" r:id="rId71"/>
    <s:sheet name="Derivative Financial Instrume72" sheetId="72" r:id="rId72"/>
    <s:sheet name="Derivative Financial Instrume73" sheetId="73" r:id="rId73"/>
    <s:sheet name="Derivative Financial Instrume74" sheetId="74" r:id="rId74"/>
    <s:sheet name="Other Assets (As Restated) (Det" sheetId="75" r:id="rId75"/>
    <s:sheet name="Income Taxes (As Restated) (Det" sheetId="76" r:id="rId76"/>
    <s:sheet name="Commitments and Contingencies77" sheetId="77" r:id="rId77"/>
    <s:sheet name="Related-Party Transactions (A78" sheetId="78" r:id="rId78"/>
    <s:sheet name="Related-Party Transactions (A79" sheetId="79" r:id="rId79"/>
    <s:sheet name="Related-Party Transactions (A80" sheetId="80" r:id="rId80"/>
    <s:sheet name="Related-Party Transactions (A81" sheetId="81" r:id="rId81"/>
    <s:sheet name="Computation of Basic and Dilu82" sheetId="82" r:id="rId82"/>
    <s:sheet name="Computation of Basic and Dilu83" sheetId="83" r:id="rId83"/>
    <s:sheet name="Fair Value of Financial Instr84" sheetId="84" r:id="rId84"/>
    <s:sheet name="Fair Value of Financial Instr85" sheetId="85" r:id="rId85"/>
    <s:sheet name="Fair Value of Financial Instr86" sheetId="86" r:id="rId86"/>
    <s:sheet name="Fair Value of Financial Instr87" sheetId="87" r:id="rId87"/>
    <s:sheet name="Employee Benefit Plans (As Re88" sheetId="88" r:id="rId88"/>
    <s:sheet name="Employee Benefit Plans (As Re89" sheetId="89" r:id="rId89"/>
    <s:sheet name="Shareholders' Equity - Treasury" sheetId="90" r:id="rId90"/>
    <s:sheet name="Shareholders' Equity - Summary " sheetId="91" r:id="rId91"/>
    <s:sheet name="Shareholders' Equity - Reclassi" sheetId="92" r:id="rId92"/>
    <s:sheet name="Subsequent Events (Details)" sheetId="93" r:id="rId93"/>
  </s:sheets>
  <s:definedNames/>
  <s:calcPr calcId="124519" calcMode="auto" fullCalcOnLoad="1"/>
</s:workbook>
</file>

<file path=xl/sharedStrings.xml><?xml version="1.0" encoding="utf-8"?>
<sst xmlns="http://schemas.openxmlformats.org/spreadsheetml/2006/main" uniqueCount="1100">
  <si>
    <t>Document and Entity Information - shares</t>
  </si>
  <si>
    <t>9 Months Ended</t>
  </si>
  <si>
    <t>Sep. 30, 2015</t>
  </si>
  <si>
    <t>Oct. 23, 2015</t>
  </si>
  <si>
    <t>Document And Entity Information [Abstract]</t>
  </si>
  <si>
    <t>Entity Registrant Name</t>
  </si>
  <si>
    <t>Santander Consumer USA Holdings Inc.</t>
  </si>
  <si>
    <t>Entity Central Index Key</t>
  </si>
  <si>
    <t>Current Fiscal Year End Date</t>
  </si>
  <si>
    <t>--12-31</t>
  </si>
  <si>
    <t>Entity Filer Category</t>
  </si>
  <si>
    <t>Large Accelerated Filer</t>
  </si>
  <si>
    <t>Document Type</t>
  </si>
  <si>
    <t>10-Q/A</t>
  </si>
  <si>
    <t>Document Period End Date</t>
  </si>
  <si>
    <t>Sep. 30,
		2015</t>
  </si>
  <si>
    <t>Document Fiscal Year Focus</t>
  </si>
  <si>
    <t>Document Fiscal Period Focus</t>
  </si>
  <si>
    <t>Q3</t>
  </si>
  <si>
    <t>Amendment Flag</t>
  </si>
  <si>
    <t>true</t>
  </si>
  <si>
    <t>Amendment Description</t>
  </si>
  <si>
    <t>Amendment No. 1</t>
  </si>
  <si>
    <t>Entity Common Stock, Shares Outstanding</t>
  </si>
  <si>
    <t>CONDENSED CONSOLIDATED BALANCE SHEETS (Unaudited) - USD ($) $ in Thousands</t>
  </si>
  <si>
    <t>Dec. 31, 2014</t>
  </si>
  <si>
    <t>Assets</t>
  </si>
  <si>
    <t>Cash and cash equivalents</t>
  </si>
  <si>
    <t>Finance receivables held for sale, net</t>
  </si>
  <si>
    <t>Finance receivables held for investment, net</t>
  </si>
  <si>
    <t>Restricted cash - $37,917 and $44,805 held for affiliates, respectively</t>
  </si>
  <si>
    <t>Accrued interest receivable</t>
  </si>
  <si>
    <t>Leased vehicles, net</t>
  </si>
  <si>
    <t>Furniture and equipment, net of accumulated depreciation of $56,219 and $45,768, respectively</t>
  </si>
  <si>
    <t>Federal, state and other income taxes receivable</t>
  </si>
  <si>
    <t>Related party taxes receivable</t>
  </si>
  <si>
    <t>Deferred tax asset</t>
  </si>
  <si>
    <t>Goodwill</t>
  </si>
  <si>
    <t>Intangible assets, net of amortization of $26,857 and $21,990, respectively</t>
  </si>
  <si>
    <t>Due from affiliates</t>
  </si>
  <si>
    <t>Other assets</t>
  </si>
  <si>
    <t>Total assets</t>
  </si>
  <si>
    <t>Liabilities:</t>
  </si>
  <si>
    <t>Notes payable — credit facilities</t>
  </si>
  <si>
    <t>Notes payable — secured structured financings</t>
  </si>
  <si>
    <t>Notes payable — related party</t>
  </si>
  <si>
    <t>Accrued interest payable</t>
  </si>
  <si>
    <t>Accounts payable and accrued expenses</t>
  </si>
  <si>
    <t>Federal, state and other income taxes payable</t>
  </si>
  <si>
    <t>Deferred tax liabilities, net</t>
  </si>
  <si>
    <t>Related party taxes payable</t>
  </si>
  <si>
    <t>Due to affiliates</t>
  </si>
  <si>
    <t>Other liabilities</t>
  </si>
  <si>
    <t>Total liabilities</t>
  </si>
  <si>
    <t>Commitments and contingencies (Notes 6 and 11)</t>
  </si>
  <si>
    <t xml:space="preserve"> </t>
  </si>
  <si>
    <t>Equity:</t>
  </si>
  <si>
    <t>Common stock, $0.01 par value - 1,100,000,000 shares authorized; 357,954,177 and 349,029,766 shares issued and 357,902,036 and 348,977,625 shares outstanding, respectively</t>
  </si>
  <si>
    <t>Additional paid-in capital</t>
  </si>
  <si>
    <t>Accumulated other comprehensive income (loss), net</t>
  </si>
  <si>
    <t>Retained earnings</t>
  </si>
  <si>
    <t>Total stockholders’ equity</t>
  </si>
  <si>
    <t>Total liabilities and equity</t>
  </si>
  <si>
    <t>Variable Interest Entities</t>
  </si>
  <si>
    <t>Notes payable</t>
  </si>
  <si>
    <t>CONDENSED CONSOLIDATED BALANCE SHEETS (Unaudited) (Parenthetical) - USD ($) $ in Thousands</t>
  </si>
  <si>
    <t>Statement of Financial Position [Abstract]</t>
  </si>
  <si>
    <t>Restricted cash held for affiliates</t>
  </si>
  <si>
    <t>Accumulated depreciation</t>
  </si>
  <si>
    <t>Accumulated amortization</t>
  </si>
  <si>
    <t>Common stock , par value (in usd per share)</t>
  </si>
  <si>
    <t>Common stock , shares authorized</t>
  </si>
  <si>
    <t>Common stock, shares issued</t>
  </si>
  <si>
    <t>Common stock , shares outstanding</t>
  </si>
  <si>
    <t>CONDENSED CONSOLIDATED STATEMENTS OF INCOME AND COMPREHENSIVE INCOME (Unaudited) - USD ($) $ in Thousands</t>
  </si>
  <si>
    <t>3 Months Ended</t>
  </si>
  <si>
    <t>Sep. 30, 2014</t>
  </si>
  <si>
    <t>Income Statement [Abstract]</t>
  </si>
  <si>
    <t>Interest on finance receivables and loans</t>
  </si>
  <si>
    <t>Leased vehicle income</t>
  </si>
  <si>
    <t>Other finance and interest income</t>
  </si>
  <si>
    <t>Total finance and other interest income</t>
  </si>
  <si>
    <t>Interest expense — Including $49,795, $30,877, $136,261, and $101,956 to affiliates, respectively</t>
  </si>
  <si>
    <t>Leased vehicle expense</t>
  </si>
  <si>
    <t>Net finance and other interest income</t>
  </si>
  <si>
    <t>Provision for credit losses</t>
  </si>
  <si>
    <t>Net finance and other interest income after provision for credit losses</t>
  </si>
  <si>
    <t>Profit sharing</t>
  </si>
  <si>
    <t>Net finance and other interest income after provision for credit losses and profit sharing</t>
  </si>
  <si>
    <t>Investment gains, net — Including ($5,654), $347, ($5,654) and $5,923 from affiliates, respectively</t>
  </si>
  <si>
    <t>Servicing fee income — Including $4,650, $5,453, $13,665, and $17,029 from affiliates, respectively</t>
  </si>
  <si>
    <t>Fees, commissions, and other — Including $225, $6,318, $9,106, and $17,390 to affiliates, respectively</t>
  </si>
  <si>
    <t>Total other income</t>
  </si>
  <si>
    <t>Salary and benefits expense</t>
  </si>
  <si>
    <t>Repossession expense</t>
  </si>
  <si>
    <t>Other operating costs — Including $2,199, $151, $7,877, and $748 from affiliates, respectively</t>
  </si>
  <si>
    <t>Total operating expenses</t>
  </si>
  <si>
    <t>Income before income taxes</t>
  </si>
  <si>
    <t>Income tax expense</t>
  </si>
  <si>
    <t>Net income</t>
  </si>
  <si>
    <t>Other comprehensive income (loss):</t>
  </si>
  <si>
    <t>Change in unrealized gains (losses) on cash flow hedges, net of tax of $11,066, $5,044, $16,626, and $4,324</t>
  </si>
  <si>
    <t>Comprehensive income</t>
  </si>
  <si>
    <t>Net income per common share (basic) (in usd per share)</t>
  </si>
  <si>
    <t>Net income per common share (diluted) (in usd per share)</t>
  </si>
  <si>
    <t>Dividends declared per common share (in usd per share)</t>
  </si>
  <si>
    <t>Weighted average common shares (basic)</t>
  </si>
  <si>
    <t>Weighted average common shares (diluted)</t>
  </si>
  <si>
    <t>CONDENSED CONSOLIDATED STATEMENTS OF INCOME AND COMPREHENSIVE INCOME (Unaudited) (Parenthetical) - USD ($) $ in Thousands</t>
  </si>
  <si>
    <t>Interest expense to affiliates</t>
  </si>
  <si>
    <t>Investment gains, net from affiliates</t>
  </si>
  <si>
    <t>Servicing fee income from affiliates</t>
  </si>
  <si>
    <t>Fees, commissions and other from affiliates</t>
  </si>
  <si>
    <t>Other operating costs from affiliates</t>
  </si>
  <si>
    <t>Change in unrealized gains (losses) on chase flow hedges, tax</t>
  </si>
  <si>
    <t>CONDENSED CONSOLIDATED STATEMENTS OF EQUITY (Unaudited) - USD ($) $ in Thousands</t>
  </si>
  <si>
    <t>Total</t>
  </si>
  <si>
    <t>Common Stock</t>
  </si>
  <si>
    <t>Additional Paid-In Capital</t>
  </si>
  <si>
    <t>Accumulated Other Comprehensive Income (Loss)</t>
  </si>
  <si>
    <t>Retained Earnings</t>
  </si>
  <si>
    <t>Beginning balance, shares at Dec. 31, 2013</t>
  </si>
  <si>
    <t>Beginning balance at Dec. 31, 2013</t>
  </si>
  <si>
    <t>Increase (Decrease) in Stockholders' Equity [Roll Forward]</t>
  </si>
  <si>
    <t>Stock issued in connection with employee incentive compensation plans, shares</t>
  </si>
  <si>
    <t>Stock issued in connection with employee incentive compensation plans</t>
  </si>
  <si>
    <t>Stock-based compensation expense</t>
  </si>
  <si>
    <t>Net income, as restated (Note 2)</t>
  </si>
  <si>
    <t>Other comprehensive income (loss), net of taxes</t>
  </si>
  <si>
    <t>Dividends declared per common share of $0.15</t>
  </si>
  <si>
    <t>Ending balance, shares at Sep. 30, 2014</t>
  </si>
  <si>
    <t>Ending balance at Sep. 30, 2014</t>
  </si>
  <si>
    <t>Beginning balance, shares at Dec. 31, 2014</t>
  </si>
  <si>
    <t>Beginning balance at Dec. 31, 2014</t>
  </si>
  <si>
    <t>Tax sharing with affiliate</t>
  </si>
  <si>
    <t>Ending balance, shares at Sep. 30, 2015</t>
  </si>
  <si>
    <t>Ending balance at Sep. 30, 2015</t>
  </si>
  <si>
    <t>CONDENSED CONSOLIDATED STATEMENTS OF EQUITY (Unaudited) (Parenthetical) - $ / shares</t>
  </si>
  <si>
    <t>Statement of Stockholders' Equity [Abstract]</t>
  </si>
  <si>
    <t>CONDENSED CONSOLIDATED STATEMENTS OF CASH FLOWS (Unaudited) - USD ($) $ in Thousands</t>
  </si>
  <si>
    <t>Cash flows from operating activities:</t>
  </si>
  <si>
    <t>Adjustments to reconcile net income to net cash provided by operating activities</t>
  </si>
  <si>
    <t>Derivative mark to market</t>
  </si>
  <si>
    <t>Depreciation and amortization</t>
  </si>
  <si>
    <t>Accretion of discount</t>
  </si>
  <si>
    <t>Originations and purchases of receivables held for sale</t>
  </si>
  <si>
    <t>Proceeds from sales of and collections on receivables held for sale</t>
  </si>
  <si>
    <t>Investment gains, net</t>
  </si>
  <si>
    <t>Stock-based compensation</t>
  </si>
  <si>
    <t>Deferred tax expense</t>
  </si>
  <si>
    <t>Changes in assets and liabilities:</t>
  </si>
  <si>
    <t>Accounts receivable</t>
  </si>
  <si>
    <t>Federal income tax and other taxes</t>
  </si>
  <si>
    <t>Due to/from affiliates</t>
  </si>
  <si>
    <t>Net cash provided by operating activities</t>
  </si>
  <si>
    <t>Cash flows from investing activities:</t>
  </si>
  <si>
    <t>Originations of and disbursements on finance receivables held for investment</t>
  </si>
  <si>
    <t>Collections on finance receivables held for investment</t>
  </si>
  <si>
    <t>Proceeds from sale of loans held for investment</t>
  </si>
  <si>
    <t>Leased vehicles purchased</t>
  </si>
  <si>
    <t>Manufacturer incentives received</t>
  </si>
  <si>
    <t>Proceeds from sale of leased vehicles</t>
  </si>
  <si>
    <t>Change in revolving personal loans</t>
  </si>
  <si>
    <t>Purchases of furniture and equipment</t>
  </si>
  <si>
    <t>Sales of furniture and equipment</t>
  </si>
  <si>
    <t>Change in restricted cash</t>
  </si>
  <si>
    <t>Other investing activities</t>
  </si>
  <si>
    <t>Net cash used in investing activities</t>
  </si>
  <si>
    <t>Cash flows from financing activities:</t>
  </si>
  <si>
    <t>Proceeds from notes payable related to secured structured financings — net of debt issuance costs</t>
  </si>
  <si>
    <t>Payments on notes payable related to secured structured financings</t>
  </si>
  <si>
    <t>Proceeds from unsecured notes payable</t>
  </si>
  <si>
    <t>Payments on unsecured notes payable</t>
  </si>
  <si>
    <t>Proceeds from notes payable</t>
  </si>
  <si>
    <t>Payments on notes payable</t>
  </si>
  <si>
    <t>Proceeds from stock option exercises, gross</t>
  </si>
  <si>
    <t>Excess tax benefit on stock option exercises</t>
  </si>
  <si>
    <t>Repurchase of stock - employee tax withholding</t>
  </si>
  <si>
    <t>Dividends paid</t>
  </si>
  <si>
    <t>Net cash provided by financing activities</t>
  </si>
  <si>
    <t>Net increase in cash and cash equivalents</t>
  </si>
  <si>
    <t>Cash — Beginning of period</t>
  </si>
  <si>
    <t>Cash — End of period</t>
  </si>
  <si>
    <t>Noncash investing and financing transactions:</t>
  </si>
  <si>
    <t>Transfer of retail installment contracts to repossessed vehicles</t>
  </si>
  <si>
    <t>Description of Business, Basis of Presentation, and Significant Accounting Policies and Practices</t>
  </si>
  <si>
    <t>Organization, Consolidation and Presentation of Financial Statements [Abstract]</t>
  </si>
  <si>
    <t>Description of Business, Basis of Presentation, and Significant Accounting Policies and Practices Santander Consumer USA Holdings Inc., a Delaware Corporation (together with its subsidiaries, “SC” or “the Company”), is the holding company for Santander Consumer USA Inc., an Illinois corporation, and subsidiaries, a specialized consumer finance company focused on vehicle finance. The Company’s primary business is the indirect origination of retail installment contracts principally through manufacturer-franchised dealers in connection with their sale of new and used vehicles to retail consumers. In conjunction with the Chrysler Agreement, a ten -year private label financing agreement with Chrysler Group that became effective May 1, 2013, the Company offers a full spectrum of auto financing products and services to Chrysler customers and dealers under the Chrysler Capital brand. These products and services include consumer retail installment contracts and leases, as well as dealer loans for inventory, construction, real estate, working capital and revolving lines of credit. The Company also originates vehicle loans through a web-based direct lending program, purchases vehicle retail installment contracts from other lenders, and services automobile and recreational and marine vehicle portfolios for other lenders. Additionally, the Company has several relationships through which it provides personal loans, private label credit cards and other consumer finance products. As of September 30, 2015 , the Company was owned approximately 59.0% by SHUSA, a subsidiary of Santander, approximately 31.2% by public shareholders, approximately 9.8% by DDFS LLC, an entity affiliated with Thomas G. Dundon, the Company’s former Chairman and CEO and approximately 0.1% by other holders, primarily members of senior management. Pursuant to a Separation Agreement with Mr. Dundon, SHUSA was deemed to have delivered, as of July 3, 2015, an irrevocable notice to exercise the call option with respect to all the shares of Company common stock owned by DDFS LLC and consummate the transactions contemplated by the call option notice, subject to required bank regulatory approvals and any other approvals required by law being obtained (the "Call Transaction"). Pursuant to the Separation Agreement, because the Call Transaction was not consummated prior to October 15, 2015 (the “Call End Date”), DDFS is free to transfer any or all of its shares of Company common stock, subject to the terms and conditions of the Amended and Restated Loan Agreement, dated as of July 16, 2014, between DDFS and Santander. In the event the Call Transaction were to be completed after the Call End Date, interest would accrue on the price paid per share in the Call Transaction at the overnight LIBOR rate on the third business day preceding the consummation of the Call Transaction plus 100 basis points with respect to any shares of Company common stock ultimately sold in the Call Transaction (Note 12). Basis of Presentation The accompanying condensed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accompanying condensed consolidated financial statements as of September 30, 2015 and December 31, 2014 , and for the three and nine months ended September 30, 2015 and 2014 , have been prepared in accordance with U.S. GAAP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se financial statements contain all adjustments, consisting of normal recurring adjustments, necessary to present fairly the financial position, results of operations and cash flows for the periods indicated. Results of operations for the periods presented herein are not necessarily indicative of results of operations for the entire year. These financial statements should be read in conjunction with the Company’s Annual Report for the year ended December 31, 2014. Certain prior year amounts have been reclassified to conform to current year presentation; specifically, retail installment contracts held for investment, personal loans, receivables from dealers, and capital lease receivables, which previously were reported as separate line items in the condensed consolidated balance sheet, now are reported in aggregate in the condensed consolidated balance sheet as finance receivables held for investment, net, with disclosure of the components in Note 3 – Finance Receivables and Note 4 – Leases. Additionally, related-party assets and liabilities, which previously were disclosed separately within certain line items in the condensed consolidated balance sheet, are now reported as separate line items in the condensed consolidated balance sheet. The classification of related-party assets and liabilities reported in the condensed consolidated balance sheets as of September 30, 2015 and December 31, 2014 is as follows: Related-Party Assets and Liabilities Classification as of September 30, 2015 December 31, 2014 Related party taxes receivable Federal, state and other income taxes receivable Due from affiliates Other assets Notes payable – related party Notes payable – credit facilities Related party taxes payable Federal, state and other income taxes payable Due to affiliates Accrued interest payable Accounts payable and accrued expenses The reclassifications in the condensed consolidated balance sheets also are reflected in the corresponding categories in the condensed consolidated statements of cash flows. 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expected end-of-term lease residual values, values of repossessed assets, and income taxes. These estimates, although based on actual historical trends and modeling, may potentially show significant variances over time. Business Segment Information The Company has one reportable segment: Consumer Finance, which includes the Company’s vehicle financial products and services, including retail installment contracts, vehicle leases, and dealer loans, as well as financial products and services related to motorcycles, recreational vehicles, and marine vehicles. It also includes the Company’s personal loan and point-of-sale financing operations. Accounting Policies There have been no material changes in the Company's accounting policies from those disclosed in Part II, Item 8 -Financial Statements and Supplementary Data in the Annual Report on Form 10-K for the year ended December 31, 2014. Recently Adopted Accounting Standards In June 2014, the FASB issued ASU 2014-11, Repurchase-to-Maturity Transactions, Repurchase Financings, and Disclosures. The standard requires entities to account for repurchase-to-maturity transactions as secured borrowings, eliminates accounting guidance on linked repurchase financing transactions, and expands disclosure requirements related to certain transfers of financial assets that are accounted for as secured borrowings. This guidance became effective for the Company January 1, 2015 and implementation of this guidance did not have a significant impact on the Company’s financial position, results of operations, or cash flows. In April 2015, the FASB issued ASU 2015-03, Imputation of Interest . This ASU requires that debt issuance costs, as well as discounts arising from the imputation of interest, be recorded as part of the basis of the related note, rather than as a separate asset or liability. In August 2015, the FASB and SEC further clarified their views on debt costs incurred in connection with a line of credit arrangement with ASU 2015-15. The guidance should be applied retrospectively and will be effective for fiscal years beginning after December 31, 2015. Early adoption is permitted. The Company early adopted ASU 2015-3 in its third quarter ended September 30, 2015. The adoption of this guidance did not have a material impact to the Company’s consolidated financial statements for current or previous interim and annual reporting periods. Recent Accounting Pronouncements In May 2014, the FASB issued ASU 2014-09, Revenue from Contracts with Customers, which provides guidance on a single comprehensive model for entities to use in accounting for revenue arising from contracts with customers. The effective date for this ASU, which was deferred by ASU 2015-14 issued in August 2015, is for fiscal years beginning after December 15, 2017, the Company does not expect the adoption to have a material impact to the condensed consolidated financial statements. In June 2014, the FASB issued ASU 2014-12, Accounting for Share-Based Payments When the Terms of an Award Provide That a Performance Target Could be Achieved after the Requisite Service Period. This standard affects entities that issue share-based payments when the terms of an award stipulate that a performance target could be achieved after an employee completes the requisite service period. This guidance is effective for fiscal years beginning after December 15, 2015. The Company is currently evaluating the impact of the adoption on its condensed consolidated financial statements. In January 2015, the FASB issued ASU 2015-01, Income Statement - Extraordinary and Unusual Items. This standard simplifies income statement classification by removing the concept of extraordinary items from U.S. GAAP, and as a result, items that are both unusual and infrequent no longer will be separately reported net of tax after continuing operations. This guidance is effective for periods beginning after December 15, 2015. The Company does not expect the adoption to have a material impact to the condensed consolidated financial statements. In February 2015, the FASB issued ASU 2015-02, Consolidation: Amendments to the Consolidation Analysis. This ASU changes the analysis that a reporting entity must perform to determine whether it should consolidate certain types of legal entities. This guidance is effective for periods beginning after December 15, 2015. The Company is in the process of evaluating the impacts of the adoption of this ASU.</t>
  </si>
  <si>
    <t>Corrections of Errors</t>
  </si>
  <si>
    <t>Accounting Changes and Error Corrections [Abstract]</t>
  </si>
  <si>
    <t>Corrections of Errors Subsequent to the issuance of the Company's September 30, 2015 condensed consolidated financial statements, the Company identified errors in its historical financial statements, including for the three and nine months ended September 30, 2015 and 2014. Accordingly, the Company has restated the unaudited interim condensed consolidated financial statements as of and for the three and nine months ended September 30, 2015 and 2014 to reflect the error corrections, the most significant of which are as follows: I. Errors previously disclosed in the Company’s Annual Report on Form 10-K for the year ended December 31, 2015 filed on March 31, 2016 (the "Original 10-K"): • The Company determined that its historical methodology for estimating its credit loss allowance for individually acquired retail installment contracts held for investment was in error as it did not estimate impairment on troubled debt restructurings (TDRs) separately from a general credit loss allowance on loans not classified as TDRs, and incorrectly applied a loss emergence period to the entire portfolio rather than only to loans not classified as TDRs. In addition, the Company determined that it had incorrectly identified the population of loans that should be classified and disclosed as TDRs, and, separately, had incorrectly estimated the impairment on these loans, as of each balance sheet dates. The Company has corrected its allowance methodology accordingly, and has determined, based on this corrected methodology, the the credit loss allowance reported on the condensed consolidated balance sheets as of September 30, 2015 and December 31, 2014 was overstated by $82,692 and $56,508 , respectively. • The Company determined that subvention payments related to leased vehicles were incorrectly classified, within the income statement, as an addition to Leased vehicle income rather than a reduction of Leased vehicle expense. The subvention payments classification errors did not impact net income for any period. The impact of the corrections of the above errors on the financial statements for the three and nine months ended September 30, 2015 and 2014 was disclosed in Part II, Item 9B of the Original 10-K. II. Errors identified subsequent to the filing of the Original 10-K: • The Company previously used the loans’ original contractual interest rate rather than the original effective rate as the discount rate applied to expected cash flows to determine TDR impairment. ASC 310-40-35-12 requires that expected future cash flows be discounted using the original effective interest rate. The Company has corrected the discount rate used in the determination of TDR impairment and has determined that the allowance was understated, and the net carrying balance of individually acquired retail installment contracts held for investment accordingly overstated, by $71,486 and $68,642 as of September 30, 2015 and December 31, 2014, respectively, related to this methodology error. This error also caused the provision for credit losses in the condensed consolidated statements of income and comprehensive income to be overstated by $1,835 and understated by $5,384 for the three months ended September 30, 2015 and 2014, respectively, and understated by $2,844 and $8,789 for the nine months ended September 30, 2015 and 2014, respectively. • The Company has determined that its application of the retrospective effective interest method for accreting discounts, subvention payments from manufacturers, and other origination costs (collectively "discount") on individually acquired retail installment contracts held for investment was in error, as (i) these cost basis adjustments were accreted over the average life of a loan rather than the aggregate life of a loan pool, (ii) defaults were inappropriately considered in the estimate of future principal prepayments, (iii) the portfolio was not adequately segmented to consider different prepayment performance based on credit quality and term, (iv) remaining unaccreted balances at charge off were being recorded as interest income rather than as reductions of the net charge off , and (v) the unaccreted discount component of TDR carrying value was misstated, resulting in inaccurate TDR impairment. (i) T he Company previously had accreted discounts over the average life of the loan portfolio. However, Examples 3 and 4 in the implementation guidance to ASC 310-20, Receivables - Nonrefundable Fees and Other Costs , provide guidance on the projection of cash flows for a pool of loans and the treatment of actual and anticipated prepayments for determining the effective interest rate under the retrospective method. The guidance demonstrates an application that aligns with the aggregate life of the loan pool rather than the average loan life concept. Under the average life method previously applied by the Company, anticipated prepayments shortened the life of the portfolio and maintained the portfolio monthly cash flows constant, i.e., incorrectly accelerated the accretion of discount. Accordingly, management has determined that the use of the average life was in error. (ii) The Company previously had considered all types of liquidations, both voluntary prepayments and charge offs, as anticipated prepayments for purposes of determining a prepayment assumption. However, the application of a prepayment assumption as described in ASC 310-20-35-26 does not allow for future expected defaults to be considered in the assumption. Accordingly, management has determined that the inclusion of future expected defaults in the anticipated prepayment assumption was in error. (iii) The Company previously had aggregated all loans in the individually acquired retail installment contract portfolio into one pool for the purpose of estimating prepayments and determining the effective interest rate under the retrospective method. ASC 310-20-35-30 provides some characteristics to be considered when aggregating a large number of similar loans for this purpose. Management has determined that there is differentiation in prepayment behavior within its loan portfolio based on characteristics including credit quality, maturity, and period of origination. Accordingly, management has determined that the absence of segmentation into pools of homogeneous loans was in error. (iv) The Company previously had recorded charge offs based on unpaid principal balance. The accretion of discount of charged off loans was previously reported as interest income. However, ASC 310-10, Receivables , refers to the recorded investment in the loan as the appropriate accounting basis. ASC 310-10-35-24 specifies that the recorded investment includes adjustments such as unamortized premium or discount. Accordingly, management has determined that unaccreted discounts remaining at charge off should be included in the net charge off amount recorded. (v) As a result of the incorrect accretion methodology, as well as the exclusion of unaccreted discount, the recorded investment in TDRs was misstated, resulting in a misstatement of TDR impairment. The Company has corrected its accretion methodology and has determined that the various aspects had the following impacts as of each period end balance sheet date: September 30, 2015 December 31, 2014 Overstatement of recorded investment $ 149,947 $ 140,215 Overstatement of TDR impairment (64,501 ) (56,320 ) Overstatement of finance receivables, net $ 85,446 $ 83,895 Overstatement of finance receivables held for sale $ 301 $ (1 ) Overstatement of finance receivables held for investment, net $ 85,145 $ 83,896 This error also had the following impacts on the condensed consolidated statements of income and comprehensive income: Three Months Ended Nine Months Ended September 30, 2015 September 30, 2014 September 30, 2015 September 30, 2014 Interest on finance receivables and loans $ 55,160 $ 37,744 $ 151,205 $ 118,610 Investment gains (losses), net (21,117 ) 6,853 (24,516 ) 7,954 Provision for credit losses (45,285 ) (51,990 ) (125,137 ) (125,228 ) $ (11,242 ) $ (7,393 ) $ 1,552 $ 1,336 • The Company previously omitted the consideration of net unaccreted discounts when estimating the allowance for credit losses for the non-TDR portfolio of individually acquired retail installment loans held for investment under ASC 450-20. Accordingly, management has determined that the omission of consideration of net unaccreted discounts in the allowance was in error. The Company has corrected its allowance methodology to take net unaccreted discounts into consideration, and has determined that the allowance was overstated, and the net carrying balance of individually acquired retail installment contracts held for investment accordingly understated, by $100,695 and $95,465 as of September 30, 2015 and December 31, 2014, respectively, related to this methodology error. This error also caused the provision for credit losses in the condensed consolidated statements of income and comprehensive income to be overstated by $868 and $1,001 for the three months ended September 30, 2015 and 2014, respectively, and $5,230 and $23,412 for the nine months ended September 30, 2015 and 2014, respectively. • During the three months ended September 30, 2015, the Company had recognized $12,340 in severance-related expenses, $9,881 in stock compensation expense and a liability for $115,139 in contemplation of the amounts and benefits payable to former CEO Thomas G. Dundon pursuant to a Separation Agreement among Mr. Dundon, the Company, DDFS LLC, SHUSA and Santander. However, the Company has subsequently determined that its previous accounting for the expenses and liabilities contemplated in the Separation Agreement was in error as such expenses and liabilities should not be recorded until all applicable conditions have been satisfied, including that all regulatory approvals have been obtained. Accordingly, the accompanying restated consolidated financial statements as of and for the nine months ended September 30, 2015 do not include any expense or liability associated with the Separation Agreement. Further, in the absence of satisfaction of applicable conditions, Mr. Dundon’s remaining unexercised vested options are considered to have expired subsequent to his termination without cause; accordingly, the restated financial statements reflect the removal of the deferred tax asset associated with the previously recorded compensation expense related to Mr. Dundon’s vested but unexercised options, and do not include Mr. Dundon’s vested options in the calculation of diluted weighted average common shares outstanding. In addition to the restatement of the Company's condensed consolidated financial statements, certain information within the following notes to the condensed consolidated financial statement has been restated to reflect the corrections of errors discussed above as well as other, less significant errors and/or to add disclosure language, as appropriate. • Note 3. Finance Receivables • Note 4. Leases • Note 5. Credit Loss Allowance and Credit Quality • Note 7. Variable Interest Entities • Note 8. Derivative Financial Instruments • Note 9. Other Assets • Note 10. Income Taxes • Note 11. Commitments and Contingencies • Note 12. Related-Party Transactions • Note 13. Computation of Basic and Diluted Earnings per Common Share • Note 14. Fair Value of Financial Instruments • Note 15. Employee Benefit Plans The following table summarizes the impacts of the corrections on the condensed consolidated balance sheets as of September 30, 2015 and December 31, 2014: September 30, 2015 As Originally Corrections As Corrections As Finance receivables held for sale, net $ 2,709,944 $ — $ 2,709,944 $ (301 ) $ 2,709,643 Finance receivables held for investment, net 23,464,030 82,692 23,546,722 (68,346 ) 23,478,376 Leased vehicles, net 6,078,865 — 6,078,865 (16,759 ) 6,062,106 Federal, state and other income taxes receivable 256,956 — 256,956 (62 ) 256,894 Deferred tax asset 14,488 (2,895 ) 11,593 (11,593 ) — Intangible assets, net 53,710 — 53,710 (16,800 ) 36,910 Due from affiliates 63,924 — 63,924 34,276 98,200 Other assets 507,490 — 507,490 44,185 551,675 Total assets 35,991,228 79,797 36,071,025 (35,400 ) 36,035,625 Deferred tax liabilities, net 698,509 27,933 726,442 (20,162 ) 706,280 Due to affiliates 148,250 — 148,250 (68,523 ) 79,727 Other liabilities 178,113 — 178,113 14,006 192,119 Total liabilities 31,630,387 27,933 31,658,320 (74,679 ) 31,583,641 Additional paid-in capital 1,592,100 — 1,592,100 78,295 1,670,395 Retained earnings 2,789,401 51,864 2,841,265 (39,016 ) 2,802,249 Total stockholders’ equity 4,360,841 51,864 4,412,705 39,279 4,451,984 Total liabilities and equity 35,991,228 79,797 36,071,025 (35,400 ) 36,035,625 (a) Originally reported amounts included in the Quarterly Report on Form 10-Q for the period ended September 30, 2015 issued on October 29, 2015. (b) Reported amounts included in Part II, Item 9B of the Annual Report on Form 10-K for the year ended December 31, 2015 issued on March 31, 2016. December 31, 2014 As Originally Corrections As Corrections As Finance receivables held for sale, net $ 46,585 $ — $ 46,585 $ 1 $ 46,586 Finance receivables held for investment, net 23,915,551 56,508 23,972,059 (60,410 ) 23,911,649 Leased vehicles, net 4,862,783 — 4,862,783 (14,190 ) 4,848,593 Federal, state and other income taxes receivable 502,035 — 502,035 (3,735 ) 498,300 Related party taxes receivable 459 — 459 8 467 Deferred tax asset 21,244 (2,164 ) 19,080 5,491 24,571 Intangible assets, net 53,682 — 53,682 (16,800 ) 36,882 Due from affiliates 102,457 — 102,457 39,094 141,551 Other assets 403,416 — 403,416 22,772 426,188 Total assets 32,342,176 54,344 32,396,520 (27,769 ) 32,368,751 Accounts payable and accrued expenses 315,130 — 315,130 9,500 324,630 Federal, state and other income taxes payable 319 — 319 416 735 Deferred tax liabilities, net 492,303 19,021 511,324 (48,197 ) 463,127 Due to affiliates 48,688 — 48,688 39,737 88,425 Other liabilities 98,654 — 98,654 38,231 136,885 Total liabilities 28,783,827 19,021 28,802,848 39,687 28,842,535 Retained earnings 1,990,787 35,323 2,026,110 (67,456 ) 1,958,654 Total stockholders’ equity 3,558,349 35,323 3,593,672 (67,456 ) 3,526,216 Total liabilities and equity 32,342,176 54,344 32,396,520 (27,769 ) 32,368,751 (a) Originally reported amounts included in the Annual Report on Form 10-K for the year ended December 31, 2014 issued on March 2, 2015. (b) Reported amounts included in the Annual Report on Form 10-K for the year ended December 31, 2015 issued on March 31, 2016. The following table summarizes the impacts of the corrections on the Company's assets and liabilities related to VIEs included in the condensed consolidated financial statements as of September 30, 2015 and December 31, 2014: September 30, 2015 As Originally Corrections As Corrections As Restricted cash $ 1,753,979 $ — $ 1,753,979 $ 2,333 $ 1,756,312 Finance receivables held for investment, net 22,788,727 (24,122 ) 22,764,605 (161,766 ) 22,602,839 Leased vehicles, net 6,078,865 — 6,078,865 (16,759 ) 6,062,106 Various other assets 579,691 — 579,691 7,899 587,590 Various other liabilities 15,662 — 15,662 68,153 83,815 (a) Originally reported amounts included in the Quarterly Report on Form 10-Q for the period ended September 30, 2015 issued on October 29, 2015. (b) Reported amounts included in Part II, Item 9B of the Annual Report on Form 10-K for the year ended December 31, 2015 issued on March 31, 2016. December 31, 2014 As Originally Corrections As Corrections As Finance receivables held for investment, net $ 21,366,121 $ 66,163 $ 21,432,284 $ 560,617 $ 21,992,901 Leased vehicles, net 4,862,783 — 4,862,783 (14,190 ) 4,848,593 Various other assets 1,283,280 — 1,283,280 (727,771 ) 555,509 Notes payable 27,796,999 — 27,796,999 25,175 27,822,174 Various other liabilities — — — 55,795 55,795 (a) Originally reported amounts included in the Annual Report on Form 10-K for the year ended December 31, 2014 issued on March 2, 2015. (b) Reported amounts included in the Annual Report on Form 10-K for the year ended December 31, 2015 issued on March 31, 2016. The following table summarizes the impacts of the corrections on our condensed consolidated statements of income and comprehensive income for the three and nine months ended September 30, 2015: Three Months Ended September 30, 2015 As Originally Corrections As Corrections As Interest on finance receivables and loans $ 1,334,655 $ — $ 1,334,655 $ (49,570 ) $ 1,285,085 Leased vehicle income 389,537 (122,326 ) 267,211 — 267,211 Total finance and other interest income 1,733,526 (122,326 ) 1,611,200 (49,570 ) 1,561,630 Leased vehicle expense 296,352 (122,326 ) 174,026 519 174,545 Net finance and other interest income 1,265,754 — 1,265,754 (50,089 ) 1,215,665 Provision for credit losses 744,140 27,770 771,910 (47,988 ) 723,922 Net finance and other interest income after provision for credit losses 521,614 (27,770 ) 493,844 (2,101 ) 491,743 Net finance and other interest income after provision for credit losses and profit sharing 509,796 (27,770 ) 482,026 (2,101 ) 479,925 Investment gains, net 1,567 — 1,567 21,117 22,684 Fees, commissions, and other 93,076 — 93,076 2,666 95,742 Total other income (loss) 130,553 — 130,553 23,783 154,336 Salary and benefits expense 136,291 — 136,291 (22,221 ) 114,070 Other operating costs 90,282 — 90,282 (3,835 ) 86,447 Total operating expenses 287,343 — 287,343 (26,056 ) 261,287 Income before income taxes 353,006 (27,770 ) 325,236 47,738 372,974 Income tax expense 129,106 (10,496 ) 118,610 17,929 136,539 Net income $ 223,900 $ (17,274 ) $ 206,626 $ 29,809 $ 236,435 Net income $ 223,900 $ (17,274 ) $ 206,626 $ 29,809 $ 236,435 Comprehensive income $ 205,387 $ (17,274 ) $ 188,113 $ 29,809 $ 217,922 Net income per common share (basic) $ 0.63 $ (0.05 ) $ 0.58 $ 0.08 $ 0.66 Net income per common share (diluted) $ 0.62 $ (0.05 ) $ 0.57 $ 0.09 $ 0.66 Weighted average common shares (diluted) 362,221,918 — 362,221,918 (3,113,721 ) 359,108,197 Nine Months Ended September 30, 2015 As Originally Corrections As Corrections As Interest on finance receivables and loans $ 3,885,902 $ — $ 3,885,902 $ (124,145 ) $ 3,761,757 Leased vehicle income 1,077,620 (334,936 ) 742,684 — 742,684 Total finance and other interest income 4,986,935 (334,936 ) 4,651,999 (124,145 ) 4,527,854 Leased vehicle expense 850,534 (334,936 ) 515,598 2,567 518,165 Net finance and other interest income 3,665,503 — 3,665,503 (126,712 ) 3,538,791 Provision for credit losses 2,088,856 (26,184 ) 2,062,672 (127,524 ) 1,935,148 Net finance and other interest income after provision for credit losses 1,576,647 26,184 1,602,831 812 1,603,643 Net finance and other interest income after provision for credit losses and profit sharing 1,529,812 26,184 1,555,996 812 1,556,808 Investment gains, net 109,481 — 109,481 24,517 133,998 Fees, commissions, and other 288,477 — 288,477 7,999 296,476 Total other income (loss) 486,714 — 486,714 32,516 519,230 Salary and benefits expense 347,804 — 347,804 (22,221 ) 325,583 Other operating costs 263,280 — 263,280 698 263,978 Total operating expenses 786,150 — 786,150 (21,523 ) 764,627 Income before income taxes 1,230,376 26,184 1,256,560 54,851 1,311,411 Income tax expense 431,762 9,643 441,405 26,411 467,816 Net income $ 798,614 $ 16,541 $ 815,155 $ 28,440 $ 843,595 Net income $ 798,614 $ 16,541 $ 815,155 $ 28,440 $ 843,595 Comprehensive income $ 770,822 $ 16,541 $ 787,363 $ 28,440 $ 815,803 Net income per common share (basic) $ 2.26 $ 0.04 $ 2.30 $ 0.08 $ 2.38 Net income per common share (diluted) $ 2.23 $ 0.05 $ 2.28 $ 0.10 $ 2.38 Weighted average common shares (diluted) 357,837,426 — 357,837,426 (3,101,654 ) 354,735,772 (a) Originally reported amounts included in the Quarterly Report on Form 10-Q for the period ended September 30, 2015 issued on October 29, 2015. (b) Reported amounts included in Part II, Item 9B of the Annual Report on Form 10-K for the year ended December 31, 2015 issued on March 31, 2016. The following table summarizes the impacts of the corrections on our condensed consolidated statements of income and comprehensive income for the three and nine months ended September 30, 2014: Three Months Ended September 30, 2014 As Originally Corrections As Corrections As Interest on finance receivables and loans $ 1,177,828 $ — $ 1,177,828 $ (36,061 ) $ 1,141,767 Leased vehicle income 263,148 (81,435 ) 181,713 — 181,713 Total finance and other interest income 1,443,488 (81,435 ) 1,362,053 (36,061 ) 1,325,992 Leased vehicle expense 200,397 (81,435 ) 118,962 7,518 126,480 Net finance and other interest income 1,113,956 — 1,113,956 (43,579 ) 1,070,377 Provision for credit losses 769,689 32,578 802,267 (80,526 ) 721,741 Net finance and other interest income after provision for credit losses 344,267 (32,578 ) 311,689 36,947 348,636 Net finance and other interest income after provision for credit losses and profit sharing 333,711 (32,578 ) 301,133 36,947 338,080 Investment gains (losses), net 38,015 — 38,015 (6,853 ) 31,162 Fees, commissions, and other 91,399 — 91,399 (266 ) 91,133 Total other income (loss) 149,961 — 149,961 (7,119 ) 142,842 Other operating costs 62,228 — 62,228 1,291 63,519 Total operating expenses 201,906 — 201,906 1,291 203,197 Income before income taxes 281,766 (32,578 ) 249,188 28,537 277,725 Income tax expense 90,397 (11,097 ) 79,300 19,262 98,562 Net income $ 191,369 $ (21,481 ) $ 169,888 $ 9,275 $ 179,163 Net income $ 191,369 $ (21,481 ) $ 169,888 $ 9,275 $ 179,163 Comprehensive income $ 200,054 $ (21,481 ) $ 178,573 $ 9,275 $ 187,848 Net income per common share (basic) $ 0.55 $ (0.06 ) $ 0.49 $ 0.02 $ 0.51 Net income per common share (diluted) $ 0.54 $ (0.06 ) $ 0.48 $ 0.02 $ 0.50 Nine Months Ended September 30, 2014 As Originally Corrections As Corrections As Interest on finance receivables and loans $ 3,481,605 $ — $ 3,481,605 $ (113,375 ) $ 3,368,230 Leased vehicle income 629,209 (180,976 ) 448,233 (8,903 ) 439,330 Total finance and other interest income 4,114,450 (180,976 ) 3,933,474 (122,278 ) 3,811,196 Leased vehicle expense 499,601 (180,976 ) 318,625 2,681 321,306 Net finance and other interest income 3,232,954 — 3,232,954 (124,959 ) 3,107,995 Provision for credit losses 2,057,419 (101,404 ) 1,956,015 (126,566 ) 1,829,449 Net finance and other interest income after provision for credit losses 1,175,535 101,404 1,276,939 1,607 1,278,546 Net finance and other interest income after provision for credit losses and profit sharing 1,108,762 101,404 1,210,166 1,607 1,211,773 Investment gains (losses), net 95,431 — 95,431 (7,953 ) 87,478 Fees, commissions, and other 275,733 — 275,733 2,925 278,658 Total other income (loss) 424,215 — 424,215 (5,028 ) 419,187 Other operating costs 202,219 — 202,219 4,449 206,668 Total operating expenses 731,580 — 731,580 4,449 736,029 Income before income taxes 801,397 101,404 902,801 (7,870 ) 894,931 Income tax expense 282,081 38,150 320,231 2,136 322,367 Net income $ 519,316 $ 63,254 $ 582,570 $ (10,006 ) $ 572,564 Net income $ 519,316 $ 63,254 $ 582,570 $ (10,006 ) $ 572,564 Comprehensive income $ 526,725 $ 63,254 $ 589,979 $ (10,006 ) $ 579,973 Net income per common share (basic) $ 1.49 $ 0.18 $ 1.67 $ (0.03 ) $ 1.64 Net income per common share (diluted) $ 1.46 $ 0.18 $ 1.64 $ (0.03 ) $ 1.61 (a) Originally reported amounts included in the Quarterly Report on Form 10-Q for the period ended September 30, 2014 issued on November 4, 2014. (b) Reported amounts included in Part II, Item 9B of the Annual Report on Form 10-K for the year ended December 31, 2015 issued on March 31, 2016. The following table summarizes the impacts of the corrections on our condensed consolidated statement of equity for the nine months ended September 30, 2015: Additional Paid-In Capital As Originally Corrections As Corrections As Stock issued in connection with employee incentive compensation plans $ 114,589 $ — $ 114,589 $ (14,623 ) $ 99,966 Stock-based compensation expense 20,928 — 20,928 (9,881 ) 11,047 Stock-based compensation reclassified to liabilities (102,799 ) — (102,799 ) 102,799 — Balance - September 30, 2015 1,592,100 — 1,592,100 78,295 1,670,395 Retained Earnings As Originally Corrections As Corrections As Balance - January 1, 2015 $ 1,990,787 $ 35,323 $ 2,026,110 $ (67,456 ) $ 1,958,654 Net income 798,614 16,541 815,155 28,440 843,595 Balance - September 30, 2015 2,789,401 51,864 2,841,265 (39,016 ) 2,802,249 Total Stockholders’ Equity As Originally Corrections As Corrections As Balance - January 1, 2015 $ 3,558,349 $ 35,323 $ 3,593,672 $ (67,456 ) $ 3,526,216 Stock issued in connection with employee incentive compensation plans 114,678 — 114,678 (14,623 ) 100,055 Stock-based compensation expense 20,928 — 20,928 (9,881 ) 11,047 Stock-based compensation reclassified to liabilities (102,799 ) — (102,799 ) 102,799 — Net income 798,614 16,541 815,155 28,440 843,595 Balance - September 30, 2015 4,360,841 51,864 4,412,705 39,279 4,451,984 (a) Originally reported amounts included in the Quarterly Report on Form 10-Q for the period ended September 30, 2015 issued on October 29, 2015. (b) Reported amounts included in Part II, Item 9B of the Annual Report on Form 10-K for the year ended December 31, 2015 issued on March 31, 2016. The following table summarizes the impacts of the corrections on our condensed consolidated statement of equity for the nine months ended September 30, 2014: Retained Earnings As Originally Corrections As Corrections As Balance - January 1, 2014 $ 1,276,754 $ 77,435 $ 1,354,189 $ (68,503 ) $ 1,285,686 Net income 519,316 63,254 582,570 (10,006 ) 572,564 Balance - September 30, 2014 1,743,754 140,689 1,884,443 (78,509 ) 1,805,934 Total Stockholders’ Equity As Originally Corrections As Corrections As Balance - January 1, 2014 $ 2,686,832 $ 77,435 $ 2,764,267 $ (68,503 ) $ 2,695,764 Net income 519,316 63,254 582,570 (10,006 ) 572,564 Balance - September 30, 2014 3,303,213 140,689 3,443,902 (78,509 ) 3,365,393 (a) Originally reported amounts included in the Quarterly Report on Form 10-Q for the period ended September 30, 2014 issued on November 4, 2014. (b) Reported amounts included in Part II, Item 9B of the Annual Report on Form 10-K for the year ended December 31, 2015 issued on March 31, 2016. The following table summarizes the impacts of the corrections on our condensed consolidated statements of cash flows for the nine months ended September 30, 2015 and 2014: Nine Months Ended September 30, 2015 As Originally Corrections As Corrections As Cash flows from operating activities: Net income $ 798,614 $ 16,541 $ 815,155 $ 28,440 $ 843,595 Adjustments to reconcile net income to net cash provided by operating activities Derivative mark to market (678 ) — (678 ) 10,197 9,519 Provision for credit losses 2,088,856 (26,184 ) 2,062,672 (127,524 ) 1,935,148 Depreciation and amortization 936,259 (334,936 ) 601,323 (12,151 ) 589,172 Accretion of discount (752,394 ) 334,936 (417,458 ) 167,401 (250,057 ) Investment gains, net (109,481 ) — (109,481 ) (24,517 ) (133,998 ) Stock-based compensation 20,928 — 20,928 (9,881 ) 11,047 Deferred tax expense 209,884 9,643 219,527 30,494 250,021 Changes in assets and liabilities: Federal income tax and other taxes 264,595 — 264,595 (4,083 ) 260,512 Other assets (14,278 ) — (14,278 ) (6,904 ) (21,182 ) Other liabilities 128,461 — 128,461 (86,531 ) 41,930 Due to/from affiliates 10,506 — 10,506 (3,713 ) 6,793 Net cash provided by operating activities 2,723,008 — 2,723,008 (38,772 ) 2,684,236 Cash flows from investing activities: Proceeds from sale of leased vehicles 1,717,234 — 1,717,234 7,602 1,724,836 Net cash used in investing activities (6,292,628 ) — (6,292,628 ) 7,602 (6,285,026 ) Cash flows from financing activities: Proceeds from unsecured notes payable 5,745,000 — 5,745,000 (275,000 ) 5,470,000 Payments on unsecured notes payable (5,910,000 ) — (5,910,000 ) 275,000 (5,635,000 ) Proceeds from notes payable 20,373,451 — 20,373,451 275,000 20,648,451 Payments on notes payable (20,121,595 ) — (20,121,595 ) (275,000 ) (20,396,595 ) Cash collateral paid on derivatives (31,170 ) — (31,170 ) 31,170 — Net cash provided by financing activities 3,641,015 — 3,641,015 31,170 3,672,185 (a) Originally reported amounts included in the Quarterly Report on Form 10-Q for the period ended September 30, 2015 issued on October 29, 2015. (b) Reported amounts included in Part II, Item 9B of the Annual Report on Form 10-K for the year ended December 31, 2015 issued on March 31, 2016. Nine Months Ended September 30, 2014 As Originally Corrections As Corrections As Cash flows from operating activities: Net income $ 519,316 $ 63,254 $ 582,570 $ (10,006 ) $ 572,564 Adjustments to reconcile net income to net cash provided by operating activities Derivative mark to market (15,868 ) — (15,868 ) 4,447 (11,421 ) Provision for credit losses 2,057,419 (101,404 ) 1,956,015 (126,566 ) 1,829,449 Depreciation and amortization 561,432 (180,976 ) 380,456 (1,791 ) 378,665 Accretion of discount (636,604 ) 180,976 (455,628 ) 126,460 (329,168 ) Investment gains, net (95,431 ) — (95,431 ) 7,953 (87,478 ) Deferred tax expense (benefit) 49,358 38,150 87,508 (7,039 ) 80,469 Changes in assets and liabilities: Federal income tax and other taxes 336,778 — 336,778 9,175 345,953 Other assets (52,134 ) — (52,134 ) 7,740 (44,394 ) Other liabilities 47,660 — 47,660 (16,665 ) 30,995 Due to/from affiliates (46,516 ) — (46,516 ) 9,990 (36,526 ) Net cash provided by operating activities 2,774,964 — 2,774,964 3,698 2,778,662 Cash flows from financing activities: Cash collateral paid on derivatives 3,698 — 3,698 (3,698 ) — Net cash provided by financing activities 3,499,456 — 3,499,456 (3,698 ) 3,495,758 (a) Originally reported amounts included in the Quarterly Report on Form 10-Q for the period ended September 30, 2014 issued on November 4, 2014. (b) Reported amounts included in Part II, Item 9B of the Annual Report on Form 10-K for the year ended December 31, 2015 issued on March 31, 2016.</t>
  </si>
  <si>
    <t>Finance Receivables (As Restated)</t>
  </si>
  <si>
    <t>Receivables [Abstract]</t>
  </si>
  <si>
    <t>Finance Receivables (As Restated) Finance receivables held for investment includes individually acquired retail installment contracts and loans, purchased receivables portfolios, capital leases (Note 4) and, prior to September 30, 2015, personal loans. The Company's portfolio of individually acquired retail installment contracts and loans held for investment was comprised of the following at September 30, 2015 and December 31, 2014 : September 30, 2015 Retail Installment Contracts Receivables from Personal Loans (a) Unpaid principal balance $ 26,718,576 $ 76,293 $ — Credit loss allowance (Note 5) (2,982,699 ) (926 ) — Discount (763,489 ) — — Capitalized origination costs and fees 60,540 — — Net carrying balance $ 23,032,928 $ 75,367 $ — (a) As of September 30, 2015 all of the Company's personal loans were classified as held for sale. December 31, 2014 Retail Installment Contracts Receivables from Personal Loans Unpaid principal balance $ 24,555,106 $ 100,164 $ 2,128,769 Credit loss allowance (Note 5) (2,586,685 ) (674 ) (348,660 ) Discount (749,921 ) — (1,356 ) Capitalized origination costs and fees 52,964 — 1,024 Net carrying balance $ 21,271,464 $ 99,490 $ 1,779,777 Purchased receivables portfolios, which were acquired with deteriorated credit quality, were comprised of the following at September 30, 2015 and December 31, 2014 : September 30, 2015 December 31, 2014 Outstanding balance $ 415,395 $ 853,219 Outstanding recorded investment, net of impairment $ 270,765 $ 679,079 As of September 30, 2015 , the Company determined that it no longer had the intent to hold its personal loans for investment and that classification of all personal loans as held for sale was appropriate as of that date. In connection with the reclassification to held for sale, the Company adjusted the credit loss allowance associated with the personal loan portfolio to reflect the valuation of the portfolio at the lower of cost or market through provision for credit losses, and the adjusted credit loss allowance was released through provision for credit losses. The net impact of the reclassification of the personal loan portfolio to held for sale was a decrease to provision expense of $13,999 . Future loan originations and purchases under the Company’s personal lending platform will also be classified as held for sale. As of September 30, 2015 , personal loans held for sale totaled $1,884,191 . As of September 30, 2015 , retail installment contracts held for sale and receivables from dealers held for sale totaled $825,452 and zero , respectively. As of December 31, 2014 , retail installment contracts and receivables from dealers held for sale totaled $45,425 and $1,161 , respectively. Sales of retail installment contracts for the three and nine months ended September 30, 2015 included principal balance amounts of $3,057,654 and $5,993,407 , respectively. Sales of retail installment contracts for the three and nine months ended September 30, 2014 included principal balance amounts of $2,413,251 and $5,483,149 , respectively. The Company retains servicing of sold retail installment contracts and was servicing $10,490,844 and $7,372,884 as of September 30, 2015 and December 31, 2014 , respectively, of contracts sold to unrelated third parties. Proceeds from sales of charged-off assets for the three and nine months ended September 30, 2015 were $13,730 and $117,693 , respectively. Proceeds from sales of charged-off assets for the three and nine months ended September 30, 2014 were $24,987 and $26,674 , respectively. 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facilities or securitization bonds (Note 6). Most of the creditors on the Company’s retail installment contracts are retail consumers; however, $1,058,560 and $816,100 of the unpaid principal balance represented fleet contracts with commercial borrowers as of September 30, 2015 and December 31, 2014 , respectively. Borrowers on the Company’s retail installment contracts held for investment are located in Texas ( 17% ), Florida ( 13% ), California ( 10% ), Georgia ( 5% ) and other states each individually representing less than 5% of the Company’s total. Receivables from dealers held for investment includes a term loan with a third-party vehicle dealer and lender that operates in multiple states. The loan allowed committed borrowings of $50,000 at September 30, 2015 and December 31, 2014 , and the unpaid principal balance of the facility was $50,000 at each of those dates. The term loan will mature on December 31, 2018. The remaining receivables from dealers held for investment are all Chrysler-related. Borrowers on these Chrysler dealer receivables are located in Virginia ( 40% ), California ( 24% ), New York ( 19% ), Mississippi ( 8% ), Missouri ( 7% ) and other states each individually representing less than 5% of the Company’s total. Borrowers on the Company’s personal loans are located in California ( 11% ), Texas ( 8% ), New York ( 8% ), Florida ( 7% ), and other states each individually representing less than 5% of the Company’s total. Changes in accretable yield on the Company’s purchased receivables portfolios for the periods indicated were as follows: For the Three Months Ended For the Nine Months Ended September 30, 2015 September 30, 2014 September 30, 2015 September 30, 2014 Balance — beginning of period $ 284,460 $ 309,831 $ 268,927 $ 407,490 Accretion of accretable yield (16,770 ) (43,123 ) (66,450 ) (164,332 ) Reclassifications from (to) nonaccretable difference (43,297 ) 36,378 21,916 59,928 Balance — end of period $ 224,393 $ 303,086 $ 224,393 $ 303,086 During the three and nine months ended September 30, 2015 and 2014 , the Company did not acquire any vehicle loan portfolios for which it was probable at acquisition that not all contractually required payments would be collected.</t>
  </si>
  <si>
    <t>Leases (As Restated)</t>
  </si>
  <si>
    <t>Leases [Abstract]</t>
  </si>
  <si>
    <t>Leases (As Restated) The Company has both operating and capital leases, which are separately accounted for and recorded on the Company's condensed consolidated balance sheets. Operating leases are reported as leased vehicles, net, while capital leases are included in finance receivables held for investment, net. Operating Leases Leased vehicles, net, which is comprised of leases originated under the Chrysler Agreement, consisted of the following as of September 30, 2015 and December 31, 2014 : September 30, December 31, Leased vehicles $ 8,128,819 $ 6,306,277 Less: accumulated depreciation (1,259,976 ) (816,000 ) Depreciated net capitalized cost 6,868,843 5,490,277 Manufacturer subvention payments (821,539 ) (646,232 ) Origination fees and other costs 14,802 4,548 Net book value $ 6,062,106 $ 4,848,593 During the three and nine months ended September 30, 2015 , the Company executed bulk sales of Chrysler Capital leases with an aggregate depreciated net capitalized cost of zero and $1,316,958 , respectively, and a net book value of zero and $1,155,171 , respectively, to a third party. The bulk sales agreements included certain provisions whereby the Company agreed to share in residual losses for lease terminations with losses over a specific percentage threshold (Note 11). The Company retained servicing on the sold leases. Due to the accelerated depreciation permitted for tax purposes, these sales generated large taxable gains that the Company will defer through a qualified like-kind exchange program. In order to qualify for this deferral, the proceeds from the sales (along with the proceeds from recent lease terminations for which the Company also intends to defer the taxable gain) are held in a qualified exchange account, which is classified as restricted cash, until reinvested in new lease originations. Any taxable gains that do not qualify for deferral will be recognized upon expiration of the reinvestment period. The following summarizes the future minimum rental payments due to the Company as lessor under operating leases as of September 30, 2015 : Remainder of 2015 $ 282,067 2016 1,014,377 2017 622,376 2018 159,777 2019 830 Thereafter — Total $ 2,079,427 Capital Leases Certain leases originated by the Company are accounted for as capital leases, as the contractual residual values are nominal amounts. Capital lease receivables, net consisted of the following as of September 30, 2015 and December 31, 2014 : September 30, December 31, Gross investment in capital leases $ 174,761 $ 137,543 Origination fees and other 138 78 Less unearned income (62,284 ) (46,193 ) Net investment in capital leases before allowance 112,615 91,428 Less: allowance for lease losses (13,299 ) (9,589 ) Net investment in capital leases $ 99,316 $ 81,839 The following summarizes the future minimum lease payments due to the Company as lessor under capital leases as of September 30, 2015 : Remainder of 2015 $ 12,179 2016 48,713 2017 48,636 2018 46,739 2019 18,225 Thereafter 269 Total $ 174,761</t>
  </si>
  <si>
    <t>Credit Loss Allowance and Credit Quality (As Restated)</t>
  </si>
  <si>
    <t>Loans and Leases Receivable, Allowance [Abstract]</t>
  </si>
  <si>
    <t>Credit Loss Allowance and Credit Quality (As Restated) Credit Loss Allowance The Company estimates credit losses on individually acquired retail installment contracts and personal loans held for investment based on delinquency status, historical loss experience, estimated values of underlying collateral, when applicable, and various economic factors. The Company maintains a general credit loss allowance for receivables from dealers based on risk ratings, and individually evaluates the loans for specific impairment as necessary. The credit loss allowance for receivables from dealers is comprised entirely of general allowances as none of these receivables have been determined to be individually impaired. The activity in the credit loss allowance for individually acquired loans for the three and nine months ended September 30, 2015 and 2014 was as follows: Three Months Ended September 30, 2015 Three Months Ended September 30, 2014 Retail Installment Receivables Personal Loans (a) Retail Installment Receivables Personal Loans Balance — beginning of period $ 2,927,624 $ 968 $ 384,735 $ 2,324,166 $ 923 $ 245,880 Provision for credit losses 619,895 (42 ) 105,813 586,384 (275 ) 134,483 Charge-offs (b) (1,062,598 ) — (499,010 ) (887,721 ) — (86,512 ) Recoveries 497,778 — 8,462 455,343 — 6,574 Balance — end of period $ 2,982,699 $ 926 $ — $ 2,478,172 $ 648 $ 300,425 Nine Months Ended September 30, 2015 Nine Months Ended September 30, 2014 Retail Installment Receivables Personal Loans (a) Retail Installment Receivables Personal Loans Balance — beginning of period $ 2,586,685 $ 674 $ 348,660 $ 1,949,048 $ 1,090 $ 179,350 Provision for credit losses 1,607,376 252 324,634 1,544,512 (442 ) 299,750 Charge-offs (b) (2,753,753 ) — (695,918 ) (2,276,146 ) — (194,426 ) Recoveries 1,569,508 — 22,624 1,260,758 — 15,751 Transfers to held-for-sale (27,117 ) — — — — — Balance — end of period $ 2,982,699 $ 926 $ — $ 2,478,172 $ 648 $ 300,425 (a) As of September 30, 2015 all of the Company's personal loans were classified as held for sale. (b) Charge-offs of retail installment contracts acquired individually include lower of cost or market adjustments of $64,140 and $73,388 for the three and nine months ended September 30, 2015 , respectively. Charge-offs of personal loans include lower of cost or market adjustments of $377,598 for the three and nine months ended September 30, 2015 , which were charged off against the credit loss allowance. The impairment activity related to purchased receivables portfolios for the three and nine months ended September 30, 2015 and 2014 was as follows: Three Months Ended Nine Months Ended 2015 2014 2015 2014 Balance — beginning of period $ 176,754 $ 194,688 $ 186,126 $ 210,208 Incremental provisions for purchased receivables portfolios 175 1,576 475 19,084 Incremental reversal of provisions for purchased receivables portfolios (2,675 ) (6,452 ) (12,347 ) (39,480 ) Balance — end of period $ 174,254 $ 189,812 $ 174,254 $ 189,812 The Company estimates lease losses on the capital lease receivable portfolio based on delinquency status, loss experience to date, and consideration of similarity between this portfolio and individually acquired retail installment contracts as well as various economic factors. The activity in the lease loss allowance for capital leases for the three and nine months ended September 30, 2015 and 2014 was as follows: Three Months Ended Nine Months Ended 2015 2014 2015 2014 Balance — beginning of period $ 15,570 $ — $ 9,589 $ — Provision for lease losses 756 6,106 14,758 6,106 Charge-offs (11,304 ) — (30,694 ) — Recoveries 8,277 — 19,646 — Balance — end of period $ 13,299 $ 6,106 $ 13,299 $ 6,106 Delinquencies Retail installment contracts and personal amortizing term loans are classified as non-performing when they are greater than 60 days past due as to contractual principal or interest payments. Dealer receivables are classified as non-performing when they are greater than 90 days past due. At the time a loan is placed in non-performing status, previously accrued and uncollected interest is reversed against interest income. If an account is returned to a performing status, the Company returns to accruing interest on the contract. The accrual of interest on revolving personal loans continues until the loan is charged off. A summary of delinquencies as of September 30, 2015 and December 31, 2014 is as follows: September 30, 2015 Retail Installment Contracts Held for Investment Personal Loans (a) Loans Acquired Individually Purchased Receivables Portfolios Total Principal, 31-60 days past due $ 2,176,539 $ 39,106 $ 2,215,645 $ 63,422 Delinquent principal over 60 days 1,012,042 22,429 1,034,471 165,759 Total delinquent principal $ 3,188,581 $ 61,535 $ 3,250,116 $ 229,181 December 31, 2014 Retail Installment Contracts Held for Investment Personal Loans Acquired Individually Purchased Receivables Portfolios Total Principal, 31-60 days past due $ 2,319,203 $ 131,634 $ 2,450,837 $ 52,452 Delinquent principal over 60 days 1,030,580 72,473 1,103,053 138,400 Total delinquent principal $ 3,349,783 $ 204,107 $ 3,553,890 $ 190,852 (a) As of September 30, 2015 all of the Company's personal loans were classified as held for sale. The balances in the above tables reflect total unpaid principal rather than net investment before allowance; the difference is considered insignificant. As of September 30, 2015 and December 31, 2014 , there were no receivables from dealers or retail installment contracts held for sale that were 31 days or more delinquent. Delinquencies on the capital lease portfolio, which began in 2014, were immaterial as of September 30, 2015 and December 31, 2014 . FICO ® Distribution — A summary of the credit risk profile of the Company’s consumer loans by FICO ® distribution, determined at origination, as of September 30, 2015 and December 31, 2014 was as follows: September 30, 2015 FICO ® Band Retail Installment Contracts Held for Investment (a) Personal Loans (b)(c) &lt;540 28.2% 3.2% 540-599 36.2% 18.3% 600-639 20.4% 21.6% &gt;640 15.2% 56.9% December 31, 2014 FICO ® Band Retail Installment Contracts Held for Investment (a) Personal Loans (b) &lt;540 26.4% 3.3% 540-599 32.6% 20.1% 600-639 20.5% 21.4% &gt;640 20.5% 55.2% (a) Unpaid principal balance excluded from the FICO ® distribution is $4,317,476 and $2,945,297 as of September 30, 2015 and December 31, 2014 , respectively, as the borrowers on these loans did not have FICO ® scores at origination. (b) Unpaid principal balance excluded from the FICO ® distribution is an insignificant amount of loans to borrowers that did not have FICO scores at origination. (c) As of September 30, 2015 all of the Company's personal loans were classified as held for sale. Commercial Lending Credit Quality Indicators — The credit quality of receivables from dealers, which are considered commercial loans, is summarized according to standard regulatory classifications as follows: Pass — Asset is well-protected by the current net worth and paying capacity of the obligor or guarantors, if any, or by the fair value less costs to acquire and sell any underlying collateral in a timely manner. Special Mention — Asset has potential weaknesses that deserve management’s close attention, which, if left uncorrected, may result in deterioration of the repayment prospects for an asset at some future date. Special Mention assets are not adversely classified. Substandard —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 Credit is considered uncollectible and of such little value that it does not warrant consideration as an active asset. There may be some recovery or salvage value, but there is doubt as to whether, how much or when the recovery would occur. As discussed in Note 3, the Company has $1,058,560 of fleet retail installment contracts with commercial borrowers. The Company's risk department performs a commercial analysis and classifies certain loans over an internal threshold based on the classifications above. As of September 30, 2015 , $2,986 of fleet loans were classified as Special Mention; the remaining fleet portfolio borrowers with balances over the classification threshold all were classified as Pass. Commercial loan credit quality indicators for receivables from dealers held for investment as of September 30, 2015 and December 31, 2014 were as follows: September 30, December 31, Pass $ 68,010 $ 97,903 Special Mention 8,283 2,261 Substandard — — Doubtful — — Loss — — Unpaid principal balance $ 76,293 $ 100,164 Troubled Debt Restructurings In certain circumstances, the Company modifies the terms of its finance receivables to troubled borrowers. Modifications may include a reduction in interest rate, an extension of the maturity date, rescheduling of future cash flows, or a combination thereof. A modification of finance receivable terms is considered a TDR if the Company grants a concession to a borrower for economic or legal reasons related to the debtor’s financial difficulties that would not otherwise have been considered. Management considers TDRs to include all individually acquired retail installment contracts that have been modified at least once, deferred for a period of 90 days or more, or deferred at least twice. Additionally, restructurings through bankruptcy proceedings are deemed to be TDRs. For personal loans, restructurings due to credit counseling or hardship also are considered TDRs. The purchased receivables portfolio and operating and capital leases are excluded from the scope of the applicable guidance. As of September 30, 2015 and December 31, 2014 , there were no receivables from dealers classified as a TDR. The table below presents the Company’s TDRs as of September 30, 2015 and December 31, 2014 : September 30, 2015 December 31, 2014 Retail Installment Contracts Personal Loans Retail Installment Contracts Personal Loans Outstanding recorded investment $ 4,320,881 $ 15,696 $ 4,044,070 $ 17,356 Impairment (1,330,401 ) (12,568 ) (1,172,149 ) (6,939 ) Outstanding recorded investment, net of impairment $ 2,990,480 $ 3,128 $ 2,871,921 $ 10,417 A summary of the Company’s delinquent TDRs at September 30, 2015 and December 31, 2014 , is as follows: September 30, 2015 December 31, 2014 Retail Installment Contracts Personal Loans Retail Installment Contracts Personal Loans Principal, 31-60 days past due $ 858,206 $ 1,647 $ 912,555 $ 1,595 Delinquent principal over 60 days 447,587 4,326 468,272 5,131 Total delinquent TDR principal $ 1,305,793 $ 5,973 $ 1,380,827 $ 6,726 A loan that has been classified as a TDR remains so until the loan is liquidated through payoff or charge-off. Consistent with other of the Company’s retail installment contracts, TDRs are placed on nonaccrual status when the account becomes past due more than 60 days , and returns to accrual status when the account is 60 days or less past due. Average recorded investment and income recognized on TDR loans are as follows: Three Months Ended September 30, 2015 September 30, 2014 Retail Installment Contracts Personal Loans Retail Installment Contracts Personal Loans Average outstanding recorded investment in TDRs $ 4,380,037 $ 16,991 $ 3,269,611 $ 17,484 Interest income recognized $ 211,354 $ 1,002 $ 131,402 $ 449 Nine Months Ended September 30, 2015 September 30, 2014 Retail Installment Contracts Personal Loans Retail Installment Contracts Personal Loans Average outstanding recorded investment in TDRs $ 4,302,078 $ 17,150 $ 2,930,583 $ 13,240 Interest income recognized $ 542,679 $ 2,220 $ 362,839 $ 1,169 The following table summarizes the financial effects of TDRs that occurred during the three and nine months ended September 30, 2015 and 2014 : Three Months Ended September 30, 2015 September 30, 2014 Retail Installment Contracts Personal Loans Retail Installment Contracts Personal Loans Outstanding recorded investment before TDR $ 845,057 $ 5,270 $ 841,981 $ 6,284 Outstanding recorded investment after TDR $ 852,415 $ 5,241 $ 851,183 $ 6,311 Number of contracts 48,883 4,416 49,046 5,653 Nine Months Ended September 30, 2015 September 30, 2014 Retail Installment Contracts Personal Loans Retail Installment Contracts Personal Loans Outstanding recorded investment before TDR $ 2,606,384 $ 15,048 $ 1,956,301 $ 13,032 Outstanding recorded investment after TDR $ 2,627,451 $ 14,961 $ 1,976,472 $ 12,978 Number of contracts 151,625 12,555 117,683 11,788 A TDR is considered to have subsequently defaulted upon charge off, which for retail installment contracts is at the earlier of the date of repossession or 120 days past due and for revolving personal loans is generally the month in which the receivable becomes 180 days past due. Loan restructurings accounted for as TDRs within the previous twelve months that subsequently defaulted during the three and nine months ended September 30, 2015 and 2014 are summarized in the following table: Three Months Ended September 30, 2015 September 30, 2014 Retail Installment Contracts Personal Loans Retail Installment Contracts Personal Loans Recorded investment in TDRs that subsequently defaulted $ 213,945 $ 2,145 $ 137,465 $ 1,054 Number of contracts 12,360 1,905 8,593 1,015 Nine Months Ended September 30, 2015 September 30, 2014 Retail Installment Contracts Personal Loans Retail Installment Contracts Personal Loans Recorded investment in TDRs that subsequently defaulted $ 567,213 $ 5,346 $ 339,519 $ 1,801 Number of contracts 33,097 4,919 21,563 1,766 The following table summarizes the cumulative changes of the TDR balance, and its components, for retail installment contracts during the three and nine months ended September 30, 2015 and 2014 : Three Months Ended Nine Months Ended September 30, 2015 September 30, 2014 September 30, 2015 September 30, 2014 Balance — beginning of period $ 4,439,192 $ 3,017,501 $ 4,044,070 $ 2,496,853 New TDRs 852,415 851,183 2,627,451 1,976,472 Charge-offs (342,151 ) (223,620 ) (917,071 ) (583,642 ) Sales (457,036 ) (1,299 ) (465,026 ) (1,448 ) Paydowns (169,584 ) (122,044 ) (538,975 ) (366,514 ) Transfers to held for sale (1,955 ) — (429,568 ) — Balance — end of period $ 4,320,881 $ 3,521,721 $ 4,320,881 $ 3,521,721</t>
  </si>
  <si>
    <t>Debt</t>
  </si>
  <si>
    <t>Debt Disclosure [Abstract]</t>
  </si>
  <si>
    <t>Debt Revolving Credit Facilities The following table presents information regarding credit facilities as of September 30, 2015 and December 31, 2014 : September 30, 2015 Maturity Date(s) Utilized Balance Committed Amount Effective Rate Assets Pledged Restricted Cash Pledged Warehouse line June 2016 $ 397,021 $ 500,000 1.18% $ 544,546 $ — Warehouse line (a) Various 698,715 1,250,000 1.26% 1,001,601 39,046 Warehouse line (b) July 2017 874,320 1,260,000 1.18% 1,006,388 34,531 Warehouse line (c) July 2017 1,608,643 2,940,000 1.17% 2,481,681 30,818 Warehouse line (d) Various 1,087,977 2,500,000 1.36% 1,565,626 55,126 Warehouse line (e) October 2015 199,680 200,000 2.10% 261,042 9,433 Repurchase facility (f) December 2015 851,929 851,929 1.87% 1,966 37,844 Warehouse line March 2017 510,899 750,000 0.94% 752,083 22,528 Warehouse line (g) November 2016 175,000 175,000 1.76% — — Warehouse line (g) November 2016 250,000 250,000 1.76% — 2,501 Total facilities with third parties 6,654,184 10,676,929 7,614,933 231,827 Lines of credit with Santander and related subsidiaries (h): Line of credit December 2016 500,000 500,000 2.51% — — Line of credit December 2018 — 500,000 — — — Line of credit December 2016 1,750,000 1,750,000 2.48% — — Line of credit December 2018 975,000 1,750,000 2.89% — — Line of credit March 2017 300,000 300,000 1.76% — — Total facilities with Santander and related subsidiaries 3,525,000 4,800,000 — — Total revolving credit facilities $ 10,179,184 $ 15,476,929 $ 7,614,933 $ 231,827 (a) Half of the outstanding balance on this facility matures in March 2016 and half matures in March 2017. (b) This line is held exclusively for financing of Chrysler loans. (c) This line is held exclusively for financing of Chrysler leases. (d) In December 2016, $500,000 of the total revolving commitment under this warehouse line will expire, at which time any utilized balance attributable that portion of the commitment will become an amortizing obligation; the remainder of the commitment of $2,000,000 matures in June 2017. (e) This line is held exclusively for personal term loans. On October 26, 2015, the maturity date for this warehouse line commitment was extended to November 9, 2015. (f) The repurchase facility is collateralized by securitization notes payable retained by the Company. This facility has rolling 30 -day and 90 -day maturities. (g) These lines are collateralized by residuals retained by the Company. (h) These lines are also collateralized by securitization notes payable and residuals retained by the Company. As of September 30, 2015 and December 31, 2014 , $2,502,000 and $2,152,625 , respectively, of the aggregate outstanding balances on these facilities were unsecured. December 31, 2014 Maturity Date(s) Utilized Balance Committed Amount Effective Rate Assets Pledged Restricted Cash Pledged Warehouse line June 2015 $ 243,736 $ 500,000 1.17% $ 344,822 $ — Warehouse line Various 397,452 1,244,318 1.26% 589,529 20,661 Warehouse line June 2016 2,201,511 4,300,000 0.98% 3,249,263 65,414 Warehouse line June 2016 1,051,777 2,500,000 1.06% 1,481,135 28,316 Warehouse line July 2015 — 500,000 — — — Warehouse line September 2015 199,980 200,000 1.96% 351,755 13,169 Repurchase facility Various 923,225 923,225 1.63% — 34,184 Warehouse line December 2015 468,565 750,000 0.93% 641,709 16,467 Warehouse line November 2016 175,000 175,000 1.71% — — Warehouse line October 2016 240,487 250,000 2.02% 299,195 17,143 Warehouse line November 2016 250,000 250,000 1.71% — 2,500 Warehouse line March 2015 250,594 250,594 0.98% — — Total facilities with third parties 6,402,327 11,843,137 6,957,408 197,854 Lines of credit with Santander and related subsidiaries: Line of credit December 2016 500,000 500,000 2.46% 1,340 — Line of credit December 2018 — 500,000 — — — Line of credit December 2016 1,750,000 1,750,000 2.33% — — Line of credit December 2018 1,140,000 1,750,000 2.85% 9,701 — Line of credit March 2017 300,000 300,000 1.71% — — Total facilities with Santander and related subsidiaries 3,690,000 4,800,000 11,041 — Total revolving credit facilities $ 10,092,327 $ 16,643,137 $ 6,968,449 $ 197,854 Facilities with Third Parties The warehouse lines and repurchase facility are fully collateralized by a designated portion of the Company’s retail installment contracts (Note 3), leased vehicles (Note 4), securitization notes payables and residuals retained by the Company. Lines of Credit with Santander and Related Subsidiaries Through its New York branch, Santander provides the Company with $4,500,000 of long-term committed revolving credit facilities. Through SHUSA, under an agreement entered into on March 6, 2014, Santander provides the Company with an additional $300,000 of committed revolving credit, collateralized by residuals retained on its own securitizations. The facilities offered through the New York branch are structured as three - and five -year floating rate facilities, with current maturity dates of December 31, 2016 and December 31, 2018 , respectively. Santander has the option to continue to renew the term of these facilities annually going forward, thereby maintaining the three - and five -year maturities. These facilities currently permit unsecured borrowing but generally are collateralized by retail installment contracts and retained residuals. Any secured balances outstanding under the facilities at the time of their maturity will amortize to match the maturities and expected cash flows of the corresponding collateral. Secured Structured Financings The following table presents information regarding secured structured financings as of September 30, 2015 and December 31, 2014 : September 30, 2015 Original Estimated Maturity Date(s) Balance Initial Note Amounts Issued Initial Weighted Average Interest Rate Collateral Restricted Cash 2012 Securitizations September 2018 513,944 2,525,540 0.92%-1.23% 669,023 89,331 2013 Securitizations January 2019 - January 2021 2,309,981 6,689,700 0.89%-1.59% 2,933,188 282,213 2014 Securitizations February 2020 - January 2021 3,391,814 6,391,020 1.16%-1.72% 4,388,118 340,628 2015 Securitizations September 2019 - January 2023 7,134,737 8,257,582 1.33%-2.29% 8,862,341 482,191 Public securitizations (a) 13,350,476 23,863,842 16,852,670 1,194,363 2010 Private issuances (b) June 2011 122,632 516,000 1.29% 254,328 7,254 2011 Private issuances (c) December 2018 877,974 1,700,000 1.46% 1,310,567 54,119 2013 Private issuances September 2018-September 2020 2,187,683 2,693,754 1.13%-1.38% 3,338,749 129,631 2014 Private issuances March 2018 - December 2021 1,808,945 3,271,175 1.05%-1.40% 2,520,624 103,406 2015 Private issuances November 2018 - May 2020 1,679,401 1,993,750 0.88%-1.62% 2,406,894 73,724 Privately issued amortizing notes 6,676,635 10,174,679 9,831,162 368,134 Total secured structured financings $ 20,027,111 $ 34,038,521 $ 26,683,832 $ 1,562,497 (a) Securitizations executed under Rule 144A of the Securities Act are included within this balance. (b) This securitization was most recently amended in May 2015 to extend the maturity date to May 2016. (c) In July 2015, the Company advanced an additional $487,000 on private issuances originally executed in 2011. December 31, 2014 Original Estimated Maturity Date(s) Balance Initial Note Amounts Issued Initial Weighted Average Interest Rate Collateral Restricted Cash 2010 Securitizations November 2017 $ 81,907 $ 1,632,420 1.04% $ 234,706 $ 58,740 2011 Securitizations June 2016 - September 2017 421,315 3,536,550 1.21%-2.80% 699,875 115,962 2012 Securitizations November 2017 - December 2018 2,296,687 8,023,840 0.92%-1.68% 3,006,426 318,373 2013 Securitizations January 2019 - January 2021 3,426,242 6,689,700 0.89%-1.59% 4,231,006 320,182 2014 Securitizations August 2018 - January 2021 5,211,346 6,800,420 1.16%-1.72% 6,173,229 370,790 Public securitizations (a) 11,437,497 26,682,930 14,345,242 1,184,047 2010 Private issuances June 2011 172,652 516,000 1.29% 303,361 8,009 2011 Private issuances December 2018 859,309 1,700,000 1.46%-1.80% 1,316,903 52,524 2012 Private issuances May 2016 5,682 70,308 1.07% 11,760 1,086 2013 Private issuances September 2018 - September 2020 2,629,278 2,693,754 1.13%-1.38% 3,703,685 98,063 2014 Private issuances November 2015 - December 2021 2,614,556 3,519,049 1.05%-1.85% 3,779,288 121,356 Privately issued amortizing notes 6,281,477 8,499,111 9,114,997 281,038 Total secured structured financings $ 17,718,974 $ 35,182,041 $ 23,460,239 $ 1,465,085 (a) Securitizations executed under Rule 144A of the Securities Act are included within this balance. Most of the Company’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The Company’s securitizations and private issuances are collateralized by vehicle retail installment contracts and loans or leases. Unamortized debt issuance costs are amortized as interest expense over the terms of the related notes payable using a method that approximates the effective interest method. For securitizations, the term takes into consideration the expected execution of the contractual call option, if applicable. Amortization of premium or accretion of discount on acquired notes payable is also included in interest expense using a method that approximates the effective interest method over the estimated remaining life of the acquired notes. Total interest expense on secured structured financings for the three months ended September 30, 2015 and 2014 was $76,787 and $60,700 , respectively. Total interest expense on secured structured financings for the nine months ended September 30, 2015 and 2014 was $207,967 and $177,779 , respectively.</t>
  </si>
  <si>
    <t>Variable Interest Entities (As Restated)</t>
  </si>
  <si>
    <t>Variable Interest Entity Disclosure [Abstract]</t>
  </si>
  <si>
    <t>Variable Interest Entities (As Restated) The Company transfers retail installment contracts and leased vehicles into newly formed Trusts that then issue one or more classes of notes payable backed by the collateral. The Company’s continuing involvement with these Trusts is in the form of servicing the assets and, generally, through holding residual interests in the Trusts. These transactions are structured without recourse. The Trusts are considered VIEs under U.S. GAAP and, when the Company holds the residual interest, are consolidated because the Company has: (a) power over the significant activities of each entity as servicer of its financial assets and (b) through the residual interest and in some cases debt securities held by the Company, an obligation to absorb losses or the right to receive benefits from each VIE that are potentially significant to the VIE. When the Company does not retain any debt or equity interests in its securitizations or subsequently sells such interests it records these transactions as sales of the associated retail installment contracts. Revolving credit facilities generally also utilize Trusts that are considered VIEs. The collateral, borrowings under credit facilities and securitization notes payable of the Company's consolidated VIEs remain on the condensed consolidated balance sheets. The Company recognizes finance charges and fee income on the retail installment contracts and leased vehicles and interest expense on the debt, and records a provision for credit losses to cover probable inherent losses on the contracts. All of the Trusts are separate legal entities and the collateral and other assets held by these subsidiaries are legally owned by them and are not available to other creditors.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d vehicles. This titling trust is considered a VIE. On-balance sheet variable interest entities The Company retains servicing for receivables transferred to the Trusts and receives a monthly servicing fee on the outstanding principal balance. Supplemental fees, such as late charges, for servicing the receivables are reflected in fees, commissions and other income. As of September 30, 2015 and December 31, 2014 , the Company was servicing $27,767,242 and $24,611,624 , respectively, of gross retail installment contracts that have been transferred to consolidated Trusts. The remainder of the Company’s retail installment contracts remain unpledged. A summary of the cash flows received from consolidated securitization trusts during the three and nine months ended September 30, 2015 and 2014 , is as follows: Three Months Ended Nine Months Ended September 30, 2015 September 30, 2014 September 30, 2015 September 30, 2014 Assets securitized $ 4,761,341 $ 3,166,785 $ 14,828,478 $ 12,241,653 Net proceeds from new securitizations (a) $ 3,840,369 $ 2,592,845 $ 11,816,224 $ 10,310,701 Cash received for servicing fees (b) 182,960 164,325 518,563 465,678 Net distributions from Trusts (b) 486,377 468,207 1,558,772 1,427,079 Total cash received from Trusts $ 4,509,706 $ 3,225,377 $ 13,893,559 $ 12,203,458 (a) Includes additional advances on existing securitizations. (b) These amounts are not reflected in the accompanying condensed consolidated statements of cash flows because the cash flows are between the VIEs and other entities included in the consolidation. Off-balance sheet variable interest entities The Company has completed sales to VIEs that met sale accounting treatment in accordance with the applicable guidance. Due to the nature, purpose, and activity of th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densed consolidated balance sheets. In certain situations, the Company remains the servicer of the financial assets and receives servicing fees that represent adequate compensation. The Company also recognizes a gain or loss for the difference between the cash proceeds and carrying value of the assets sold. During the three and nine months ended September 30, 2015 , the Company sold zero and $768,561 of gross retail installment contracts to a VIE in an off-balance sheet securitization. During the three and nine months ended September 30, 2014 , the Company sold $1,028,278 and $1,802,461 of gross retail installment contracts to a VIE in an off-balance sheet securitization, respectively. As of September 30, 2015 and December 31, 2014 , the Company was servicing $2,157,189 and $2,157,808 , respectively, of gross retail installment contracts that have been sold in these and other off-balance sheet Chrysler Capital securitizations. Other than repurchases of sold assets due to standard representations and warranties, the Company has no exposure to loss as a result of its involvement with these VIEs. A summary of the cash flows received from these off-balance sheet securitization trusts during the three and nine months ended September 30, 2015 and 2014 is as follows: Three Months Ended Nine Months Ended September 30, 2015 September 30, 2014 September 30, 2015 September 30, 2014 Receivables securitized $ — $ 1,028,278 $ 768,561 $ 1,802,461 Net proceeds from new securitizations $ — $ 1,078,202 $ 785,983 $ 1,894,052 Cash received for servicing fees 5,955 3,925 17,578 10,897 Total cash received from securitization trusts $ 5,955 $ 1,082,127 $ 803,561 $ 1,904,949 During the three months ended September 30, 2015 , the Company settled transactions to sell residual interests in certain Trusts and certain retained bonds in those Trusts to an unrelated third party. The Company received cash proceeds of $661,675 for the three months ended September 30, 2015 related to the sale of these residual interests and retained bonds. The Company retained an investment in the notes issued by one of these Trusts with a carrying value of $5,577 , which also approximated fair value on the date of settlement. Each of these Trusts was previously determined to be a VIE. Prior to the sale of these residual interests, the associated Trusts were consolidated by the Company because the Company held a variable interest in each VIE and had determined that it was the primary beneficiary of the VIEs. Although the Company will continue to service the loans in the associated Trusts and, therefore, will have the power to direct the activities that most significantly impact the economic performance of the trust, the Company concluded that it was no longer the primary beneficiary of the Trusts upon the sale of the Company's residual interests. As a result, the Company deconsolidated the assets and liabilities of the corresponding trusts upon their sale. Upon settlement of these transactions in the third quarter of 2015 , the Company derecognized $1,919,171 in assets and $1,183,792 in notes payable and other liabilities of the trust. The sale of these interests resulted in a net decrease to provision for credit losses of $38,260 , after giving effect to lower of cost or market adjustments. Since deconsolidation during the three months ended September 30, 2015 , the Company received cash for servicing fees from the related trusts of $5,922 .</t>
  </si>
  <si>
    <t>Derivative Financial Instruments (As Restated)</t>
  </si>
  <si>
    <t>Derivative Instruments and Hedging Activities Disclosure [Abstract]</t>
  </si>
  <si>
    <t>Derivative Financial Instruments (As Restated) The Company manages its exposure to changing interest rates using derivative financial instruments. In certain circumstances, the Company is required to hedge its interest rate risk on its secured structured financings and the borrowings under its revolving credit facilities. The Company uses both interest rate swaps and interest rate caps to satisfy these requirements and to hedge the variability of cash flows on securities issued by securitization Trusts and borrowings under the Company's warehouse lines of credit. Certain of the Company’s interest rate swap agreements are designated as cash flow hedges for accounting purposes. Changes in the fair value of derivatives designated as cash flow hedges are recorded as a component of accumulated other comprehensive income (AOCI), to the extent that the hedge relationships are effective, and amounts are reclassified from AOCI to earnings as the forecasted transactions impact earnings. Ineffectiveness, if any, associated with changes in the fair value of derivatives designated as cash flow hedges is recorded currently in earnings. The Company’s remaining interest rate swap agreements, as well as its interest rate cap agreements, the corresponding options written in order to offset the interest rate cap agreements, a total return swap and a total return settlement agreement, are not designated as hedges for accounting purposes. Changes in the fair value of derivative instruments not designated as hedges for accounting purposes are reflected in earnings as a component of interest expense. The underlying notional amounts and aggregate fair values of these agreements at September 30, 2015 and December 31, 2014 , were as follows: September 30, 2015 December 31, 2014 Notional Fair Value Notional Fair Value Interest rate swap agreements designated as cash flow hedges $ 8,870,000 $ (40,664 ) $ 8,020,000 $ 3,827 Interest rate swap agreements not designated as hedges 2,833,000 (12,743 ) 3,206,000 (12,175 ) Interest rate cap agreements 9,211,000 24,451 7,541,385 49,762 Options for interest rate cap agreements 9,211,000 (24,462 ) 7,541,385 (49,806 ) Total return swap — — 250,594 (1,736 ) Total return settlement 1,404,726 (53,322 ) 1,404,726 (48,893 ) See Note 14 for additional disclosure of fair value and balance sheet location of the Company's derivative financial instruments. In March 2014, the Company entered into a financing arrangement with a third party whereby the Company pledged certain bonds retained in its own securitizations in exchange for $250,594 in cash. In conjunction with the financing arrangement, the Company entered into a total return swap related to the bonds as an effective avenue to monetize the Company’s retained bonds as a source of financing. This arrangement matured and was terminated in May 2015. The Company is the holder of a warrant that gives it the right, if certain vesting conditions are satisfied, to purchase additional shares in a company in which it has a cost method investment. This warrant was issued in 2012 and is carried at its estimated fair value of zero at September 30, 2015 and December 31, 2014 . The Company is obligated to make purchase price holdback payments on a periodic basis to a third-party originator of loans that the Company has purchased, when losses are lower than originally expected. The Company also is obligated to make total return settlement payments to this third-party originator in 2016 and 2017 if returns on the purchased loans are greater than originally expected. These purchase price holdback payments and total return settlement payments are considered to be derivatives, collectively referred to herein as “total return settlement,” and accordingly are marked to fair value each reporting period. 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SDA master agreements. Information on the offsetting of derivative assets and derivative liabilities due to the right of offset was as follows, as of September 30, 2015 and December 31, 2014 : Offsetting of Financial Assets Gross Amounts Not Offset in the Gross Gross Amounts Net Amounts of Assets Presented Financial Cash Net September 30, 2015 Interest rate swaps - Santander &amp; affiliates $ — $ — $ — $ — $ — $ — Interest rate swaps - third party — — — — — — Interest rate caps - Santander &amp; affiliates 10,316 — 10,316 — — 10,316 Interest rate caps - third party 14,135 — 14,135 — — 14,135 Total derivatives subject to a master netting arrangement or similar arrangement 24,451 — 24,451 — — 24,451 Total derivatives not subject to a master netting arrangement or similar arrangement — — — — — — Total derivative assets $ 24,451 $ — $ 24,451 $ — $ — $ 24,451 Total financial assets $ 24,451 $ — $ 24,451 $ — $ — $ 24,451 December 31, 2014 Interest rate swaps - Santander &amp; affiliates $ 5,208 $ — $ 5,208 $ — $ — $ 5,208 Interest rate swaps - third party 2,946 — 2,946 — — 2,946 Interest rate caps - Santander &amp; affiliates 35,602 — 35,602 — — 35,602 Interest rate caps - third party 14,160 — 14,160 — — 14,160 Total derivatives subject to a master netting arrangement or similar arrangement 57,916 — 57,916 — — 57,916 Total derivatives not subject to a master netting arrangement or similar arrangement — — — — — — Total derivative assets $ 57,916 $ — $ 57,916 $ — $ — $ 57,916 Total financial assets $ 57,916 $ — $ 57,916 $ — $ — $ 57,916 Offsetting of Financial Liabilities Gross Amounts Not Offset in the Gross Gross Amounts Net Amounts of Liabilities Presented Financial Cash Net September 30, 2015 Interest rate swaps - Santander &amp; affiliates $ 27,598 $ — $ 27,598 $ — $ (23,960 ) $ 3,638 Interest rate swaps - third party 25,809 — 25,809 — (22,138 ) 3,671 Back to back - Santander &amp; affiliates 10,316 — 10,316 — (10,316 ) — Back to back - third party 14,146 — 14,146 — (14,146 ) — Total derivatives subject to a master netting arrangement or similar arrangement 77,869 — 77,869 — (70,560 ) 7,309 Total return swap — — — — — — Total return settlement 53,322 — 53,322 — — 53,322 Total derivatives not subject to a master netting arrangement or similar arrangement 53,322 — 53,322 — — 53,322 Total derivative liabilities $ 131,191 $ — $ 131,191 $ — $ (70,560 ) $ 60,631 Total financial liabilities $ 131,191 $ — $ 131,191 $ — $ (70,560 ) $ 60,631 December 31, 2014 Interest rate swaps - Santander &amp; affiliates $ 15,783 $ — $ 15,783 $ — $ (4,308 ) $ 11,475 Interest rate swaps - third party 719 — 719 — (191 ) 528 Back to back - Santander &amp; affiliates 35,602 — 35,602 — (35,602 ) — Back to back - third party 14,204 — 14,204 — (14,204 ) — Total derivatives subject to a master netting arrangement or similar arrangement 66,308 — 66,308 — (54,305 ) 12,003 Total return swap 1,736 — 1,736 — (1,736 ) — Total return settlement 48,893 — 48,893 — — 48,893 Total derivatives not subject to a master netting arrangement or similar arrangement 50,629 — 50,629 — (1,736 ) 48,893 Total derivative liabilities $ 116,937 $ — $ 116,937 $ — $ (56,041 ) $ 60,896 Total financial liabilities $ 116,937 $ — $ 116,937 $ — $ (56,041 ) $ 60,896 The gross gains (losses) reclassified from accumulated other comprehensive income (loss) to net income, and gains (losses) recognized in net income, are included as components of interest expense. The impacts on the condensed consolidated statements of income and comprehensive income for the three and nine months ended September 30, 2015 and 2014 were as follows: Three Months Ended September 30, 2015 Three Months Ended September 30, 2014 Gains (Losses) Gross Gains (Losses) Recognized in Accumulated Other Comprehensive Income (Loss) Gross Gains (Losses) Reclassified From Accumulated Other Comprehensive Income to Interest Expense Gains (Losses) Gross Gains (Losses) Recognized in Accumulated Other Comprehensive Income (Loss) Gross Gains (Losses) Reclassified From Accumulated Other Comprehensive Income to Interest Expense Interest rate swap agreements designated as cash flow hedges $ — $ (43,025 ) $ (13,446 ) $ (383 ) $ 12,822 $ (906 ) Derivative instruments not designated as hedges: Gains (losses) recognized in interest expense $ (3,746 ) $ 8,227 Gains (losses) recognized in operating expenses $ 3,836 $ (1,290 ) Nine Months Ended Nine Months Ended Gains (Losses) Gross Gains (Losses) Recognized in Accumulated Other Comprehensive Income (Loss) Gross Gains (Losses) Reclassified From Accumulated Other Comprehensive Income to Interest Expense Gains (Losses) Gross Gains (Losses) Recognized in Accumulated Other Comprehensive Income (Loss) Gross Gains (Losses) Reclassified From Accumulated Other Comprehensive Income to Interest Expense Interest rate swap agreements designated as cash flow hedges $ 223 $ (80,201 ) $ (35,783 ) $ (292 ) $ 6,230 $ (5,501 ) Derivative instruments not designated as hedges: Gains (losses) recognized in interest expense $ 677 $ 16,615 Gains (losses) recognized in operating expenses $ (10,197 ) $ (4,447 ) The ineffectiveness related to the interest rate swap agreements designated as cash flow hedges was insignificant for the three and nine months ended September 30, 2015 and 2014 .</t>
  </si>
  <si>
    <t>Other Assets (As Restated)</t>
  </si>
  <si>
    <t>Other Assets [Abstract]</t>
  </si>
  <si>
    <t>Other Assets (As Restated) Other assets were comprised as follows: September 30, December 31, Upfront fee (a) $ 113,750 $ 125,000 Vehicles (b) 181,791 134,926 Manufacturer subvention payments receivable (a) 127,764 70,213 Accounts receivable 27,275 18,440 Prepaids 34,044 35,906 Derivative assets (Note 8) 50,419 34,876 Other 16,632 6,827 $ 551,675 $ 426,188 (a) These amounts relate to the Chrysler Agreement. The Company paid a $150,000 upfront fee upon the May 2013 inception of the agreement. The fee is being amortized into finance and other interest income over a ten -year term. As the preferred financing provider for Chrysler, the Company is entitled to subvention payments on loans and leases with below-market customer payments. (b) Includes vehicles obtained through repossession as well as vehicles obtained due to lease terminations.</t>
  </si>
  <si>
    <t>Income Taxes (As Restated)</t>
  </si>
  <si>
    <t>Income Tax Disclosure [Abstract]</t>
  </si>
  <si>
    <t>Income Taxes (As Restated) The Company recorded income tax expense of $136,539 ( 36.6% effective tax rate) and $467,816 ( 35.7% effective tax rate) during the three and nine months ended September 30, 2015 , respectively. The Company recorded income tax expense of $98,562 ( 35.5% effective tax rate) and $322,367 ( 36.0% effective tax rate) during the three and nine months ended September 30, 2014 , respectively. The increase in effective tax rate for the three months ended September 30, 2015 is primarily due to favorable permanent book to tax differences recognized during the three months ended September 30, 2014 . The Company is a party to a tax sharing agreement requiring that the unitary state tax liability among affiliates included in unitary state tax returns be allocated using the hypothetical separate company tax calculation method. At September 30, 2015 and December 31, 2014 , the Company had a net receivable from (payable to) affiliates under the tax sharing agreement of ( $396 ) and $467 , respectively, which was included in related party taxes payable in the condensed consolidated balance sheets. Significant judgment is required in evaluating and reserving for uncertain tax positions. Although management believes adequate reserves have been established for all uncertain tax positions, the final outcomes of these matters may differ. Management does not believe the outcome of any uncertain tax position, individually or combined, will have a material effect on the results of operations. The reserve for uncertain tax positions, as well as associated penalties and interest, is a component of the income tax provision.</t>
  </si>
  <si>
    <t>Commitments and Contingencies (As Restated)</t>
  </si>
  <si>
    <t>Commitments and Contingencies Disclosure [Abstract]</t>
  </si>
  <si>
    <t>Commitments and Contingencies (As Restated) The Company is obligated to make purchase price holdback payments to a third-party originator of loans that it purchases on a periodic basis, when losses are lower than originally expected. The Company also is obligated to make total return settlement payments to this third-party originator in 2016 and 2017 if returns on the purchased loans are greater than originally expected. These obligations are accounted for as derivatives (Note 8). The Company has extended revolving lines of credit to certain auto dealers. Under this arrangement, the Company is committed to lend up to each dealer's established credit limit. Under terms of agreements with a peer-to-peer personal lending platform company, the Company was committed as of September 30, 2015 to purchase at least the lesser of $30,000 per month or 50% of the lending platform company’s "near-prime" (as that term is defined in the agreements) originations thereafter through July 2017. This commitment could be reduced or canceled with 90 days ’ notice. On October 9, 2015, the Company sent a notice of termination to the lending platform company (Note 17). The Company committed to purchase certain new advances on personal revolving financings originated by a third party retailer, along with existing balances on accounts with new advances, for an initial term ending in April 2020 and renewing through April 2022 at the retailer's option.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these credit lines do not have a specified maturity, but rather can be terminated at any time in the event of adverse credit changes or lack of use, the Company has not recorded an allowance for unfunded commitments. As of September 30, 2015 and December 31, 2014 , the Company was obligated to purchase $15,681 and $7,706 , respectively, in receivables that had been originated by the retailer but not yet purchased by the Company. The Company also is required to make a profit-sharing payment to the retailer each month if performance exceeds a specified return threshold. During the three months ended September 30, 2015 , the Company and the third-party retailer executed an amendment that, among other provisions, increases the profit-sharing percentage retained by the Company, gives the retailer the right to repurchase up to 9.99% of the existing portfolio at any time during the term of the agreement, and, provided that repurchase right is exercised, gives the retailer the right to retain up to 20% of new accounts subsequently originated. Under terms of an application transfer agreement with an OEM, the Company has the first opportunity to review for its own portfolio any credit applications turned down by the OEM's captive finance company. The agreement does not require the Company to originate any loans, but for each loan originated the Company will pay the OEM a referral fee, comprised of a volume bonus fee and a loss betterment bonus fee. The loss betterment bonus fee will be calculated annually and is based on the amount by which losses on loans originated under the agreement are lower than an established percentage threshold. The Company has agreements with SBNA to service recreational and marine vehicle portfolios. These agreements call for a periodic retroactive adjustment, based on cumulative return performance, of the servicing fee to inception of the contract. There were downward adjustments of $904 and $1,051 for the three and nine months ended September 30, 2015 , respectively. There were no adjustments for the three months ended September 30, 2014 , and a net upward adjustment of $1,329 for the nine months ended September 30, 2014 . 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September 30, 2015 , the Company had no repurchase requests outstanding. In the opinion of management, the potential exposure of other recourse obligations related to the Company’s retail installment contract sales agreements will not have a material adverse effect on the Company’s consolidated financial position, results of operations, or cash flows. Santander has provided guarantees on the covenants, agreements, and obligations of the Company under the governing documents of its warehouse facilities and privately issued amortizing notes. These guarantees are limited to the obligations of the Company as servicer. Under terms of the agreement with Chrysler, the Company must make revenue sharing payments to Chrysler and also must make gain-sharing payments when residual gains on leased vehicles exceed a specified threshold. The Company has a flow agreement with Bank of America whereby the Company is committed to sell up to a specified amount of eligible loans to the bank each month through May 2018 . Prior to October 1, 2015, the amount of this monthly commitment was $300,000 . On October 1, 2015, the Company and Bank of America amended the flow agreement to increase the maximum commitment to sell to $350,000 of eligible loans each month, and to change the required written notice period from either party, in the event of termination of the agreement, from 120 days to 90 days . The Company retains servicing on all sold loans and may receive or pay a servicer performance payment based on an agreed-upon formula if performance on the sold loans is better or worse, respectively, than expected performance at time of sale. The Company has sold loans to CBP under terms of a flow agreement and predecessor sale agreements. The Company retains servicing on the sold loans and will owe CBP a loss-sharing payment capped at 0.5% of the original pool balance if losses exceed a specified threshold, established on a pool-by-pool basis. On June 25, 2015, the Company executed an amendment to the servicing agreement with CBP, which increased the servicing fee the Company receives. The Company and CBP also amended the flow agreement which reduced, effective from and after August 1, 2015, CBP's committed purchases of Chrysler Capital prime loans from a maximum of $600,000 and a minimum of $250,000 per quarter to a maximum of $200,000 and a minimum of $50,000 per quarter, as may be adjusted according to the agreement. The Company provided SBNA with the first right to review and approve consumer vehicle lease applications, subject to volume constraints, under terms of a flow agreement that was terminated on May 9, 2015. The Company has indemnified SBNA for potential credit and residual losses on $48,226 of leases that had been originated by SBNA under this program but were subsequently determined not to meet SBNA’s underwriting requirements. This indemnification agreement is supported by an equal amount of cash collateral posted by the Company in an SBNA bank account. The collateral account balance is included in restricted cash in the Company's condensed consolidated balance sheets. The Company additionally has agreed to indemnify SBNA for residual losses, up to a cap, on certain leases originated under the flow agreement between September 24, 2014 and May 9, 2015 for which SBNA and the Company had differing residual value expectations at lease inception. In connection with the bulk sales of Chrysler Capital leases (Note 3), the Company is obligated to make quarterly payments to the purchaser sharing residual losses for lease terminations with losses over a specific percentage threshold. The estimated guarantee liability was $3,857 , net, as of September 30, 2015 . On March 31, 2015, the Company executed a forward flow asset sale agreement with a third party under terms of which the Company is committed to sell charged off loan receivables in bankruptcy status on a quarterly basis until sales total at least $200,000 in proceeds. The Company and the third party executed an amendment to the forward flow asset sale agreement on June 29, 2015, which increased the committed sales of charged off loan receivables in bankruptcy status to $275,000 , and another amendment on September 29, 2015 requiring sales to occur quarterly. Previous to the most recent amendment there was no requirement on the timing of sales. As of September 30, 2015 , the remaining aggregate commitment was $203,449 . Pursuant to the terms of a Separation Agreement among former CEO Thomas G. Dundon, the Company, DDFS LLC, SHUSA and Santander, upon satisfaction of applicable conditions, including receipt of required regulatory approvals, the Company will owe Mr. Dundon a cash payment of up to $115,139 (Note 12). Legal and Regulatory Proceedings Periodically, the Company is party to or otherwise involved in various lawsuits and other legal proceedings that arise in the ordinary course of business. On August 26, 2014, a purported securities class action lawsuit was filed in the United States District Court, Southern District of New York (the "Steck Lawsuit"). On October 6, 2014, another purported securities class action lawsuit was filed in the District Court of Dallas County, Texas and was subsequently removed to the United States District Court, Northern District of Texas. Both lawsuits were filed against the Company, certain of its current and former directors and executive officers and certain institutions that served as underwriters in the Company's initial public offering. Each lawsuit was brought by a purported stockholder of the Company seeking to represent a class consisting of all those who purchased or otherwise acquired securities pursuant and/or traceable to the Company's Registration Statement and Prospectus issued in connection with the initial public offering. Each complaint alleged that the Registration Statement and Prospectus contained misleading statements concerning the Company’s auto lending business and underwriting practices. Each lawsuit asserted claims under Section 11 and Section 15 of the Securities Act of 1933 and seeks damages and other relief. In February 2015, the purported class action lawsuit pending in the United States District Court, Northern District of Texas, was voluntarily dismissed with prejudice. In June 2015, the venue of the Steck Lawsuit was transferred from the Southern District of New York to the Northern District of Texas. On October 15, 2015, a shareholder derivative complaint was filed in the Court of Chancery of the State of Delaware, captioned Feldman v. Jason A. Kulas, et al. , C.A. No. 11614. The lawsuit names as defendants current and former members of the Company’s board of directors, and names the Company as a nominal defendant. The complaint alleges, among other things, that the current and former director defendants breached their fiduciary duties in connection with overseeing the Company’s subprime auto lending practices, resulting in harm to the Company. The complaint seeks unspecified damages and equitable relief. Further, the Company is party to or are otherwise involved periodically in reviews, investigations, and proceedings (both formal and informal), and information-gathering requests, by government and self-regulatory agencies, including the Federal Reserve, the CFPB, the DOJ, the SEC, the FTC and various state regulatory agencies. Currently, such proceedings include a civil subpoena from the DOJ under FIRREA requesting the production of documents and communications that, among other things, relate to the underwriting and securitization of nonprime auto loans since 2007. Additionally, on October 28, 2014, the Company received a preservation letter and request for documents from the SEC requesting the preservation and production of documents and communications that, among other things, relate to the underwriting and securitization of auto loans since January 1, 2011. The Company also has received civil subpoenas from various state Attorneys General requesting similar documents and communications. The Company is complying with the requests for information and document preservation. On February 25, 2015, the Company entered into a consent order with the DOJ, approved by the United States District Court for the Northern District of Texas, that resolves the DOJ's claims against the Company that certain of its repossession and collection activities during the period of time between January 2008 and February 2013 violated the SCRA. The consent order requires SC to pay a civil fine in the amount of $55 , as well as at least $9,360 to affected service members consisting of $10 plus compensation for any lost equity (with interest) for each repossession by SC and $5 for each instance where SC sought to collect repossession-related fees on accounts where a repossession was conducted by a prior account holder, as well as requires the Company to undertake additional remedial measures. On July 31, 2015, the CFPB notified the Company that it had referred to the DOJ certain alleged violations by the Company of the ECOA regarding (i) statistical disparities in markups charged by automobile dealers to protected groups on loans originated by those dealers and purchased by the Company and (ii) the treatment of certain types of income in the Company's underwriting process. On September 25, 2015, the DOJ notified the Company that it has initiated, based on the referral from the CFPB, an investigation under the ECOA of the Company's pricing of automobile loans. The Company does not believe that there are any proceedings, threatened or pending, that, if determined adversely, would have a material adverse effect on the consolidated financial position, results of operations, or liquidity of the Company.</t>
  </si>
  <si>
    <t>Related-Party Transactions (As Restated)</t>
  </si>
  <si>
    <t>Related Party Transactions [Abstract]</t>
  </si>
  <si>
    <t>Related-Party Transactions (As Restated) Related-party transactions not otherwise disclosed in these footnotes to the condensed consolidated financial statements include the following: Interest expense, including unused fees, for affiliate lines/letters of credit for the three and nine months ended September 30, 2015 and 2014 , was as follows: Three Months Ended Nine Months Ended September 30, 2015 September 30, 2014 September 30, 2015 September 30, 2014 Line of credit agreement with Santander - New York Branch (Note 6) $ 24,638 $ 21,408 $ 76,273 $ 68,991 Line of credit agreement with SHUSA (Note 6) 1,337 1,339 3,940 3,001 Letter of credit facility with Santander - New York Branch (Note 6) — 128 — 379 Accrued interest for affiliate lines/letters of credit at September 30, 2015 and December 31, 2014 , was as follows: September 30, 2015 December 31, 2014 Line of credit agreement with Santander - New York Branch (Note 6) $ 7,979 $ 7,750 Line of credit agreement with SHUSA (Note 6) 235 242 Letter of credit facility with Santander - New York Branch (Note 6) — 128 In August 2015, under a new agreement with Santander, the Company began paying Santander a fee of 12.5 basis points (per annum) on certain warehouse lines, as they renew, for which Santander provides a guarantee of the Company's servicing obligations. The Company recognized guarantee fee expense of $1,535 for the three months ended September 30, 2015 . As of September 30, 2015 , the company had $1,535 of related fees payable to Santander. The Company has derivative financial instruments with Santander and affiliates with outstanding notional amounts of $14,887,000 and $16,330,771 at September 30, 2015 and December 31, 2014 , respectively (Note 8). The Company had a collateral overage on derivative liabilities with Santander and affiliates of $49,591 and $32,118 at September 30, 2015 and December 31, 2014 , respectively. Interest expense on these agreements includes amounts totaling $22,285 and $8,002 for the three months ended September 30, 2015 and 2014 , respectively, and $54,513 and $29,585 for the nine months ended September 30, 2015 and 2014 , respectively. Until October 1, 2014, the Company had a origination and servicing agreement with SBNA whereby the Company provided SBNA with the first right to review and assess Chrysler dealer lending opportunities and, if SBNA elected, to provide the proposed financing. The Company provided servicing on all loans originated under this arrangement and was eligible to receive a servicer performance payment based on performance of the serviced loans. The Company also provided servicing on dealer loans sold to SBNA that were not subject to the servicer performance payment. Servicing fee income recognized on receivables from dealers sold to SBNA or originated by SBNA totaled $2,897 and $7,195 for the three and nine months ended September 30, 2014 , including $1,209 and $2,932 in servicer performance payments. Effective October 1, 2014, the origination and servicing agreements were terminated and replaced with revised agreements requiring SC to permit SBNA first right to review and assess Chrysler Capital dealer lending opportunities and requiring SBNA to pay SC a relationship management fee based upon the performance and yields of Chrysler Capital dealer loans held by SBNA. As of September 30, 2015 and December 31, 2014 , the Company had relationship management fees receivable from SBNA of $403 and $450 , respectively. The Company recognized $1,186 and $4,257 of relationship management fee income for the three and nine months ended September 30, 2015 , respectively. These agreements also transferred the servicing of all Chrysler Capital receivables from dealers, including receivables held by SBNA and by SC, from SC to SBNA. Servicing fee expense under this new agreement totaled $48 and $218 for the three and nine months ended September 30, 2015 , respectively. As of September 30, 2015 and December 31, 2014 , the Company had $14 and $28 , respectively, of servicing fees payable to SBNA. The Company may provide advance funding to Chrysler for dealer loans originated by SBNA, which is reimbursed to the Company by SBNA. The Company had no outstanding receivable from SBNA as of September 30, 2015 or December 31, 2014 for such advances. Under the agreement with SBNA, the Company may originate retail consumer loans in connection with sales of vehicles that are collateral held against floorplan loans by SBNA. Upon origination, the Company remits payment to SBNA, who settles the transaction with the dealer. The Company owed SBNA $1,988 and zero , related to such originations, as of September 30, 2015 and December 31, 2014 , respectively. The Company received a $9,000 referral fee in connection with the original arrangement and was amortizing the fee into income over the ten -year term of the agreement. The remaining balance of the referral fee SBNA paid to SC in connection with the original sourcing and servicing agreement is considered a referral fee in connection with the new agreements and will continue to be amortized into income through the July 1, 2022 termination date of the new agreements. As of September 30, 2015 and December 31, 2014 , the unamortized fee balance was $6,975 and $7,650 , respectively. The Company recognized $225 and $675 of income related to the referral fee for each of the three and nine months ended September 30, 2015 and 2014 , respectively. The Company also has agreements with SBNA to service auto retail installment contracts and recreational and marine vehicle portfolios. Servicing fee income recognized under these agreements totaled $1,589 and $2,217 for the three months ended September 30, 2015 and 2014 , respectively, and $4,222 and $8,866 for the nine months ended September 30, 2015 and 2014 , respectively. Other information on the serviced auto loan and retail installment contract portfolios for SBNA as of September 30, 2015 and December 31, 2014 is as follows: September 30, December 31, Total serviced portfolio $ 735,359 $ 896,300 Cash collections due to owner 20,335 21,415 Servicing fees receivable 1,713 2,171 Until May 9, 2015, the Company was party to a flow agreement with SBNA whereby SBNA had the first right to review and approve Chrysler Capital consumer vehicle lease applications. The Company could review any applications declined by SBNA for the Company’s own portfolio. The Company provides servicing and received an origination fee on all leases originated under this agreement. Pursuant to the Chrysler Agreement, the Company pays Chrysler on behalf of SBNA for residual gains and losses on the flowed leases. The Company also services leases it sold to SBNA in 2014. Origination fee income recognized under the agreement totaled zero and $6,093 for the three months ended September 30, 2015 and 2014 , respectively, and $8,431 and $16,715 for the nine months ended September 30, 2015 and 2014 , respectively. Servicing fee income recognized on leases serviced for SBNA totaled $1,875 and $339 for the three months ended September 30, 2015 and 2014 , respectively, and $5,186 and $968 for the nine months ended September 30, 2015 and 2014 , respectively. Other information on the consumer vehicle lease portfolio serviced for SBNA as of September 30, 2015 and December 31, 2014 is as follows: September 30, December 31, Total serviced portfolio $ 2,327,624 $ 1,989,967 Cash collections due to owner 61 1 Lease fundings due from owner — 3,365 Origination and servicing fees receivable 772 10,345 Revenue share reimbursement receivable 1,127 1,694 On June 30, 2014, the Company entered into an indemnification agreement with SBNA whereby SC indemnifies SBNA for any credit or residual losses on a pool of $48,226 in leases originated under the flow agreement. The covered leases are non-conforming units because they did not meet SBNA’s credit criteria at origination. At the time of the agreement, SC established a $48,226 collateral account with SBNA in restricted cash that will be released over time to SBNA, in the case of losses, and SC, in the case of payments and sale proceeds. As of September 30, 2015 and December 31, 2014 , the balance in the collateral account was $37,917 and $44,805 , respectively. For the three and nine months ended September 30, 2015 the Company recognized an indemnification expense of $566 and $3,142 , respectively, As of September 30, 2015 and December 31, 2014 , we had a recorded liability of $2,691 and zero , respectively, related to the residual losses covered under the agreement. The Company periodically sells loan and lease contracts to affiliates under certain agreements. Although no such sales occurred during the three and nine months ended September 30, 2015 , the Company sold leases with a depreciated net capitalized cost of zero and $369,114 for a gain of zero and $5,576 for the three and nine months ended September 30, 2014 , respectively. The Company also sold $18,227 of receivables from dealers resulting in a gain of $347 for the three and nine months ended September 30, 2014 . At the first anniversary date of the sale, which occurred during the three months ended September 30, 2015 , the Company received $346 in additional proceeds related to the sale due to the satisfaction of conditions specified at the time of the sale. The Company is entitled to additional proceeds totaling $347 if the conditions continue to be met on the second anniversary of the sale. Produban Servicios Informaticos Generales S.L., a Santander affiliate, is under contract with the Company to provide professional services, telecommunications, and internal and/or external applications. Expenses incurred, which are included as a component of data processing, communications and other expenses, totaled $22 and zero for the three months ended September 30, 2015 and 2014 , respectively, and $145 and $75 for the nine months ended September 30, 2015 and 2014 , respectively. The Company is party to an MSA with a company in which it has a cost method investment and holds a warrant to increase its ownership if certain vesting conditions are satisfied. The MSA enables SC to review credit applications of retail store customers. Under terms of the MSA, the Company originated personal revolving loans of $4,683 and $3,237 during the three months ended September 30, 2015 and 2014 , respectively, and $22,971 and $6,148 during the nine months ended September 30, 2015 and 2014 , respectively. During the three months ended September 30, 2015 , the company fully impaired its cost method investment in this entity and recorded a loss of $6,000 in 'investment gains, net' in the accompanying condensed consolidated statement of income and comprehensive income. On July 2, 2015, the Company announced the departure of Thomas G. Dundon from his roles as Chairman of the Board and CEO of the Company, effective as of the close of business on July 2, 2015. In connection with his departure, and subject to the terms and conditions of his Employment Agreement, including Mr. Dundon's execution of a release of claims against the Company, Mr. Dundon became entitled to receive certain payments and benefits under his Employment Agreement. Also in connection with his departure, Mr. Dundon entered into a Separation Agreement with the Company, DDFS LLC, SHUSA and Santander. The Separation Agreement provided, among other things, that Mr. Dundon resign as Chairman of the Board, as CEO of the Company and as an officer and/or director of any of the Company’s subsidiary companies. Mr. Dundon would continue to serve as a Director of the Company's Board, and would serve as a consultant to the Company for twelve months from the date of the Separation Agreement at a mutually agreed rate, subject to required bank regulatory approvals. Also subject to applicable regulatory approvals and law, Mr. Dundon’s outstanding stock options would remain exercisable until the third anniversary of his resignation, and subject to certain time limitations, Mr. Dundon would be permitted to exercise such options in whole, but not in part, and settle such options for a cash payment equal to the difference between the closing trading price of a share of Company common stock as of the date immediately preceding such exercise and the exercise price of such option. Mr. Dundon exercised this cash settlement option on July 2, 2015. The Separation Agreement also provided for the modification of terms for certain other equity-based awards (Note 15), subject to limitations of banking regulators and applicable law. As of September 30, 2015, the Company has not made any payments to Mr. Dundon arising from or pursuant to the terms of the Separation Agreement. If all applicable conditions are satisfied, including receipt of certain required regulatory approvals, the Company will be obligated to make a cash payment to Mr. Dundon of up to $115,139 . This amount would be recorded as compensation expense in the condensed consolidated statement of income and comprehensive income in the period in which approval is obtained. As of July 3, 2015, SHUSA and Mr. Dundon entered into the Separation Agreement, by which SHUSA was deemed to have delivered an irrevocable notice to exercise a call option with respect to all the shares of Company common stock owned by DDFS LLC and consummate the Call Transaction, subject to required bank regulatory approvals and any other approvals required by law being obtained (Note 1). Pursuant to the Separation Agreement, because the Call Transaction was not consummated prior to the Call End Date, DDFS is free to transfer any or all of its shares of Company common stock, subject to the terms and conditions of the Amended and Restated Loan Agreement, dated as of July 16, 2014, between DDFS and Santander. In the event the Call Transaction were to be completed after the Call End Date, interest would accrue on the price paid per share in the Call Transaction at the overnight LIBOR rate on the third business day preceding the consummation of the Call Transaction plus 100 basis points with respect to any shares of Company common stock ultimately sold in the Call Transaction. During the three and nine months ended September 30, 2015 , the Company paid certain expenses incurred by Mr. Dundon in the operation of a private plane in which he owns a partial interest when used for SC business within the contiguous 48 states. Under this practice, payment is based on a set flight time hourly rate, and the amount of reimbursement is not subject to a maximum cap per fiscal year. For the three months ended September 30, 2015 and 2014 , the Company paid $59 and $115 , respectively, to Meregrass, Inc., the company managing the plane's operations, with an average rate of $5.8 per hour. For the nine months ended September 30, 2015 and 2014 , the Company paid $367 and $529 , respectively, to Meregrass, Inc., with an average hourly rate of $5.8 . Under an agreement with Mr. Dundon, the Company is provided access to a suite at an event center that is leased by Mr. Dundon, and which the Company uses for business purposes. The Company reimburses Mr. Dundon for the use of this space on a periodic basis. During the three and nine months ended September 30, 2015, the Company reimbursed Mr. Dundon $200 for the use of this space. As of September 30, 2015 , the Company had a payable of $200 to Mr. Dundon related to the use of this suite. As of September 30, 2015 , Jason Kulas, the Company's current CEO, Mr. Dundon, and a Santander employee who was a member of the SC Board of Directors until the second quarter of 2015, each had a minority equity investment in a property in which the Company leases 373,000 square feet as its corporate headquarters. For the three months ended September 30, 2015 and 2014 , the Company paid $1,504 and $36 , respectively, in lease payments on this property. For the nine months ended September 30, 2015 and 2014 , the Company paid $4,005 and $144 , respectively, in lease payments on this property. Future minimum lease payments for the 12 -year term of the lease total $79,550 . The Company is party to certain agreements with a third party retailer whereby the Company is committed to purchase receivables originated by the retailer for an initial term ending in April 2020 and renewable through April 2022 at the retailer's option. In November 2014, Capmark, a company of which affiliates of Centerbridge owned an approximately 32% interest, acquired the retailer. Prior to SC's IPO in January 2014, Centerbridge had a 7% indirect ownership interest in SC. Immediately after the IPO, Centerbridge had an approximately 1% interest in SC, which had decreased to less than 1% by December 31, 2014 and further decreased to zero in February 2015. Further, an individual that was a member of SC's board of directors until July 15, 2015, is a member of Centerbridge management and also serves on the board of directors of Capmark. During the three and nine months ended September 30, 2015 , but only through the date these individuals were considered related parties (July 15, 2015), the Company advanced $33,423 and $442,339 , respectively, to the retailer, and received $48,236 and $575,179 , respectively, in payments on receivables originated under its agreements with the retailer. At December 31, 2014 , the Company had tax indemnification payments receivable of $5,504 representing reimbursement of tax indemnification payments made to the original equity investors in two investment partnerships now owned by the Company. One of the equity investors, Centerbridge, also was an investor in SC until February 2015, and both investors had representation on SC's board until July 15, 2015. These payments are expected to be recovered through tax refunds passed through to the Company as the original investors recognize tax losses related to the investments.</t>
  </si>
  <si>
    <t>Computation of Basic and Diluted Earnings per Common Share (As Restated)</t>
  </si>
  <si>
    <t>Earnings Per Share [Abstract]</t>
  </si>
  <si>
    <t>Computation of Basic and Diluted Earnings per Common Share (As Restated) Earnings per common share is computed using the two-class method required for participating securities. Restricted stock awards are considered to be participating securities because holders of such shares have non-forfeitable dividend rights in the event of a declaration of a dividend on the Company’s common shares. The calculation of earnings per share excludes employee stock option awards of 760,340 and 1,731,329 for the three months ended September 30, 2015 and 2014 , and 760,340 and 1,539,861 for the nine months ended September 30, 2015 and 2014 , respectively, as the effect of those securities would be anti-dilutive. Three Months Ended Nine Months Ended 2015 2014 2015 2014 Earnings per common share Net income $ 236,435 $ 179,163 $ 843,595 $ 572,564 Weighted average number of common shares outstanding before restricted participating shares (in thousands) 357,380 348,372 353,684 348,047 Weighted average number of participating restricted common shares outstanding (in thousands) 467 584 467 584 Weighted average number of common shares outstanding (in thousands) 357,847 348,956 354,151 348,631 Earnings per common share $ 0.66 $ 0.51 $ 2.38 $ 1.64 Earnings per common share - assuming dilution Net income $ 236,435 $ 179,163 $ 843,595 $ 572,564 Weighted average number of common shares outstanding (in thousands) 357,847 348,956 354,151 348,631 Effect of employee stock-based awards (in thousands) 1,261 6,966 585 7,179 Weighted average number of common shares outstanding - assuming dilution (in thousands) 359,108 355,922 354,736 355,810 Earnings per common share - assuming dilution $ 0.66 $ 0.50 $ 2.38 $ 1.61</t>
  </si>
  <si>
    <t>Fair Value of Financial Instruments (As Restated)</t>
  </si>
  <si>
    <t>Fair Value Disclosures [Abstract]</t>
  </si>
  <si>
    <t>Fair Value of Financial Instruments (As Restated) Fair value measurement requires that valuation techniques maximize the use of observable inputs and minimize the use of unobservable inputs and also establishes a fair value hierarchy that categorizes into three levels the inputs to valuation techniques used to measure fair value as follows: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Level 2 inputs are those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inputs are those that are unobservable for the asset or liability and are used to measure fair value to the extent relevant observable inputs are not available. Fair value estimates, methods, and assumptions are as follows: September 30, 2015 December 31, 2014 Level Carrying Estimated Carrying Estimated Cash and cash equivalents (a) 1 $ 104,552 $ 104,552 $ 33,157 $ 33,157 Receivables held for sale (b) 2 2,709,643 2,760,561 46,586 46,586 Finance receivables held for investment, net (c) 3 23,478,376 25,150,822 23,911,649 25,576,337 Restricted cash (a) 1 2,217,879 2,217,879 1,920,857 1,920,857 Notes payable — credit facilities (d) 3 6,654,184 6,654,184 6,402,327 6,402,327 Notes payable — secured structured financings (e) 2 20,027,111 20,131,570 17,718,974 17,810,062 Notes payable — related party (f) 3 3,525,000 3,525,000 3,690,000 3,690,000 (a) Cash and cash equivalents and restricted cash — The carrying amount of cash and cash equivalents, including restricted cash, is at an approximated fair value as the instruments mature within 90 days or less and bear interest at market rates. (b) Receivables held for sale — Receivables held for sale are carried at the lower of cost or market, as determined on an aggregate basis. The estimated fair value is based on the prices obtained or expected to be obtained in the subsequent sales. Receivables held for sale also includes personal loans carried at cost, net of impairment, as of September 30, 2015. (c) Finance receivables held for investment, net — The carrying value and estimated fair value of finance receivables held for investment, net are reported at the aggregate carrying value and estimated fair value of the following financial instruments: • Retail installment contracts held for investment — Retail installment contracts held for investment are carried at amortized cost, net of credit loss allowance. The estimated fair value is calculated based on estimated market rates for similar contracts with similar credit risks. • Personal loans, net — Personal loans were carried at amortized cost, net of credit loss allowance. The estimated fair value was calculated based on estimated market rates for similar loans with similar credit risks. • Receivables from dealers held for investment, net — Receivables from dealers held for investment are carried at amortized cost, net of credit loss allowance. The estimated fair value is calculated based on estimated market rates for similar receivables with similar credit risks. • Capital lease receivables, net — Capital lease receivables are carried at amortized cost, net of the allowance for lease losses. The estimated fair value is calculated based on estimated market rates for similar contracts with similar credit risks. (d) Notes payable — credit facilities — The carrying amount of notes payable related to revolving credit facilities is estimated to approximate fair value. Management believes that the terms of these credit agreements approximate market terms for similar credit agreements. (e) Notes payable — secured structured financings — The estimated fair value of notes payable related to secured structured financings is calculated based on market quotes for the Company’s publicly traded debt and estimated market rates currently available from recent transactions involving similar debt with similar credit risks. (f) Notes payable — related party — The carrying amount of notes payable to a related party is estimated to approximate fair value. Management believes that the terms of these credit agreements approximate market terms for similar credit agreements. The following table presents the Company’s assets and liabilities that are measured at fair value on a recurring basis at September 30, 2015 and December 31, 2014 , and are categorized using the fair value hierarchy: Fair Value Measurements at September 30, 2015 Total Quoted Prices in Active Markets for Identical Assets (Level 1) Significant Other Observable Inputs (Level 2) Significant Unobservable Inputs (Level 3) Other assets — trading interest rate caps (a) $ 14,135 $ — $ 14,135 $ — Due from affiliates — trading interest rate caps (a) 10,316 — 10,316 — Due from affiliates — treasury bills (c) 29,915 29,915 — — Other liabilities — trading options for interest rate caps (a) 14,146 — 14,146 — Due to affiliates — trading options for interest rate caps (a) 10,316 — 10,316 — Other liabilities — cash flow hedging interest rate swaps (a) 23,697 — 23,697 — Due to affiliates — cash flow hedging interest rate swaps (a) 16,967 — 16,967 — Other liabilities — trading interest rate swaps (a) 2,112 — 2,112 — Due to affiliates — trading interest rate swaps (a) 10,631 — 10,631 — Other liabilities — total return settlement (a) 53,322 — — 53,322 Fair Value Measurements at December 31, 2014 Total Quoted Prices in Active Markets for Identical Assets (Level 1) Significant Other Observable Inputs (Level 2) Significant Unobservable Inputs (Level 3) Other assets — trading interest rate caps (a) $ 14,160 $ — $ 14,160 $ — Due from affiliates — trading interest rate caps (a) 35,602 — 35,602 — Other assets — cash flow hedging interest rate swaps (a) 2,796 — 2,796 — Due from affiliates — cash flow hedging interest rate swaps (a) 4,823 — 4,823 — Other assets — trading interest rate swaps (a) 150 — 150 — Due from affiliates — trading interest rate swaps (a) 385 — 385 — Other liabilities — trading options for interest rate caps (a) 14,204 — 14,204 — Due to affiliates — trading options for interest rate caps (a) 35,602 — 35,602 — Other liabilities — cash flow hedging interest rate swaps (a) 476 — 476 — Due to affiliates — cash flow hedging interest rate swaps (a) 3,316 — 3,316 — Other liabilities — trading interest rate swaps (a) 243 — 243 — Due to affiliates — trading interest rate swaps (a) 12,467 — 12,467 — Other liabilities — total return swap (b) 1,736 — 1,736 — Other liabilities — total return settlement (a) 48,893 — — 48,893 (a) The valuation is determined using widely accepted valuation techniques including discounted cash flow analysis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8). (b) The total return swap was valued based on the estimated market value of the underlying bonds pledged to the associated credit facility. (c) Treasury bills are valued using unadjusted quoted prices in active markets for identical assets. There were no amounts transferred into or out of Level 3 during the three and nine months ended September 30, 2015 and 2014 , respectively. The table below presents the changes in all Level 3 balances for the nine months ended September 30, 2015 and 2014 , respectively: Total Return Settlement Fair value, December 31, 2014 $ 48,893 Settlements (5,768 ) Losses recognized in earnings 10,197 Fair value, September 30, 2015 $ 53,322 Total Return Settlement Fair value, December 31, 2013 $ 50,385 Settlements (8,613 ) Losses recognized in earnings 4,447 Fair value, September 30, 2014 $ 46,219 The following table presents the Company’s assets and liabilities that are measured at fair value on a nonrecurring basis at September 30, 2015 and December 31, 2014 , and are categorized using the fair value hierarchy: Fair Value Measurements at September 30, 2015 Total Quoted Prices in Active Markets for Identical Assets (Level 1) Significant Other Observable Inputs (Level 2) Significant Unobservable Inputs (Level 3) Other assets — vehicles $ 181,791 $ — $ 181,791 $ — Fair Value Measurements at December 31, 2014 Total Quoted Prices in Active Markets for Identical Assets (Level 1) Significant Other Observable Inputs (Level 2) Significant Unobservable Inputs (Level 3) Other assets — vehicles $ 134,926 $ — $ 134,926 $ — The Company estimates the fair value of its vehicles, which are obtained either through repossession or lease termination, using historical auction rates and current market levels of used car prices.</t>
  </si>
  <si>
    <t>Employee Benefit Plans (As Restated)</t>
  </si>
  <si>
    <t>Disclosure of Compensation Related Costs, Share-based Payments [Abstract]</t>
  </si>
  <si>
    <t>Employee Benefit Plans (As Restated) SC Compensation Plan — Beginning in 2012, the Company granted stock options to certain executives, other employees, and independent directors under the MEP. The Plan was administered by the Board of Directors and enabled the Company to make stock awards up to a total of approximately 29 million common shares (net of shares canceled and forfeited), or 8.5% of the equity invested in the Company as of December 31, 2011. The MEP expired on January 31, 2015, and accordingly, no further awards will be made under this plan. In December 2013, the Board established the Omnibus Incentive Plan, which enables the Company to grant awards of nonqualified and incentive stock options, stock appreciation rights, restricted stock awards, restricted stock units and other awards that may be settled in or based upon the value of the Company's common stock up to a total of 5,192,640 common shares. Stock options granted have an exercise price based on the estimated fair market value of the Company’s common stock on the grant date. The stock options expire after ten years and include both time vesting options and performance vesting options. The fair value of the stock options is amortized into income over the vesting period as time and performance vesting conditions are met. Under the Management Shareholders Agreement entered into by certain employees, no shares obtained through exercise of stock options could be transferred until the later of December 31, 2016, and the Company’s execution of an IPO (the later date of which is referred to as the Lapse Date). Until the Lapse Date, if an employee were to leave the Company, the Company would have the right to repurchase any or all of the stock obtained by the employee through option exercise. If the employee were terminated for cause (as defined in the Plan) or voluntarily left the Company without good reason (as defined in the Plan), in each case, prior to the Lapse Date the repurchase price would be the lower of the strike price or fair market value at the date of repurchase. If the employee were terminated without cause or voluntarily left the Company with good reason, in each case, prior to the Lapse Date the repurchase price is the fair market value at the date of repurchase. Management believes the Company’s repurchase right caused the IPO event to constitute an implicit vesting condition and therefore did not record any stock compensation expense until the date of the IPO. On December 28, 2013, the Board approved certain changes to the Plan and the Management Shareholders Agreement, including acceleration of vesting for certain employees, removal of transfer restrictions for shares underlying a portion of the options outstanding under the Plan, and addition of transfer restrictions for shares underlying another portion of the outstanding options. All of the changes were contingent on, and effective upon, the Company’s execution of an IPO and, as such, became effective upon pricing of the IPO on January 22, 2014. Also, on December 28, 2013, the Company granted 583,890 shares of restricted stock to certain executives under terms of the Omnibus Incentive Plan. Compensation expense related to this restricted stock is recognized over a five -year vesting period, with $7,423 and $637 recorded for the three months ended September 30, 2015 and 2014 , respectively, and $8,639 and $1,853 recorded for the nine months ended September 30, 2015 and 2014 , respectively. On January 23, 2014, the Company executed an IPO, in which selling stockholders offered and sold to the public 85,242,042 shares of common stock at a price of $24.00 per share. The Company received no proceeds from the initial public offering. Stock-based compensation expense totaling $117,770 related to vested options was recognized upon the IPO, including expense related to accelerated vesting for certain executives of $33,845 . Also, in connection with the IPO, the Company granted additional stock options under the Plan to certain executives, other employees, and an independent director with an estimated compensation cost of $10,216 , which is being recognized over the awards' vesting period of five years for the employees and three years for the director. Additional stock option grants have been made during the nine months ended September 30, 2015 to employees; the estimated compensation costs associated with these additional grants is $3,355 and will be recognized over the vesting periods of the awards. A summary of the Company’s stock options and related activity as of and for the nine months ended September 30, 2015 is as follows: Shares Weighted Average Exercise Price Weighted Average Remaining Contractual Term (Years) Aggregate Intrinsic Value Options outstanding at January 1, 2015 21,357,911 $ 10.82 7.2 $ 187,637 Granted 433,844 24.29 — — Exercised (8,893,119 ) 9.85 — (123,621 ) Expired (6,862,576 ) 11.47 — — Forfeited (225,935 ) 17.47 — — Options outstanding at September 30, 2015 5,810,125 12.31 6.8 47,134 Options exercisable at September 30, 2015 2,086,006 10.62 6.4 20,449 In connection with compensation restrictions imposed on certain executive officers and other employees by the European Central Bank under the Capital Requirements Directive IV prudential rules, which require a portion of such officers' and employees' variable compensation to be paid in the form of equity, the Company granted RSUs in February and April 2015. A portion of the RSUs vested immediately upon grant, and a portion will vest annually over the next three years . In June 2015, as part of a separate long-term incentive plan, the Company granted certain officers RSUs that vest over a three -year period, with vesting dependent on Banco Santander performance over that time. After vesting, stock obtained through RSUs must be held for one year . On July 2, 2015, Mr. Dundon exercised a right under the Separation Agreement to settle his vested options for a cash payment. Subject to limitations of banking regulators and applicable law, Mr. Dundon’s Separation Agreement also provided that his unvested stock options would vest in full and his unvested restricted stock awards would continue to vest in accordance with their terms as if he remained employed by the Company. In addition, any service-based vesting requirements that were applicable to Mr. Dundon’s outstanding RSUs in respect of his 2014 annual bonus were waived, and such RSUs continue to vest and be settled in accordance with the underlying award agreement. However, because the Separation Agreement did not receive the required regulatory approvals within 60 days of Mr. Dundon’s termination without cause, both the vested and unvested stock options are considered to have expired.</t>
  </si>
  <si>
    <t>Shareholders' Equity</t>
  </si>
  <si>
    <t>Equity [Abstract]</t>
  </si>
  <si>
    <t>Shareholders' Equity Treasury Stock The Company had 52,141 shares of treasury stock outstanding with a cost of $983 as of September 30, 2015 and December 31, 2014 . Prior to the IPO, the Company repurchased 3,154 shares as a result of an employee leaving the company. Additionally, 48,987 shares were withheld in December 2014 to cover income taxes related to the vesting of RSUs awarded to certain executive officers. The value of the treasury stock is immaterial and included within additional paid-in-capital. Accumulated Other Comprehensive Income (Loss) A summary of changes in accumulated other comprehensive income (loss), net of tax, for the three and nine months ended September 30, 2015 and 2014 is as follows: Three Months Ended Nine Months Ended September 30, 2015 September 30, 2014 September 30, 2015 September 30, 2014 Beginning balance, unrealized gains (losses) on cash flow hedges $ (5,726 ) $ (4,129 ) $ 3,553 $ (2,853 ) Other comprehensive loss before reclassifications (26,929 ) 8,115 (50,178 ) 3,949 Amounts reclassified out of accumulated other comprehensive income (loss)(a) 8,416 570 22,386 3,460 Ending balance, unrealized losses on cash flow hedges $ (24,239 ) $ 4,556 $ (24,239 ) $ 4,556 (a) Amounts reclassified out of accumulated other comprehensive income (loss) during the three and nine months ended September 30, 2015 and 2014 consist of the following: Three Months Ended September 30, 2015 Three Months Ended September 30, 2014 Reclassification Amount reclassified Income statement line item Amount reclassified Income statement line item Cash flow hedges: Settlements of derivatives $ 13,446 Interest expense $ 906 Interest expense Tax benefit (5,030 ) (336 ) Net of tax $ 8,416 $ 570 Nine Months Ended September 30, 2015 Nine Months Ended September 30, 2014 Reclassification Amount reclassified Income statement line item Amount reclassified Income statement line item Cash flow hedges: Settlements of derivatives $ 35,783 Interest expense $ 5,501 Interest expense Tax expense (benefit) (13,397 ) (2,041 ) Net of tax $ 22,386 $ 3,460 Dividend Restrictions The Dodd-Frank Act requires certain banks and bank holding companies, including SHUSA, to perform stress testing and submit a capital plan to the Federal Reserve on an annual basis. On March 11, 2015, the FRB informed SHUSA that, based on qualitative concerns, the FRB objected to SHUSA’s capital plan pursuant to CCAR that SHUSA had previously submitted to the FRB. This objection followed the FRB's objection to the capital plan submitted the previous year, following which SHUSA entered into a written agreement with the FRB memorializing discussions under which, among other things, SHUSA is prohibited from allowing its non-wholly-owned nonbank subsidiaries, including the Company, to declare or pay any dividend, or to make any capital distribution, until such time as SHUSA has submitted to the FRB a capital plan and the FRB has issued a written non-objection to the plan, or the FRB otherwise issues its written non-objection to the proposed capital action. The Company will not pay any future dividends until such time as the FRB issues a written non-objection to a capital plan submitted by SHUSA or the FRB otherwise issues its written non-objection to the payment of a dividend by the Company.</t>
  </si>
  <si>
    <t>Subsequent Events</t>
  </si>
  <si>
    <t>Subsequent Events [Abstract]</t>
  </si>
  <si>
    <t>Subsequent Events Termination of a Loan Purchase Agreement In connection with the Company's strategic evaluation of its personal lending portfolio, the Company decided to reduce its exposure to personal loans on a prospective basis. In connection with that decision, on October 9, 2015, the Company delivered a 90 -day notice of termination of a loan purchase agreement between the Company and a peer-to-peer personal lending platform company. Under that agreement, the Company had committed to purchase at least the lesser of $30,000 per month or 50% of the lending platform company’s "near-prime" (as that term is defined in the agreements) originations. In accordance with the provisions of the Loan Purchase Agreement, the termination of the agreement will be effective 90 days following delivery of the notice.</t>
  </si>
  <si>
    <t>Description of Business, Basis of Presentation, and Significant Accounting Policies and Practices (Policies)</t>
  </si>
  <si>
    <t>Basis of Presentation</t>
  </si>
  <si>
    <t>Basis of Presentation The accompanying condensed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accompanying condensed consolidated financial statements as of September 30, 2015 and December 31, 2014 , and for the three and nine months ended September 30, 2015 and 2014 , have been prepared in accordance with U.S. GAAP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se financial statements contain all adjustments, consisting of normal recurring adjustments, necessary to present fairly the financial position, results of operations and cash flows for the periods indicated. Results of operations for the periods presented herein are not necessarily indicative of results of operations for the entire year. These financial statements should be read in conjunction with the Company’s Annual Report for the year ended December 31, 2014. Certain prior year amounts have been reclassified to conform to current year presentation; specifically, retail installment contracts held for investment, personal loans, receivables from dealers, and capital lease receivables, which previously were reported as separate line items in the condensed consolidated balance sheet, now are reported in aggregate in the condensed consolidated balance sheet as finance receivables held for investment, net, with disclosure of the components in Note 3 – Finance Receivables and Note 4 – Leases. Additionally, related-party assets and liabilities, which previously were disclosed separately within certain line items in the condensed consolidated balance sheet, are now reported as separate line items in the condensed consolidated balance sheet. The classification of related-party assets and liabilities reported in the condensed consolidated balance sheets as of September 30, 2015 and December 31, 2014 is as follows: Related-Party Assets and Liabilities Classification as of September 30, 2015 December 31, 2014 Related party taxes receivable Federal, state and other income taxes receivable Due from affiliates Other assets Notes payable – related party Notes payable – credit facilities Related party taxes payable Federal, state and other income taxes payable Due to affiliates Accrued interest payable Accounts payable and accrued expenses The reclassifications in the condensed consolidated balance sheets also are reflected in the corresponding categories in the condensed consolidated statements of cash flows. 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expected end-of-term lease residual values, values of repossessed assets, and income taxes. These estimates, although based on actual historical trends and modeling, may potentially show significant variances over time.</t>
  </si>
  <si>
    <t>Business Segment Information</t>
  </si>
  <si>
    <t>Business Segment Information The Company has one reportable segment: Consumer Finance, which includes the Company’s vehicle financial products and services, including retail installment contracts, vehicle leases, and dealer loans, as well as financial products and services related to motorcycles, recreational vehicles, and marine vehicles. It also includes the Company’s personal loan and point-of-sale financing operations.</t>
  </si>
  <si>
    <t>Recently Adopted Accounting Standards and Recent Accounting Pronouncements</t>
  </si>
  <si>
    <t>Recently Adopted Accounting Standards In June 2014, the FASB issued ASU 2014-11, Repurchase-to-Maturity Transactions, Repurchase Financings, and Disclosures. The standard requires entities to account for repurchase-to-maturity transactions as secured borrowings, eliminates accounting guidance on linked repurchase financing transactions, and expands disclosure requirements related to certain transfers of financial assets that are accounted for as secured borrowings. This guidance became effective for the Company January 1, 2015 and implementation of this guidance did not have a significant impact on the Company’s financial position, results of operations, or cash flows. In April 2015, the FASB issued ASU 2015-03, Imputation of Interest . This ASU requires that debt issuance costs, as well as discounts arising from the imputation of interest, be recorded as part of the basis of the related note, rather than as a separate asset or liability. In August 2015, the FASB and SEC further clarified their views on debt costs incurred in connection with a line of credit arrangement with ASU 2015-15. The guidance should be applied retrospectively and will be effective for fiscal years beginning after December 31, 2015. Early adoption is permitted. The Company early adopted ASU 2015-3 in its third quarter ended September 30, 2015. The adoption of this guidance did not have a material impact to the Company’s consolidated financial statements for current or previous interim and annual reporting periods. Recent Accounting Pronouncements In May 2014, the FASB issued ASU 2014-09, Revenue from Contracts with Customers, which provides guidance on a single comprehensive model for entities to use in accounting for revenue arising from contracts with customers. The effective date for this ASU, which was deferred by ASU 2015-14 issued in August 2015, is for fiscal years beginning after December 15, 2017, the Company does not expect the adoption to have a material impact to the condensed consolidated financial statements. In June 2014, the FASB issued ASU 2014-12, Accounting for Share-Based Payments When the Terms of an Award Provide That a Performance Target Could be Achieved after the Requisite Service Period. This standard affects entities that issue share-based payments when the terms of an award stipulate that a performance target could be achieved after an employee completes the requisite service period. This guidance is effective for fiscal years beginning after December 15, 2015. The Company is currently evaluating the impact of the adoption on its condensed consolidated financial statements. In January 2015, the FASB issued ASU 2015-01, Income Statement - Extraordinary and Unusual Items. This standard simplifies income statement classification by removing the concept of extraordinary items from U.S. GAAP, and as a result, items that are both unusual and infrequent no longer will be separately reported net of tax after continuing operations. This guidance is effective for periods beginning after December 15, 2015. The Company does not expect the adoption to have a material impact to the condensed consolidated financial statements. In February 2015, the FASB issued ASU 2015-02, Consolidation: Amendments to the Consolidation Analysis. This ASU changes the analysis that a reporting entity must perform to determine whether it should consolidate certain types of legal entities. This guidance is effective for periods beginning after December 15, 2015. The Company is in the process of evaluating the impacts of the adoption of this ASU.</t>
  </si>
  <si>
    <t>Corrections of Errors (Tables)</t>
  </si>
  <si>
    <t>Schedule of Error Corrections</t>
  </si>
  <si>
    <t>The following table summarizes the impacts of the corrections on the condensed consolidated balance sheets as of September 30, 2015 and December 31, 2014: September 30, 2015 As Originally Corrections As Corrections As Finance receivables held for sale, net $ 2,709,944 $ — $ 2,709,944 $ (301 ) $ 2,709,643 Finance receivables held for investment, net 23,464,030 82,692 23,546,722 (68,346 ) 23,478,376 Leased vehicles, net 6,078,865 — 6,078,865 (16,759 ) 6,062,106 Federal, state and other income taxes receivable 256,956 — 256,956 (62 ) 256,894 Deferred tax asset 14,488 (2,895 ) 11,593 (11,593 ) — Intangible assets, net 53,710 — 53,710 (16,800 ) 36,910 Due from affiliates 63,924 — 63,924 34,276 98,200 Other assets 507,490 — 507,490 44,185 551,675 Total assets 35,991,228 79,797 36,071,025 (35,400 ) 36,035,625 Deferred tax liabilities, net 698,509 27,933 726,442 (20,162 ) 706,280 Due to affiliates 148,250 — 148,250 (68,523 ) 79,727 Other liabilities 178,113 — 178,113 14,006 192,119 Total liabilities 31,630,387 27,933 31,658,320 (74,679 ) 31,583,641 Additional paid-in capital 1,592,100 — 1,592,100 78,295 1,670,395 Retained earnings 2,789,401 51,864 2,841,265 (39,016 ) 2,802,249 Total stockholders’ equity 4,360,841 51,864 4,412,705 39,279 4,451,984 Total liabilities and equity 35,991,228 79,797 36,071,025 (35,400 ) 36,035,625 (a) Originally reported amounts included in the Quarterly Report on Form 10-Q for the period ended September 30, 2015 issued on October 29, 2015. (b) Reported amounts included in Part II, Item 9B of the Annual Report on Form 10-K for the year ended December 31, 2015 issued on March 31, 2016. December 31, 2014 As Originally Corrections As Corrections As Finance receivables held for sale, net $ 46,585 $ — $ 46,585 $ 1 $ 46,586 Finance receivables held for investment, net 23,915,551 56,508 23,972,059 (60,410 ) 23,911,649 Leased vehicles, net 4,862,783 — 4,862,783 (14,190 ) 4,848,593 Federal, state and other income taxes receivable 502,035 — 502,035 (3,735 ) 498,300 Related party taxes receivable 459 — 459 8 467 Deferred tax asset 21,244 (2,164 ) 19,080 5,491 24,571 Intangible assets, net 53,682 — 53,682 (16,800 ) 36,882 Due from affiliates 102,457 — 102,457 39,094 141,551 Other assets 403,416 — 403,416 22,772 426,188 Total assets 32,342,176 54,344 32,396,520 (27,769 ) 32,368,751 Accounts payable and accrued expenses 315,130 — 315,130 9,500 324,630 Federal, state and other income taxes payable 319 — 319 416 735 Deferred tax liabilities, net 492,303 19,021 511,324 (48,197 ) 463,127 Due to affiliates 48,688 — 48,688 39,737 88,425 Other liabilities 98,654 — 98,654 38,231 136,885 Total liabilities 28,783,827 19,021 28,802,848 39,687 28,842,535 Retained earnings 1,990,787 35,323 2,026,110 (67,456 ) 1,958,654 Total stockholders’ equity 3,558,349 35,323 3,593,672 (67,456 ) 3,526,216 Total liabilities and equity 32,342,176 54,344 32,396,520 (27,769 ) 32,368,751 (a) Originally reported amounts included in the Annual Report on Form 10-K for the year ended December 31, 2014 issued on March 2, 2015. (b) Reported amounts included in the Annual Report on Form 10-K for the year ended December 31, 2015 issued on March 31, 2016. The following table summarizes the impacts of the corrections on the Company's assets and liabilities related to VIEs included in the condensed consolidated financial statements as of September 30, 2015 and December 31, 2014: September 30, 2015 As Originally Corrections As Corrections As Restricted cash $ 1,753,979 $ — $ 1,753,979 $ 2,333 $ 1,756,312 Finance receivables held for investment, net 22,788,727 (24,122 ) 22,764,605 (161,766 ) 22,602,839 Leased vehicles, net 6,078,865 — 6,078,865 (16,759 ) 6,062,106 Various other assets 579,691 — 579,691 7,899 587,590 Various other liabilities 15,662 — 15,662 68,153 83,815 (a) Originally reported amounts included in the Quarterly Report on Form 10-Q for the period ended September 30, 2015 issued on October 29, 2015. (b) Reported amounts included in Part II, Item 9B of the Annual Report on Form 10-K for the year ended December 31, 2015 issued on March 31, 2016. December 31, 2014 As Originally Corrections As Corrections As Finance receivables held for investment, net $ 21,366,121 $ 66,163 $ 21,432,284 $ 560,617 $ 21,992,901 Leased vehicles, net 4,862,783 — 4,862,783 (14,190 ) 4,848,593 Various other assets 1,283,280 — 1,283,280 (727,771 ) 555,509 Notes payable 27,796,999 — 27,796,999 25,175 27,822,174 Various other liabilities — — — 55,795 55,795 (a) Originally reported amounts included in the Annual Report on Form 10-K for the year ended December 31, 2014 issued on March 2, 2015. (b) Reported amounts included in the Annual Report on Form 10-K for the year ended December 31, 2015 issued on March 31, 2016. The following table summarizes the impacts of the corrections on our condensed consolidated statements of income and comprehensive income for the three and nine months ended September 30, 2015: Three Months Ended September 30, 2015 As Originally Corrections As Corrections As Interest on finance receivables and loans $ 1,334,655 $ — $ 1,334,655 $ (49,570 ) $ 1,285,085 Leased vehicle income 389,537 (122,326 ) 267,211 — 267,211 Total finance and other interest income 1,733,526 (122,326 ) 1,611,200 (49,570 ) 1,561,630 Leased vehicle expense 296,352 (122,326 ) 174,026 519 174,545 Net finance and other interest income 1,265,754 — 1,265,754 (50,089 ) 1,215,665 Provision for credit losses 744,140 27,770 771,910 (47,988 ) 723,922 Net finance and other interest income after provision for credit losses 521,614 (27,770 ) 493,844 (2,101 ) 491,743 Net finance and other interest income after provision for credit losses and profit sharing 509,796 (27,770 ) 482,026 (2,101 ) 479,925 Investment gains, net 1,567 — 1,567 21,117 22,684 Fees, commissions, and other 93,076 — 93,076 2,666 95,742 Total other income (loss) 130,553 — 130,553 23,783 154,336 Salary and benefits expense 136,291 — 136,291 (22,221 ) 114,070 Other operating costs 90,282 — 90,282 (3,835 ) 86,447 Total operating expenses 287,343 — 287,343 (26,056 ) 261,287 Income before income taxes 353,006 (27,770 ) 325,236 47,738 372,974 Income tax expense 129,106 (10,496 ) 118,610 17,929 136,539 Net income $ 223,900 $ (17,274 ) $ 206,626 $ 29,809 $ 236,435 Net income $ 223,900 $ (17,274 ) $ 206,626 $ 29,809 $ 236,435 Comprehensive income $ 205,387 $ (17,274 ) $ 188,113 $ 29,809 $ 217,922 Net income per common share (basic) $ 0.63 $ (0.05 ) $ 0.58 $ 0.08 $ 0.66 Net income per common share (diluted) $ 0.62 $ (0.05 ) $ 0.57 $ 0.09 $ 0.66 Weighted average common shares (diluted) 362,221,918 — 362,221,918 (3,113,721 ) 359,108,197 Nine Months Ended September 30, 2015 As Originally Corrections As Corrections As Interest on finance receivables and loans $ 3,885,902 $ — $ 3,885,902 $ (124,145 ) $ 3,761,757 Leased vehicle income 1,077,620 (334,936 ) 742,684 — 742,684 Total finance and other interest income 4,986,935 (334,936 ) 4,651,999 (124,145 ) 4,527,854 Leased vehicle expense 850,534 (334,936 ) 515,598 2,567 518,165 Net finance and other interest income 3,665,503 — 3,665,503 (126,712 ) 3,538,791 Provision for credit losses 2,088,856 (26,184 ) 2,062,672 (127,524 ) 1,935,148 Net finance and other interest income after provision for credit losses 1,576,647 26,184 1,602,831 812 1,603,643 Net finance and other interest income after provision for credit losses and profit sharing 1,529,812 26,184 1,555,996 812 1,556,808 Investment gains, net 109,481 — 109,481 24,517 133,998 Fees, commissions, and other 288,477 — 288,477 7,999 296,476 Total other income (loss) 486,714 — 486,714 32,516 519,230 Salary and benefits expense 347,804 — 347,804 (22,221 ) 325,583 Other operating costs 263,280 — 263,280 698 263,978 Total operating expenses 786,150 — 786,150 (21,523 ) 764,627 Income before income taxes 1,230,376 26,184 1,256,560 54,851 1,311,411 Income tax expense 431,762 9,643 441,405 26,411 467,816 Net income $ 798,614 $ 16,541 $ 815,155 $ 28,440 $ 843,595 Net income $ 798,614 $ 16,541 $ 815,155 $ 28,440 $ 843,595 Comprehensive income $ 770,822 $ 16,541 $ 787,363 $ 28,440 $ 815,803 Net income per common share (basic) $ 2.26 $ 0.04 $ 2.30 $ 0.08 $ 2.38 Net income per common share (diluted) $ 2.23 $ 0.05 $ 2.28 $ 0.10 $ 2.38 Weighted average common shares (diluted) 357,837,426 — 357,837,426 (3,101,654 ) 354,735,772 (a) Originally reported amounts included in the Quarterly Report on Form 10-Q for the period ended September 30, 2015 issued on October 29, 2015. (b) Reported amounts included in Part II, Item 9B of the Annual Report on Form 10-K for the year ended December 31, 2015 issued on March 31, 2016. The following table summarizes the impacts of the corrections on our condensed consolidated statements of income and comprehensive income for the three and nine months ended September 30, 2014: Three Months Ended September 30, 2014 As Originally Corrections As Corrections As Interest on finance receivables and loans $ 1,177,828 $ — $ 1,177,828 $ (36,061 ) $ 1,141,767 Leased vehicle income 263,148 (81,435 ) 181,713 — 181,713 Total finance and other interest income 1,443,488 (81,435 ) 1,362,053 (36,061 ) 1,325,992 Leased vehicle expense 200,397 (81,435 ) 118,962 7,518 126,480 Net finance and other interest income 1,113,956 — 1,113,956 (43,579 ) 1,070,377 Provision for credit losses 769,689 32,578 802,267 (80,526 ) 721,741 Net finance and other interest income after provision for credit losses 344,267 (32,578 ) 311,689 36,947 348,636 Net finance and other interest income after provision for credit losses and profit sharing 333,711 (32,578 ) 301,133 36,947 338,080 Investment gains (losses), net 38,015 — 38,015 (6,853 ) 31,162 Fees, commissions, and other 91,399 — 91,399 (266 ) 91,133 Total other income (loss) 149,961 — 149,961 (7,119 ) 142,842 Other operating costs 62,228 — 62,228 1,291 63,519 Total operating expenses 201,906 — 201,906 1,291 203,197 Income before income taxes 281,766 (32,578 ) 249,188 28,537 277,725 Income tax expense 90,397 (11,097 ) 79,300 19,262 98,562 Net income $ 191,369 $ (21,481 ) $ 169,888 $ 9,275 $ 179,163 Net income $ 191,369 $ (21,481 ) $ 169,888 $ 9,275 $ 179,163 Comprehensive income $ 200,054 $ (21,481 ) $ 178,573 $ 9,275 $ 187,848 Net income per common share (basic) $ 0.55 $ (0.06 ) $ 0.49 $ 0.02 $ 0.51 Net income per common share (diluted) $ 0.54 $ (0.06 ) $ 0.48 $ 0.02 $ 0.50 Nine Months Ended September 30, 2014 As Originally Corrections As Corrections As Interest on finance receivables and loans $ 3,481,605 $ — $ 3,481,605 $ (113,375 ) $ 3,368,230 Leased vehicle income 629,209 (180,976 ) 448,233 (8,903 ) 439,330 Total finance and other interest income 4,114,450 (180,976 ) 3,933,474 (122,278 ) 3,811,196 Leased vehicle expense 499,601 (180,976 ) 318,625 2,681 321,306 Net finance and other interest income 3,232,954 — 3,232,954 (124,959 ) 3,107,995 Provision for credit losses 2,057,419 (101,404 ) 1,956,015 (126,566 ) 1,829,449 Net finance and other interest income after provision for credit losses 1,175,535 101,404 1,276,939 1,607 1,278,546 Net finance and other interest income after provision for credit losses and profit sharing 1,108,762 101,404 1,210,166 1,607 1,211,773 Investment gains (losses), net 95,431 — 95,431 (7,953 ) 87,478 Fees, commissions, and other 275,733 — 275,733 2,925 278,658 Total other income (loss) 424,215 — 424,215 (5,028 ) 419,187 Other operating costs 202,219 — 202,219 4,449 206,668 Total operating expenses 731,580 — 731,580 4,449 736,029 Income before income taxes 801,397 101,404 902,801 (7,870 ) 894,931 Income tax expense 282,081 38,150 320,231 2,136 322,367 Net income $ 519,316 $ 63,254 $ 582,570 $ (10,006 ) $ 572,564 Net income $ 519,316 $ 63,254 $ 582,570 $ (10,006 ) $ 572,564 Comprehensive income $ 526,725 $ 63,254 $ 589,979 $ (10,006 ) $ 579,973 Net income per common share (basic) $ 1.49 $ 0.18 $ 1.67 $ (0.03 ) $ 1.64 Net income per common share (diluted) $ 1.46 $ 0.18 $ 1.64 $ (0.03 ) $ 1.61 (a) Originally reported amounts included in the Quarterly Report on Form 10-Q for the period ended September 30, 2014 issued on November 4, 2014. (b) Reported amounts included in Part II, Item 9B of the Annual Report on Form 10-K for the year ended December 31, 2015 issued on March 31, 2016. The following table summarizes the impacts of the corrections on our condensed consolidated statement of equity for the nine months ended September 30, 2015: Additional Paid-In Capital As Originally Corrections As Corrections As Stock issued in connection with employee incentive compensation plans $ 114,589 $ — $ 114,589 $ (14,623 ) $ 99,966 Stock-based compensation expense 20,928 — 20,928 (9,881 ) 11,047 Stock-based compensation reclassified to liabilities (102,799 ) — (102,799 ) 102,799 — Balance - September 30, 2015 1,592,100 — 1,592,100 78,295 1,670,395 Retained Earnings As Originally Corrections As Corrections As Balance - January 1, 2015 $ 1,990,787 $ 35,323 $ 2,026,110 $ (67,456 ) $ 1,958,654 Net income 798,614 16,541 815,155 28,440 843,595 Balance - September 30, 2015 2,789,401 51,864 2,841,265 (39,016 ) 2,802,249 Total Stockholders’ Equity As Originally Corrections As Corrections As Balance - January 1, 2015 $ 3,558,349 $ 35,323 $ 3,593,672 $ (67,456 ) $ 3,526,216 Stock issued in connection with employee incentive compensation plans 114,678 — 114,678 (14,623 ) 100,055 Stock-based compensation expense 20,928 — 20,928 (9,881 ) 11,047 Stock-based compensation reclassified to liabilities (102,799 ) — (102,799 ) 102,799 — Net income 798,614 16,541 815,155 28,440 843,595 Balance - September 30, 2015 4,360,841 51,864 4,412,705 39,279 4,451,984 (a) Originally reported amounts included in the Quarterly Report on Form 10-Q for the period ended September 30, 2015 issued on October 29, 2015. (b) Reported amounts included in Part II, Item 9B of the Annual Report on Form 10-K for the year ended December 31, 2015 issued on March 31, 2016. The following table summarizes the impacts of the corrections on our condensed consolidated statement of equity for the nine months ended September 30, 2014: Retained Earnings As Originally Corrections As Corrections As Balance - January 1, 2014 $ 1,276,754 $ 77,435 $ 1,354,189 $ (68,503 ) $ 1,285,686 Net income 519,316 63,254 582,570 (10,006 ) 572,564 Balance - September 30, 2014 1,743,754 140,689 1,884,443 (78,509 ) 1,805,934 Total Stockholders’ Equity As Originally Corrections As Corrections As Balance - January 1, 2014 $ 2,686,832 $ 77,435 $ 2,764,267 $ (68,503 ) $ 2,695,764 Net income 519,316 63,254 582,570 (10,006 ) 572,564 Balance - September 30, 2014 3,303,213 140,689 3,443,902 (78,509 ) 3,365,393 (a) Originally reported amounts included in the Quarterly Report on Form 10-Q for the period ended September 30, 2014 issued on November 4, 2014. (b) Reported amounts included in Part II, Item 9B of the Annual Report on Form 10-K for the year ended December 31, 2015 issued on March 31, 2016. The following table summarizes the impacts of the corrections on our condensed consolidated statements of cash flows for the nine months ended September 30, 2015 and 2014: Nine Months Ended September 30, 2015 As Originally Corrections As Corrections As Cash flows from operating activities: Net income $ 798,614 $ 16,541 $ 815,155 $ 28,440 $ 843,595 Adjustments to reconcile net income to net cash provided by operating activities Derivative mark to market (678 ) — (678 ) 10,197 9,519 Provision for credit losses 2,088,856 (26,184 ) 2,062,672 (127,524 ) 1,935,148 Depreciation and amortization 936,259 (334,936 ) 601,323 (12,151 ) 589,172 Accretion of discount (752,394 ) 334,936 (417,458 ) 167,401 (250,057 ) Investment gains, net (109,481 ) — (109,481 ) (24,517 ) (133,998 ) Stock-based compensation 20,928 — 20,928 (9,881 ) 11,047 Deferred tax expense 209,884 9,643 219,527 30,494 250,021 Changes in assets and liabilities: Federal income tax and other taxes 264,595 — 264,595 (4,083 ) 260,512 Other assets (14,278 ) — (14,278 ) (6,904 ) (21,182 ) Other liabilities 128,461 — 128,461 (86,531 ) 41,930 Due to/from affiliates 10,506 — 10,506 (3,713 ) 6,793 Net cash provided by operating activities 2,723,008 — 2,723,008 (38,772 ) 2,684,236 Cash flows from investing activities: Proceeds from sale of leased vehicles 1,717,234 — 1,717,234 7,602 1,724,836 Net cash used in investing activities (6,292,628 ) — (6,292,628 ) 7,602 (6,285,026 ) Cash flows from financing activities: Proceeds from unsecured notes payable 5,745,000 — 5,745,000 (275,000 ) 5,470,000 Payments on unsecured notes payable (5,910,000 ) — (5,910,000 ) 275,000 (5,635,000 ) Proceeds from notes payable 20,373,451 — 20,373,451 275,000 20,648,451 Payments on notes payable (20,121,595 ) — (20,121,595 ) (275,000 ) (20,396,595 ) Cash collateral paid on derivatives (31,170 ) — (31,170 ) 31,170 — Net cash provided by financing activities 3,641,015 — 3,641,015 31,170 3,672,185 (a) Originally reported amounts included in the Quarterly Report on Form 10-Q for the period ended September 30, 2015 issued on October 29, 2015. (b) Reported amounts included in Part II, Item 9B of the Annual Report on Form 10-K for the year ended December 31, 2015 issued on March 31, 2016. Nine Months Ended September 30, 2014 As Originally Corrections As Corrections As Cash flows from operating activities: Net income $ 519,316 $ 63,254 $ 582,570 $ (10,006 ) $ 572,564 Adjustments to reconcile net income to net cash provided by operating activities Derivative mark to market (15,868 ) — (15,868 ) 4,447 (11,421 ) Provision for credit losses 2,057,419 (101,404 ) 1,956,015 (126,566 ) 1,829,449 Depreciation and amortization 561,432 (180,976 ) 380,456 (1,791 ) 378,665 Accretion of discount (636,604 ) 180,976 (455,628 ) 126,460 (329,168 ) Investment gains, net (95,431 ) — (95,431 ) 7,953 (87,478 ) Deferred tax expense (benefit) 49,358 38,150 87,508 (7,039 ) 80,469 Changes in assets and liabilities: Federal income tax and other taxes 336,778 — 336,778 9,175 345,953 Other assets (52,134 ) — (52,134 ) 7,740 (44,394 ) Other liabilities 47,660 — 47,660 (16,665 ) 30,995 Due to/from affiliates (46,516 ) — (46,516 ) 9,990 (36,526 ) Net cash provided by operating activities 2,774,964 — 2,774,964 3,698 2,778,662 Cash flows from financing activities: Cash collateral paid on derivatives 3,698 — 3,698 (3,698 ) — Net cash provided by financing activities 3,499,456 — 3,499,456 (3,698 ) 3,495,758 (a) Originally reported amounts included in the Quarterly Report on Form 10-Q for the period ended September 30, 2014 issued on November 4, 2014. (b) Reported amounts included in Part II, Item 9B of the Annual Report on Form 10-K for the year ended December 31, 2015 issued on March 31, 2016. The Company has corrected its accretion methodology and has determined that the various aspects had the following impacts as of each period end balance sheet date: September 30, 2015 December 31, 2014 Overstatement of recorded investment $ 149,947 $ 140,215 Overstatement of TDR impairment (64,501 ) (56,320 ) Overstatement of finance receivables, net $ 85,446 $ 83,895 Overstatement of finance receivables held for sale $ 301 $ (1 ) Overstatement of finance receivables held for investment, net $ 85,145 $ 83,896 This error also had the following impacts on the condensed consolidated statements of income and comprehensive income: Three Months Ended Nine Months Ended September 30, 2015 September 30, 2014 September 30, 2015 September 30, 2014 Interest on finance receivables and loans $ 55,160 $ 37,744 $ 151,205 $ 118,610 Investment gains (losses), net (21,117 ) 6,853 (24,516 ) 7,954 Provision for credit losses (45,285 ) (51,990 ) (125,137 ) (125,228 ) $ (11,242 ) $ (7,393 ) $ 1,552 $ 1,336</t>
  </si>
  <si>
    <t>Finance Receivables (As Restated) (Tables)</t>
  </si>
  <si>
    <t>Portfolio of Individually Acquired Retail Installment Contracts, Loans Held for Investment and Purchased Receivables with Deteriorated Credit Quality</t>
  </si>
  <si>
    <t>The Company's portfolio of individually acquired retail installment contracts and loans held for investment was comprised of the following at September 30, 2015 and December 31, 2014 : September 30, 2015 Retail Installment Contracts Receivables from Personal Loans (a) Unpaid principal balance $ 26,718,576 $ 76,293 $ — Credit loss allowance (Note 5) (2,982,699 ) (926 ) — Discount (763,489 ) — — Capitalized origination costs and fees 60,540 — — Net carrying balance $ 23,032,928 $ 75,367 $ — (a) As of September 30, 2015 all of the Company's personal loans were classified as held for sale. December 31, 2014 Retail Installment Contracts Receivables from Personal Loans Unpaid principal balance $ 24,555,106 $ 100,164 $ 2,128,769 Credit loss allowance (Note 5) (2,586,685 ) (674 ) (348,660 ) Discount (749,921 ) — (1,356 ) Capitalized origination costs and fees 52,964 — 1,024 Net carrying balance $ 21,271,464 $ 99,490 $ 1,779,777 Purchased receivables portfolios, which were acquired with deteriorated credit quality, were comprised of the following at September 30, 2015 and December 31, 2014 : September 30, 2015 December 31, 2014 Outstanding balance $ 415,395 $ 853,219 Outstanding recorded investment, net of impairment $ 270,765 $ 679,079</t>
  </si>
  <si>
    <t>Changes in Accretable Yield on Purchased Receivables Portfolios</t>
  </si>
  <si>
    <t>Changes in accretable yield on the Company’s purchased receivables portfolios for the periods indicated were as follows: For the Three Months Ended For the Nine Months Ended September 30, 2015 September 30, 2014 September 30, 2015 September 30, 2014 Balance — beginning of period $ 284,460 $ 309,831 $ 268,927 $ 407,490 Accretion of accretable yield (16,770 ) (43,123 ) (66,450 ) (164,332 ) Reclassifications from (to) nonaccretable difference (43,297 ) 36,378 21,916 59,928 Balance — end of period $ 224,393 $ 303,086 $ 224,393 $ 303,086</t>
  </si>
  <si>
    <t>Leases (As Restated) (Tables)</t>
  </si>
  <si>
    <t>Summary of Leased Vehicles</t>
  </si>
  <si>
    <t>Leased vehicles, net, which is comprised of leases originated under the Chrysler Agreement, consisted of the following as of September 30, 2015 and December 31, 2014 : September 30, December 31, Leased vehicles $ 8,128,819 $ 6,306,277 Less: accumulated depreciation (1,259,976 ) (816,000 ) Depreciated net capitalized cost 6,868,843 5,490,277 Manufacturer subvention payments (821,539 ) (646,232 ) Origination fees and other costs 14,802 4,548 Net book value $ 6,062,106 $ 4,848,593</t>
  </si>
  <si>
    <t>Summary of Minimum Rental Payments under Operating Leases</t>
  </si>
  <si>
    <t>The following summarizes the future minimum rental payments due to the Company as lessor under operating leases as of September 30, 2015 : Remainder of 2015 $ 282,067 2016 1,014,377 2017 622,376 2018 159,777 2019 830 Thereafter — Total $ 2,079,427</t>
  </si>
  <si>
    <t>Schedule of Capital Lease Receivables</t>
  </si>
  <si>
    <t>Capital lease receivables, net consisted of the following as of September 30, 2015 and December 31, 2014 : September 30, December 31, Gross investment in capital leases $ 174,761 $ 137,543 Origination fees and other 138 78 Less unearned income (62,284 ) (46,193 ) Net investment in capital leases before allowance 112,615 91,428 Less: allowance for lease losses (13,299 ) (9,589 ) Net investment in capital leases $ 99,316 $ 81,839</t>
  </si>
  <si>
    <t>Summary of Future Minimum Lease Payments for Capital Leases</t>
  </si>
  <si>
    <t>The following summarizes the future minimum lease payments due to the Company as lessor under capital leases as of September 30, 2015 : Remainder of 2015 $ 12,179 2016 48,713 2017 48,636 2018 46,739 2019 18,225 Thereafter 269 Total $ 174,761</t>
  </si>
  <si>
    <t>Credit Loss Allowance and Credit Quality (As Restated) (Tables)</t>
  </si>
  <si>
    <t>Summary of Activity in Loan Loss Allowance</t>
  </si>
  <si>
    <t>The activity in the lease loss allowance for capital leases for the three and nine months ended September 30, 2015 and 2014 was as follows: Three Months Ended Nine Months Ended 2015 2014 2015 2014 Balance — beginning of period $ 15,570 $ — $ 9,589 $ — Provision for lease losses 756 6,106 14,758 6,106 Charge-offs (11,304 ) — (30,694 ) — Recoveries 8,277 — 19,646 — Balance — end of period $ 13,299 $ 6,106 $ 13,299 $ 6,106 The activity in the credit loss allowance for individually acquired loans for the three and nine months ended September 30, 2015 and 2014 was as follows: Three Months Ended September 30, 2015 Three Months Ended September 30, 2014 Retail Installment Receivables Personal Loans (a) Retail Installment Receivables Personal Loans Balance — beginning of period $ 2,927,624 $ 968 $ 384,735 $ 2,324,166 $ 923 $ 245,880 Provision for credit losses 619,895 (42 ) 105,813 586,384 (275 ) 134,483 Charge-offs (b) (1,062,598 ) — (499,010 ) (887,721 ) — (86,512 ) Recoveries 497,778 — 8,462 455,343 — 6,574 Balance — end of period $ 2,982,699 $ 926 $ — $ 2,478,172 $ 648 $ 300,425 Nine Months Ended September 30, 2015 Nine Months Ended September 30, 2014 Retail Installment Receivables Personal Loans (a) Retail Installment Receivables Personal Loans Balance — beginning of period $ 2,586,685 $ 674 $ 348,660 $ 1,949,048 $ 1,090 $ 179,350 Provision for credit losses 1,607,376 252 324,634 1,544,512 (442 ) 299,750 Charge-offs (b) (2,753,753 ) — (695,918 ) (2,276,146 ) — (194,426 ) Recoveries 1,569,508 — 22,624 1,260,758 — 15,751 Transfers to held-for-sale (27,117 ) — — — — — Balance — end of period $ 2,982,699 $ 926 $ — $ 2,478,172 $ 648 $ 300,425 (a) As of September 30, 2015 all of the Company's personal loans were classified as held for sale. (b) Charge-offs of retail installment contracts acquired individually include lower of cost or market adjustments of $64,140 and $73,388 for the three and nine months ended September 30, 2015 , respectively. Charge-offs of personal loans include lower of cost or market adjustments of $377,598 for the three and nine months ended September 30, 2015 , which were charged off against the credit loss allowance.</t>
  </si>
  <si>
    <t>Summary of Impairment Activity Related to Purchased Receivables Portfolios</t>
  </si>
  <si>
    <t>The impairment activity related to purchased receivables portfolios for the three and nine months ended September 30, 2015 and 2014 was as follows: Three Months Ended Nine Months Ended 2015 2014 2015 2014 Balance — beginning of period $ 176,754 $ 194,688 $ 186,126 $ 210,208 Incremental provisions for purchased receivables portfolios 175 1,576 475 19,084 Incremental reversal of provisions for purchased receivables portfolios (2,675 ) (6,452 ) (12,347 ) (39,480 ) Balance — end of period $ 174,254 $ 189,812 $ 174,254 $ 189,812</t>
  </si>
  <si>
    <t>Summary of Delinquencies</t>
  </si>
  <si>
    <t xml:space="preserve">A summary of delinquencies as of September 30, 2015 and December 31, 2014 is as follows: September 30, 2015 Retail Installment Contracts Held for Investment Personal Loans (a) Loans Acquired Individually Purchased Receivables Portfolios Total Principal, 31-60 days past due $ 2,176,539 $ 39,106 $ 2,215,645 $ 63,422 Delinquent principal over 60 days 1,012,042 22,429 1,034,471 165,759 Total delinquent principal $ 3,188,581 $ 61,535 $ 3,250,116 $ 229,181 December 31, 2014 Retail Installment Contracts Held for Investment Personal Loans Acquired Individually Purchased Receivables Portfolios Total Principal, 31-60 days past due $ 2,319,203 $ 131,634 $ 2,450,837 $ 52,452 Delinquent principal over 60 days 1,030,580 72,473 1,103,053 138,400 Total delinquent principal $ 3,349,783 $ 204,107 $ 3,553,890 $ 190,852 (a) As of September 30, 2015 all of the Company's personal loans were classified as held for sale. </t>
  </si>
  <si>
    <t>Summary of Credit Risk Profile</t>
  </si>
  <si>
    <t>A summary of the credit risk profile of the Company’s consumer loans by FICO ® distribution, determined at origination, as of September 30, 2015 and December 31, 2014 was as follows: September 30, 2015 FICO ® Band Retail Installment Contracts Held for Investment (a) Personal Loans (b)(c) &lt;540 28.2% 3.2% 540-599 36.2% 18.3% 600-639 20.4% 21.6% &gt;640 15.2% 56.9% December 31, 2014 FICO ® Band Retail Installment Contracts Held for Investment (a) Personal Loans (b) &lt;540 26.4% 3.3% 540-599 32.6% 20.1% 600-639 20.5% 21.4% &gt;640 20.5% 55.2% (a) Unpaid principal balance excluded from the FICO ® distribution is $4,317,476 and $2,945,297 as of September 30, 2015 and December 31, 2014 , respectively, as the borrowers on these loans did not have FICO ® scores at origination. (b) Unpaid principal balance excluded from the FICO ® distribution is an insignificant amount of loans to borrowers that did not have FICO scores at origination. (c) As of September 30, 2015 all of the Company's personal loans were classified as held for sale.</t>
  </si>
  <si>
    <t>Summary Commercial Loan Credit Quality Indicators for Receivables from Dealers Held for Investment</t>
  </si>
  <si>
    <t>Commercial loan credit quality indicators for receivables from dealers held for investment as of September 30, 2015 and December 31, 2014 were as follows: September 30, December 31, Pass $ 68,010 $ 97,903 Special Mention 8,283 2,261 Substandard — — Doubtful — — Loss — — Unpaid principal balance $ 76,293 $ 100,164</t>
  </si>
  <si>
    <t>Summary of TDRs</t>
  </si>
  <si>
    <t>The table below presents the Company’s TDRs as of September 30, 2015 and December 31, 2014 : September 30, 2015 December 31, 2014 Retail Installment Contracts Personal Loans Retail Installment Contracts Personal Loans Outstanding recorded investment $ 4,320,881 $ 15,696 $ 4,044,070 $ 17,356 Impairment (1,330,401 ) (12,568 ) (1,172,149 ) (6,939 ) Outstanding recorded investment, net of impairment $ 2,990,480 $ 3,128 $ 2,871,921 $ 10,417</t>
  </si>
  <si>
    <t>Summary of Delinquent TDRs</t>
  </si>
  <si>
    <t>A summary of the Company’s delinquent TDRs at September 30, 2015 and December 31, 2014 , is as follows: September 30, 2015 December 31, 2014 Retail Installment Contracts Personal Loans Retail Installment Contracts Personal Loans Principal, 31-60 days past due $ 858,206 $ 1,647 $ 912,555 $ 1,595 Delinquent principal over 60 days 447,587 4,326 468,272 5,131 Total delinquent TDR principal $ 1,305,793 $ 5,973 $ 1,380,827 $ 6,726</t>
  </si>
  <si>
    <t>Average Recorded Investment and Income Recognized on TDR Loans</t>
  </si>
  <si>
    <t>Average recorded investment and income recognized on TDR loans are as follows: Three Months Ended September 30, 2015 September 30, 2014 Retail Installment Contracts Personal Loans Retail Installment Contracts Personal Loans Average outstanding recorded investment in TDRs $ 4,380,037 $ 16,991 $ 3,269,611 $ 17,484 Interest income recognized $ 211,354 $ 1,002 $ 131,402 $ 449 Nine Months Ended September 30, 2015 September 30, 2014 Retail Installment Contracts Personal Loans Retail Installment Contracts Personal Loans Average outstanding recorded investment in TDRs $ 4,302,078 $ 17,150 $ 2,930,583 $ 13,240 Interest income recognized $ 542,679 $ 2,220 $ 362,839 $ 1,169</t>
  </si>
  <si>
    <t>Summary of Financial Effects of TDRs</t>
  </si>
  <si>
    <t>The following table summarizes the financial effects of TDRs that occurred during the three and nine months ended September 30, 2015 and 2014 : Three Months Ended September 30, 2015 September 30, 2014 Retail Installment Contracts Personal Loans Retail Installment Contracts Personal Loans Outstanding recorded investment before TDR $ 845,057 $ 5,270 $ 841,981 $ 6,284 Outstanding recorded investment after TDR $ 852,415 $ 5,241 $ 851,183 $ 6,311 Number of contracts 48,883 4,416 49,046 5,653 Nine Months Ended September 30, 2015 September 30, 2014 Retail Installment Contracts Personal Loans Retail Installment Contracts Personal Loans Outstanding recorded investment before TDR $ 2,606,384 $ 15,048 $ 1,956,301 $ 13,032 Outstanding recorded investment after TDR $ 2,627,451 $ 14,961 $ 1,976,472 $ 12,978 Number of contracts 151,625 12,555 117,683 11,788</t>
  </si>
  <si>
    <t>Summary of Loan Restructuring Accounted for as TDRs</t>
  </si>
  <si>
    <t>Loan restructurings accounted for as TDRs within the previous twelve months that subsequently defaulted during the three and nine months ended September 30, 2015 and 2014 are summarized in the following table: Three Months Ended September 30, 2015 September 30, 2014 Retail Installment Contracts Personal Loans Retail Installment Contracts Personal Loans Recorded investment in TDRs that subsequently defaulted $ 213,945 $ 2,145 $ 137,465 $ 1,054 Number of contracts 12,360 1,905 8,593 1,015 Nine Months Ended September 30, 2015 September 30, 2014 Retail Installment Contracts Personal Loans Retail Installment Contracts Personal Loans Recorded investment in TDRs that subsequently defaulted $ 567,213 $ 5,346 $ 339,519 $ 1,801 Number of contracts 33,097 4,919 21,563 1,766</t>
  </si>
  <si>
    <t>Troubled Debt Restructuring Roll Forward</t>
  </si>
  <si>
    <t>The following table summarizes the cumulative changes of the TDR balance, and its components, for retail installment contracts during the three and nine months ended September 30, 2015 and 2014 : Three Months Ended Nine Months Ended September 30, 2015 September 30, 2014 September 30, 2015 September 30, 2014 Balance — beginning of period $ 4,439,192 $ 3,017,501 $ 4,044,070 $ 2,496,853 New TDRs 852,415 851,183 2,627,451 1,976,472 Charge-offs (342,151 ) (223,620 ) (917,071 ) (583,642 ) Sales (457,036 ) (1,299 ) (465,026 ) (1,448 ) Paydowns (169,584 ) (122,044 ) (538,975 ) (366,514 ) Transfers to held for sale (1,955 ) — (429,568 ) — Balance — end of period $ 4,320,881 $ 3,521,721 $ 4,320,881 $ 3,521,721</t>
  </si>
  <si>
    <t>Debt (Tables)</t>
  </si>
  <si>
    <t>Schedule of Credit Facilities</t>
  </si>
  <si>
    <t>The following table presents information regarding credit facilities as of September 30, 2015 and December 31, 2014 : September 30, 2015 Maturity Date(s) Utilized Balance Committed Amount Effective Rate Assets Pledged Restricted Cash Pledged Warehouse line June 2016 $ 397,021 $ 500,000 1.18% $ 544,546 $ — Warehouse line (a) Various 698,715 1,250,000 1.26% 1,001,601 39,046 Warehouse line (b) July 2017 874,320 1,260,000 1.18% 1,006,388 34,531 Warehouse line (c) July 2017 1,608,643 2,940,000 1.17% 2,481,681 30,818 Warehouse line (d) Various 1,087,977 2,500,000 1.36% 1,565,626 55,126 Warehouse line (e) October 2015 199,680 200,000 2.10% 261,042 9,433 Repurchase facility (f) December 2015 851,929 851,929 1.87% 1,966 37,844 Warehouse line March 2017 510,899 750,000 0.94% 752,083 22,528 Warehouse line (g) November 2016 175,000 175,000 1.76% — — Warehouse line (g) November 2016 250,000 250,000 1.76% — 2,501 Total facilities with third parties 6,654,184 10,676,929 7,614,933 231,827 Lines of credit with Santander and related subsidiaries (h): Line of credit December 2016 500,000 500,000 2.51% — — Line of credit December 2018 — 500,000 — — — Line of credit December 2016 1,750,000 1,750,000 2.48% — — Line of credit December 2018 975,000 1,750,000 2.89% — — Line of credit March 2017 300,000 300,000 1.76% — — Total facilities with Santander and related subsidiaries 3,525,000 4,800,000 — — Total revolving credit facilities $ 10,179,184 $ 15,476,929 $ 7,614,933 $ 231,827 (a) Half of the outstanding balance on this facility matures in March 2016 and half matures in March 2017. (b) This line is held exclusively for financing of Chrysler loans. (c) This line is held exclusively for financing of Chrysler leases. (d) In December 2016, $500,000 of the total revolving commitment under this warehouse line will expire, at which time any utilized balance attributable that portion of the commitment will become an amortizing obligation; the remainder of the commitment of $2,000,000 matures in June 2017. (e) This line is held exclusively for personal term loans. On October 26, 2015, the maturity date for this warehouse line commitment was extended to November 9, 2015. (f) The repurchase facility is collateralized by securitization notes payable retained by the Company. This facility has rolling 30 -day and 90 -day maturities. (g) These lines are collateralized by residuals retained by the Company. (h) These lines are also collateralized by securitization notes payable and residuals retained by the Company. As of September 30, 2015 and December 31, 2014 , $2,502,000 and $2,152,625 , respectively, of the aggregate outstanding balances on these facilities were unsecured. December 31, 2014 Maturity Date(s) Utilized Balance Committed Amount Effective Rate Assets Pledged Restricted Cash Pledged Warehouse line June 2015 $ 243,736 $ 500,000 1.17% $ 344,822 $ — Warehouse line Various 397,452 1,244,318 1.26% 589,529 20,661 Warehouse line June 2016 2,201,511 4,300,000 0.98% 3,249,263 65,414 Warehouse line June 2016 1,051,777 2,500,000 1.06% 1,481,135 28,316 Warehouse line July 2015 — 500,000 — — — Warehouse line September 2015 199,980 200,000 1.96% 351,755 13,169 Repurchase facility Various 923,225 923,225 1.63% — 34,184 Warehouse line December 2015 468,565 750,000 0.93% 641,709 16,467 Warehouse line November 2016 175,000 175,000 1.71% — — Warehouse line October 2016 240,487 250,000 2.02% 299,195 17,143 Warehouse line November 2016 250,000 250,000 1.71% — 2,500 Warehouse line March 2015 250,594 250,594 0.98% — — Total facilities with third parties 6,402,327 11,843,137 6,957,408 197,854 Lines of credit with Santander and related subsidiaries: Line of credit December 2016 500,000 500,000 2.46% 1,340 — Line of credit December 2018 — 500,000 — — — Line of credit December 2016 1,750,000 1,750,000 2.33% — — Line of credit December 2018 1,140,000 1,750,000 2.85% 9,701 — Line of credit March 2017 300,000 300,000 1.71% — — Total facilities with Santander and related subsidiaries 3,690,000 4,800,000 11,041 — Total revolving credit facilities $ 10,092,327 $ 16,643,137 $ 6,968,449 $ 197,854</t>
  </si>
  <si>
    <t>Summary of Secured Structured Financings</t>
  </si>
  <si>
    <t>The following table presents information regarding secured structured financings as of September 30, 2015 and December 31, 2014 : September 30, 2015 Original Estimated Maturity Date(s) Balance Initial Note Amounts Issued Initial Weighted Average Interest Rate Collateral Restricted Cash 2012 Securitizations September 2018 513,944 2,525,540 0.92%-1.23% 669,023 89,331 2013 Securitizations January 2019 - January 2021 2,309,981 6,689,700 0.89%-1.59% 2,933,188 282,213 2014 Securitizations February 2020 - January 2021 3,391,814 6,391,020 1.16%-1.72% 4,388,118 340,628 2015 Securitizations September 2019 - January 2023 7,134,737 8,257,582 1.33%-2.29% 8,862,341 482,191 Public securitizations (a) 13,350,476 23,863,842 16,852,670 1,194,363 2010 Private issuances (b) June 2011 122,632 516,000 1.29% 254,328 7,254 2011 Private issuances (c) December 2018 877,974 1,700,000 1.46% 1,310,567 54,119 2013 Private issuances September 2018-September 2020 2,187,683 2,693,754 1.13%-1.38% 3,338,749 129,631 2014 Private issuances March 2018 - December 2021 1,808,945 3,271,175 1.05%-1.40% 2,520,624 103,406 2015 Private issuances November 2018 - May 2020 1,679,401 1,993,750 0.88%-1.62% 2,406,894 73,724 Privately issued amortizing notes 6,676,635 10,174,679 9,831,162 368,134 Total secured structured financings $ 20,027,111 $ 34,038,521 $ 26,683,832 $ 1,562,497 (a) Securitizations executed under Rule 144A of the Securities Act are included within this balance. (b) This securitization was most recently amended in May 2015 to extend the maturity date to May 2016. (c) In July 2015, the Company advanced an additional $487,000 on private issuances originally executed in 2011. December 31, 2014 Original Estimated Maturity Date(s) Balance Initial Note Amounts Issued Initial Weighted Average Interest Rate Collateral Restricted Cash 2010 Securitizations November 2017 $ 81,907 $ 1,632,420 1.04% $ 234,706 $ 58,740 2011 Securitizations June 2016 - September 2017 421,315 3,536,550 1.21%-2.80% 699,875 115,962 2012 Securitizations November 2017 - December 2018 2,296,687 8,023,840 0.92%-1.68% 3,006,426 318,373 2013 Securitizations January 2019 - January 2021 3,426,242 6,689,700 0.89%-1.59% 4,231,006 320,182 2014 Securitizations August 2018 - January 2021 5,211,346 6,800,420 1.16%-1.72% 6,173,229 370,790 Public securitizations (a) 11,437,497 26,682,930 14,345,242 1,184,047 2010 Private issuances June 2011 172,652 516,000 1.29% 303,361 8,009 2011 Private issuances December 2018 859,309 1,700,000 1.46%-1.80% 1,316,903 52,524 2012 Private issuances May 2016 5,682 70,308 1.07% 11,760 1,086 2013 Private issuances September 2018 - September 2020 2,629,278 2,693,754 1.13%-1.38% 3,703,685 98,063 2014 Private issuances November 2015 - December 2021 2,614,556 3,519,049 1.05%-1.85% 3,779,288 121,356 Privately issued amortizing notes 6,281,477 8,499,111 9,114,997 281,038 Total secured structured financings $ 17,718,974 $ 35,182,041 $ 23,460,239 $ 1,465,085 (a) Securitizations executed under Rule 144A of the Securities Act are included within this balance.</t>
  </si>
  <si>
    <t>Variable Interest Entities (As Restated) (Tables)</t>
  </si>
  <si>
    <t>Summary of Cash Flows Received from Consolidated Securitization Trusts</t>
  </si>
  <si>
    <t>A summary of the cash flows received from these off-balance sheet securitization trusts during the three and nine months ended September 30, 2015 and 2014 is as follows: Three Months Ended Nine Months Ended September 30, 2015 September 30, 2014 September 30, 2015 September 30, 2014 Receivables securitized $ — $ 1,028,278 $ 768,561 $ 1,802,461 Net proceeds from new securitizations $ — $ 1,078,202 $ 785,983 $ 1,894,052 Cash received for servicing fees 5,955 3,925 17,578 10,897 Total cash received from securitization trusts $ 5,955 $ 1,082,127 $ 803,561 $ 1,904,949 A summary of the cash flows received from consolidated securitization trusts during the three and nine months ended September 30, 2015 and 2014 , is as follows: Three Months Ended Nine Months Ended September 30, 2015 September 30, 2014 September 30, 2015 September 30, 2014 Assets securitized $ 4,761,341 $ 3,166,785 $ 14,828,478 $ 12,241,653 Net proceeds from new securitizations (a) $ 3,840,369 $ 2,592,845 $ 11,816,224 $ 10,310,701 Cash received for servicing fees (b) 182,960 164,325 518,563 465,678 Net distributions from Trusts (b) 486,377 468,207 1,558,772 1,427,079 Total cash received from Trusts $ 4,509,706 $ 3,225,377 $ 13,893,559 $ 12,203,458 (a) Includes additional advances on existing securitizations. (b) These amounts are not reflected in the accompanying condensed consolidated statements of cash flows because the cash flows are between the VIEs and other entities included in the consolidation.</t>
  </si>
  <si>
    <t>Derivative Financial Instruments (As Restated) (Tables)</t>
  </si>
  <si>
    <t>Summary of Underlying Notional Amounts and Aggregate Fair Values</t>
  </si>
  <si>
    <t>The underlying notional amounts and aggregate fair values of these agreements at September 30, 2015 and December 31, 2014 , were as follows: September 30, 2015 December 31, 2014 Notional Fair Value Notional Fair Value Interest rate swap agreements designated as cash flow hedges $ 8,870,000 $ (40,664 ) $ 8,020,000 $ 3,827 Interest rate swap agreements not designated as hedges 2,833,000 (12,743 ) 3,206,000 (12,175 ) Interest rate cap agreements 9,211,000 24,451 7,541,385 49,762 Options for interest rate cap agreements 9,211,000 (24,462 ) 7,541,385 (49,806 ) Total return swap — — 250,594 (1,736 ) Total return settlement 1,404,726 (53,322 ) 1,404,726 (48,893 )</t>
  </si>
  <si>
    <t>Offsetting of Derivative Assets and Liabilities</t>
  </si>
  <si>
    <t>Information on the offsetting of derivative assets and derivative liabilities due to the right of offset was as follows, as of September 30, 2015 and December 31, 2014 : Offsetting of Financial Assets Gross Amounts Not Offset in the Gross Gross Amounts Net Amounts of Assets Presented Financial Cash Net September 30, 2015 Interest rate swaps - Santander &amp; affiliates $ — $ — $ — $ — $ — $ — Interest rate swaps - third party — — — — — — Interest rate caps - Santander &amp; affiliates 10,316 — 10,316 — — 10,316 Interest rate caps - third party 14,135 — 14,135 — — 14,135 Total derivatives subject to a master netting arrangement or similar arrangement 24,451 — 24,451 — — 24,451 Total derivatives not subject to a master netting arrangement or similar arrangement — — — — — — Total derivative assets $ 24,451 $ — $ 24,451 $ — $ — $ 24,451 Total financial assets $ 24,451 $ — $ 24,451 $ — $ — $ 24,451 December 31, 2014 Interest rate swaps - Santander &amp; affiliates $ 5,208 $ — $ 5,208 $ — $ — $ 5,208 Interest rate swaps - third party 2,946 — 2,946 — — 2,946 Interest rate caps - Santander &amp; affiliates 35,602 — 35,602 — — 35,602 Interest rate caps - third party 14,160 — 14,160 — — 14,160 Total derivatives subject to a master netting arrangement or similar arrangement 57,916 — 57,916 — — 57,916 Total derivatives not subject to a master netting arrangement or similar arrangement — — — — — — Total derivative assets $ 57,916 $ — $ 57,916 $ — $ — $ 57,916 Total financial assets $ 57,916 $ — $ 57,916 $ — $ — $ 57,916 Offsetting of Financial Liabilities Gross Amounts Not Offset in the Gross Gross Amounts Net Amounts of Liabilities Presented Financial Cash Net September 30, 2015 Interest rate swaps - Santander &amp; affiliates $ 27,598 $ — $ 27,598 $ — $ (23,960 ) $ 3,638 Interest rate swaps - third party 25,809 — 25,809 — (22,138 ) 3,671 Back to back - Santander &amp; affiliates 10,316 — 10,316 — (10,316 ) — Back to back - third party 14,146 — 14,146 — (14,146 ) — Total derivatives subject to a master netting arrangement or similar arrangement 77,869 — 77,869 — (70,560 ) 7,309 Total return swap — — — — — — Total return settlement 53,322 — 53,322 — — 53,322 Total derivatives not subject to a master netting arrangement or similar arrangement 53,322 — 53,322 — — 53,322 Total derivative liabilities $ 131,191 $ — $ 131,191 $ — $ (70,560 ) $ 60,631 Total financial liabilities $ 131,191 $ — $ 131,191 $ — $ (70,560 ) $ 60,631 December 31, 2014 Interest rate swaps - Santander &amp; affiliates $ 15,783 $ — $ 15,783 $ — $ (4,308 ) $ 11,475 Interest rate swaps - third party 719 — 719 — (191 ) 528 Back to back - Santander &amp; affiliates 35,602 — 35,602 — (35,602 ) — Back to back - third party 14,204 — 14,204 — (14,204 ) — Total derivatives subject to a master netting arrangement or similar arrangement 66,308 — 66,308 — (54,305 ) 12,003 Total return swap 1,736 — 1,736 — (1,736 ) — Total return settlement 48,893 — 48,893 — — 48,893 Total derivatives not subject to a master netting arrangement or similar arrangement 50,629 — 50,629 — (1,736 ) 48,893 Total derivative liabilities $ 116,937 $ — $ 116,937 $ — $ (56,041 ) $ 60,896 Total financial liabilities $ 116,937 $ — $ 116,937 $ — $ (56,041 ) $ 60,896</t>
  </si>
  <si>
    <t>Gross Gains (Losses) Reclassified from Accumulated Other Comprehensive Income (Loss)</t>
  </si>
  <si>
    <t xml:space="preserve">The gross gains (losses) reclassified from accumulated other comprehensive income (loss) to net income, and gains (losses) recognized in net income, are included as components of interest expense. The impacts on the condensed consolidated statements of income and comprehensive income for the three and nine months ended September 30, 2015 and 2014 were as follows: Three Months Ended September 30, 2015 Three Months Ended September 30, 2014 Gains (Losses) Gross Gains (Losses) Recognized in Accumulated Other Comprehensive Income (Loss) Gross Gains (Losses) Reclassified From Accumulated Other Comprehensive Income to Interest Expense Gains (Losses) Gross Gains (Losses) Recognized in Accumulated Other Comprehensive Income (Loss) Gross Gains (Losses) Reclassified From Accumulated Other Comprehensive Income to Interest Expense Interest rate swap agreements designated as cash flow hedges $ — $ (43,025 ) $ (13,446 ) $ (383 ) $ 12,822 $ (906 ) Derivative instruments not designated as hedges: Gains (losses) recognized in interest expense $ (3,746 ) $ 8,227 Gains (losses) recognized in operating expenses $ 3,836 $ (1,290 ) Nine Months Ended Nine Months Ended Gains (Losses) Gross Gains (Losses) Recognized in Accumulated Other Comprehensive Income (Loss) Gross Gains (Losses) Reclassified From Accumulated Other Comprehensive Income to Interest Expense Gains (Losses) Gross Gains (Losses) Recognized in Accumulated Other Comprehensive Income (Loss) Gross Gains (Losses) Reclassified From Accumulated Other Comprehensive Income to Interest Expense Interest rate swap agreements designated as cash flow hedges $ 223 $ (80,201 ) $ (35,783 ) $ (292 ) $ 6,230 $ (5,501 ) Derivative instruments not designated as hedges: Gains (losses) recognized in interest expense $ 677 $ 16,615 Gains (losses) recognized in operating expenses $ (10,197 ) $ (4,447 ) </t>
  </si>
  <si>
    <t>Other Assets (As Restated) (Tables)</t>
  </si>
  <si>
    <t>Schedule of Other Assets</t>
  </si>
  <si>
    <t>Other assets were comprised as follows: September 30, December 31, Upfront fee (a) $ 113,750 $ 125,000 Vehicles (b) 181,791 134,926 Manufacturer subvention payments receivable (a) 127,764 70,213 Accounts receivable 27,275 18,440 Prepaids 34,044 35,906 Derivative assets (Note 8) 50,419 34,876 Other 16,632 6,827 $ 551,675 $ 426,188 (a) These amounts relate to the Chrysler Agreement. The Company paid a $150,000 upfront fee upon the May 2013 inception of the agreement. The fee is being amortized into finance and other interest income over a ten -year term. As the preferred financing provider for Chrysler, the Company is entitled to subvention payments on loans and leases with below-market customer payments. (b) Includes vehicles obtained through repossession as well as vehicles obtained due to lease terminations.</t>
  </si>
  <si>
    <t>Related-Party Transactions (As Restated) (Tables)</t>
  </si>
  <si>
    <t>Schedule of Related Party Transactions</t>
  </si>
  <si>
    <t>Other information on the serviced auto loan and retail installment contract portfolios for SBNA as of September 30, 2015 and December 31, 2014 is as follows: September 30, December 31, Total serviced portfolio $ 735,359 $ 896,300 Cash collections due to owner 20,335 21,415 Servicing fees receivable 1,713 2,171 Other information on the consumer vehicle lease portfolio serviced for SBNA as of September 30, 2015 and December 31, 2014 is as follows: September 30, December 31, Total serviced portfolio $ 2,327,624 $ 1,989,967 Cash collections due to owner 61 1 Lease fundings due from owner — 3,365 Origination and servicing fees receivable 772 10,345 Revenue share reimbursement receivable 1,127 1,694 Interest expense, including unused fees, for affiliate lines/letters of credit for the three and nine months ended September 30, 2015 and 2014 , was as follows: Three Months Ended Nine Months Ended September 30, 2015 September 30, 2014 September 30, 2015 September 30, 2014 Line of credit agreement with Santander - New York Branch (Note 6) $ 24,638 $ 21,408 $ 76,273 $ 68,991 Line of credit agreement with SHUSA (Note 6) 1,337 1,339 3,940 3,001 Letter of credit facility with Santander - New York Branch (Note 6) — 128 — 379 Accrued interest for affiliate lines/letters of credit at September 30, 2015 and December 31, 2014 , was as follows: September 30, 2015 December 31, 2014 Line of credit agreement with Santander - New York Branch (Note 6) $ 7,979 $ 7,750 Line of credit agreement with SHUSA (Note 6) 235 242 Letter of credit facility with Santander - New York Branch (Note 6) — 128</t>
  </si>
  <si>
    <t>Computation of Basic and Diluted Earnings per Common Share (As Restated) (Tables)</t>
  </si>
  <si>
    <t>Summary of Computation of Basic and Diluted Earnings per Common Share</t>
  </si>
  <si>
    <t xml:space="preserve"> Three Months Ended Nine Months Ended 2015 2014 2015 2014 Earnings per common share Net income $ 236,435 $ 179,163 $ 843,595 $ 572,564 Weighted average number of common shares outstanding before restricted participating shares (in thousands) 357,380 348,372 353,684 348,047 Weighted average number of participating restricted common shares outstanding (in thousands) 467 584 467 584 Weighted average number of common shares outstanding (in thousands) 357,847 348,956 354,151 348,631 Earnings per common share $ 0.66 $ 0.51 $ 2.38 $ 1.64 Earnings per common share - assuming dilution Net income $ 236,435 $ 179,163 $ 843,595 $ 572,564 Weighted average number of common shares outstanding (in thousands) 357,847 348,956 354,151 348,631 Effect of employee stock-based awards (in thousands) 1,261 6,966 585 7,179 Weighted average number of common shares outstanding - assuming dilution (in thousands) 359,108 355,922 354,736 355,810 Earnings per common share - assuming dilution $ 0.66 $ 0.50 $ 2.38 $ 1.61</t>
  </si>
  <si>
    <t>Fair Value of Financial Instruments (As Restated) (Tables)</t>
  </si>
  <si>
    <t>Summary of Fair Value Estimates, Methods and Assumptions</t>
  </si>
  <si>
    <t>Fair value estimates, methods, and assumptions are as follows: September 30, 2015 December 31, 2014 Level Carrying Estimated Carrying Estimated Cash and cash equivalents (a) 1 $ 104,552 $ 104,552 $ 33,157 $ 33,157 Receivables held for sale (b) 2 2,709,643 2,760,561 46,586 46,586 Finance receivables held for investment, net (c) 3 23,478,376 25,150,822 23,911,649 25,576,337 Restricted cash (a) 1 2,217,879 2,217,879 1,920,857 1,920,857 Notes payable — credit facilities (d) 3 6,654,184 6,654,184 6,402,327 6,402,327 Notes payable — secured structured financings (e) 2 20,027,111 20,131,570 17,718,974 17,810,062 Notes payable — related party (f) 3 3,525,000 3,525,000 3,690,000 3,690,000 (a) Cash and cash equivalents and restricted cash — The carrying amount of cash and cash equivalents, including restricted cash, is at an approximated fair value as the instruments mature within 90 days or less and bear interest at market rates. (b) Receivables held for sale — Receivables held for sale are carried at the lower of cost or market, as determined on an aggregate basis. The estimated fair value is based on the prices obtained or expected to be obtained in the subsequent sales. Receivables held for sale also includes personal loans carried at cost, net of impairment, as of September 30, 2015. (c) Finance receivables held for investment, net — The carrying value and estimated fair value of finance receivables held for investment, net are reported at the aggregate carrying value and estimated fair value of the following financial instruments: • Retail installment contracts held for investment — Retail installment contracts held for investment are carried at amortized cost, net of credit loss allowance. The estimated fair value is calculated based on estimated market rates for similar contracts with similar credit risks. • Personal loans, net — Personal loans were carried at amortized cost, net of credit loss allowance. The estimated fair value was calculated based on estimated market rates for similar loans with similar credit risks. • Receivables from dealers held for investment, net — Receivables from dealers held for investment are carried at amortized cost, net of credit loss allowance. The estimated fair value is calculated based on estimated market rates for similar receivables with similar credit risks. • Capital lease receivables, net — Capital lease receivables are carried at amortized cost, net of the allowance for lease losses. The estimated fair value is calculated based on estimated market rates for similar contracts with similar credit risks. (d) Notes payable — credit facilities — The carrying amount of notes payable related to revolving credit facilities is estimated to approximate fair value. Management believes that the terms of these credit agreements approximate market terms for similar credit agreements. (e) Notes payable — secured structured financings — The estimated fair value of notes payable related to secured structured financings is calculated based on market quotes for the Company’s publicly traded debt and estimated market rates currently available from recent transactions involving similar debt with similar credit risks. (f) Notes payable — related party — The carrying amount of notes payable to a related party is estimated to approximate fair value. Management believes that the terms of these credit agreements approximate market terms for similar credit agreements.</t>
  </si>
  <si>
    <t>Assets and Liabilities Measured at Fair Value on a Recurring Basis</t>
  </si>
  <si>
    <t>The following table presents the Company’s assets and liabilities that are measured at fair value on a recurring basis at September 30, 2015 and December 31, 2014 , and are categorized using the fair value hierarchy: Fair Value Measurements at September 30, 2015 Total Quoted Prices in Active Markets for Identical Assets (Level 1) Significant Other Observable Inputs (Level 2) Significant Unobservable Inputs (Level 3) Other assets — trading interest rate caps (a) $ 14,135 $ — $ 14,135 $ — Due from affiliates — trading interest rate caps (a) 10,316 — 10,316 — Due from affiliates — treasury bills (c) 29,915 29,915 — — Other liabilities — trading options for interest rate caps (a) 14,146 — 14,146 — Due to affiliates — trading options for interest rate caps (a) 10,316 — 10,316 — Other liabilities — cash flow hedging interest rate swaps (a) 23,697 — 23,697 — Due to affiliates — cash flow hedging interest rate swaps (a) 16,967 — 16,967 — Other liabilities — trading interest rate swaps (a) 2,112 — 2,112 — Due to affiliates — trading interest rate swaps (a) 10,631 — 10,631 — Other liabilities — total return settlement (a) 53,322 — — 53,322 Fair Value Measurements at December 31, 2014 Total Quoted Prices in Active Markets for Identical Assets (Level 1) Significant Other Observable Inputs (Level 2) Significant Unobservable Inputs (Level 3) Other assets — trading interest rate caps (a) $ 14,160 $ — $ 14,160 $ — Due from affiliates — trading interest rate caps (a) 35,602 — 35,602 — Other assets — cash flow hedging interest rate swaps (a) 2,796 — 2,796 — Due from affiliates — cash flow hedging interest rate swaps (a) 4,823 — 4,823 — Other assets — trading interest rate swaps (a) 150 — 150 — Due from affiliates — trading interest rate swaps (a) 385 — 385 — Other liabilities — trading options for interest rate caps (a) 14,204 — 14,204 — Due to affiliates — trading options for interest rate caps (a) 35,602 — 35,602 — Other liabilities — cash flow hedging interest rate swaps (a) 476 — 476 — Due to affiliates — cash flow hedging interest rate swaps (a) 3,316 — 3,316 — Other liabilities — trading interest rate swaps (a) 243 — 243 — Due to affiliates — trading interest rate swaps (a) 12,467 — 12,467 — Other liabilities — total return swap (b) 1,736 — 1,736 — Other liabilities — total return settlement (a) 48,893 — — 48,893 (a) The valuation is determined using widely accepted valuation techniques including discounted cash flow analysis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8). (b) The total return swap was valued based on the estimated market value of the underlying bonds pledged to the associated credit facility. (c) Treasury bills are valued using unadjusted quoted prices in active markets for identical assets.</t>
  </si>
  <si>
    <t>Changes in Level 3 Balances</t>
  </si>
  <si>
    <t>The table below presents the changes in all Level 3 balances for the nine months ended September 30, 2015 and 2014 , respectively: Total Return Settlement Fair value, December 31, 2014 $ 48,893 Settlements (5,768 ) Losses recognized in earnings 10,197 Fair value, September 30, 2015 $ 53,322 Total Return Settlement Fair value, December 31, 2013 $ 50,385 Settlements (8,613 ) Losses recognized in earnings 4,447 Fair value, September 30, 2014 $ 46,219</t>
  </si>
  <si>
    <t>Assets and Liabilities Measured at Fair Value on Nonrecurring Basis</t>
  </si>
  <si>
    <t>The following table presents the Company’s assets and liabilities that are measured at fair value on a nonrecurring basis at September 30, 2015 and December 31, 2014 , and are categorized using the fair value hierarchy: Fair Value Measurements at September 30, 2015 Total Quoted Prices in Active Markets for Identical Assets (Level 1) Significant Other Observable Inputs (Level 2) Significant Unobservable Inputs (Level 3) Other assets — vehicles $ 181,791 $ — $ 181,791 $ — Fair Value Measurements at December 31, 2014 Total Quoted Prices in Active Markets for Identical Assets (Level 1) Significant Other Observable Inputs (Level 2) Significant Unobservable Inputs (Level 3) Other assets — vehicles $ 134,926 $ — $ 134,926 $ —</t>
  </si>
  <si>
    <t>Employee Benefit Plans (As Restated) (Tables)</t>
  </si>
  <si>
    <t>Summary of Stock Options and Related Activity</t>
  </si>
  <si>
    <t>A summary of the Company’s stock options and related activity as of and for the nine months ended September 30, 2015 is as follows: Shares Weighted Average Exercise Price Weighted Average Remaining Contractual Term (Years) Aggregate Intrinsic Value Options outstanding at January 1, 2015 21,357,911 $ 10.82 7.2 $ 187,637 Granted 433,844 24.29 — — Exercised (8,893,119 ) 9.85 — (123,621 ) Expired (6,862,576 ) 11.47 — — Forfeited (225,935 ) 17.47 — — Options outstanding at September 30, 2015 5,810,125 12.31 6.8 47,134 Options exercisable at September 30, 2015 2,086,006 10.62 6.4 20,449</t>
  </si>
  <si>
    <t>Shareholders' Equity (Tables)</t>
  </si>
  <si>
    <t>Summary of Changes in Accumulated Other Comprehensive Income (Loss)</t>
  </si>
  <si>
    <t xml:space="preserve">A summary of changes in accumulated other comprehensive income (loss), net of tax, for the three and nine months ended September 30, 2015 and 2014 is as follows: Three Months Ended Nine Months Ended September 30, 2015 September 30, 2014 September 30, 2015 September 30, 2014 Beginning balance, unrealized gains (losses) on cash flow hedges $ (5,726 ) $ (4,129 ) $ 3,553 $ (2,853 ) Other comprehensive loss before reclassifications (26,929 ) 8,115 (50,178 ) 3,949 Amounts reclassified out of accumulated other comprehensive income (loss)(a) 8,416 570 22,386 3,460 Ending balance, unrealized losses on cash flow hedges $ (24,239 ) $ 4,556 $ (24,239 ) $ 4,556 (a) Amounts reclassified out of accumulated other comprehensive income (loss) during the three and nine months ended September 30, 2015 and 2014 consist of the following: Three Months Ended September 30, 2015 Three Months Ended September 30, 2014 Reclassification Amount reclassified Income statement line item Amount reclassified Income statement line item Cash flow hedges: Settlements of derivatives $ 13,446 Interest expense $ 906 Interest expense Tax benefit (5,030 ) (336 ) Net of tax $ 8,416 $ 570 Nine Months Ended September 30, 2015 Nine Months Ended September 30, 2014 Reclassification Amount reclassified Income statement line item Amount reclassified Income statement line item Cash flow hedges: Settlements of derivatives $ 35,783 Interest expense $ 5,501 Interest expense Tax expense (benefit) (13,397 ) (2,041 ) Net of tax $ 22,386 $ 3,460 </t>
  </si>
  <si>
    <t>Reclassification of Amounts Out of Accumulated Other Comprehensive Income (Loss)</t>
  </si>
  <si>
    <t xml:space="preserve">Amounts reclassified out of accumulated other comprehensive income (loss) during the three and nine months ended September 30, 2015 and 2014 consist of the following: Three Months Ended September 30, 2015 Three Months Ended September 30, 2014 Reclassification Amount reclassified Income statement line item Amount reclassified Income statement line item Cash flow hedges: Settlements of derivatives $ 13,446 Interest expense $ 906 Interest expense Tax benefit (5,030 ) (336 ) Net of tax $ 8,416 $ 570 Nine Months Ended September 30, 2015 Nine Months Ended September 30, 2014 Reclassification Amount reclassified Income statement line item Amount reclassified Income statement line item Cash flow hedges: Settlements of derivatives $ 35,783 Interest expense $ 5,501 Interest expense Tax expense (benefit) (13,397 ) (2,041 ) Net of tax $ 22,386 $ 3,460 </t>
  </si>
  <si>
    <t>Description of Business, Basis of Presentation, and Significant Accounting Policies and Practices - Additional Information (Details) - segment</t>
  </si>
  <si>
    <t>Oct. 15, 2015</t>
  </si>
  <si>
    <t>Basis Of Presentation And Significant Accounting Policies [Line Items]</t>
  </si>
  <si>
    <t>Number of reportable segments</t>
  </si>
  <si>
    <t>SHUSA</t>
  </si>
  <si>
    <t>Ownership percentage held by third parties</t>
  </si>
  <si>
    <t>59.00%</t>
  </si>
  <si>
    <t>DDFS LLC</t>
  </si>
  <si>
    <t>9.80%</t>
  </si>
  <si>
    <t>Public Shareholders</t>
  </si>
  <si>
    <t>31.20%</t>
  </si>
  <si>
    <t>Other Related Parties</t>
  </si>
  <si>
    <t>0.10%</t>
  </si>
  <si>
    <t>Chrysler Group</t>
  </si>
  <si>
    <t>Financing contract term</t>
  </si>
  <si>
    <t>10 years</t>
  </si>
  <si>
    <t>LIBOR</t>
  </si>
  <si>
    <t>Call transaction, basis spread on variable rate</t>
  </si>
  <si>
    <t>1.00%</t>
  </si>
  <si>
    <t>LIBOR | Subsequent Event</t>
  </si>
  <si>
    <t>Corrections of Errors - Narrative (Details) - USD ($) $ in Thousands</t>
  </si>
  <si>
    <t>Jan. 23, 2014</t>
  </si>
  <si>
    <t>Error Corrections and Prior Period Adjustments Restatement [Line Items]</t>
  </si>
  <si>
    <t>Stock compensation expense</t>
  </si>
  <si>
    <t>Overstatement due to Incorrect Treatment of TDRs in Calculating Credit Loss Allowance | As Reported</t>
  </si>
  <si>
    <t>Allowance for credit losses</t>
  </si>
  <si>
    <t>Understatement due to Incorrect Discount Rate Used in Determination of TDR Impairment | As Reported</t>
  </si>
  <si>
    <t>Overstatement due to Incorrect Discount Rate Used in Determination of TDR Impairment | As Reported</t>
  </si>
  <si>
    <t>Retail Installment Contracts | Understatement due to Incorrect Discount Rate Used in Determination of TDR Impairment | As Reported</t>
  </si>
  <si>
    <t>Retail Installment Contracts | Overstatement due to Incorrect Discount Rate Used in Determination of TDR Impairment | As Reported</t>
  </si>
  <si>
    <t>Financing receivables, net</t>
  </si>
  <si>
    <t>Retail Installment Contracts | Understatement due to Exclusion of Consideration of Net Discounts in Allowance Methodology | As Reported</t>
  </si>
  <si>
    <t>Retail Installment Contracts | Overstatement due to Exclusion of Consideration of Net Discounts in Allowance Methodology | As Reported</t>
  </si>
  <si>
    <t>Chairman and CEO | Separation Agreement | Overstatement due to Incorrect Accounting of Payments and Benefits due to CEO | As Reported</t>
  </si>
  <si>
    <t>Severance related expenses</t>
  </si>
  <si>
    <t>Compensation liability</t>
  </si>
  <si>
    <t>Corrections of Errors - Additional Information (Details) - USD ($) $ in Thousands</t>
  </si>
  <si>
    <t>Overstatement (Understatement) due to Incorrect Accretion Methodology | As Reported</t>
  </si>
  <si>
    <t>Overstatement of recorded investment</t>
  </si>
  <si>
    <t>Overstatement of TDR impairment</t>
  </si>
  <si>
    <t>Corrections of Errors - Consolidated Balance Sheet (Details) - USD ($) $ in Thousands</t>
  </si>
  <si>
    <t>Dec. 31, 2013</t>
  </si>
  <si>
    <t>Restricted cash</t>
  </si>
  <si>
    <t>Intangible assets, net</t>
  </si>
  <si>
    <t>First Error Correction | As Reported</t>
  </si>
  <si>
    <t>First Error Correction | Corrections</t>
  </si>
  <si>
    <t>Second Error Correction | As Reported</t>
  </si>
  <si>
    <t>Second Error Correction | Corrections</t>
  </si>
  <si>
    <t>Variable Interest Entities | First Error Correction | As Reported</t>
  </si>
  <si>
    <t>Variable Interest Entities | First Error Correction | Corrections</t>
  </si>
  <si>
    <t>Variable Interest Entities | Second Error Correction | As Reported</t>
  </si>
  <si>
    <t>Variable Interest Entities | Second Error Correction | Corrections</t>
  </si>
  <si>
    <t>Corrections of Errors - Condensed Consolidated Statement of Income and Comprehensive Income (Details) - USD ($) $ / shares in Units, $ in Thousands</t>
  </si>
  <si>
    <t>Fees, commissions, and other</t>
  </si>
  <si>
    <t>Other operating costs</t>
  </si>
  <si>
    <t>Corrections of Errors - Condensed Consolidated Statement of Equity (Details) - USD ($) $ in Thousands</t>
  </si>
  <si>
    <t>Beginning balance</t>
  </si>
  <si>
    <t>Stock-based compensation reclassified to liabilities</t>
  </si>
  <si>
    <t>Ending balance</t>
  </si>
  <si>
    <t>Additional Paid-In Capital | First Error Correction | As Reported</t>
  </si>
  <si>
    <t>Additional Paid-In Capital | First Error Correction | Corrections</t>
  </si>
  <si>
    <t>Additional Paid-In Capital | Second Error Correction | As Reported</t>
  </si>
  <si>
    <t>Additional Paid-In Capital | Second Error Correction | Corrections</t>
  </si>
  <si>
    <t>Retained Earnings | First Error Correction | As Reported</t>
  </si>
  <si>
    <t>Retained Earnings | First Error Correction | Corrections</t>
  </si>
  <si>
    <t>Retained Earnings | Second Error Correction | As Reported</t>
  </si>
  <si>
    <t>Retained Earnings | Second Error Correction | Corrections</t>
  </si>
  <si>
    <t>Corrections of Errors - Condensed Consolidated Statement of Cash Flows (Details) - USD ($) $ in Thousands</t>
  </si>
  <si>
    <t>Cash collateral posted on cash flow hedges</t>
  </si>
  <si>
    <t>Finance Receivables (As Restated) - Additional Information (Details) - USD ($)</t>
  </si>
  <si>
    <t>Schedule Of Financing Receivables [Line Items]</t>
  </si>
  <si>
    <t>Decrease in provision for credit losses</t>
  </si>
  <si>
    <t>Retail installment contracts held for sale</t>
  </si>
  <si>
    <t>Principal amount sold on loans securitized</t>
  </si>
  <si>
    <t>Servicing of sold retail installment contracts</t>
  </si>
  <si>
    <t>Proceeds from sale of charged off assets</t>
  </si>
  <si>
    <t>Unpaid principal balance of fleet contracts with commercial consumers</t>
  </si>
  <si>
    <t>Texas</t>
  </si>
  <si>
    <t>Retail installment contracts held for investment (as a percent)</t>
  </si>
  <si>
    <t>17.00%</t>
  </si>
  <si>
    <t>Percentage of unsecured consumer loans</t>
  </si>
  <si>
    <t>8.00%</t>
  </si>
  <si>
    <t>Florida</t>
  </si>
  <si>
    <t>13.00%</t>
  </si>
  <si>
    <t>7.00%</t>
  </si>
  <si>
    <t>California</t>
  </si>
  <si>
    <t>10.00%</t>
  </si>
  <si>
    <t>Percentage of remaining receivable from dealers held for investment</t>
  </si>
  <si>
    <t>24.00%</t>
  </si>
  <si>
    <t>11.00%</t>
  </si>
  <si>
    <t>Georgia</t>
  </si>
  <si>
    <t>5.00%</t>
  </si>
  <si>
    <t>Other States (less than 5%)</t>
  </si>
  <si>
    <t>Virginia</t>
  </si>
  <si>
    <t>40.00%</t>
  </si>
  <si>
    <t>New York</t>
  </si>
  <si>
    <t>19.00%</t>
  </si>
  <si>
    <t>Mississippi</t>
  </si>
  <si>
    <t>Missouri</t>
  </si>
  <si>
    <t>Personal Loans</t>
  </si>
  <si>
    <t>Personal loans held for sale, net of impairment</t>
  </si>
  <si>
    <t>Receivables From Dealers</t>
  </si>
  <si>
    <t>Fleet Contracts</t>
  </si>
  <si>
    <t>Receivables from Dealers Held for Investment</t>
  </si>
  <si>
    <t>Committed amount</t>
  </si>
  <si>
    <t>Finance Receivables (As Restated) - Portfolio of Retail Installment Contracts, Loans Held for Investment and Purchased Receivables (Details) - USD ($) $ in Thousands</t>
  </si>
  <si>
    <t>Purchased receivables portfolios acquired with deteriorated credit quality:</t>
  </si>
  <si>
    <t>Outstanding balance</t>
  </si>
  <si>
    <t>Outstanding recorded investment, net of impairment</t>
  </si>
  <si>
    <t>Retail Installment Contracts Acquired Individually</t>
  </si>
  <si>
    <t>Accounts Notes And Loans Receivable [Line Items]</t>
  </si>
  <si>
    <t>Retail installment contracts and loans held for investment</t>
  </si>
  <si>
    <t>Unpaid principal balance | Retail Installment Contracts Acquired Individually</t>
  </si>
  <si>
    <t>Unpaid principal balance | Receivables from Dealers Held for Investment</t>
  </si>
  <si>
    <t>Unpaid principal balance | Personal Loans</t>
  </si>
  <si>
    <t>Credit loss allowance | Retail Installment Contracts Acquired Individually</t>
  </si>
  <si>
    <t>Credit loss allowance | Receivables from Dealers Held for Investment</t>
  </si>
  <si>
    <t>Credit loss allowance | Personal Loans</t>
  </si>
  <si>
    <t>Discount | Retail Installment Contracts Acquired Individually</t>
  </si>
  <si>
    <t>Discount | Receivables from Dealers Held for Investment</t>
  </si>
  <si>
    <t>Discount | Personal Loans</t>
  </si>
  <si>
    <t>Capitalized origination costs and fees | Retail Installment Contracts Acquired Individually</t>
  </si>
  <si>
    <t>Capitalized origination costs and fees | Receivables from Dealers Held for Investment</t>
  </si>
  <si>
    <t>Capitalized origination costs and fees | Personal Loans</t>
  </si>
  <si>
    <t>Finance Receivables (As Restated) - Changes in Accretable Yield on Purchased Receivables Portfolios (Details) - USD ($) $ in Thousands</t>
  </si>
  <si>
    <t>Certain Loans Acquired in Transfer Not Accounted for as Debt Securities, Accretable Yield Movement Schedule [Roll Forward]</t>
  </si>
  <si>
    <t>Balance — beginning of period</t>
  </si>
  <si>
    <t>Accretion of accretable yield</t>
  </si>
  <si>
    <t>Reclassifications from (to) nonaccretable difference</t>
  </si>
  <si>
    <t>Balance — end of period</t>
  </si>
  <si>
    <t>Leases (As Restated) - Summary of Leased Vehicles (Details) - USD ($)</t>
  </si>
  <si>
    <t>Property Subject To Or Available For Operating Lease [Line Items]</t>
  </si>
  <si>
    <t>Leased vehicles</t>
  </si>
  <si>
    <t>Less: accumulated depreciation</t>
  </si>
  <si>
    <t>Depreciated net capitalized cost</t>
  </si>
  <si>
    <t>Manufacturer subvention payments</t>
  </si>
  <si>
    <t>Origination fees and other costs</t>
  </si>
  <si>
    <t>Net book value</t>
  </si>
  <si>
    <t>Aggregate depreciated net capitalized cost of leases sold</t>
  </si>
  <si>
    <t>Net book value of leases sold</t>
  </si>
  <si>
    <t>Leases (As Restated) - Future Minimum Rental Payments Due to Lessor under Operating Leases (Details) $ in Thousands</t>
  </si>
  <si>
    <t>Sep. 30, 2015USD ($)</t>
  </si>
  <si>
    <t>Remainder of 2015</t>
  </si>
  <si>
    <t>Thereafter</t>
  </si>
  <si>
    <t>Leases (As Restated) - Summary of Capital Lease Receivables (Details) - USD ($) $ in Thousands</t>
  </si>
  <si>
    <t>Gross investment in capital leases</t>
  </si>
  <si>
    <t>Origination fees and other</t>
  </si>
  <si>
    <t>Less unearned income</t>
  </si>
  <si>
    <t>Net investment in capital leases before allowance</t>
  </si>
  <si>
    <t>Less: allowance for lease losses</t>
  </si>
  <si>
    <t>Net investment in capital leases</t>
  </si>
  <si>
    <t>Leases (As Restated) - Future Minimum Rental Receivable under Capital Leases (Details) $ in Thousands</t>
  </si>
  <si>
    <t>Credit Loss Allowance and Credit Quality (As Restated) - Additional Information (Details) - USD ($)</t>
  </si>
  <si>
    <t>Financing Receivable, Allowance for Credit Losses [Line Items]</t>
  </si>
  <si>
    <t>TDRs, number of days past due for determination of nonaccrual and accrual status</t>
  </si>
  <si>
    <t>60 days</t>
  </si>
  <si>
    <t>TDRs, deferral period</t>
  </si>
  <si>
    <t>90 days</t>
  </si>
  <si>
    <t>Retail Installment Contracts</t>
  </si>
  <si>
    <t>Loans classified as non-performing, period for classification</t>
  </si>
  <si>
    <t>Fleet loans classified as Special Mention</t>
  </si>
  <si>
    <t>TDRs, number of days past due, considered subsequently defaulted</t>
  </si>
  <si>
    <t>120 days</t>
  </si>
  <si>
    <t>Receivables that were 31 days or more delinquent</t>
  </si>
  <si>
    <t>Receivables classified as a TDR</t>
  </si>
  <si>
    <t>Retail Installment Contracts Held-for-sale</t>
  </si>
  <si>
    <t>Fleet Contracts | Special Mention</t>
  </si>
  <si>
    <t>180 days</t>
  </si>
  <si>
    <t>Credit Loss Allowance and Credit Quality (As Restated) - Summary of Activity in Loan Loss Allowance (Details) - USD ($) $ in Thousands</t>
  </si>
  <si>
    <t>Allowance for Loan and Lease Losses [Roll Forward]</t>
  </si>
  <si>
    <t>Charge-offs</t>
  </si>
  <si>
    <t>Recoveries</t>
  </si>
  <si>
    <t>Transfers to held-for-sale</t>
  </si>
  <si>
    <t>Charge-off expense, lower of cost or market adjustments</t>
  </si>
  <si>
    <t>Capital Lease Receivable</t>
  </si>
  <si>
    <t>Credit Loss Allowance and Credit Quality (As Restated) - Summary of Impairment Activity Related to Purchased Receivables Portfolios (Details) - Purchased Receivables Portfolios - USD ($) $ in Thousands</t>
  </si>
  <si>
    <t>Incremental provisions for purchased receivables portfolios</t>
  </si>
  <si>
    <t>Incremental reversal of provisions for purchased receivables portfolios</t>
  </si>
  <si>
    <t>Credit Loss Allowance and Credit Quality (As Restated) - Summary of Delinquencies (Details) - USD ($) $ in Thousands</t>
  </si>
  <si>
    <t>Financing Receivable Recorded Investment Past Due [Line Items]</t>
  </si>
  <si>
    <t>Principal, 31-60 days past due</t>
  </si>
  <si>
    <t>Delinquent principal over 60 days</t>
  </si>
  <si>
    <t>Total delinquent principal</t>
  </si>
  <si>
    <t>Loans Acquired Individually</t>
  </si>
  <si>
    <t>Purchased Receivables Portfolios</t>
  </si>
  <si>
    <t>Credit Loss Allowance and Credit Quality (As Restated) - Summary of Credit Risk Profile (Details) - USD ($) $ in Thousands</t>
  </si>
  <si>
    <t>Financing Receivable Recorded Investment [Line Items]</t>
  </si>
  <si>
    <t>Consumer loans without FICO scores</t>
  </si>
  <si>
    <t>FICO Band 540</t>
  </si>
  <si>
    <t>Retail Installment Contracts Held for Investment</t>
  </si>
  <si>
    <t>28.20%</t>
  </si>
  <si>
    <t>26.40%</t>
  </si>
  <si>
    <t>3.20%</t>
  </si>
  <si>
    <t>3.30%</t>
  </si>
  <si>
    <t>FICO Band 540-599</t>
  </si>
  <si>
    <t>36.20%</t>
  </si>
  <si>
    <t>32.60%</t>
  </si>
  <si>
    <t>18.30%</t>
  </si>
  <si>
    <t>20.10%</t>
  </si>
  <si>
    <t>FICO Band 600-639</t>
  </si>
  <si>
    <t>20.40%</t>
  </si>
  <si>
    <t>20.50%</t>
  </si>
  <si>
    <t>21.60%</t>
  </si>
  <si>
    <t>21.40%</t>
  </si>
  <si>
    <t>FICO Band 640</t>
  </si>
  <si>
    <t>15.20%</t>
  </si>
  <si>
    <t>56.90%</t>
  </si>
  <si>
    <t>55.20%</t>
  </si>
  <si>
    <t>Credit Loss Allowance and Credit Quality (As Restated) - Summary Commercial Loan Credit Quality Indicators for Receivables from Dealers Held for Investment (Details) - Receivables From Dealers - USD ($) $ in Thousands</t>
  </si>
  <si>
    <t>Commercial loan credit quality indicators</t>
  </si>
  <si>
    <t>Pass</t>
  </si>
  <si>
    <t>Special Mention</t>
  </si>
  <si>
    <t>Substandard</t>
  </si>
  <si>
    <t>Doubtful</t>
  </si>
  <si>
    <t>Loss</t>
  </si>
  <si>
    <t>Credit Loss Allowance and Credit Quality (As Restated) - Summary of TDRs (Details) - USD ($) $ in Thousands</t>
  </si>
  <si>
    <t>Financing Receivable Modifications [Line Items]</t>
  </si>
  <si>
    <t>Outstanding recorded investment</t>
  </si>
  <si>
    <t>Impairment</t>
  </si>
  <si>
    <t>Credit Loss Allowance and Credit Quality (As Restated) - Summary of Delinquent TDRs (Details) - USD ($) $ in Thousands</t>
  </si>
  <si>
    <t>Troubled Debt Restructuring Debtor Current Period [Line Items]</t>
  </si>
  <si>
    <t>Total delinquent TDR principal</t>
  </si>
  <si>
    <t>Credit Loss Allowance and Credit Quality (As Restated) - Average Recorded Investment and Income Recognized on TDR Loans (Details) - USD ($) $ in Thousands</t>
  </si>
  <si>
    <t>Average outstanding recorded investment in TDRs</t>
  </si>
  <si>
    <t>Interest income recognized</t>
  </si>
  <si>
    <t>Credit Loss Allowance and Credit Quality (As Restated) - Summary of Financial Effects of TDRs (Details) $ in Thousands</t>
  </si>
  <si>
    <t>Sep. 30, 2015USD ($)contract</t>
  </si>
  <si>
    <t>Sep. 30, 2014USD ($)contract</t>
  </si>
  <si>
    <t>Outstanding recorded investment before TDR</t>
  </si>
  <si>
    <t>Outstanding recorded investment after TDR</t>
  </si>
  <si>
    <t>Number of contracts | contract</t>
  </si>
  <si>
    <t>Credit Loss Allowance and Credit Quality (As Restated) - Summary of Loan Restructuring Accounted for as TDRs (Details) $ in Thousands</t>
  </si>
  <si>
    <t>Recorded investment in TDRs that subsequently defaulted | $</t>
  </si>
  <si>
    <t>Credit Loss Allowance and Credit Quality (As Restated) - Rollforward of TDRs (Details) - USD ($) $ in Thousands</t>
  </si>
  <si>
    <t>Troubled Debt Restructuring [Roll Forward]</t>
  </si>
  <si>
    <t>Transfers to held for sale</t>
  </si>
  <si>
    <t>New TDRs</t>
  </si>
  <si>
    <t>Sales</t>
  </si>
  <si>
    <t>Paydowns</t>
  </si>
  <si>
    <t>Debt - Schedule of Credit Facilities (Details) - USD ($)</t>
  </si>
  <si>
    <t>12 Months Ended</t>
  </si>
  <si>
    <t>Line Of Credit Facility [Line Items]</t>
  </si>
  <si>
    <t>Utilized Balance</t>
  </si>
  <si>
    <t>Unsecured Debt</t>
  </si>
  <si>
    <t>Total facilities with third parties</t>
  </si>
  <si>
    <t>Committed Amount</t>
  </si>
  <si>
    <t>Assets Pledged</t>
  </si>
  <si>
    <t>Restricted Cash Pledged</t>
  </si>
  <si>
    <t>Warehouse line, due June 2016</t>
  </si>
  <si>
    <t>Maturity Date</t>
  </si>
  <si>
    <t>2016-06</t>
  </si>
  <si>
    <t>Effective Rate</t>
  </si>
  <si>
    <t>1.18%</t>
  </si>
  <si>
    <t>Warehouse line, due Various</t>
  </si>
  <si>
    <t>Maturity Date, Various</t>
  </si>
  <si>
    <t>Various</t>
  </si>
  <si>
    <t>1.26%</t>
  </si>
  <si>
    <t>Warehouse line, due July 2017</t>
  </si>
  <si>
    <t>2017-07</t>
  </si>
  <si>
    <t>1.17%</t>
  </si>
  <si>
    <t>1.36%</t>
  </si>
  <si>
    <t>Warehouse line, due Various | December 2016</t>
  </si>
  <si>
    <t>Warehouse line, due Various | June 2017</t>
  </si>
  <si>
    <t>Remaining commitment</t>
  </si>
  <si>
    <t>Warehouse line, due October 2015</t>
  </si>
  <si>
    <t>2015-10</t>
  </si>
  <si>
    <t>2.10%</t>
  </si>
  <si>
    <t>Repurchase facility, due December 2015</t>
  </si>
  <si>
    <t>2015-12</t>
  </si>
  <si>
    <t>1.87%</t>
  </si>
  <si>
    <t>Warehouse line, due March 2017</t>
  </si>
  <si>
    <t>2017-03</t>
  </si>
  <si>
    <t>0.94%</t>
  </si>
  <si>
    <t>Warehouse line, due November 2016</t>
  </si>
  <si>
    <t>2016-11</t>
  </si>
  <si>
    <t>1.76%</t>
  </si>
  <si>
    <t>1.71%</t>
  </si>
  <si>
    <t>Warehouse line, due June 2015</t>
  </si>
  <si>
    <t>2015-06</t>
  </si>
  <si>
    <t>0.98%</t>
  </si>
  <si>
    <t>1.06%</t>
  </si>
  <si>
    <t>Warehouse line, due July 2015</t>
  </si>
  <si>
    <t>2015-07</t>
  </si>
  <si>
    <t>0.00%</t>
  </si>
  <si>
    <t>Warehouse line, due September 2015</t>
  </si>
  <si>
    <t>2015-09</t>
  </si>
  <si>
    <t>1.96%</t>
  </si>
  <si>
    <t>Repurchase facility, due Various</t>
  </si>
  <si>
    <t>1.63%</t>
  </si>
  <si>
    <t>Warehouse line, due December 2015</t>
  </si>
  <si>
    <t>0.93%</t>
  </si>
  <si>
    <t>Warehouse line, due October 2016</t>
  </si>
  <si>
    <t>2016-10</t>
  </si>
  <si>
    <t>2.02%</t>
  </si>
  <si>
    <t>Warehouse line, due March 2015</t>
  </si>
  <si>
    <t>2015-03</t>
  </si>
  <si>
    <t>Total facilities with Santander and related subsidiaries</t>
  </si>
  <si>
    <t>Line of credit, due December 2016</t>
  </si>
  <si>
    <t>2016-12</t>
  </si>
  <si>
    <t>2.51%</t>
  </si>
  <si>
    <t>2.46%</t>
  </si>
  <si>
    <t>Line of credit, due December 2018</t>
  </si>
  <si>
    <t>2018-12</t>
  </si>
  <si>
    <t>2.48%</t>
  </si>
  <si>
    <t>2.33%</t>
  </si>
  <si>
    <t>2.89%</t>
  </si>
  <si>
    <t>2.85%</t>
  </si>
  <si>
    <t>Line of credit, due March 2017</t>
  </si>
  <si>
    <t>Revolving credit facilities</t>
  </si>
  <si>
    <t>Repurchase Facilities with Maturity up to 30 Days</t>
  </si>
  <si>
    <t>Debt term</t>
  </si>
  <si>
    <t>30 days</t>
  </si>
  <si>
    <t>Repurchase Facilities with Maturity up to 90 Days</t>
  </si>
  <si>
    <t>Debt - Summary of Secured Structured Financings (Details) - USD ($) $ in Thousands</t>
  </si>
  <si>
    <t>1 Months Ended</t>
  </si>
  <si>
    <t>Jul. 31, 2015</t>
  </si>
  <si>
    <t>Debt Instrument [Line Items]</t>
  </si>
  <si>
    <t>Balance</t>
  </si>
  <si>
    <t>Initial Note Amounts Issued</t>
  </si>
  <si>
    <t>Secured Structured Financings</t>
  </si>
  <si>
    <t>Collateral</t>
  </si>
  <si>
    <t>Restricted Cash</t>
  </si>
  <si>
    <t>Secured Structured Financings | Public securitizations</t>
  </si>
  <si>
    <t>Secured Structured Financings | 2010 Securitizations</t>
  </si>
  <si>
    <t>Original Estimated Maturity Dates</t>
  </si>
  <si>
    <t>2017-11</t>
  </si>
  <si>
    <t>Initial Weighted Average Interest Rate</t>
  </si>
  <si>
    <t>1.04%</t>
  </si>
  <si>
    <t>Secured Structured Financings | 2011 Securitizations</t>
  </si>
  <si>
    <t>Secured Structured Financings | 2011 Securitizations | Minimum</t>
  </si>
  <si>
    <t>1.21%</t>
  </si>
  <si>
    <t>Secured Structured Financings | 2011 Securitizations | Maximum</t>
  </si>
  <si>
    <t>2017-09</t>
  </si>
  <si>
    <t>2.80%</t>
  </si>
  <si>
    <t>Secured Structured Financings | 2012 Securitizations</t>
  </si>
  <si>
    <t>2018-09</t>
  </si>
  <si>
    <t>Secured Structured Financings | 2012 Securitizations | Minimum</t>
  </si>
  <si>
    <t>0.92%</t>
  </si>
  <si>
    <t>Secured Structured Financings | 2012 Securitizations | Maximum</t>
  </si>
  <si>
    <t>1.23%</t>
  </si>
  <si>
    <t>1.68%</t>
  </si>
  <si>
    <t>Secured Structured Financings | 2013 Securitizations</t>
  </si>
  <si>
    <t>Secured Structured Financings | 2013 Securitizations | Minimum</t>
  </si>
  <si>
    <t>2019-01</t>
  </si>
  <si>
    <t>0.89%</t>
  </si>
  <si>
    <t>Secured Structured Financings | 2013 Securitizations | Maximum</t>
  </si>
  <si>
    <t>2021-01</t>
  </si>
  <si>
    <t>1.59%</t>
  </si>
  <si>
    <t>Secured Structured Financings | 2014 Securitizations</t>
  </si>
  <si>
    <t>Secured Structured Financings | 2014 Securitizations | Minimum</t>
  </si>
  <si>
    <t>2020-02</t>
  </si>
  <si>
    <t>2018-08</t>
  </si>
  <si>
    <t>1.16%</t>
  </si>
  <si>
    <t>Secured Structured Financings | 2014 Securitizations | Maximum</t>
  </si>
  <si>
    <t>1.72%</t>
  </si>
  <si>
    <t>Secured Structured Financings | 2015 Securitizations</t>
  </si>
  <si>
    <t>Secured Structured Financings | 2015 Securitizations | Minimum</t>
  </si>
  <si>
    <t>2019-09</t>
  </si>
  <si>
    <t>1.33%</t>
  </si>
  <si>
    <t>Secured Structured Financings | 2015 Securitizations | Maximum</t>
  </si>
  <si>
    <t>2023-01</t>
  </si>
  <si>
    <t>2.29%</t>
  </si>
  <si>
    <t>Secured Structured Financings | Privately issued amortizing notes</t>
  </si>
  <si>
    <t>Secured Structured Financings | 2010 Private issuances</t>
  </si>
  <si>
    <t>2011-06</t>
  </si>
  <si>
    <t>1.29%</t>
  </si>
  <si>
    <t>Secured Structured Financings | 2011 Private issuances</t>
  </si>
  <si>
    <t>Additional advances on private issuances</t>
  </si>
  <si>
    <t>Secured Structured Financings | 2011 Private issuances | Minimum</t>
  </si>
  <si>
    <t>1.46%</t>
  </si>
  <si>
    <t>Secured Structured Financings | 2011 Private issuances | Maximum</t>
  </si>
  <si>
    <t>1.80%</t>
  </si>
  <si>
    <t>Secured Structured Financings | 2012 Private issuances</t>
  </si>
  <si>
    <t>2016-05</t>
  </si>
  <si>
    <t>1.07%</t>
  </si>
  <si>
    <t>Secured Structured Financings | 2013 Private issuances</t>
  </si>
  <si>
    <t>Secured Structured Financings | 2013 Private issuances | Minimum</t>
  </si>
  <si>
    <t>1.13%</t>
  </si>
  <si>
    <t>Secured Structured Financings | 2013 Private issuances | Maximum</t>
  </si>
  <si>
    <t>2020-09</t>
  </si>
  <si>
    <t>1.38%</t>
  </si>
  <si>
    <t>Secured Structured Financings | 2014 Private issuances</t>
  </si>
  <si>
    <t>Secured Structured Financings | 2014 Private issuances | Minimum</t>
  </si>
  <si>
    <t>2018-03</t>
  </si>
  <si>
    <t>2015-11</t>
  </si>
  <si>
    <t>1.05%</t>
  </si>
  <si>
    <t>Secured Structured Financings | 2014 Private issuances | Maximum</t>
  </si>
  <si>
    <t>2021-12</t>
  </si>
  <si>
    <t>1.40%</t>
  </si>
  <si>
    <t>1.85%</t>
  </si>
  <si>
    <t>Secured Structured Financings | 2015 Private issuances</t>
  </si>
  <si>
    <t>Secured Structured Financings | 2015 Private issuances | Minimum</t>
  </si>
  <si>
    <t>2018-11</t>
  </si>
  <si>
    <t>0.88%</t>
  </si>
  <si>
    <t>Secured Structured Financings | 2015 Private issuances | Maximum</t>
  </si>
  <si>
    <t>2020-05</t>
  </si>
  <si>
    <t>1.62%</t>
  </si>
  <si>
    <t>Debt - Additional Information (Details) - USD ($)</t>
  </si>
  <si>
    <t>Mar. 06, 2014</t>
  </si>
  <si>
    <t>Interest expense on secured structured financing</t>
  </si>
  <si>
    <t>Total facilities with Santander and related subsidiaries | Maturity Year One</t>
  </si>
  <si>
    <t>3 years</t>
  </si>
  <si>
    <t>Credit facility maturity date</t>
  </si>
  <si>
    <t>Dec. 31,
		2016</t>
  </si>
  <si>
    <t>Total facilities with Santander and related subsidiaries | Maturity Year Two</t>
  </si>
  <si>
    <t>5 years</t>
  </si>
  <si>
    <t>Dec. 31,
		2018</t>
  </si>
  <si>
    <t>Variable Interest Entities (As Restated) - Summary of Cash Flows Received from Securitization Trusts (Details) - USD ($) $ in Thousands</t>
  </si>
  <si>
    <t>Variable Interest Entity [Line Items]</t>
  </si>
  <si>
    <t>Assets securitized</t>
  </si>
  <si>
    <t>Net proceeds from new securitizations</t>
  </si>
  <si>
    <t>Cash received for servicing fees</t>
  </si>
  <si>
    <t>Net distributions from Trusts</t>
  </si>
  <si>
    <t>Total cash received from Trusts</t>
  </si>
  <si>
    <t>VIE, Not Primary Beneficiary</t>
  </si>
  <si>
    <t>Variable Interest Entities (As Restated) - Additional Information (Details) - USD ($)</t>
  </si>
  <si>
    <t>Securitization Financial Asset For Which Transfer Is Accounted As Sale [Line Items]</t>
  </si>
  <si>
    <t>Gross retail installment contracts transferred</t>
  </si>
  <si>
    <t>Cash proceeds from sale of residual interest in SDART 2012 Trusts</t>
  </si>
  <si>
    <t>Retained investment in notes issued</t>
  </si>
  <si>
    <t>Derecognized assets</t>
  </si>
  <si>
    <t>Derecognized notes payable and other liabilities</t>
  </si>
  <si>
    <t>VIE, Not Primary Beneficiary | Chrysler Capital</t>
  </si>
  <si>
    <t>Retail installment contracts gross</t>
  </si>
  <si>
    <t>Maximum exposure to loss, involvement with the VIE</t>
  </si>
  <si>
    <t>Derivative Financial Instruments (As Restated) - Additional Information (Details) - USD ($)</t>
  </si>
  <si>
    <t>Mar. 31, 2014</t>
  </si>
  <si>
    <t>Fair Value Assets And Liabilities Measured On Recurring And Nonrecurring Basis [Line Items]</t>
  </si>
  <si>
    <t>Company pledged bonds retained in its own securitizations in exchange</t>
  </si>
  <si>
    <t>Warrant</t>
  </si>
  <si>
    <t>Estimated fair value of warrant</t>
  </si>
  <si>
    <t>Derivative Financial Instruments (As Restated) - Summary of Underlying Notional Amounts and Aggregate Fair Values (Details) - USD ($) $ in Thousands</t>
  </si>
  <si>
    <t>Interest Rate Swap | Designated as Cash Flow Hedges</t>
  </si>
  <si>
    <t>Derivative [Line Items]</t>
  </si>
  <si>
    <t>Notional</t>
  </si>
  <si>
    <t>Fair Value</t>
  </si>
  <si>
    <t>Interest Rate Swap | Not Designated As Hedges</t>
  </si>
  <si>
    <t>Interest Rate Cap</t>
  </si>
  <si>
    <t>Options for Interest Rate Cap</t>
  </si>
  <si>
    <t>Total Return Swap</t>
  </si>
  <si>
    <t>Total Return Settlement</t>
  </si>
  <si>
    <t>Derivative Financial Instruments (As Restated) - Offsetting of Derivative Assets and Liabilities (Details) - USD ($) $ in Thousands</t>
  </si>
  <si>
    <t>Offsetting of Financial Assets</t>
  </si>
  <si>
    <t>Gross Amounts of Recognized Assets</t>
  </si>
  <si>
    <t>Gross Amounts of Recognized Assets, Total derivative assets</t>
  </si>
  <si>
    <t>Gross Amounts of Recognized Assets, Total financial assets</t>
  </si>
  <si>
    <t>Gross Amounts Offset in the Condensed Consolidated Balance Sheet</t>
  </si>
  <si>
    <t>Gross Amounts Offset in the Condensed Consolidated Balance Sheet, Total financial assets</t>
  </si>
  <si>
    <t>Net Amounts of Assets Presented in the Condensed Consolidated Balance Sheet</t>
  </si>
  <si>
    <t>Net Amounts of Assets Presented in the Condensed Consolidated Balance Sheet, Total derivative assets</t>
  </si>
  <si>
    <t>Net Amounts of Assets Presented in the Condensed Consolidated Balance Sheet, Total financial assets</t>
  </si>
  <si>
    <t>Total derivatives not subject to a master netting arrangement or similar arrangement</t>
  </si>
  <si>
    <t>Gross Amounts Not Offset in the Condensed Consolidated Balance Sheet, Financial Instruments</t>
  </si>
  <si>
    <t>Gross Amounts Not Offset in the Condensed Consolidated Balance Sheet, Financial Instruments, Total financial assets</t>
  </si>
  <si>
    <t>Gross Amounts Not Offset in the Condensed Consolidated Balance Sheet, Cash Collateral Received</t>
  </si>
  <si>
    <t>Gross Amounts Not Offset in the Condensed Consolidated Balance Sheet, Cash Collateral Received, Total financial assets</t>
  </si>
  <si>
    <t>Gross Amounts Not Offset in the Condensed Consolidated Balance Sheet, Net Amount</t>
  </si>
  <si>
    <t>Gross Amounts Not Offset in the Condensed Consolidated Balance Sheet, Net Amount, Total financial assets</t>
  </si>
  <si>
    <t>Offsetting of Financial Liabilities</t>
  </si>
  <si>
    <t>Gross Amounts of Recognized Liabilities</t>
  </si>
  <si>
    <t>Gross Amounts of Recognized Liabilities, Total derivative liabilities</t>
  </si>
  <si>
    <t>Gross Amounts of Recognized Liabilities, Total financial liabilities</t>
  </si>
  <si>
    <t>Gross Amounts Offset in the Condensed Consolidated Balance Sheet, Total derivative liabilities</t>
  </si>
  <si>
    <t>Gross Amounts Offset in the Condensed Consolidated Balance Sheet, Total financial liabilities</t>
  </si>
  <si>
    <t>Net Amounts of Liabilities Presented in the Condensed Consolidated Balance Sheet</t>
  </si>
  <si>
    <t>Net Amounts of Liabilities Presented in the Condensed Consolidated Balance Sheet, Total derivative liabilities</t>
  </si>
  <si>
    <t>Total derivatives not subject to a master netting arrangement or similar arrangement, Gross Amounts of Recognized Liabilities</t>
  </si>
  <si>
    <t>Total derivatives not subject to a master netting arrangement or similar arrangement, Gross Amounts Offset in the Condensed Consolidated Balance Sheets</t>
  </si>
  <si>
    <t>Total derivatives not subject to a master netting arrangement or similar arrangement, Net Amounts of Liabilities Presented in the Condensed Consolidated Balance Sheet</t>
  </si>
  <si>
    <t>Net Amounts of Liabilities Presented in the Condensed Consolidated Balance Sheet, Total financial liabilities</t>
  </si>
  <si>
    <t>Total derivatives not subject to a master netting arrangement or similar arrangement, Financial Instruments</t>
  </si>
  <si>
    <t>Total derivatives not subject to a master netting arrangement or similar arrangement, Cash Collateral Pledged</t>
  </si>
  <si>
    <t>Total derivatives not subject to a master netting arrangement or similar arrangement, Net Amount</t>
  </si>
  <si>
    <t>Total derivative liabilities, Financial Instruments</t>
  </si>
  <si>
    <t>Total derivative liabilities, Cash Collateral Pledged</t>
  </si>
  <si>
    <t>Total derivative liabilities, Net Amount</t>
  </si>
  <si>
    <t>Gross Amounts Not Offset in the Condensed Consolidated Balance Sheet, Financial Instruments, Total financial liabilities</t>
  </si>
  <si>
    <t>Gross Amounts Not Offset in the Condensed Consolidated Balance Sheet, Cash Collateral Pledged</t>
  </si>
  <si>
    <t>Gross Amounts Not Offset in the Condensed Consolidated Balance Sheet, Cash Collateral Pledged, Total financial liabilities</t>
  </si>
  <si>
    <t>Gross Amounts Not Offset in the Condensed Consolidated Balance Sheet, Net Amount, Total financial liabilities</t>
  </si>
  <si>
    <t>Interest Rate Swaps | Santander and Affiliates</t>
  </si>
  <si>
    <t>Interest Rate Swaps | Third Party</t>
  </si>
  <si>
    <t>Interest Rate Caps | Santander and Affiliates</t>
  </si>
  <si>
    <t>Interest Rate Caps | Third Party</t>
  </si>
  <si>
    <t>Back to Back | Santander and Affiliates</t>
  </si>
  <si>
    <t>Back to Back | Third Party</t>
  </si>
  <si>
    <t>Derivative Financial Instruments (As Restated) - Gross Gains (Losses) Reclassified from Accumulated Other Comprehensive Income (Details) - Interest Rate Swaps - USD ($) $ in Thousands</t>
  </si>
  <si>
    <t>Designated as Cash Flow Hedges</t>
  </si>
  <si>
    <t>Derivative Instruments Gain Loss [Line Items]</t>
  </si>
  <si>
    <t>Gains (Losses) Recognized in Interest Expense</t>
  </si>
  <si>
    <t>Gross Gains (Losses) Recognized in Accumulated Other Comprehensive Income (Loss)</t>
  </si>
  <si>
    <t>Gross Gains (Losses) Reclassified From Accumulated Other Comprehensive Income to Interest Expense</t>
  </si>
  <si>
    <t>Interest Expense | Not Designated As Hedges</t>
  </si>
  <si>
    <t>Operating Expense | Not Designated As Hedges</t>
  </si>
  <si>
    <t>Other Assets (As Restated) (Details) - USD ($) $ in Thousands</t>
  </si>
  <si>
    <t>May 31, 2013</t>
  </si>
  <si>
    <t>Other Assets [Line Items]</t>
  </si>
  <si>
    <t>Upfront fee</t>
  </si>
  <si>
    <t>Finance and other interest income amortization period</t>
  </si>
  <si>
    <t>Vehicles</t>
  </si>
  <si>
    <t>Manufacturer subvention payments receivable</t>
  </si>
  <si>
    <t>Prepaids</t>
  </si>
  <si>
    <t>Derivative assets</t>
  </si>
  <si>
    <t>Other</t>
  </si>
  <si>
    <t>Income Taxes (As Restated) (Details) - USD ($) $ in Thousands</t>
  </si>
  <si>
    <t>Effective tax rate</t>
  </si>
  <si>
    <t>36.60%</t>
  </si>
  <si>
    <t>35.50%</t>
  </si>
  <si>
    <t>35.70%</t>
  </si>
  <si>
    <t>36.00%</t>
  </si>
  <si>
    <t>Net receivable from (payable to) affiliates</t>
  </si>
  <si>
    <t>Commitments and Contingencies (As Restated) (Details) - USD ($)</t>
  </si>
  <si>
    <t>Oct. 09, 2015</t>
  </si>
  <si>
    <t>Oct. 01, 2015</t>
  </si>
  <si>
    <t>Feb. 25, 2015</t>
  </si>
  <si>
    <t>Jun. 29, 2015</t>
  </si>
  <si>
    <t>May 09, 2015</t>
  </si>
  <si>
    <t>Mar. 31, 2015</t>
  </si>
  <si>
    <t>Contingencies And Commitments [Line Items]</t>
  </si>
  <si>
    <t>Unsecured revolving financing initial term ending</t>
  </si>
  <si>
    <t>Apr. 30,
		2020</t>
  </si>
  <si>
    <t>Purchase obligation</t>
  </si>
  <si>
    <t>Repurchase rate (up to)</t>
  </si>
  <si>
    <t>9.99%</t>
  </si>
  <si>
    <t>Retainer rate (up to) upon exercise of repurchase right</t>
  </si>
  <si>
    <t>20.00%</t>
  </si>
  <si>
    <t>Servicing fees adjustment</t>
  </si>
  <si>
    <t>Outstanding repurchase requests</t>
  </si>
  <si>
    <t>Estimated fair value of the guarantee</t>
  </si>
  <si>
    <t>Violation of Servicemembers Civil Relief Act | Civil Fine</t>
  </si>
  <si>
    <t>Civil fine, amount</t>
  </si>
  <si>
    <t>Violation of Servicemembers Civil Relief Act | Civil Fine to Affected Service Members | Minimum</t>
  </si>
  <si>
    <t>Violation of Servicemembers Civil Relief Act | Lost Equity for Each Repossession</t>
  </si>
  <si>
    <t>Violation of Servicemembers Civil Relief Act | Sought to Collect Repossession-related Fees</t>
  </si>
  <si>
    <t>NCEP, LLC</t>
  </si>
  <si>
    <t>Commitments to sell charged off loan receivables in bankruptcy status</t>
  </si>
  <si>
    <t>Remaining commitment to sell charged off loan receivables</t>
  </si>
  <si>
    <t>CBP</t>
  </si>
  <si>
    <t>Loans servicing, loss-sharing payment ratio</t>
  </si>
  <si>
    <t>0.50%</t>
  </si>
  <si>
    <t>CBP | Chrysler Capital</t>
  </si>
  <si>
    <t>Maximum purchase amount committed</t>
  </si>
  <si>
    <t>Minimum purchase amount committed per quarter</t>
  </si>
  <si>
    <t>SBNA</t>
  </si>
  <si>
    <t>Indemnification of leases</t>
  </si>
  <si>
    <t>Lending Company</t>
  </si>
  <si>
    <t>Purchase commitment amount</t>
  </si>
  <si>
    <t>Purchase commitment percent</t>
  </si>
  <si>
    <t>50.00%</t>
  </si>
  <si>
    <t>Termination of Loan Purchase Agreement, effective period from delivery of notice</t>
  </si>
  <si>
    <t>Lending Company | Subsequent Event</t>
  </si>
  <si>
    <t>Bank of America</t>
  </si>
  <si>
    <t>Commitment to sell loans</t>
  </si>
  <si>
    <t>Commitment to sell loans, maturity period</t>
  </si>
  <si>
    <t>May 31,
		2018</t>
  </si>
  <si>
    <t>Loan commitment, termination notice, period</t>
  </si>
  <si>
    <t>Bank of America | Subsequent Event</t>
  </si>
  <si>
    <t>Chairman and CEO | Modified Stock Option</t>
  </si>
  <si>
    <t>Related-Party Transactions (As Restated) - Additional Information (Details) ft² in Thousands</t>
  </si>
  <si>
    <t>Jan. 23, 2014USD ($)</t>
  </si>
  <si>
    <t>Aug. 31, 2015</t>
  </si>
  <si>
    <t>Sep. 30, 2015USD ($)ft²$ / h</t>
  </si>
  <si>
    <t>Sep. 30, 2014USD ($)$ / h</t>
  </si>
  <si>
    <t>Feb. 28, 2015</t>
  </si>
  <si>
    <t>Dec. 31, 2014USD ($)investment_partnership</t>
  </si>
  <si>
    <t>Nov. 30, 2014</t>
  </si>
  <si>
    <t>Jun. 30, 2014USD ($)</t>
  </si>
  <si>
    <t>Jan. 31, 2014</t>
  </si>
  <si>
    <t>Class of Stock [Line Items]</t>
  </si>
  <si>
    <t>Servicing fee expense</t>
  </si>
  <si>
    <t>Sale of receivables from dealers</t>
  </si>
  <si>
    <t>Origination in unsecured revolving loans</t>
  </si>
  <si>
    <t>Expiration period</t>
  </si>
  <si>
    <t>Number of investment partnerships owned | investment_partnership</t>
  </si>
  <si>
    <t>Capmark</t>
  </si>
  <si>
    <t>Ownership percentage by affiliate of noncontrolling interest owner</t>
  </si>
  <si>
    <t>32.00%</t>
  </si>
  <si>
    <t>Centerbridge</t>
  </si>
  <si>
    <t>Ownership percentage by noncontrolling owners (less than)</t>
  </si>
  <si>
    <t>Third Party Retailer</t>
  </si>
  <si>
    <t>Advances on receivables originated under the agreement</t>
  </si>
  <si>
    <t>Proceeds from receivables originated under the agreement</t>
  </si>
  <si>
    <t>Investment Gains, Net</t>
  </si>
  <si>
    <t>Cost method investment, impairment</t>
  </si>
  <si>
    <t>Separation Agreement | Chairman and CEO</t>
  </si>
  <si>
    <t>Consulting agreement term, period</t>
  </si>
  <si>
    <t>12 months</t>
  </si>
  <si>
    <t>Santander</t>
  </si>
  <si>
    <t>Guarantee fee, basis spread</t>
  </si>
  <si>
    <t>0.125%</t>
  </si>
  <si>
    <t>Guarantee fee expense</t>
  </si>
  <si>
    <t>Guarantee fee payable</t>
  </si>
  <si>
    <t>Santander and Affiliates</t>
  </si>
  <si>
    <t>Outstanding notional amount</t>
  </si>
  <si>
    <t>Collateral coverage on derivative liabilities</t>
  </si>
  <si>
    <t>Derivative instrument interest expenses</t>
  </si>
  <si>
    <t>Servicing fee income on receivables sold</t>
  </si>
  <si>
    <t>Funds receivable</t>
  </si>
  <si>
    <t>Referral fee</t>
  </si>
  <si>
    <t>Referral fee, amortization period</t>
  </si>
  <si>
    <t>Unamortized fee balance</t>
  </si>
  <si>
    <t>Referral fee income</t>
  </si>
  <si>
    <t>Origination income</t>
  </si>
  <si>
    <t>Credit loss indemnification of leases</t>
  </si>
  <si>
    <t>Indemnification expense</t>
  </si>
  <si>
    <t>Indemnification liability</t>
  </si>
  <si>
    <t>SBNA | Dealer Loan Portfolio</t>
  </si>
  <si>
    <t>Servicer performance payments</t>
  </si>
  <si>
    <t>Relationship management fees receivable</t>
  </si>
  <si>
    <t>Relationship management fee income</t>
  </si>
  <si>
    <t>Servicing fees payable</t>
  </si>
  <si>
    <t>SBNA | Loan Origination on Sales of Floorplan Inventory</t>
  </si>
  <si>
    <t>Due to related parties</t>
  </si>
  <si>
    <t>SBNA | Serviced Auto Loan and Retail Installment</t>
  </si>
  <si>
    <t>Affiliates</t>
  </si>
  <si>
    <t>Gain on sale of leases</t>
  </si>
  <si>
    <t>Affiliates | Receivables From Dealers</t>
  </si>
  <si>
    <t>Gain from sale of receivables from dealers</t>
  </si>
  <si>
    <t>Additional proceeds related to sale</t>
  </si>
  <si>
    <t>Additional proceeds if the conditions continue to be me on the second anniversary of the sale</t>
  </si>
  <si>
    <t>Produban Servicios Informaticos Generales S.L</t>
  </si>
  <si>
    <t>Expenses incurred</t>
  </si>
  <si>
    <t>Cost Method Investment</t>
  </si>
  <si>
    <t>Chairman and CEO | Expenses Paid for Use of CEO Private Plane</t>
  </si>
  <si>
    <t>Related party, amount of transaction</t>
  </si>
  <si>
    <t>Average hourly rate (in usd per hour) | $ / h</t>
  </si>
  <si>
    <t>Chairman and CEO | Reimbursement for Use of Leased Space</t>
  </si>
  <si>
    <t>Lease payments</t>
  </si>
  <si>
    <t>Chairman and CEO, President and CFO and Board Member</t>
  </si>
  <si>
    <t>Area of leased property (in square foot) | ft²</t>
  </si>
  <si>
    <t>Lease term</t>
  </si>
  <si>
    <t>12 years</t>
  </si>
  <si>
    <t>Future minimum payment of lease</t>
  </si>
  <si>
    <t>Equity Investors</t>
  </si>
  <si>
    <t>Tax indemnification payments receivable</t>
  </si>
  <si>
    <t>Related-Party Transactions (As Restated) - Interest Expense and Accrued Interest (Details) - USD ($) $ in Thousands</t>
  </si>
  <si>
    <t>Related Party Transaction [Line Items]</t>
  </si>
  <si>
    <t>Line of credit agreement, interest expense (Note 5)</t>
  </si>
  <si>
    <t>Letter of credit facility with Santander - New York Branch, interest expense (Note 5)</t>
  </si>
  <si>
    <t>Line of credit agreement, accrued interest (Note 5)</t>
  </si>
  <si>
    <t>Letter of credit facility with Santander - New York Branch, accrued interest (Note 5)</t>
  </si>
  <si>
    <t>Related-Party Transactions (As Restated) - Information on Serviced Auto Loan and Retail Installment Contract Portfolio (Details) - Serviced Auto Loan and Retail Installment - USD ($) $ in Thousands</t>
  </si>
  <si>
    <t>Total serviced portfolio</t>
  </si>
  <si>
    <t>Cash collections due to owner</t>
  </si>
  <si>
    <t>Servicing fees receivable</t>
  </si>
  <si>
    <t>Related-Party Transactions (As Restated) - Information on Consumer Vehicle Lease Portfolio (Details) - SBNA - Consumer Vehicle Lease - USD ($) $ in Thousands</t>
  </si>
  <si>
    <t>Lease fundings due from owner</t>
  </si>
  <si>
    <t>Origination and servicing fees receivable</t>
  </si>
  <si>
    <t>Revenue share reimbursement receivable</t>
  </si>
  <si>
    <t>Computation of Basic and Diluted Earnings per Common Share (As Restated) - Additional Information (Details) - shares shares in Thousands</t>
  </si>
  <si>
    <t>Employee stock option awards excluded from computation of earnings per share (in shares)</t>
  </si>
  <si>
    <t>Computation of Basic and Diluted Earnings per Common Share (As Restated) - Summary of Computation of Basic and Diluted Earnings per Common Share (Details) - USD ($) $ / shares in Units, $ in Thousands</t>
  </si>
  <si>
    <t>Earnings per common share</t>
  </si>
  <si>
    <t>Weighted average number of common shares outstanding before restricted participating shares</t>
  </si>
  <si>
    <t>Weighted average number of participating restricted common shares outstanding</t>
  </si>
  <si>
    <t>Weighted average number of common shares outstanding</t>
  </si>
  <si>
    <t>Earnings per common share (in usd per share)</t>
  </si>
  <si>
    <t>Earnings per common share - assuming dilution</t>
  </si>
  <si>
    <t>Effect of employee stock-based awards (in shares)</t>
  </si>
  <si>
    <t>Weighted average number of common shares outstanding - assuming dilution</t>
  </si>
  <si>
    <t>Earnings per common share - assuming dilution (in usd per share)</t>
  </si>
  <si>
    <t>Fair Value of Financial Instruments (As Restated) - Summary of Fair Value Estimates, Methods and Assumptions (Details) - USD ($) $ in Thousands</t>
  </si>
  <si>
    <t>Fair Value, Balance Sheet Grouping, Financial Statement Captions [Line Items]</t>
  </si>
  <si>
    <t>Receivables held for sale</t>
  </si>
  <si>
    <t>Carrying Value</t>
  </si>
  <si>
    <t>Estimated Fair Value</t>
  </si>
  <si>
    <t>Fair Value of Financial Instruments (As Restated) - Assets and Liabilities Measured at Fair Value on a Recurring Basis (Details) - USD ($) $ in Thousands</t>
  </si>
  <si>
    <t>Interest Rate Caps</t>
  </si>
  <si>
    <t>Interest Rate Swaps</t>
  </si>
  <si>
    <t>Interest Rate Swaps | Designated as Cash Flow Hedges</t>
  </si>
  <si>
    <t>Treasury Bills</t>
  </si>
  <si>
    <t>Trading Options for Interest Rate Caps</t>
  </si>
  <si>
    <t>Quoted Prices in Active Markets for Identical Assets (Level 1) | Total Return Swap</t>
  </si>
  <si>
    <t>Quoted Prices in Active Markets for Identical Assets (Level 1) | Interest Rate Caps</t>
  </si>
  <si>
    <t>Quoted Prices in Active Markets for Identical Assets (Level 1) | Interest Rate Swaps</t>
  </si>
  <si>
    <t>Quoted Prices in Active Markets for Identical Assets (Level 1) | Interest Rate Swaps | Designated as Cash Flow Hedges</t>
  </si>
  <si>
    <t>Quoted Prices in Active Markets for Identical Assets (Level 1) | Treasury Bills</t>
  </si>
  <si>
    <t>Quoted Prices in Active Markets for Identical Assets (Level 1) | Trading Options for Interest Rate Caps</t>
  </si>
  <si>
    <t>Quoted Prices in Active Markets for Identical Assets (Level 1) | Total Return Settlement</t>
  </si>
  <si>
    <t>Significant Other Observable Inputs (Level 2) | Total Return Swap</t>
  </si>
  <si>
    <t>Significant Other Observable Inputs (Level 2) | Interest Rate Caps</t>
  </si>
  <si>
    <t>Significant Other Observable Inputs (Level 2) | Interest Rate Swaps</t>
  </si>
  <si>
    <t>Significant Other Observable Inputs (Level 2) | Interest Rate Swaps | Designated as Cash Flow Hedges</t>
  </si>
  <si>
    <t>Significant Other Observable Inputs (Level 2) | Treasury Bills</t>
  </si>
  <si>
    <t>Significant Other Observable Inputs (Level 2) | Trading Options for Interest Rate Caps</t>
  </si>
  <si>
    <t>Significant Other Observable Inputs (Level 2) | Total Return Settlement</t>
  </si>
  <si>
    <t>Significant Unobservable Inputs (Level 3) | Total Return Swap</t>
  </si>
  <si>
    <t>Significant Unobservable Inputs (Level 3) | Interest Rate Caps</t>
  </si>
  <si>
    <t>Significant Unobservable Inputs (Level 3) | Interest Rate Swaps</t>
  </si>
  <si>
    <t>Significant Unobservable Inputs (Level 3) | Interest Rate Swaps | Designated as Cash Flow Hedges</t>
  </si>
  <si>
    <t>Significant Unobservable Inputs (Level 3) | Treasury Bills</t>
  </si>
  <si>
    <t>Significant Unobservable Inputs (Level 3) | Trading Options for Interest Rate Caps</t>
  </si>
  <si>
    <t>Significant Unobservable Inputs (Level 3) | Total Return Settlement</t>
  </si>
  <si>
    <t>Fair Value of Financial Instruments (As Restated) - Changes in Level 3 Balances (Details) - Total Return Settlement - Derivative Financial Instruments, Liabilities - USD ($) $ in Thousands</t>
  </si>
  <si>
    <t>Fair Value, Liabilities Measured on Recurring Basis, Unobservable Input Reconciliation [Line Items]</t>
  </si>
  <si>
    <t>Fair value, beginning balance</t>
  </si>
  <si>
    <t>Settlements</t>
  </si>
  <si>
    <t>Losses recognized in earnings</t>
  </si>
  <si>
    <t>Fair value, ending balance</t>
  </si>
  <si>
    <t>Fair Value of Financial Instruments (As Restated) - Assets and Liabilities Measured at Fair Value on Nonrecurring Basis (Details) - Vehicles - USD ($) $ in Thousands</t>
  </si>
  <si>
    <t>Other assets — vehicles</t>
  </si>
  <si>
    <t>Quoted Prices in Active Markets for Identical Assets (Level 1)</t>
  </si>
  <si>
    <t>Significant Other Observable Inputs (Level 2)</t>
  </si>
  <si>
    <t>Significant Unobservable Inputs (Level 3)</t>
  </si>
  <si>
    <t>Employee Benefit Plans (As Restated) - Additional Information (Details) - USD ($)</t>
  </si>
  <si>
    <t>Jun. 30, 2015</t>
  </si>
  <si>
    <t>Dec. 31, 2011</t>
  </si>
  <si>
    <t>Dec. 28, 2013</t>
  </si>
  <si>
    <t>Share Based Compensation Arrangement By Share Based Payment Award [Line Items]</t>
  </si>
  <si>
    <t>Proceeds from the initial public offering</t>
  </si>
  <si>
    <t>Fair value of options granted in period</t>
  </si>
  <si>
    <t>RSUs</t>
  </si>
  <si>
    <t>Stock vesting period</t>
  </si>
  <si>
    <t>Award holding period</t>
  </si>
  <si>
    <t>1 year</t>
  </si>
  <si>
    <t>Employees</t>
  </si>
  <si>
    <t>Compensation cost not yet recognized</t>
  </si>
  <si>
    <t>Director</t>
  </si>
  <si>
    <t>Certain Officers | RSUs</t>
  </si>
  <si>
    <t>MEP</t>
  </si>
  <si>
    <t>Common shares stock awards available for grant</t>
  </si>
  <si>
    <t>Percentage of equity invested in the Company for the stock awards available for grant</t>
  </si>
  <si>
    <t>8.50%</t>
  </si>
  <si>
    <t>Omnibus Incentive Plan</t>
  </si>
  <si>
    <t>Employee benefits and share-based compensation</t>
  </si>
  <si>
    <t>Share-based compensation to executives</t>
  </si>
  <si>
    <t>Period for regulatory approval</t>
  </si>
  <si>
    <t>Employee Benefit Plans (As Restated) - Summary of Stock Options and Related Activity (Details) - USD ($) $ / shares in Units, $ in Thousands</t>
  </si>
  <si>
    <t>Shares</t>
  </si>
  <si>
    <t>Options outstanding, Beginning balance (in shares)</t>
  </si>
  <si>
    <t>Granted (in shares)</t>
  </si>
  <si>
    <t>Exercised (in shares)</t>
  </si>
  <si>
    <t>Expired (in shares)</t>
  </si>
  <si>
    <t>Forfeited (in shares)</t>
  </si>
  <si>
    <t>Options outstanding, Ending balance (in shares)</t>
  </si>
  <si>
    <t>Options exercisable, Ending balance (in shares)</t>
  </si>
  <si>
    <t>Weighted Average Exercise Price</t>
  </si>
  <si>
    <t>Options outstanding, Beginning balance (in usd per share)</t>
  </si>
  <si>
    <t>Granted (in usd per share)</t>
  </si>
  <si>
    <t>Exercised (in usd per share)</t>
  </si>
  <si>
    <t>Expired (in usd per share)</t>
  </si>
  <si>
    <t>Forfeited (in usd per share)</t>
  </si>
  <si>
    <t>Options outstanding, Ending balance (in usd per share)</t>
  </si>
  <si>
    <t>Options exercisable, Weighted average exercise price, Ending balance (in usd per share)</t>
  </si>
  <si>
    <t>Weighted Average Remaining Contractual Term (Years)</t>
  </si>
  <si>
    <t>Options outstanding, Weighted average remaining contractual term (Years)</t>
  </si>
  <si>
    <t>6 years 9 months 18 days</t>
  </si>
  <si>
    <t>7 years 2 months 12 days</t>
  </si>
  <si>
    <t>Options exercisable, Weighted average remaining contractual term (Years)</t>
  </si>
  <si>
    <t>6 years 4 months 24 days</t>
  </si>
  <si>
    <t>Aggregate Intrinsic Value</t>
  </si>
  <si>
    <t>Options outstanding, Aggregate intrinsic value</t>
  </si>
  <si>
    <t>Exercised Aggregate intrinsic value</t>
  </si>
  <si>
    <t>Options exercisable, Aggregate intrinsic value</t>
  </si>
  <si>
    <t>Shareholders' Equity - Treasury Stock (Details) - USD ($) $ in Thousands</t>
  </si>
  <si>
    <t>Treasury stock shares</t>
  </si>
  <si>
    <t>Treasury stock value</t>
  </si>
  <si>
    <t>Number of shares repurchased prior to the IPO</t>
  </si>
  <si>
    <t>Number of shares withheld to cover income taxes related to vesting of RSUs</t>
  </si>
  <si>
    <t>Shareholders' Equity - Summary of Changes in Accumulated Other Comprehensive Loss (Details) - USD ($) $ in Thousands</t>
  </si>
  <si>
    <t>Increase (Decrease) in Accumulated Other Comprehensive Loss [Roll Forward]</t>
  </si>
  <si>
    <t>Beginning balance, unrealized gains (losses) on cash flow hedges</t>
  </si>
  <si>
    <t>Ending balance, unrealized losses on cash flow hedges</t>
  </si>
  <si>
    <t>Unrealized Gains (Losses) on Cash Flow Hedges</t>
  </si>
  <si>
    <t>Other comprehensive loss before reclassifications</t>
  </si>
  <si>
    <t>Amounts reclassified out of accumulated other comprehensive income (loss)</t>
  </si>
  <si>
    <t>Shareholders' Equity - Reclassification of Amounts Out of Accumulated Other Comprehensive Income (Loss) (Details) - USD ($) $ in Thousands</t>
  </si>
  <si>
    <t>Reclassification Adjustment Out Of Accumulated Other Comprehensive Income On Derivatives [Line Items]</t>
  </si>
  <si>
    <t>Tax benefit</t>
  </si>
  <si>
    <t>Reclassification out of Accumulated Other Comprehensive Income | Unrealized Gains (Losses) on Cash Flow Hedges | Designated as Cash Flow Hedges</t>
  </si>
  <si>
    <t>Net of tax</t>
  </si>
  <si>
    <t>Reclassification out of Accumulated Other Comprehensive Income | Unrealized Gains (Losses) on Cash Flow Hedges | Designated as Cash Flow Hedges | Interest Expense</t>
  </si>
  <si>
    <t>Settlements of derivatives</t>
  </si>
  <si>
    <t>Subsequent Events (Details) - Lending Company - USD ($)</t>
  </si>
  <si>
    <t>Subsequent Event [Line Items]</t>
  </si>
  <si>
    <t>Subsequent Ev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06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5</v>
      </c>
    </row>
    <row r="11" spans="1:3">
      <c r="A11" s="4" t="s">
        <v>17</v>
      </c>
      <c r="B11" s="5" t="s">
        <v>18</v>
      </c>
    </row>
    <row r="12" spans="1:3">
      <c r="A12" s="4" t="s">
        <v>19</v>
      </c>
      <c r="B12" s="4" t="s">
        <v>20</v>
      </c>
    </row>
    <row r="13" spans="1:3">
      <c r="A13" s="4" t="s">
        <v>21</v>
      </c>
      <c r="B13" s="4" t="s">
        <v>22</v>
      </c>
    </row>
    <row r="14" spans="1:3">
      <c r="A14" s="4" t="s">
        <v>23</v>
      </c>
      <c r="C14" s="6" t="n">
        <v>357902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552</v>
      </c>
      <c r="C3" s="7" t="n">
        <v>33157</v>
      </c>
    </row>
    <row r="4" spans="1:3">
      <c r="A4" s="4" t="s">
        <v>28</v>
      </c>
      <c r="B4" s="6" t="n">
        <v>2709643</v>
      </c>
      <c r="C4" s="6" t="n">
        <v>46586</v>
      </c>
    </row>
    <row r="5" spans="1:3">
      <c r="A5" s="4" t="s">
        <v>29</v>
      </c>
      <c r="B5" s="6" t="n">
        <v>23478376</v>
      </c>
      <c r="C5" s="6" t="n">
        <v>23911649</v>
      </c>
    </row>
    <row r="6" spans="1:3">
      <c r="A6" s="4" t="s">
        <v>30</v>
      </c>
      <c r="B6" s="6" t="n">
        <v>2217879</v>
      </c>
      <c r="C6" s="6" t="n">
        <v>1920857</v>
      </c>
    </row>
    <row r="7" spans="1:3">
      <c r="A7" s="4" t="s">
        <v>31</v>
      </c>
      <c r="B7" s="6" t="n">
        <v>394692</v>
      </c>
      <c r="C7" s="6" t="n">
        <v>364676</v>
      </c>
    </row>
    <row r="8" spans="1:3">
      <c r="A8" s="4" t="s">
        <v>32</v>
      </c>
      <c r="B8" s="6" t="n">
        <v>6062106</v>
      </c>
      <c r="C8" s="6" t="n">
        <v>4848593</v>
      </c>
    </row>
    <row r="9" spans="1:3">
      <c r="A9" s="4" t="s">
        <v>33</v>
      </c>
      <c r="B9" s="6" t="n">
        <v>50642</v>
      </c>
      <c r="C9" s="6" t="n">
        <v>41218</v>
      </c>
    </row>
    <row r="10" spans="1:3">
      <c r="A10" s="4" t="s">
        <v>34</v>
      </c>
      <c r="B10" s="6" t="n">
        <v>256894</v>
      </c>
      <c r="C10" s="6" t="n">
        <v>498300</v>
      </c>
    </row>
    <row r="11" spans="1:3">
      <c r="A11" s="4" t="s">
        <v>35</v>
      </c>
      <c r="B11" s="6" t="n">
        <v>0</v>
      </c>
      <c r="C11" s="6" t="n">
        <v>467</v>
      </c>
    </row>
    <row r="12" spans="1:3">
      <c r="A12" s="4" t="s">
        <v>36</v>
      </c>
      <c r="B12" s="6" t="n">
        <v>0</v>
      </c>
      <c r="C12" s="6" t="n">
        <v>24571</v>
      </c>
    </row>
    <row r="13" spans="1:3">
      <c r="A13" s="4" t="s">
        <v>37</v>
      </c>
      <c r="B13" s="6" t="n">
        <v>74056</v>
      </c>
      <c r="C13" s="6" t="n">
        <v>74056</v>
      </c>
    </row>
    <row r="14" spans="1:3">
      <c r="A14" s="4" t="s">
        <v>38</v>
      </c>
      <c r="B14" s="6" t="n">
        <v>36910</v>
      </c>
      <c r="C14" s="6" t="n">
        <v>36882</v>
      </c>
    </row>
    <row r="15" spans="1:3">
      <c r="A15" s="4" t="s">
        <v>39</v>
      </c>
      <c r="B15" s="6" t="n">
        <v>98200</v>
      </c>
      <c r="C15" s="6" t="n">
        <v>141551</v>
      </c>
    </row>
    <row r="16" spans="1:3">
      <c r="A16" s="4" t="s">
        <v>40</v>
      </c>
      <c r="B16" s="6" t="n">
        <v>551675</v>
      </c>
      <c r="C16" s="6" t="n">
        <v>426188</v>
      </c>
    </row>
    <row r="17" spans="1:3">
      <c r="A17" s="4" t="s">
        <v>41</v>
      </c>
      <c r="B17" s="6" t="n">
        <v>36035625</v>
      </c>
      <c r="C17" s="6" t="n">
        <v>32368751</v>
      </c>
    </row>
    <row r="18" spans="1:3">
      <c r="A18" s="3" t="s">
        <v>42</v>
      </c>
    </row>
    <row r="19" spans="1:3">
      <c r="A19" s="4" t="s">
        <v>43</v>
      </c>
      <c r="B19" s="6" t="n">
        <v>6654184</v>
      </c>
      <c r="C19" s="6" t="n">
        <v>6402327</v>
      </c>
    </row>
    <row r="20" spans="1:3">
      <c r="A20" s="4" t="s">
        <v>44</v>
      </c>
      <c r="B20" s="6" t="n">
        <v>20027111</v>
      </c>
      <c r="C20" s="6" t="n">
        <v>17718974</v>
      </c>
    </row>
    <row r="21" spans="1:3">
      <c r="A21" s="4" t="s">
        <v>45</v>
      </c>
      <c r="B21" s="6" t="n">
        <v>3525000</v>
      </c>
      <c r="C21" s="6" t="n">
        <v>3690000</v>
      </c>
    </row>
    <row r="22" spans="1:3">
      <c r="A22" s="4" t="s">
        <v>46</v>
      </c>
      <c r="B22" s="6" t="n">
        <v>19855</v>
      </c>
      <c r="C22" s="6" t="n">
        <v>17432</v>
      </c>
    </row>
    <row r="23" spans="1:3">
      <c r="A23" s="4" t="s">
        <v>47</v>
      </c>
      <c r="B23" s="6" t="n">
        <v>378552</v>
      </c>
      <c r="C23" s="6" t="n">
        <v>324630</v>
      </c>
    </row>
    <row r="24" spans="1:3">
      <c r="A24" s="4" t="s">
        <v>48</v>
      </c>
      <c r="B24" s="6" t="n">
        <v>417</v>
      </c>
      <c r="C24" s="6" t="n">
        <v>735</v>
      </c>
    </row>
    <row r="25" spans="1:3">
      <c r="A25" s="4" t="s">
        <v>49</v>
      </c>
      <c r="B25" s="6" t="n">
        <v>706280</v>
      </c>
      <c r="C25" s="6" t="n">
        <v>463127</v>
      </c>
    </row>
    <row r="26" spans="1:3">
      <c r="A26" s="4" t="s">
        <v>50</v>
      </c>
      <c r="B26" s="6" t="n">
        <v>396</v>
      </c>
      <c r="C26" s="6" t="n">
        <v>0</v>
      </c>
    </row>
    <row r="27" spans="1:3">
      <c r="A27" s="4" t="s">
        <v>51</v>
      </c>
      <c r="B27" s="6" t="n">
        <v>79727</v>
      </c>
      <c r="C27" s="6" t="n">
        <v>88425</v>
      </c>
    </row>
    <row r="28" spans="1:3">
      <c r="A28" s="4" t="s">
        <v>52</v>
      </c>
      <c r="B28" s="6" t="n">
        <v>192119</v>
      </c>
      <c r="C28" s="6" t="n">
        <v>136885</v>
      </c>
    </row>
    <row r="29" spans="1:3">
      <c r="A29" s="4" t="s">
        <v>53</v>
      </c>
      <c r="B29" s="6" t="n">
        <v>31583641</v>
      </c>
      <c r="C29" s="6" t="n">
        <v>28842535</v>
      </c>
    </row>
    <row r="30" spans="1:3">
      <c r="A30" s="4" t="s">
        <v>54</v>
      </c>
      <c r="B30" s="4" t="s">
        <v>55</v>
      </c>
      <c r="C30" s="4" t="s">
        <v>55</v>
      </c>
    </row>
    <row r="31" spans="1:3">
      <c r="A31" s="3" t="s">
        <v>56</v>
      </c>
    </row>
    <row r="32" spans="1:3">
      <c r="A32" s="4" t="s">
        <v>57</v>
      </c>
      <c r="B32" s="6" t="n">
        <v>3579</v>
      </c>
      <c r="C32" s="6" t="n">
        <v>3490</v>
      </c>
    </row>
    <row r="33" spans="1:3">
      <c r="A33" s="4" t="s">
        <v>58</v>
      </c>
      <c r="B33" s="6" t="n">
        <v>1670395</v>
      </c>
      <c r="C33" s="6" t="n">
        <v>1560519</v>
      </c>
    </row>
    <row r="34" spans="1:3">
      <c r="A34" s="4" t="s">
        <v>59</v>
      </c>
      <c r="B34" s="6" t="n">
        <v>-24239</v>
      </c>
      <c r="C34" s="6" t="n">
        <v>3553</v>
      </c>
    </row>
    <row r="35" spans="1:3">
      <c r="A35" s="4" t="s">
        <v>60</v>
      </c>
      <c r="B35" s="6" t="n">
        <v>2802249</v>
      </c>
      <c r="C35" s="6" t="n">
        <v>1958654</v>
      </c>
    </row>
    <row r="36" spans="1:3">
      <c r="A36" s="4" t="s">
        <v>61</v>
      </c>
      <c r="B36" s="6" t="n">
        <v>4451984</v>
      </c>
      <c r="C36" s="6" t="n">
        <v>3526216</v>
      </c>
    </row>
    <row r="37" spans="1:3">
      <c r="A37" s="4" t="s">
        <v>62</v>
      </c>
      <c r="B37" s="6" t="n">
        <v>36035625</v>
      </c>
      <c r="C37" s="6" t="n">
        <v>32368751</v>
      </c>
    </row>
    <row r="38" spans="1:3">
      <c r="A38" s="4" t="s">
        <v>63</v>
      </c>
    </row>
    <row r="39" spans="1:3">
      <c r="A39" s="3" t="s">
        <v>26</v>
      </c>
    </row>
    <row r="40" spans="1:3">
      <c r="A40" s="4" t="s">
        <v>28</v>
      </c>
      <c r="B40" s="6" t="n">
        <v>1593587</v>
      </c>
      <c r="C40" s="6" t="n">
        <v>18712</v>
      </c>
    </row>
    <row r="41" spans="1:3">
      <c r="A41" s="4" t="s">
        <v>29</v>
      </c>
      <c r="B41" s="6" t="n">
        <v>22602839</v>
      </c>
      <c r="C41" s="6" t="n">
        <v>21992901</v>
      </c>
    </row>
    <row r="42" spans="1:3">
      <c r="A42" s="4" t="s">
        <v>30</v>
      </c>
      <c r="B42" s="6" t="n">
        <v>1756312</v>
      </c>
      <c r="C42" s="6" t="n">
        <v>1626257</v>
      </c>
    </row>
    <row r="43" spans="1:3">
      <c r="A43" s="4" t="s">
        <v>32</v>
      </c>
      <c r="B43" s="6" t="n">
        <v>6062106</v>
      </c>
      <c r="C43" s="6" t="n">
        <v>4848593</v>
      </c>
    </row>
    <row r="44" spans="1:3">
      <c r="A44" s="4" t="s">
        <v>40</v>
      </c>
      <c r="B44" s="6" t="n">
        <v>587590</v>
      </c>
      <c r="C44" s="6" t="n">
        <v>555509</v>
      </c>
    </row>
    <row r="45" spans="1:3">
      <c r="A45" s="4" t="s">
        <v>41</v>
      </c>
      <c r="B45" s="6" t="n">
        <v>32602434</v>
      </c>
      <c r="C45" s="6" t="n">
        <v>29041972</v>
      </c>
    </row>
    <row r="46" spans="1:3">
      <c r="A46" s="3" t="s">
        <v>42</v>
      </c>
    </row>
    <row r="47" spans="1:3">
      <c r="A47" s="4" t="s">
        <v>64</v>
      </c>
      <c r="B47" s="6" t="n">
        <v>30440762</v>
      </c>
      <c r="C47" s="6" t="n">
        <v>27822174</v>
      </c>
    </row>
    <row r="48" spans="1:3">
      <c r="A48" s="4" t="s">
        <v>52</v>
      </c>
      <c r="B48" s="6" t="n">
        <v>83815</v>
      </c>
      <c r="C48" s="6" t="n">
        <v>55795</v>
      </c>
    </row>
    <row r="49" spans="1:3">
      <c r="A49" s="4" t="s">
        <v>53</v>
      </c>
      <c r="B49" s="7" t="n">
        <v>30524577</v>
      </c>
      <c r="C49" s="7" t="n">
        <v>278779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37917</v>
      </c>
      <c r="C3" s="7" t="n">
        <v>44805</v>
      </c>
    </row>
    <row r="4" spans="1:3">
      <c r="A4" s="4" t="s">
        <v>68</v>
      </c>
      <c r="B4" s="6" t="n">
        <v>56219</v>
      </c>
      <c r="C4" s="6" t="n">
        <v>45768</v>
      </c>
    </row>
    <row r="5" spans="1:3">
      <c r="A5" s="4" t="s">
        <v>69</v>
      </c>
      <c r="B5" s="7" t="n">
        <v>26857</v>
      </c>
      <c r="C5" s="7" t="n">
        <v>21990</v>
      </c>
    </row>
    <row r="6" spans="1:3">
      <c r="A6" s="4" t="s">
        <v>70</v>
      </c>
      <c r="B6" s="8" t="n">
        <v>0.01</v>
      </c>
      <c r="C6" s="8" t="n">
        <v>0.01</v>
      </c>
    </row>
    <row r="7" spans="1:3">
      <c r="A7" s="4" t="s">
        <v>71</v>
      </c>
      <c r="B7" s="6" t="n">
        <v>1100000000</v>
      </c>
      <c r="C7" s="6" t="n">
        <v>1100000000</v>
      </c>
    </row>
    <row r="8" spans="1:3">
      <c r="A8" s="4" t="s">
        <v>72</v>
      </c>
      <c r="B8" s="6" t="n">
        <v>357954177</v>
      </c>
      <c r="C8" s="6" t="n">
        <v>349029766</v>
      </c>
    </row>
    <row r="9" spans="1:3">
      <c r="A9" s="4" t="s">
        <v>73</v>
      </c>
      <c r="B9" s="6" t="n">
        <v>357902036</v>
      </c>
      <c r="C9" s="6" t="n">
        <v>3489776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88</v>
      </c>
      <c r="B1" s="2" t="s">
        <v>1</v>
      </c>
    </row>
    <row r="2" spans="1:2">
      <c r="B2" s="2" t="s">
        <v>2</v>
      </c>
    </row>
    <row r="3" spans="1:2">
      <c r="A3" s="3" t="s">
        <v>204</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0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1</v>
      </c>
      <c r="B1" s="2" t="s">
        <v>1</v>
      </c>
    </row>
    <row r="2" spans="1:2">
      <c r="B2" s="2" t="s">
        <v>2</v>
      </c>
    </row>
    <row r="3" spans="1:2">
      <c r="A3" s="3" t="s">
        <v>219</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22</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285085</v>
      </c>
      <c r="C4" s="7" t="n">
        <v>1141767</v>
      </c>
      <c r="D4" s="7" t="n">
        <v>3761757</v>
      </c>
      <c r="E4" s="7" t="n">
        <v>3368230</v>
      </c>
    </row>
    <row r="5" spans="1:5">
      <c r="A5" s="4" t="s">
        <v>79</v>
      </c>
      <c r="B5" s="6" t="n">
        <v>267211</v>
      </c>
      <c r="C5" s="6" t="n">
        <v>181713</v>
      </c>
      <c r="D5" s="6" t="n">
        <v>742684</v>
      </c>
      <c r="E5" s="6" t="n">
        <v>439330</v>
      </c>
    </row>
    <row r="6" spans="1:5">
      <c r="A6" s="4" t="s">
        <v>80</v>
      </c>
      <c r="B6" s="6" t="n">
        <v>9334</v>
      </c>
      <c r="C6" s="6" t="n">
        <v>2512</v>
      </c>
      <c r="D6" s="6" t="n">
        <v>23413</v>
      </c>
      <c r="E6" s="6" t="n">
        <v>3636</v>
      </c>
    </row>
    <row r="7" spans="1:5">
      <c r="A7" s="4" t="s">
        <v>81</v>
      </c>
      <c r="B7" s="6" t="n">
        <v>1561630</v>
      </c>
      <c r="C7" s="6" t="n">
        <v>1325992</v>
      </c>
      <c r="D7" s="6" t="n">
        <v>4527854</v>
      </c>
      <c r="E7" s="6" t="n">
        <v>3811196</v>
      </c>
    </row>
    <row r="8" spans="1:5">
      <c r="A8" s="4" t="s">
        <v>82</v>
      </c>
      <c r="B8" s="6" t="n">
        <v>171420</v>
      </c>
      <c r="C8" s="6" t="n">
        <v>129135</v>
      </c>
      <c r="D8" s="6" t="n">
        <v>470898</v>
      </c>
      <c r="E8" s="6" t="n">
        <v>381895</v>
      </c>
    </row>
    <row r="9" spans="1:5">
      <c r="A9" s="4" t="s">
        <v>83</v>
      </c>
      <c r="B9" s="6" t="n">
        <v>174545</v>
      </c>
      <c r="C9" s="6" t="n">
        <v>126480</v>
      </c>
      <c r="D9" s="6" t="n">
        <v>518165</v>
      </c>
      <c r="E9" s="6" t="n">
        <v>321306</v>
      </c>
    </row>
    <row r="10" spans="1:5">
      <c r="A10" s="4" t="s">
        <v>84</v>
      </c>
      <c r="B10" s="6" t="n">
        <v>1215665</v>
      </c>
      <c r="C10" s="6" t="n">
        <v>1070377</v>
      </c>
      <c r="D10" s="6" t="n">
        <v>3538791</v>
      </c>
      <c r="E10" s="6" t="n">
        <v>3107995</v>
      </c>
    </row>
    <row r="11" spans="1:5">
      <c r="A11" s="4" t="s">
        <v>85</v>
      </c>
      <c r="B11" s="6" t="n">
        <v>723922</v>
      </c>
      <c r="C11" s="6" t="n">
        <v>721741</v>
      </c>
      <c r="D11" s="6" t="n">
        <v>1935148</v>
      </c>
      <c r="E11" s="6" t="n">
        <v>1829449</v>
      </c>
    </row>
    <row r="12" spans="1:5">
      <c r="A12" s="4" t="s">
        <v>86</v>
      </c>
      <c r="B12" s="6" t="n">
        <v>491743</v>
      </c>
      <c r="C12" s="6" t="n">
        <v>348636</v>
      </c>
      <c r="D12" s="6" t="n">
        <v>1603643</v>
      </c>
      <c r="E12" s="6" t="n">
        <v>1278546</v>
      </c>
    </row>
    <row r="13" spans="1:5">
      <c r="A13" s="4" t="s">
        <v>87</v>
      </c>
      <c r="B13" s="6" t="n">
        <v>11818</v>
      </c>
      <c r="C13" s="6" t="n">
        <v>10556</v>
      </c>
      <c r="D13" s="6" t="n">
        <v>46835</v>
      </c>
      <c r="E13" s="6" t="n">
        <v>66773</v>
      </c>
    </row>
    <row r="14" spans="1:5">
      <c r="A14" s="4" t="s">
        <v>88</v>
      </c>
      <c r="B14" s="6" t="n">
        <v>479925</v>
      </c>
      <c r="C14" s="6" t="n">
        <v>338080</v>
      </c>
      <c r="D14" s="6" t="n">
        <v>1556808</v>
      </c>
      <c r="E14" s="6" t="n">
        <v>1211773</v>
      </c>
    </row>
    <row r="15" spans="1:5">
      <c r="A15" s="4" t="s">
        <v>89</v>
      </c>
      <c r="B15" s="6" t="n">
        <v>22684</v>
      </c>
      <c r="C15" s="6" t="n">
        <v>31162</v>
      </c>
      <c r="D15" s="6" t="n">
        <v>133998</v>
      </c>
      <c r="E15" s="6" t="n">
        <v>87478</v>
      </c>
    </row>
    <row r="16" spans="1:5">
      <c r="A16" s="4" t="s">
        <v>90</v>
      </c>
      <c r="B16" s="6" t="n">
        <v>35910</v>
      </c>
      <c r="C16" s="6" t="n">
        <v>20547</v>
      </c>
      <c r="D16" s="6" t="n">
        <v>88756</v>
      </c>
      <c r="E16" s="6" t="n">
        <v>53051</v>
      </c>
    </row>
    <row r="17" spans="1:5">
      <c r="A17" s="4" t="s">
        <v>91</v>
      </c>
      <c r="B17" s="6" t="n">
        <v>95742</v>
      </c>
      <c r="C17" s="6" t="n">
        <v>91133</v>
      </c>
      <c r="D17" s="6" t="n">
        <v>296476</v>
      </c>
      <c r="E17" s="6" t="n">
        <v>278658</v>
      </c>
    </row>
    <row r="18" spans="1:5">
      <c r="A18" s="4" t="s">
        <v>92</v>
      </c>
      <c r="B18" s="6" t="n">
        <v>154336</v>
      </c>
      <c r="C18" s="6" t="n">
        <v>142842</v>
      </c>
      <c r="D18" s="6" t="n">
        <v>519230</v>
      </c>
      <c r="E18" s="6" t="n">
        <v>419187</v>
      </c>
    </row>
    <row r="19" spans="1:5">
      <c r="A19" s="4" t="s">
        <v>93</v>
      </c>
      <c r="B19" s="6" t="n">
        <v>114070</v>
      </c>
      <c r="C19" s="6" t="n">
        <v>88940</v>
      </c>
      <c r="D19" s="6" t="n">
        <v>325583</v>
      </c>
      <c r="E19" s="6" t="n">
        <v>384544</v>
      </c>
    </row>
    <row r="20" spans="1:5">
      <c r="A20" s="4" t="s">
        <v>94</v>
      </c>
      <c r="B20" s="6" t="n">
        <v>60770</v>
      </c>
      <c r="C20" s="6" t="n">
        <v>50738</v>
      </c>
      <c r="D20" s="6" t="n">
        <v>175066</v>
      </c>
      <c r="E20" s="6" t="n">
        <v>144817</v>
      </c>
    </row>
    <row r="21" spans="1:5">
      <c r="A21" s="4" t="s">
        <v>95</v>
      </c>
      <c r="B21" s="6" t="n">
        <v>86447</v>
      </c>
      <c r="C21" s="6" t="n">
        <v>63519</v>
      </c>
      <c r="D21" s="6" t="n">
        <v>263978</v>
      </c>
      <c r="E21" s="6" t="n">
        <v>206668</v>
      </c>
    </row>
    <row r="22" spans="1:5">
      <c r="A22" s="4" t="s">
        <v>96</v>
      </c>
      <c r="B22" s="6" t="n">
        <v>261287</v>
      </c>
      <c r="C22" s="6" t="n">
        <v>203197</v>
      </c>
      <c r="D22" s="6" t="n">
        <v>764627</v>
      </c>
      <c r="E22" s="6" t="n">
        <v>736029</v>
      </c>
    </row>
    <row r="23" spans="1:5">
      <c r="A23" s="4" t="s">
        <v>97</v>
      </c>
      <c r="B23" s="6" t="n">
        <v>372974</v>
      </c>
      <c r="C23" s="6" t="n">
        <v>277725</v>
      </c>
      <c r="D23" s="6" t="n">
        <v>1311411</v>
      </c>
      <c r="E23" s="6" t="n">
        <v>894931</v>
      </c>
    </row>
    <row r="24" spans="1:5">
      <c r="A24" s="4" t="s">
        <v>98</v>
      </c>
      <c r="B24" s="6" t="n">
        <v>136539</v>
      </c>
      <c r="C24" s="6" t="n">
        <v>98562</v>
      </c>
      <c r="D24" s="6" t="n">
        <v>467816</v>
      </c>
      <c r="E24" s="6" t="n">
        <v>322367</v>
      </c>
    </row>
    <row r="25" spans="1:5">
      <c r="A25" s="4" t="s">
        <v>99</v>
      </c>
      <c r="B25" s="6" t="n">
        <v>236435</v>
      </c>
      <c r="C25" s="6" t="n">
        <v>179163</v>
      </c>
      <c r="D25" s="6" t="n">
        <v>843595</v>
      </c>
      <c r="E25" s="6" t="n">
        <v>572564</v>
      </c>
    </row>
    <row r="26" spans="1:5">
      <c r="A26" s="3" t="s">
        <v>100</v>
      </c>
    </row>
    <row r="27" spans="1:5">
      <c r="A27" s="4" t="s">
        <v>101</v>
      </c>
      <c r="B27" s="6" t="n">
        <v>-18513</v>
      </c>
      <c r="C27" s="6" t="n">
        <v>8685</v>
      </c>
      <c r="D27" s="6" t="n">
        <v>-27792</v>
      </c>
      <c r="E27" s="6" t="n">
        <v>7409</v>
      </c>
    </row>
    <row r="28" spans="1:5">
      <c r="A28" s="4" t="s">
        <v>102</v>
      </c>
      <c r="B28" s="7" t="n">
        <v>217922</v>
      </c>
      <c r="C28" s="7" t="n">
        <v>187848</v>
      </c>
      <c r="D28" s="7" t="n">
        <v>815803</v>
      </c>
      <c r="E28" s="7" t="n">
        <v>579973</v>
      </c>
    </row>
    <row r="29" spans="1:5">
      <c r="A29" s="4" t="s">
        <v>103</v>
      </c>
      <c r="B29" s="8" t="n">
        <v>0.66</v>
      </c>
      <c r="C29" s="8" t="n">
        <v>0.51</v>
      </c>
      <c r="D29" s="8" t="n">
        <v>2.38</v>
      </c>
      <c r="E29" s="8" t="n">
        <v>1.64</v>
      </c>
    </row>
    <row r="30" spans="1:5">
      <c r="A30" s="4" t="s">
        <v>104</v>
      </c>
      <c r="B30" s="9" t="n">
        <v>0.66</v>
      </c>
      <c r="C30" s="9" t="n">
        <v>0.5</v>
      </c>
      <c r="D30" s="9" t="n">
        <v>2.38</v>
      </c>
      <c r="E30" s="9" t="n">
        <v>1.61</v>
      </c>
    </row>
    <row r="31" spans="1:5">
      <c r="A31" s="4" t="s">
        <v>105</v>
      </c>
      <c r="B31" s="7" t="n">
        <v>0</v>
      </c>
      <c r="C31" s="7" t="n">
        <v>0</v>
      </c>
      <c r="D31" s="7" t="n">
        <v>0</v>
      </c>
      <c r="E31" s="8" t="n">
        <v>0.15</v>
      </c>
    </row>
    <row r="32" spans="1:5">
      <c r="A32" s="4" t="s">
        <v>106</v>
      </c>
      <c r="B32" s="6" t="n">
        <v>357846564</v>
      </c>
      <c r="C32" s="6" t="n">
        <v>348955505</v>
      </c>
      <c r="D32" s="6" t="n">
        <v>354150973</v>
      </c>
      <c r="E32" s="6" t="n">
        <v>348630740</v>
      </c>
    </row>
    <row r="33" spans="1:5">
      <c r="A33" s="4" t="s">
        <v>107</v>
      </c>
      <c r="B33" s="6" t="n">
        <v>359108197</v>
      </c>
      <c r="C33" s="6" t="n">
        <v>355921570</v>
      </c>
      <c r="D33" s="6" t="n">
        <v>354735772</v>
      </c>
      <c r="E33" s="6" t="n">
        <v>3558095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4</v>
      </c>
      <c r="B1" s="2" t="s">
        <v>1</v>
      </c>
    </row>
    <row r="2" spans="1:3">
      <c r="B2" s="2" t="s">
        <v>2</v>
      </c>
      <c r="C2" s="2" t="s">
        <v>325</v>
      </c>
    </row>
    <row r="3" spans="1:3">
      <c r="A3" s="3" t="s">
        <v>326</v>
      </c>
    </row>
    <row r="4" spans="1:3">
      <c r="A4" s="4" t="s">
        <v>327</v>
      </c>
      <c r="B4" s="6" t="n">
        <v>1</v>
      </c>
    </row>
    <row r="5" spans="1:3">
      <c r="A5" s="4" t="s">
        <v>328</v>
      </c>
    </row>
    <row r="6" spans="1:3">
      <c r="A6" s="3" t="s">
        <v>326</v>
      </c>
    </row>
    <row r="7" spans="1:3">
      <c r="A7" s="4" t="s">
        <v>329</v>
      </c>
      <c r="B7" s="4" t="s">
        <v>330</v>
      </c>
    </row>
    <row r="8" spans="1:3">
      <c r="A8" s="4" t="s">
        <v>331</v>
      </c>
    </row>
    <row r="9" spans="1:3">
      <c r="A9" s="3" t="s">
        <v>326</v>
      </c>
    </row>
    <row r="10" spans="1:3">
      <c r="A10" s="4" t="s">
        <v>329</v>
      </c>
      <c r="B10" s="4" t="s">
        <v>332</v>
      </c>
    </row>
    <row r="11" spans="1:3">
      <c r="A11" s="4" t="s">
        <v>333</v>
      </c>
    </row>
    <row r="12" spans="1:3">
      <c r="A12" s="3" t="s">
        <v>326</v>
      </c>
    </row>
    <row r="13" spans="1:3">
      <c r="A13" s="4" t="s">
        <v>329</v>
      </c>
      <c r="B13" s="4" t="s">
        <v>334</v>
      </c>
    </row>
    <row r="14" spans="1:3">
      <c r="A14" s="4" t="s">
        <v>335</v>
      </c>
    </row>
    <row r="15" spans="1:3">
      <c r="A15" s="3" t="s">
        <v>326</v>
      </c>
    </row>
    <row r="16" spans="1:3">
      <c r="A16" s="4" t="s">
        <v>329</v>
      </c>
      <c r="B16" s="4" t="s">
        <v>336</v>
      </c>
    </row>
    <row r="17" spans="1:3">
      <c r="A17" s="4" t="s">
        <v>337</v>
      </c>
    </row>
    <row r="18" spans="1:3">
      <c r="A18" s="3" t="s">
        <v>326</v>
      </c>
    </row>
    <row r="19" spans="1:3">
      <c r="A19" s="4" t="s">
        <v>338</v>
      </c>
      <c r="B19" s="4" t="s">
        <v>339</v>
      </c>
    </row>
    <row r="20" spans="1:3">
      <c r="A20" s="4" t="s">
        <v>340</v>
      </c>
    </row>
    <row r="21" spans="1:3">
      <c r="A21" s="3" t="s">
        <v>326</v>
      </c>
    </row>
    <row r="22" spans="1:3">
      <c r="A22" s="4" t="s">
        <v>341</v>
      </c>
      <c r="B22" s="4" t="s">
        <v>342</v>
      </c>
    </row>
    <row r="23" spans="1:3">
      <c r="A23" s="4" t="s">
        <v>343</v>
      </c>
    </row>
    <row r="24" spans="1:3">
      <c r="A24" s="3" t="s">
        <v>326</v>
      </c>
    </row>
    <row r="25" spans="1:3">
      <c r="A25" s="4" t="s">
        <v>341</v>
      </c>
      <c r="C2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4</v>
      </c>
      <c r="B1" s="2" t="s">
        <v>345</v>
      </c>
      <c r="C1" s="2" t="s">
        <v>2</v>
      </c>
      <c r="D1" s="2" t="s">
        <v>76</v>
      </c>
      <c r="E1" s="2" t="s">
        <v>2</v>
      </c>
      <c r="F1" s="2" t="s">
        <v>76</v>
      </c>
      <c r="G1" s="2" t="s">
        <v>25</v>
      </c>
    </row>
    <row r="2" spans="1:7">
      <c r="A2" s="3" t="s">
        <v>346</v>
      </c>
    </row>
    <row r="3" spans="1:7">
      <c r="A3" s="4" t="s">
        <v>85</v>
      </c>
      <c r="C3" s="7" t="n">
        <v>723922</v>
      </c>
      <c r="D3" s="7" t="n">
        <v>721741</v>
      </c>
      <c r="E3" s="7" t="n">
        <v>1935148</v>
      </c>
      <c r="F3" s="7" t="n">
        <v>1829449</v>
      </c>
    </row>
    <row r="4" spans="1:7">
      <c r="A4" s="4" t="s">
        <v>347</v>
      </c>
      <c r="B4" s="7" t="n">
        <v>117770</v>
      </c>
    </row>
    <row r="5" spans="1:7">
      <c r="A5" s="4" t="s">
        <v>348</v>
      </c>
    </row>
    <row r="6" spans="1:7">
      <c r="A6" s="3" t="s">
        <v>346</v>
      </c>
    </row>
    <row r="7" spans="1:7">
      <c r="A7" s="4" t="s">
        <v>349</v>
      </c>
      <c r="C7" s="6" t="n">
        <v>82692</v>
      </c>
      <c r="E7" s="6" t="n">
        <v>82692</v>
      </c>
      <c r="G7" s="7" t="n">
        <v>56508</v>
      </c>
    </row>
    <row r="8" spans="1:7">
      <c r="A8" s="4" t="s">
        <v>350</v>
      </c>
    </row>
    <row r="9" spans="1:7">
      <c r="A9" s="3" t="s">
        <v>346</v>
      </c>
    </row>
    <row r="10" spans="1:7">
      <c r="A10" s="4" t="s">
        <v>85</v>
      </c>
      <c r="D10" s="6" t="n">
        <v>5384</v>
      </c>
      <c r="E10" s="6" t="n">
        <v>2844</v>
      </c>
      <c r="F10" s="6" t="n">
        <v>8789</v>
      </c>
    </row>
    <row r="11" spans="1:7">
      <c r="A11" s="4" t="s">
        <v>351</v>
      </c>
    </row>
    <row r="12" spans="1:7">
      <c r="A12" s="3" t="s">
        <v>346</v>
      </c>
    </row>
    <row r="13" spans="1:7">
      <c r="A13" s="4" t="s">
        <v>85</v>
      </c>
      <c r="C13" s="6" t="n">
        <v>1835</v>
      </c>
    </row>
    <row r="14" spans="1:7">
      <c r="A14" s="4" t="s">
        <v>352</v>
      </c>
    </row>
    <row r="15" spans="1:7">
      <c r="A15" s="3" t="s">
        <v>346</v>
      </c>
    </row>
    <row r="16" spans="1:7">
      <c r="A16" s="4" t="s">
        <v>349</v>
      </c>
      <c r="C16" s="6" t="n">
        <v>71486</v>
      </c>
      <c r="E16" s="6" t="n">
        <v>71486</v>
      </c>
      <c r="G16" s="6" t="n">
        <v>68642</v>
      </c>
    </row>
    <row r="17" spans="1:7">
      <c r="A17" s="4" t="s">
        <v>353</v>
      </c>
    </row>
    <row r="18" spans="1:7">
      <c r="A18" s="3" t="s">
        <v>346</v>
      </c>
    </row>
    <row r="19" spans="1:7">
      <c r="A19" s="4" t="s">
        <v>354</v>
      </c>
      <c r="C19" s="6" t="n">
        <v>71486</v>
      </c>
      <c r="E19" s="6" t="n">
        <v>71486</v>
      </c>
      <c r="G19" s="6" t="n">
        <v>68642</v>
      </c>
    </row>
    <row r="20" spans="1:7">
      <c r="A20" s="4" t="s">
        <v>355</v>
      </c>
    </row>
    <row r="21" spans="1:7">
      <c r="A21" s="3" t="s">
        <v>346</v>
      </c>
    </row>
    <row r="22" spans="1:7">
      <c r="A22" s="4" t="s">
        <v>354</v>
      </c>
      <c r="C22" s="6" t="n">
        <v>100695</v>
      </c>
      <c r="E22" s="6" t="n">
        <v>100695</v>
      </c>
      <c r="G22" s="6" t="n">
        <v>95465</v>
      </c>
    </row>
    <row r="23" spans="1:7">
      <c r="A23" s="4" t="s">
        <v>356</v>
      </c>
    </row>
    <row r="24" spans="1:7">
      <c r="A24" s="3" t="s">
        <v>346</v>
      </c>
    </row>
    <row r="25" spans="1:7">
      <c r="A25" s="4" t="s">
        <v>349</v>
      </c>
      <c r="C25" s="6" t="n">
        <v>100695</v>
      </c>
      <c r="E25" s="6" t="n">
        <v>100695</v>
      </c>
      <c r="G25" s="7" t="n">
        <v>95465</v>
      </c>
    </row>
    <row r="26" spans="1:7">
      <c r="A26" s="4" t="s">
        <v>85</v>
      </c>
      <c r="C26" s="6" t="n">
        <v>868</v>
      </c>
      <c r="D26" s="7" t="n">
        <v>1001</v>
      </c>
      <c r="E26" s="6" t="n">
        <v>5230</v>
      </c>
      <c r="F26" s="7" t="n">
        <v>23412</v>
      </c>
    </row>
    <row r="27" spans="1:7">
      <c r="A27" s="4" t="s">
        <v>357</v>
      </c>
    </row>
    <row r="28" spans="1:7">
      <c r="A28" s="3" t="s">
        <v>346</v>
      </c>
    </row>
    <row r="29" spans="1:7">
      <c r="A29" s="4" t="s">
        <v>358</v>
      </c>
      <c r="C29" s="6" t="n">
        <v>12340</v>
      </c>
    </row>
    <row r="30" spans="1:7">
      <c r="A30" s="4" t="s">
        <v>347</v>
      </c>
      <c r="C30" s="6" t="n">
        <v>9881</v>
      </c>
    </row>
    <row r="31" spans="1:7">
      <c r="A31" s="4" t="s">
        <v>359</v>
      </c>
      <c r="C31" s="7" t="n">
        <v>115139</v>
      </c>
      <c r="E31" s="7" t="n">
        <v>1151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0</v>
      </c>
      <c r="B1" s="2" t="s">
        <v>75</v>
      </c>
      <c r="D1" s="2" t="s">
        <v>1</v>
      </c>
    </row>
    <row r="2" spans="1:6">
      <c r="B2" s="2" t="s">
        <v>2</v>
      </c>
      <c r="C2" s="2" t="s">
        <v>76</v>
      </c>
      <c r="D2" s="2" t="s">
        <v>2</v>
      </c>
      <c r="E2" s="2" t="s">
        <v>76</v>
      </c>
      <c r="F2" s="2" t="s">
        <v>25</v>
      </c>
    </row>
    <row r="3" spans="1:6">
      <c r="A3" s="3" t="s">
        <v>346</v>
      </c>
    </row>
    <row r="4" spans="1:6">
      <c r="A4" s="4" t="s">
        <v>28</v>
      </c>
      <c r="B4" s="7" t="n">
        <v>2709643</v>
      </c>
      <c r="D4" s="7" t="n">
        <v>2709643</v>
      </c>
      <c r="F4" s="7" t="n">
        <v>46586</v>
      </c>
    </row>
    <row r="5" spans="1:6">
      <c r="A5" s="4" t="s">
        <v>29</v>
      </c>
      <c r="B5" s="6" t="n">
        <v>23478376</v>
      </c>
      <c r="D5" s="6" t="n">
        <v>23478376</v>
      </c>
      <c r="F5" s="6" t="n">
        <v>23911649</v>
      </c>
    </row>
    <row r="6" spans="1:6">
      <c r="A6" s="4" t="s">
        <v>78</v>
      </c>
      <c r="B6" s="6" t="n">
        <v>1285085</v>
      </c>
      <c r="C6" s="7" t="n">
        <v>1141767</v>
      </c>
      <c r="D6" s="6" t="n">
        <v>3761757</v>
      </c>
      <c r="E6" s="7" t="n">
        <v>3368230</v>
      </c>
    </row>
    <row r="7" spans="1:6">
      <c r="A7" s="4" t="s">
        <v>147</v>
      </c>
      <c r="B7" s="6" t="n">
        <v>22684</v>
      </c>
      <c r="C7" s="6" t="n">
        <v>31162</v>
      </c>
      <c r="D7" s="6" t="n">
        <v>133998</v>
      </c>
      <c r="E7" s="6" t="n">
        <v>87478</v>
      </c>
    </row>
    <row r="8" spans="1:6">
      <c r="A8" s="4" t="s">
        <v>85</v>
      </c>
      <c r="B8" s="6" t="n">
        <v>-723922</v>
      </c>
      <c r="C8" s="6" t="n">
        <v>-721741</v>
      </c>
      <c r="D8" s="6" t="n">
        <v>-1935148</v>
      </c>
      <c r="E8" s="6" t="n">
        <v>-1829449</v>
      </c>
    </row>
    <row r="9" spans="1:6">
      <c r="A9" s="4" t="s">
        <v>99</v>
      </c>
      <c r="B9" s="6" t="n">
        <v>236435</v>
      </c>
      <c r="C9" s="6" t="n">
        <v>179163</v>
      </c>
      <c r="D9" s="6" t="n">
        <v>843595</v>
      </c>
      <c r="E9" s="6" t="n">
        <v>572564</v>
      </c>
    </row>
    <row r="10" spans="1:6">
      <c r="A10" s="4" t="s">
        <v>361</v>
      </c>
    </row>
    <row r="11" spans="1:6">
      <c r="A11" s="3" t="s">
        <v>346</v>
      </c>
    </row>
    <row r="12" spans="1:6">
      <c r="A12" s="4" t="s">
        <v>362</v>
      </c>
      <c r="B12" s="6" t="n">
        <v>149947</v>
      </c>
      <c r="D12" s="6" t="n">
        <v>149947</v>
      </c>
      <c r="F12" s="6" t="n">
        <v>140215</v>
      </c>
    </row>
    <row r="13" spans="1:6">
      <c r="A13" s="4" t="s">
        <v>363</v>
      </c>
      <c r="B13" s="6" t="n">
        <v>-64501</v>
      </c>
      <c r="D13" s="6" t="n">
        <v>-64501</v>
      </c>
      <c r="F13" s="6" t="n">
        <v>-56320</v>
      </c>
    </row>
    <row r="14" spans="1:6">
      <c r="A14" s="4" t="s">
        <v>354</v>
      </c>
      <c r="B14" s="6" t="n">
        <v>85446</v>
      </c>
      <c r="D14" s="6" t="n">
        <v>85446</v>
      </c>
      <c r="F14" s="6" t="n">
        <v>83895</v>
      </c>
    </row>
    <row r="15" spans="1:6">
      <c r="A15" s="4" t="s">
        <v>28</v>
      </c>
      <c r="B15" s="6" t="n">
        <v>301</v>
      </c>
      <c r="D15" s="6" t="n">
        <v>301</v>
      </c>
      <c r="F15" s="6" t="n">
        <v>-1</v>
      </c>
    </row>
    <row r="16" spans="1:6">
      <c r="A16" s="4" t="s">
        <v>29</v>
      </c>
      <c r="B16" s="6" t="n">
        <v>85145</v>
      </c>
      <c r="D16" s="6" t="n">
        <v>85145</v>
      </c>
      <c r="F16" s="7" t="n">
        <v>83896</v>
      </c>
    </row>
    <row r="17" spans="1:6">
      <c r="A17" s="4" t="s">
        <v>78</v>
      </c>
      <c r="B17" s="6" t="n">
        <v>55160</v>
      </c>
      <c r="C17" s="6" t="n">
        <v>37744</v>
      </c>
      <c r="D17" s="6" t="n">
        <v>151205</v>
      </c>
      <c r="E17" s="6" t="n">
        <v>118610</v>
      </c>
    </row>
    <row r="18" spans="1:6">
      <c r="A18" s="4" t="s">
        <v>147</v>
      </c>
      <c r="B18" s="6" t="n">
        <v>-21117</v>
      </c>
      <c r="C18" s="6" t="n">
        <v>6853</v>
      </c>
      <c r="D18" s="6" t="n">
        <v>-24516</v>
      </c>
      <c r="E18" s="6" t="n">
        <v>7954</v>
      </c>
    </row>
    <row r="19" spans="1:6">
      <c r="A19" s="4" t="s">
        <v>85</v>
      </c>
      <c r="B19" s="6" t="n">
        <v>-45285</v>
      </c>
      <c r="C19" s="6" t="n">
        <v>-51990</v>
      </c>
      <c r="D19" s="6" t="n">
        <v>-125137</v>
      </c>
      <c r="E19" s="6" t="n">
        <v>-125228</v>
      </c>
    </row>
    <row r="20" spans="1:6">
      <c r="A20" s="4" t="s">
        <v>99</v>
      </c>
      <c r="B20" s="7" t="n">
        <v>-11242</v>
      </c>
      <c r="C20" s="7" t="n">
        <v>-7393</v>
      </c>
      <c r="D20" s="7" t="n">
        <v>1552</v>
      </c>
      <c r="E20" s="7" t="n">
        <v>13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4</v>
      </c>
      <c r="B1" s="2" t="s">
        <v>2</v>
      </c>
      <c r="C1" s="2" t="s">
        <v>25</v>
      </c>
      <c r="D1" s="2" t="s">
        <v>76</v>
      </c>
      <c r="E1" s="2" t="s">
        <v>365</v>
      </c>
    </row>
    <row r="2" spans="1:5">
      <c r="A2" s="3" t="s">
        <v>346</v>
      </c>
    </row>
    <row r="3" spans="1:5">
      <c r="A3" s="4" t="s">
        <v>366</v>
      </c>
      <c r="B3" s="7" t="n">
        <v>2217879</v>
      </c>
      <c r="C3" s="7" t="n">
        <v>1920857</v>
      </c>
    </row>
    <row r="4" spans="1:5">
      <c r="A4" s="4" t="s">
        <v>28</v>
      </c>
      <c r="B4" s="6" t="n">
        <v>2709643</v>
      </c>
      <c r="C4" s="6" t="n">
        <v>46586</v>
      </c>
    </row>
    <row r="5" spans="1:5">
      <c r="A5" s="4" t="s">
        <v>29</v>
      </c>
      <c r="B5" s="6" t="n">
        <v>23478376</v>
      </c>
      <c r="C5" s="6" t="n">
        <v>23911649</v>
      </c>
    </row>
    <row r="6" spans="1:5">
      <c r="A6" s="4" t="s">
        <v>32</v>
      </c>
      <c r="B6" s="6" t="n">
        <v>6062106</v>
      </c>
      <c r="C6" s="6" t="n">
        <v>4848593</v>
      </c>
    </row>
    <row r="7" spans="1:5">
      <c r="A7" s="4" t="s">
        <v>34</v>
      </c>
      <c r="B7" s="6" t="n">
        <v>256894</v>
      </c>
      <c r="C7" s="6" t="n">
        <v>498300</v>
      </c>
    </row>
    <row r="8" spans="1:5">
      <c r="A8" s="4" t="s">
        <v>35</v>
      </c>
      <c r="B8" s="6" t="n">
        <v>0</v>
      </c>
      <c r="C8" s="6" t="n">
        <v>467</v>
      </c>
    </row>
    <row r="9" spans="1:5">
      <c r="A9" s="4" t="s">
        <v>36</v>
      </c>
      <c r="B9" s="6" t="n">
        <v>0</v>
      </c>
      <c r="C9" s="6" t="n">
        <v>24571</v>
      </c>
    </row>
    <row r="10" spans="1:5">
      <c r="A10" s="4" t="s">
        <v>367</v>
      </c>
      <c r="B10" s="6" t="n">
        <v>36910</v>
      </c>
      <c r="C10" s="6" t="n">
        <v>36882</v>
      </c>
    </row>
    <row r="11" spans="1:5">
      <c r="A11" s="4" t="s">
        <v>39</v>
      </c>
      <c r="B11" s="6" t="n">
        <v>98200</v>
      </c>
      <c r="C11" s="6" t="n">
        <v>141551</v>
      </c>
    </row>
    <row r="12" spans="1:5">
      <c r="A12" s="4" t="s">
        <v>40</v>
      </c>
      <c r="B12" s="6" t="n">
        <v>551675</v>
      </c>
      <c r="C12" s="6" t="n">
        <v>426188</v>
      </c>
    </row>
    <row r="13" spans="1:5">
      <c r="A13" s="4" t="s">
        <v>41</v>
      </c>
      <c r="B13" s="6" t="n">
        <v>36035625</v>
      </c>
      <c r="C13" s="6" t="n">
        <v>32368751</v>
      </c>
    </row>
    <row r="14" spans="1:5">
      <c r="A14" s="4" t="s">
        <v>47</v>
      </c>
      <c r="B14" s="6" t="n">
        <v>378552</v>
      </c>
      <c r="C14" s="6" t="n">
        <v>324630</v>
      </c>
    </row>
    <row r="15" spans="1:5">
      <c r="A15" s="4" t="s">
        <v>48</v>
      </c>
      <c r="B15" s="6" t="n">
        <v>417</v>
      </c>
      <c r="C15" s="6" t="n">
        <v>735</v>
      </c>
    </row>
    <row r="16" spans="1:5">
      <c r="A16" s="4" t="s">
        <v>49</v>
      </c>
      <c r="B16" s="6" t="n">
        <v>706280</v>
      </c>
      <c r="C16" s="6" t="n">
        <v>463127</v>
      </c>
    </row>
    <row r="17" spans="1:5">
      <c r="A17" s="4" t="s">
        <v>51</v>
      </c>
      <c r="B17" s="6" t="n">
        <v>79727</v>
      </c>
      <c r="C17" s="6" t="n">
        <v>88425</v>
      </c>
    </row>
    <row r="18" spans="1:5">
      <c r="A18" s="4" t="s">
        <v>52</v>
      </c>
      <c r="B18" s="6" t="n">
        <v>192119</v>
      </c>
      <c r="C18" s="6" t="n">
        <v>136885</v>
      </c>
    </row>
    <row r="19" spans="1:5">
      <c r="A19" s="4" t="s">
        <v>53</v>
      </c>
      <c r="B19" s="6" t="n">
        <v>31583641</v>
      </c>
      <c r="C19" s="6" t="n">
        <v>28842535</v>
      </c>
    </row>
    <row r="20" spans="1:5">
      <c r="A20" s="4" t="s">
        <v>58</v>
      </c>
      <c r="B20" s="6" t="n">
        <v>1670395</v>
      </c>
      <c r="C20" s="6" t="n">
        <v>1560519</v>
      </c>
    </row>
    <row r="21" spans="1:5">
      <c r="A21" s="4" t="s">
        <v>60</v>
      </c>
      <c r="B21" s="6" t="n">
        <v>2802249</v>
      </c>
      <c r="C21" s="6" t="n">
        <v>1958654</v>
      </c>
    </row>
    <row r="22" spans="1:5">
      <c r="A22" s="4" t="s">
        <v>61</v>
      </c>
      <c r="B22" s="6" t="n">
        <v>4451984</v>
      </c>
      <c r="C22" s="6" t="n">
        <v>3526216</v>
      </c>
      <c r="D22" s="7" t="n">
        <v>3365393</v>
      </c>
      <c r="E22" s="7" t="n">
        <v>2695764</v>
      </c>
    </row>
    <row r="23" spans="1:5">
      <c r="A23" s="4" t="s">
        <v>62</v>
      </c>
      <c r="B23" s="6" t="n">
        <v>36035625</v>
      </c>
      <c r="C23" s="6" t="n">
        <v>32368751</v>
      </c>
    </row>
    <row r="24" spans="1:5">
      <c r="A24" s="4" t="s">
        <v>368</v>
      </c>
    </row>
    <row r="25" spans="1:5">
      <c r="A25" s="3" t="s">
        <v>346</v>
      </c>
    </row>
    <row r="26" spans="1:5">
      <c r="A26" s="4" t="s">
        <v>28</v>
      </c>
      <c r="B26" s="6" t="n">
        <v>2709944</v>
      </c>
      <c r="C26" s="6" t="n">
        <v>46585</v>
      </c>
    </row>
    <row r="27" spans="1:5">
      <c r="A27" s="4" t="s">
        <v>29</v>
      </c>
      <c r="B27" s="6" t="n">
        <v>23464030</v>
      </c>
      <c r="C27" s="6" t="n">
        <v>23915551</v>
      </c>
    </row>
    <row r="28" spans="1:5">
      <c r="A28" s="4" t="s">
        <v>32</v>
      </c>
      <c r="B28" s="6" t="n">
        <v>6078865</v>
      </c>
      <c r="C28" s="6" t="n">
        <v>4862783</v>
      </c>
    </row>
    <row r="29" spans="1:5">
      <c r="A29" s="4" t="s">
        <v>34</v>
      </c>
      <c r="B29" s="6" t="n">
        <v>256956</v>
      </c>
      <c r="C29" s="6" t="n">
        <v>502035</v>
      </c>
    </row>
    <row r="30" spans="1:5">
      <c r="A30" s="4" t="s">
        <v>35</v>
      </c>
      <c r="C30" s="6" t="n">
        <v>459</v>
      </c>
    </row>
    <row r="31" spans="1:5">
      <c r="A31" s="4" t="s">
        <v>36</v>
      </c>
      <c r="B31" s="6" t="n">
        <v>14488</v>
      </c>
      <c r="C31" s="6" t="n">
        <v>21244</v>
      </c>
    </row>
    <row r="32" spans="1:5">
      <c r="A32" s="4" t="s">
        <v>367</v>
      </c>
      <c r="B32" s="6" t="n">
        <v>53710</v>
      </c>
      <c r="C32" s="6" t="n">
        <v>53682</v>
      </c>
    </row>
    <row r="33" spans="1:5">
      <c r="A33" s="4" t="s">
        <v>39</v>
      </c>
      <c r="B33" s="6" t="n">
        <v>63924</v>
      </c>
      <c r="C33" s="6" t="n">
        <v>102457</v>
      </c>
    </row>
    <row r="34" spans="1:5">
      <c r="A34" s="4" t="s">
        <v>40</v>
      </c>
      <c r="B34" s="6" t="n">
        <v>507490</v>
      </c>
      <c r="C34" s="6" t="n">
        <v>403416</v>
      </c>
    </row>
    <row r="35" spans="1:5">
      <c r="A35" s="4" t="s">
        <v>41</v>
      </c>
      <c r="B35" s="6" t="n">
        <v>35991228</v>
      </c>
      <c r="C35" s="6" t="n">
        <v>32342176</v>
      </c>
    </row>
    <row r="36" spans="1:5">
      <c r="A36" s="4" t="s">
        <v>47</v>
      </c>
      <c r="C36" s="6" t="n">
        <v>315130</v>
      </c>
    </row>
    <row r="37" spans="1:5">
      <c r="A37" s="4" t="s">
        <v>48</v>
      </c>
      <c r="C37" s="6" t="n">
        <v>319</v>
      </c>
    </row>
    <row r="38" spans="1:5">
      <c r="A38" s="4" t="s">
        <v>49</v>
      </c>
      <c r="B38" s="6" t="n">
        <v>698509</v>
      </c>
      <c r="C38" s="6" t="n">
        <v>492303</v>
      </c>
    </row>
    <row r="39" spans="1:5">
      <c r="A39" s="4" t="s">
        <v>51</v>
      </c>
      <c r="B39" s="6" t="n">
        <v>148250</v>
      </c>
      <c r="C39" s="6" t="n">
        <v>48688</v>
      </c>
    </row>
    <row r="40" spans="1:5">
      <c r="A40" s="4" t="s">
        <v>52</v>
      </c>
      <c r="B40" s="6" t="n">
        <v>178113</v>
      </c>
      <c r="C40" s="6" t="n">
        <v>98654</v>
      </c>
    </row>
    <row r="41" spans="1:5">
      <c r="A41" s="4" t="s">
        <v>53</v>
      </c>
      <c r="B41" s="6" t="n">
        <v>31630387</v>
      </c>
      <c r="C41" s="6" t="n">
        <v>28783827</v>
      </c>
    </row>
    <row r="42" spans="1:5">
      <c r="A42" s="4" t="s">
        <v>58</v>
      </c>
      <c r="B42" s="6" t="n">
        <v>1592100</v>
      </c>
    </row>
    <row r="43" spans="1:5">
      <c r="A43" s="4" t="s">
        <v>60</v>
      </c>
      <c r="B43" s="6" t="n">
        <v>2789401</v>
      </c>
      <c r="C43" s="6" t="n">
        <v>1990787</v>
      </c>
    </row>
    <row r="44" spans="1:5">
      <c r="A44" s="4" t="s">
        <v>61</v>
      </c>
      <c r="B44" s="6" t="n">
        <v>4360841</v>
      </c>
      <c r="C44" s="6" t="n">
        <v>3558349</v>
      </c>
      <c r="D44" s="6" t="n">
        <v>3303213</v>
      </c>
      <c r="E44" s="6" t="n">
        <v>2686832</v>
      </c>
    </row>
    <row r="45" spans="1:5">
      <c r="A45" s="4" t="s">
        <v>62</v>
      </c>
      <c r="B45" s="6" t="n">
        <v>35991228</v>
      </c>
      <c r="C45" s="6" t="n">
        <v>32342176</v>
      </c>
    </row>
    <row r="46" spans="1:5">
      <c r="A46" s="4" t="s">
        <v>369</v>
      </c>
    </row>
    <row r="47" spans="1:5">
      <c r="A47" s="3" t="s">
        <v>346</v>
      </c>
    </row>
    <row r="48" spans="1:5">
      <c r="A48" s="4" t="s">
        <v>28</v>
      </c>
      <c r="B48" s="6" t="n">
        <v>0</v>
      </c>
      <c r="C48" s="6" t="n">
        <v>0</v>
      </c>
    </row>
    <row r="49" spans="1:5">
      <c r="A49" s="4" t="s">
        <v>29</v>
      </c>
      <c r="B49" s="6" t="n">
        <v>82692</v>
      </c>
      <c r="C49" s="6" t="n">
        <v>56508</v>
      </c>
    </row>
    <row r="50" spans="1:5">
      <c r="A50" s="4" t="s">
        <v>32</v>
      </c>
      <c r="B50" s="6" t="n">
        <v>0</v>
      </c>
      <c r="C50" s="6" t="n">
        <v>0</v>
      </c>
    </row>
    <row r="51" spans="1:5">
      <c r="A51" s="4" t="s">
        <v>34</v>
      </c>
      <c r="B51" s="6" t="n">
        <v>0</v>
      </c>
      <c r="C51" s="6" t="n">
        <v>0</v>
      </c>
    </row>
    <row r="52" spans="1:5">
      <c r="A52" s="4" t="s">
        <v>35</v>
      </c>
      <c r="C52" s="6" t="n">
        <v>0</v>
      </c>
    </row>
    <row r="53" spans="1:5">
      <c r="A53" s="4" t="s">
        <v>36</v>
      </c>
      <c r="B53" s="6" t="n">
        <v>-2895</v>
      </c>
      <c r="C53" s="6" t="n">
        <v>-2164</v>
      </c>
    </row>
    <row r="54" spans="1:5">
      <c r="A54" s="4" t="s">
        <v>367</v>
      </c>
      <c r="B54" s="6" t="n">
        <v>0</v>
      </c>
      <c r="C54" s="6" t="n">
        <v>0</v>
      </c>
    </row>
    <row r="55" spans="1:5">
      <c r="A55" s="4" t="s">
        <v>39</v>
      </c>
      <c r="B55" s="6" t="n">
        <v>0</v>
      </c>
      <c r="C55" s="6" t="n">
        <v>0</v>
      </c>
    </row>
    <row r="56" spans="1:5">
      <c r="A56" s="4" t="s">
        <v>40</v>
      </c>
      <c r="B56" s="6" t="n">
        <v>0</v>
      </c>
      <c r="C56" s="6" t="n">
        <v>0</v>
      </c>
    </row>
    <row r="57" spans="1:5">
      <c r="A57" s="4" t="s">
        <v>41</v>
      </c>
      <c r="B57" s="6" t="n">
        <v>79797</v>
      </c>
      <c r="C57" s="6" t="n">
        <v>54344</v>
      </c>
    </row>
    <row r="58" spans="1:5">
      <c r="A58" s="4" t="s">
        <v>47</v>
      </c>
      <c r="C58" s="6" t="n">
        <v>0</v>
      </c>
    </row>
    <row r="59" spans="1:5">
      <c r="A59" s="4" t="s">
        <v>48</v>
      </c>
      <c r="C59" s="6" t="n">
        <v>0</v>
      </c>
    </row>
    <row r="60" spans="1:5">
      <c r="A60" s="4" t="s">
        <v>49</v>
      </c>
      <c r="B60" s="6" t="n">
        <v>27933</v>
      </c>
      <c r="C60" s="6" t="n">
        <v>19021</v>
      </c>
    </row>
    <row r="61" spans="1:5">
      <c r="A61" s="4" t="s">
        <v>51</v>
      </c>
      <c r="B61" s="6" t="n">
        <v>0</v>
      </c>
      <c r="C61" s="6" t="n">
        <v>0</v>
      </c>
    </row>
    <row r="62" spans="1:5">
      <c r="A62" s="4" t="s">
        <v>52</v>
      </c>
      <c r="B62" s="6" t="n">
        <v>0</v>
      </c>
      <c r="C62" s="6" t="n">
        <v>0</v>
      </c>
    </row>
    <row r="63" spans="1:5">
      <c r="A63" s="4" t="s">
        <v>53</v>
      </c>
      <c r="B63" s="6" t="n">
        <v>27933</v>
      </c>
      <c r="C63" s="6" t="n">
        <v>19021</v>
      </c>
    </row>
    <row r="64" spans="1:5">
      <c r="A64" s="4" t="s">
        <v>58</v>
      </c>
      <c r="B64" s="6" t="n">
        <v>0</v>
      </c>
    </row>
    <row r="65" spans="1:5">
      <c r="A65" s="4" t="s">
        <v>60</v>
      </c>
      <c r="B65" s="6" t="n">
        <v>51864</v>
      </c>
      <c r="C65" s="6" t="n">
        <v>35323</v>
      </c>
    </row>
    <row r="66" spans="1:5">
      <c r="A66" s="4" t="s">
        <v>61</v>
      </c>
      <c r="B66" s="6" t="n">
        <v>51864</v>
      </c>
      <c r="C66" s="6" t="n">
        <v>35323</v>
      </c>
      <c r="D66" s="6" t="n">
        <v>140689</v>
      </c>
      <c r="E66" s="6" t="n">
        <v>77435</v>
      </c>
    </row>
    <row r="67" spans="1:5">
      <c r="A67" s="4" t="s">
        <v>62</v>
      </c>
      <c r="B67" s="6" t="n">
        <v>79797</v>
      </c>
      <c r="C67" s="6" t="n">
        <v>54344</v>
      </c>
    </row>
    <row r="68" spans="1:5">
      <c r="A68" s="4" t="s">
        <v>370</v>
      </c>
    </row>
    <row r="69" spans="1:5">
      <c r="A69" s="3" t="s">
        <v>346</v>
      </c>
    </row>
    <row r="70" spans="1:5">
      <c r="A70" s="4" t="s">
        <v>28</v>
      </c>
      <c r="B70" s="6" t="n">
        <v>2709944</v>
      </c>
      <c r="C70" s="6" t="n">
        <v>46585</v>
      </c>
    </row>
    <row r="71" spans="1:5">
      <c r="A71" s="4" t="s">
        <v>29</v>
      </c>
      <c r="B71" s="6" t="n">
        <v>23546722</v>
      </c>
      <c r="C71" s="6" t="n">
        <v>23972059</v>
      </c>
    </row>
    <row r="72" spans="1:5">
      <c r="A72" s="4" t="s">
        <v>32</v>
      </c>
      <c r="B72" s="6" t="n">
        <v>6078865</v>
      </c>
      <c r="C72" s="6" t="n">
        <v>4862783</v>
      </c>
    </row>
    <row r="73" spans="1:5">
      <c r="A73" s="4" t="s">
        <v>34</v>
      </c>
      <c r="B73" s="6" t="n">
        <v>256956</v>
      </c>
      <c r="C73" s="6" t="n">
        <v>502035</v>
      </c>
    </row>
    <row r="74" spans="1:5">
      <c r="A74" s="4" t="s">
        <v>35</v>
      </c>
      <c r="C74" s="6" t="n">
        <v>459</v>
      </c>
    </row>
    <row r="75" spans="1:5">
      <c r="A75" s="4" t="s">
        <v>36</v>
      </c>
      <c r="B75" s="6" t="n">
        <v>11593</v>
      </c>
      <c r="C75" s="6" t="n">
        <v>19080</v>
      </c>
    </row>
    <row r="76" spans="1:5">
      <c r="A76" s="4" t="s">
        <v>367</v>
      </c>
      <c r="B76" s="6" t="n">
        <v>53710</v>
      </c>
      <c r="C76" s="6" t="n">
        <v>53682</v>
      </c>
    </row>
    <row r="77" spans="1:5">
      <c r="A77" s="4" t="s">
        <v>39</v>
      </c>
      <c r="B77" s="6" t="n">
        <v>63924</v>
      </c>
      <c r="C77" s="6" t="n">
        <v>102457</v>
      </c>
    </row>
    <row r="78" spans="1:5">
      <c r="A78" s="4" t="s">
        <v>40</v>
      </c>
      <c r="B78" s="6" t="n">
        <v>507490</v>
      </c>
      <c r="C78" s="6" t="n">
        <v>403416</v>
      </c>
    </row>
    <row r="79" spans="1:5">
      <c r="A79" s="4" t="s">
        <v>41</v>
      </c>
      <c r="B79" s="6" t="n">
        <v>36071025</v>
      </c>
      <c r="C79" s="6" t="n">
        <v>32396520</v>
      </c>
    </row>
    <row r="80" spans="1:5">
      <c r="A80" s="4" t="s">
        <v>47</v>
      </c>
      <c r="C80" s="6" t="n">
        <v>315130</v>
      </c>
    </row>
    <row r="81" spans="1:5">
      <c r="A81" s="4" t="s">
        <v>48</v>
      </c>
      <c r="C81" s="6" t="n">
        <v>319</v>
      </c>
    </row>
    <row r="82" spans="1:5">
      <c r="A82" s="4" t="s">
        <v>49</v>
      </c>
      <c r="B82" s="6" t="n">
        <v>726442</v>
      </c>
      <c r="C82" s="6" t="n">
        <v>511324</v>
      </c>
    </row>
    <row r="83" spans="1:5">
      <c r="A83" s="4" t="s">
        <v>51</v>
      </c>
      <c r="B83" s="6" t="n">
        <v>148250</v>
      </c>
      <c r="C83" s="6" t="n">
        <v>48688</v>
      </c>
    </row>
    <row r="84" spans="1:5">
      <c r="A84" s="4" t="s">
        <v>52</v>
      </c>
      <c r="B84" s="6" t="n">
        <v>178113</v>
      </c>
      <c r="C84" s="6" t="n">
        <v>98654</v>
      </c>
    </row>
    <row r="85" spans="1:5">
      <c r="A85" s="4" t="s">
        <v>53</v>
      </c>
      <c r="B85" s="6" t="n">
        <v>31658320</v>
      </c>
      <c r="C85" s="6" t="n">
        <v>28802848</v>
      </c>
    </row>
    <row r="86" spans="1:5">
      <c r="A86" s="4" t="s">
        <v>58</v>
      </c>
      <c r="B86" s="6" t="n">
        <v>1592100</v>
      </c>
    </row>
    <row r="87" spans="1:5">
      <c r="A87" s="4" t="s">
        <v>60</v>
      </c>
      <c r="B87" s="6" t="n">
        <v>2841265</v>
      </c>
      <c r="C87" s="6" t="n">
        <v>2026110</v>
      </c>
    </row>
    <row r="88" spans="1:5">
      <c r="A88" s="4" t="s">
        <v>61</v>
      </c>
      <c r="B88" s="6" t="n">
        <v>4412705</v>
      </c>
      <c r="C88" s="6" t="n">
        <v>3593672</v>
      </c>
      <c r="D88" s="6" t="n">
        <v>3443902</v>
      </c>
      <c r="E88" s="6" t="n">
        <v>2764267</v>
      </c>
    </row>
    <row r="89" spans="1:5">
      <c r="A89" s="4" t="s">
        <v>62</v>
      </c>
      <c r="B89" s="6" t="n">
        <v>36071025</v>
      </c>
      <c r="C89" s="6" t="n">
        <v>32396520</v>
      </c>
    </row>
    <row r="90" spans="1:5">
      <c r="A90" s="4" t="s">
        <v>371</v>
      </c>
    </row>
    <row r="91" spans="1:5">
      <c r="A91" s="3" t="s">
        <v>346</v>
      </c>
    </row>
    <row r="92" spans="1:5">
      <c r="A92" s="4" t="s">
        <v>28</v>
      </c>
      <c r="B92" s="6" t="n">
        <v>-301</v>
      </c>
      <c r="C92" s="6" t="n">
        <v>1</v>
      </c>
    </row>
    <row r="93" spans="1:5">
      <c r="A93" s="4" t="s">
        <v>29</v>
      </c>
      <c r="B93" s="6" t="n">
        <v>-68346</v>
      </c>
      <c r="C93" s="6" t="n">
        <v>-60410</v>
      </c>
    </row>
    <row r="94" spans="1:5">
      <c r="A94" s="4" t="s">
        <v>32</v>
      </c>
      <c r="B94" s="6" t="n">
        <v>-16759</v>
      </c>
      <c r="C94" s="6" t="n">
        <v>-14190</v>
      </c>
    </row>
    <row r="95" spans="1:5">
      <c r="A95" s="4" t="s">
        <v>34</v>
      </c>
      <c r="B95" s="6" t="n">
        <v>-62</v>
      </c>
      <c r="C95" s="6" t="n">
        <v>-3735</v>
      </c>
    </row>
    <row r="96" spans="1:5">
      <c r="A96" s="4" t="s">
        <v>35</v>
      </c>
      <c r="C96" s="6" t="n">
        <v>8</v>
      </c>
    </row>
    <row r="97" spans="1:5">
      <c r="A97" s="4" t="s">
        <v>36</v>
      </c>
      <c r="B97" s="6" t="n">
        <v>-11593</v>
      </c>
      <c r="C97" s="6" t="n">
        <v>5491</v>
      </c>
    </row>
    <row r="98" spans="1:5">
      <c r="A98" s="4" t="s">
        <v>367</v>
      </c>
      <c r="B98" s="6" t="n">
        <v>-16800</v>
      </c>
      <c r="C98" s="6" t="n">
        <v>-16800</v>
      </c>
    </row>
    <row r="99" spans="1:5">
      <c r="A99" s="4" t="s">
        <v>39</v>
      </c>
      <c r="B99" s="6" t="n">
        <v>34276</v>
      </c>
      <c r="C99" s="6" t="n">
        <v>39094</v>
      </c>
    </row>
    <row r="100" spans="1:5">
      <c r="A100" s="4" t="s">
        <v>40</v>
      </c>
      <c r="B100" s="6" t="n">
        <v>44185</v>
      </c>
      <c r="C100" s="6" t="n">
        <v>22772</v>
      </c>
    </row>
    <row r="101" spans="1:5">
      <c r="A101" s="4" t="s">
        <v>41</v>
      </c>
      <c r="B101" s="6" t="n">
        <v>-35400</v>
      </c>
      <c r="C101" s="6" t="n">
        <v>-27769</v>
      </c>
    </row>
    <row r="102" spans="1:5">
      <c r="A102" s="4" t="s">
        <v>47</v>
      </c>
      <c r="C102" s="6" t="n">
        <v>9500</v>
      </c>
    </row>
    <row r="103" spans="1:5">
      <c r="A103" s="4" t="s">
        <v>48</v>
      </c>
      <c r="C103" s="6" t="n">
        <v>416</v>
      </c>
    </row>
    <row r="104" spans="1:5">
      <c r="A104" s="4" t="s">
        <v>49</v>
      </c>
      <c r="B104" s="6" t="n">
        <v>-20162</v>
      </c>
      <c r="C104" s="6" t="n">
        <v>-48197</v>
      </c>
    </row>
    <row r="105" spans="1:5">
      <c r="A105" s="4" t="s">
        <v>51</v>
      </c>
      <c r="B105" s="6" t="n">
        <v>-68523</v>
      </c>
      <c r="C105" s="6" t="n">
        <v>39737</v>
      </c>
    </row>
    <row r="106" spans="1:5">
      <c r="A106" s="4" t="s">
        <v>52</v>
      </c>
      <c r="B106" s="6" t="n">
        <v>14006</v>
      </c>
      <c r="C106" s="6" t="n">
        <v>38231</v>
      </c>
    </row>
    <row r="107" spans="1:5">
      <c r="A107" s="4" t="s">
        <v>53</v>
      </c>
      <c r="B107" s="6" t="n">
        <v>-74679</v>
      </c>
      <c r="C107" s="6" t="n">
        <v>39687</v>
      </c>
    </row>
    <row r="108" spans="1:5">
      <c r="A108" s="4" t="s">
        <v>58</v>
      </c>
      <c r="B108" s="6" t="n">
        <v>78295</v>
      </c>
    </row>
    <row r="109" spans="1:5">
      <c r="A109" s="4" t="s">
        <v>60</v>
      </c>
      <c r="B109" s="6" t="n">
        <v>-39016</v>
      </c>
      <c r="C109" s="6" t="n">
        <v>-67456</v>
      </c>
    </row>
    <row r="110" spans="1:5">
      <c r="A110" s="4" t="s">
        <v>61</v>
      </c>
      <c r="B110" s="6" t="n">
        <v>39279</v>
      </c>
      <c r="C110" s="6" t="n">
        <v>-67456</v>
      </c>
      <c r="D110" s="7" t="n">
        <v>-78509</v>
      </c>
      <c r="E110" s="7" t="n">
        <v>-68503</v>
      </c>
    </row>
    <row r="111" spans="1:5">
      <c r="A111" s="4" t="s">
        <v>62</v>
      </c>
      <c r="B111" s="6" t="n">
        <v>-35400</v>
      </c>
      <c r="C111" s="6" t="n">
        <v>-27769</v>
      </c>
    </row>
    <row r="112" spans="1:5">
      <c r="A112" s="4" t="s">
        <v>63</v>
      </c>
    </row>
    <row r="113" spans="1:5">
      <c r="A113" s="3" t="s">
        <v>346</v>
      </c>
    </row>
    <row r="114" spans="1:5">
      <c r="A114" s="4" t="s">
        <v>366</v>
      </c>
      <c r="B114" s="6" t="n">
        <v>1756312</v>
      </c>
      <c r="C114" s="6" t="n">
        <v>1626257</v>
      </c>
    </row>
    <row r="115" spans="1:5">
      <c r="A115" s="4" t="s">
        <v>28</v>
      </c>
      <c r="B115" s="6" t="n">
        <v>1593587</v>
      </c>
      <c r="C115" s="6" t="n">
        <v>18712</v>
      </c>
    </row>
    <row r="116" spans="1:5">
      <c r="A116" s="4" t="s">
        <v>29</v>
      </c>
      <c r="B116" s="6" t="n">
        <v>22602839</v>
      </c>
      <c r="C116" s="6" t="n">
        <v>21992901</v>
      </c>
    </row>
    <row r="117" spans="1:5">
      <c r="A117" s="4" t="s">
        <v>32</v>
      </c>
      <c r="B117" s="6" t="n">
        <v>6062106</v>
      </c>
      <c r="C117" s="6" t="n">
        <v>4848593</v>
      </c>
    </row>
    <row r="118" spans="1:5">
      <c r="A118" s="4" t="s">
        <v>40</v>
      </c>
      <c r="B118" s="6" t="n">
        <v>587590</v>
      </c>
      <c r="C118" s="6" t="n">
        <v>555509</v>
      </c>
    </row>
    <row r="119" spans="1:5">
      <c r="A119" s="4" t="s">
        <v>41</v>
      </c>
      <c r="B119" s="6" t="n">
        <v>32602434</v>
      </c>
      <c r="C119" s="6" t="n">
        <v>29041972</v>
      </c>
    </row>
    <row r="120" spans="1:5">
      <c r="A120" s="4" t="s">
        <v>64</v>
      </c>
      <c r="B120" s="6" t="n">
        <v>30440762</v>
      </c>
      <c r="C120" s="6" t="n">
        <v>27822174</v>
      </c>
    </row>
    <row r="121" spans="1:5">
      <c r="A121" s="4" t="s">
        <v>52</v>
      </c>
      <c r="B121" s="6" t="n">
        <v>83815</v>
      </c>
      <c r="C121" s="6" t="n">
        <v>55795</v>
      </c>
    </row>
    <row r="122" spans="1:5">
      <c r="A122" s="4" t="s">
        <v>53</v>
      </c>
      <c r="B122" s="6" t="n">
        <v>30524577</v>
      </c>
      <c r="C122" s="6" t="n">
        <v>27877969</v>
      </c>
    </row>
    <row r="123" spans="1:5">
      <c r="A123" s="4" t="s">
        <v>372</v>
      </c>
    </row>
    <row r="124" spans="1:5">
      <c r="A124" s="3" t="s">
        <v>346</v>
      </c>
    </row>
    <row r="125" spans="1:5">
      <c r="A125" s="4" t="s">
        <v>366</v>
      </c>
      <c r="B125" s="6" t="n">
        <v>1753979</v>
      </c>
    </row>
    <row r="126" spans="1:5">
      <c r="A126" s="4" t="s">
        <v>29</v>
      </c>
      <c r="B126" s="6" t="n">
        <v>22788727</v>
      </c>
      <c r="C126" s="6" t="n">
        <v>21366121</v>
      </c>
    </row>
    <row r="127" spans="1:5">
      <c r="A127" s="4" t="s">
        <v>32</v>
      </c>
      <c r="B127" s="6" t="n">
        <v>6078865</v>
      </c>
      <c r="C127" s="6" t="n">
        <v>4862783</v>
      </c>
    </row>
    <row r="128" spans="1:5">
      <c r="A128" s="4" t="s">
        <v>40</v>
      </c>
      <c r="B128" s="6" t="n">
        <v>579691</v>
      </c>
      <c r="C128" s="6" t="n">
        <v>1283280</v>
      </c>
    </row>
    <row r="129" spans="1:5">
      <c r="A129" s="4" t="s">
        <v>64</v>
      </c>
      <c r="C129" s="6" t="n">
        <v>27796999</v>
      </c>
    </row>
    <row r="130" spans="1:5">
      <c r="A130" s="4" t="s">
        <v>52</v>
      </c>
      <c r="B130" s="6" t="n">
        <v>15662</v>
      </c>
      <c r="C130" s="6" t="n">
        <v>0</v>
      </c>
    </row>
    <row r="131" spans="1:5">
      <c r="A131" s="4" t="s">
        <v>373</v>
      </c>
    </row>
    <row r="132" spans="1:5">
      <c r="A132" s="3" t="s">
        <v>346</v>
      </c>
    </row>
    <row r="133" spans="1:5">
      <c r="A133" s="4" t="s">
        <v>366</v>
      </c>
      <c r="B133" s="6" t="n">
        <v>0</v>
      </c>
    </row>
    <row r="134" spans="1:5">
      <c r="A134" s="4" t="s">
        <v>29</v>
      </c>
      <c r="B134" s="6" t="n">
        <v>-24122</v>
      </c>
      <c r="C134" s="6" t="n">
        <v>66163</v>
      </c>
    </row>
    <row r="135" spans="1:5">
      <c r="A135" s="4" t="s">
        <v>32</v>
      </c>
      <c r="B135" s="6" t="n">
        <v>0</v>
      </c>
      <c r="C135" s="6" t="n">
        <v>0</v>
      </c>
    </row>
    <row r="136" spans="1:5">
      <c r="A136" s="4" t="s">
        <v>40</v>
      </c>
      <c r="B136" s="6" t="n">
        <v>0</v>
      </c>
      <c r="C136" s="6" t="n">
        <v>0</v>
      </c>
    </row>
    <row r="137" spans="1:5">
      <c r="A137" s="4" t="s">
        <v>64</v>
      </c>
      <c r="C137" s="6" t="n">
        <v>0</v>
      </c>
    </row>
    <row r="138" spans="1:5">
      <c r="A138" s="4" t="s">
        <v>52</v>
      </c>
      <c r="B138" s="6" t="n">
        <v>0</v>
      </c>
      <c r="C138" s="6" t="n">
        <v>0</v>
      </c>
    </row>
    <row r="139" spans="1:5">
      <c r="A139" s="4" t="s">
        <v>374</v>
      </c>
    </row>
    <row r="140" spans="1:5">
      <c r="A140" s="3" t="s">
        <v>346</v>
      </c>
    </row>
    <row r="141" spans="1:5">
      <c r="A141" s="4" t="s">
        <v>366</v>
      </c>
      <c r="B141" s="6" t="n">
        <v>1753979</v>
      </c>
    </row>
    <row r="142" spans="1:5">
      <c r="A142" s="4" t="s">
        <v>29</v>
      </c>
      <c r="B142" s="6" t="n">
        <v>22764605</v>
      </c>
      <c r="C142" s="6" t="n">
        <v>21432284</v>
      </c>
    </row>
    <row r="143" spans="1:5">
      <c r="A143" s="4" t="s">
        <v>32</v>
      </c>
      <c r="B143" s="6" t="n">
        <v>6078865</v>
      </c>
      <c r="C143" s="6" t="n">
        <v>4862783</v>
      </c>
    </row>
    <row r="144" spans="1:5">
      <c r="A144" s="4" t="s">
        <v>40</v>
      </c>
      <c r="B144" s="6" t="n">
        <v>579691</v>
      </c>
      <c r="C144" s="6" t="n">
        <v>1283280</v>
      </c>
    </row>
    <row r="145" spans="1:5">
      <c r="A145" s="4" t="s">
        <v>64</v>
      </c>
      <c r="C145" s="6" t="n">
        <v>27796999</v>
      </c>
    </row>
    <row r="146" spans="1:5">
      <c r="A146" s="4" t="s">
        <v>52</v>
      </c>
      <c r="B146" s="6" t="n">
        <v>15662</v>
      </c>
      <c r="C146" s="6" t="n">
        <v>0</v>
      </c>
    </row>
    <row r="147" spans="1:5">
      <c r="A147" s="4" t="s">
        <v>375</v>
      </c>
    </row>
    <row r="148" spans="1:5">
      <c r="A148" s="3" t="s">
        <v>346</v>
      </c>
    </row>
    <row r="149" spans="1:5">
      <c r="A149" s="4" t="s">
        <v>366</v>
      </c>
      <c r="B149" s="6" t="n">
        <v>2333</v>
      </c>
    </row>
    <row r="150" spans="1:5">
      <c r="A150" s="4" t="s">
        <v>29</v>
      </c>
      <c r="B150" s="6" t="n">
        <v>-161766</v>
      </c>
      <c r="C150" s="6" t="n">
        <v>560617</v>
      </c>
    </row>
    <row r="151" spans="1:5">
      <c r="A151" s="4" t="s">
        <v>32</v>
      </c>
      <c r="B151" s="6" t="n">
        <v>-16759</v>
      </c>
      <c r="C151" s="6" t="n">
        <v>-14190</v>
      </c>
    </row>
    <row r="152" spans="1:5">
      <c r="A152" s="4" t="s">
        <v>40</v>
      </c>
      <c r="B152" s="6" t="n">
        <v>7899</v>
      </c>
      <c r="C152" s="6" t="n">
        <v>-727771</v>
      </c>
    </row>
    <row r="153" spans="1:5">
      <c r="A153" s="4" t="s">
        <v>64</v>
      </c>
      <c r="C153" s="6" t="n">
        <v>25175</v>
      </c>
    </row>
    <row r="154" spans="1:5">
      <c r="A154" s="4" t="s">
        <v>52</v>
      </c>
      <c r="B154" s="7" t="n">
        <v>68153</v>
      </c>
      <c r="C154" s="7" t="n">
        <v>557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6</v>
      </c>
      <c r="B1" s="2" t="s">
        <v>75</v>
      </c>
      <c r="D1" s="2" t="s">
        <v>1</v>
      </c>
    </row>
    <row r="2" spans="1:5">
      <c r="B2" s="2" t="s">
        <v>2</v>
      </c>
      <c r="C2" s="2" t="s">
        <v>76</v>
      </c>
      <c r="D2" s="2" t="s">
        <v>2</v>
      </c>
      <c r="E2" s="2" t="s">
        <v>76</v>
      </c>
    </row>
    <row r="3" spans="1:5">
      <c r="A3" s="3" t="s">
        <v>346</v>
      </c>
    </row>
    <row r="4" spans="1:5">
      <c r="A4" s="4" t="s">
        <v>78</v>
      </c>
      <c r="B4" s="7" t="n">
        <v>1285085</v>
      </c>
      <c r="C4" s="7" t="n">
        <v>1141767</v>
      </c>
      <c r="D4" s="7" t="n">
        <v>3761757</v>
      </c>
      <c r="E4" s="7" t="n">
        <v>3368230</v>
      </c>
    </row>
    <row r="5" spans="1:5">
      <c r="A5" s="4" t="s">
        <v>79</v>
      </c>
      <c r="B5" s="6" t="n">
        <v>267211</v>
      </c>
      <c r="C5" s="6" t="n">
        <v>181713</v>
      </c>
      <c r="D5" s="6" t="n">
        <v>742684</v>
      </c>
      <c r="E5" s="6" t="n">
        <v>439330</v>
      </c>
    </row>
    <row r="6" spans="1:5">
      <c r="A6" s="4" t="s">
        <v>81</v>
      </c>
      <c r="B6" s="6" t="n">
        <v>1561630</v>
      </c>
      <c r="C6" s="6" t="n">
        <v>1325992</v>
      </c>
      <c r="D6" s="6" t="n">
        <v>4527854</v>
      </c>
      <c r="E6" s="6" t="n">
        <v>3811196</v>
      </c>
    </row>
    <row r="7" spans="1:5">
      <c r="A7" s="4" t="s">
        <v>83</v>
      </c>
      <c r="B7" s="6" t="n">
        <v>174545</v>
      </c>
      <c r="C7" s="6" t="n">
        <v>126480</v>
      </c>
      <c r="D7" s="6" t="n">
        <v>518165</v>
      </c>
      <c r="E7" s="6" t="n">
        <v>321306</v>
      </c>
    </row>
    <row r="8" spans="1:5">
      <c r="A8" s="4" t="s">
        <v>84</v>
      </c>
      <c r="B8" s="6" t="n">
        <v>1215665</v>
      </c>
      <c r="C8" s="6" t="n">
        <v>1070377</v>
      </c>
      <c r="D8" s="6" t="n">
        <v>3538791</v>
      </c>
      <c r="E8" s="6" t="n">
        <v>3107995</v>
      </c>
    </row>
    <row r="9" spans="1:5">
      <c r="A9" s="4" t="s">
        <v>85</v>
      </c>
      <c r="B9" s="6" t="n">
        <v>723922</v>
      </c>
      <c r="C9" s="6" t="n">
        <v>721741</v>
      </c>
      <c r="D9" s="6" t="n">
        <v>1935148</v>
      </c>
      <c r="E9" s="6" t="n">
        <v>1829449</v>
      </c>
    </row>
    <row r="10" spans="1:5">
      <c r="A10" s="4" t="s">
        <v>86</v>
      </c>
      <c r="B10" s="6" t="n">
        <v>491743</v>
      </c>
      <c r="C10" s="6" t="n">
        <v>348636</v>
      </c>
      <c r="D10" s="6" t="n">
        <v>1603643</v>
      </c>
      <c r="E10" s="6" t="n">
        <v>1278546</v>
      </c>
    </row>
    <row r="11" spans="1:5">
      <c r="A11" s="4" t="s">
        <v>88</v>
      </c>
      <c r="B11" s="6" t="n">
        <v>479925</v>
      </c>
      <c r="C11" s="6" t="n">
        <v>338080</v>
      </c>
      <c r="D11" s="6" t="n">
        <v>1556808</v>
      </c>
      <c r="E11" s="6" t="n">
        <v>1211773</v>
      </c>
    </row>
    <row r="12" spans="1:5">
      <c r="A12" s="4" t="s">
        <v>147</v>
      </c>
      <c r="B12" s="6" t="n">
        <v>22684</v>
      </c>
      <c r="C12" s="6" t="n">
        <v>31162</v>
      </c>
      <c r="D12" s="6" t="n">
        <v>133998</v>
      </c>
      <c r="E12" s="6" t="n">
        <v>87478</v>
      </c>
    </row>
    <row r="13" spans="1:5">
      <c r="A13" s="4" t="s">
        <v>377</v>
      </c>
      <c r="B13" s="6" t="n">
        <v>95742</v>
      </c>
      <c r="C13" s="6" t="n">
        <v>91133</v>
      </c>
      <c r="D13" s="6" t="n">
        <v>296476</v>
      </c>
      <c r="E13" s="6" t="n">
        <v>278658</v>
      </c>
    </row>
    <row r="14" spans="1:5">
      <c r="A14" s="4" t="s">
        <v>92</v>
      </c>
      <c r="B14" s="6" t="n">
        <v>154336</v>
      </c>
      <c r="C14" s="6" t="n">
        <v>142842</v>
      </c>
      <c r="D14" s="6" t="n">
        <v>519230</v>
      </c>
      <c r="E14" s="6" t="n">
        <v>419187</v>
      </c>
    </row>
    <row r="15" spans="1:5">
      <c r="A15" s="4" t="s">
        <v>93</v>
      </c>
      <c r="B15" s="6" t="n">
        <v>114070</v>
      </c>
      <c r="C15" s="6" t="n">
        <v>88940</v>
      </c>
      <c r="D15" s="6" t="n">
        <v>325583</v>
      </c>
      <c r="E15" s="6" t="n">
        <v>384544</v>
      </c>
    </row>
    <row r="16" spans="1:5">
      <c r="A16" s="4" t="s">
        <v>378</v>
      </c>
      <c r="B16" s="6" t="n">
        <v>86447</v>
      </c>
      <c r="C16" s="6" t="n">
        <v>63519</v>
      </c>
      <c r="D16" s="6" t="n">
        <v>263978</v>
      </c>
      <c r="E16" s="6" t="n">
        <v>206668</v>
      </c>
    </row>
    <row r="17" spans="1:5">
      <c r="A17" s="4" t="s">
        <v>96</v>
      </c>
      <c r="B17" s="6" t="n">
        <v>261287</v>
      </c>
      <c r="C17" s="6" t="n">
        <v>203197</v>
      </c>
      <c r="D17" s="6" t="n">
        <v>764627</v>
      </c>
      <c r="E17" s="6" t="n">
        <v>736029</v>
      </c>
    </row>
    <row r="18" spans="1:5">
      <c r="A18" s="4" t="s">
        <v>97</v>
      </c>
      <c r="B18" s="6" t="n">
        <v>372974</v>
      </c>
      <c r="C18" s="6" t="n">
        <v>277725</v>
      </c>
      <c r="D18" s="6" t="n">
        <v>1311411</v>
      </c>
      <c r="E18" s="6" t="n">
        <v>894931</v>
      </c>
    </row>
    <row r="19" spans="1:5">
      <c r="A19" s="4" t="s">
        <v>98</v>
      </c>
      <c r="B19" s="6" t="n">
        <v>136539</v>
      </c>
      <c r="C19" s="6" t="n">
        <v>98562</v>
      </c>
      <c r="D19" s="6" t="n">
        <v>467816</v>
      </c>
      <c r="E19" s="6" t="n">
        <v>322367</v>
      </c>
    </row>
    <row r="20" spans="1:5">
      <c r="A20" s="4" t="s">
        <v>99</v>
      </c>
      <c r="B20" s="6" t="n">
        <v>236435</v>
      </c>
      <c r="C20" s="6" t="n">
        <v>179163</v>
      </c>
      <c r="D20" s="6" t="n">
        <v>843595</v>
      </c>
      <c r="E20" s="6" t="n">
        <v>572564</v>
      </c>
    </row>
    <row r="21" spans="1:5">
      <c r="A21" s="4" t="s">
        <v>102</v>
      </c>
      <c r="B21" s="7" t="n">
        <v>217922</v>
      </c>
      <c r="C21" s="7" t="n">
        <v>187848</v>
      </c>
      <c r="D21" s="7" t="n">
        <v>815803</v>
      </c>
      <c r="E21" s="7" t="n">
        <v>579973</v>
      </c>
    </row>
    <row r="22" spans="1:5">
      <c r="A22" s="4" t="s">
        <v>103</v>
      </c>
      <c r="B22" s="8" t="n">
        <v>0.66</v>
      </c>
      <c r="C22" s="8" t="n">
        <v>0.51</v>
      </c>
      <c r="D22" s="8" t="n">
        <v>2.38</v>
      </c>
      <c r="E22" s="8" t="n">
        <v>1.64</v>
      </c>
    </row>
    <row r="23" spans="1:5">
      <c r="A23" s="4" t="s">
        <v>104</v>
      </c>
      <c r="B23" s="8" t="n">
        <v>0.66</v>
      </c>
      <c r="C23" s="8" t="n">
        <v>0.5</v>
      </c>
      <c r="D23" s="8" t="n">
        <v>2.38</v>
      </c>
      <c r="E23" s="8" t="n">
        <v>1.61</v>
      </c>
    </row>
    <row r="24" spans="1:5">
      <c r="A24" s="4" t="s">
        <v>107</v>
      </c>
      <c r="B24" s="6" t="n">
        <v>359108197</v>
      </c>
      <c r="C24" s="6" t="n">
        <v>355921570</v>
      </c>
      <c r="D24" s="6" t="n">
        <v>354735772</v>
      </c>
      <c r="E24" s="6" t="n">
        <v>355809576</v>
      </c>
    </row>
    <row r="25" spans="1:5">
      <c r="A25" s="4" t="s">
        <v>368</v>
      </c>
    </row>
    <row r="26" spans="1:5">
      <c r="A26" s="3" t="s">
        <v>346</v>
      </c>
    </row>
    <row r="27" spans="1:5">
      <c r="A27" s="4" t="s">
        <v>78</v>
      </c>
      <c r="B27" s="7" t="n">
        <v>1334655</v>
      </c>
      <c r="C27" s="7" t="n">
        <v>1177828</v>
      </c>
      <c r="D27" s="7" t="n">
        <v>3885902</v>
      </c>
      <c r="E27" s="7" t="n">
        <v>3481605</v>
      </c>
    </row>
    <row r="28" spans="1:5">
      <c r="A28" s="4" t="s">
        <v>79</v>
      </c>
      <c r="B28" s="6" t="n">
        <v>389537</v>
      </c>
      <c r="C28" s="6" t="n">
        <v>263148</v>
      </c>
      <c r="D28" s="6" t="n">
        <v>1077620</v>
      </c>
      <c r="E28" s="6" t="n">
        <v>629209</v>
      </c>
    </row>
    <row r="29" spans="1:5">
      <c r="A29" s="4" t="s">
        <v>81</v>
      </c>
      <c r="B29" s="6" t="n">
        <v>1733526</v>
      </c>
      <c r="C29" s="6" t="n">
        <v>1443488</v>
      </c>
      <c r="D29" s="6" t="n">
        <v>4986935</v>
      </c>
      <c r="E29" s="6" t="n">
        <v>4114450</v>
      </c>
    </row>
    <row r="30" spans="1:5">
      <c r="A30" s="4" t="s">
        <v>83</v>
      </c>
      <c r="B30" s="6" t="n">
        <v>296352</v>
      </c>
      <c r="C30" s="6" t="n">
        <v>200397</v>
      </c>
      <c r="D30" s="6" t="n">
        <v>850534</v>
      </c>
      <c r="E30" s="6" t="n">
        <v>499601</v>
      </c>
    </row>
    <row r="31" spans="1:5">
      <c r="A31" s="4" t="s">
        <v>84</v>
      </c>
      <c r="B31" s="6" t="n">
        <v>1265754</v>
      </c>
      <c r="C31" s="6" t="n">
        <v>1113956</v>
      </c>
      <c r="D31" s="6" t="n">
        <v>3665503</v>
      </c>
      <c r="E31" s="6" t="n">
        <v>3232954</v>
      </c>
    </row>
    <row r="32" spans="1:5">
      <c r="A32" s="4" t="s">
        <v>85</v>
      </c>
      <c r="B32" s="6" t="n">
        <v>744140</v>
      </c>
      <c r="C32" s="6" t="n">
        <v>769689</v>
      </c>
      <c r="D32" s="6" t="n">
        <v>2088856</v>
      </c>
      <c r="E32" s="6" t="n">
        <v>2057419</v>
      </c>
    </row>
    <row r="33" spans="1:5">
      <c r="A33" s="4" t="s">
        <v>86</v>
      </c>
      <c r="B33" s="6" t="n">
        <v>521614</v>
      </c>
      <c r="C33" s="6" t="n">
        <v>344267</v>
      </c>
      <c r="D33" s="6" t="n">
        <v>1576647</v>
      </c>
      <c r="E33" s="6" t="n">
        <v>1175535</v>
      </c>
    </row>
    <row r="34" spans="1:5">
      <c r="A34" s="4" t="s">
        <v>88</v>
      </c>
      <c r="B34" s="6" t="n">
        <v>509796</v>
      </c>
      <c r="C34" s="6" t="n">
        <v>333711</v>
      </c>
      <c r="D34" s="6" t="n">
        <v>1529812</v>
      </c>
      <c r="E34" s="6" t="n">
        <v>1108762</v>
      </c>
    </row>
    <row r="35" spans="1:5">
      <c r="A35" s="4" t="s">
        <v>147</v>
      </c>
      <c r="B35" s="6" t="n">
        <v>1567</v>
      </c>
      <c r="C35" s="6" t="n">
        <v>38015</v>
      </c>
      <c r="D35" s="6" t="n">
        <v>109481</v>
      </c>
      <c r="E35" s="6" t="n">
        <v>95431</v>
      </c>
    </row>
    <row r="36" spans="1:5">
      <c r="A36" s="4" t="s">
        <v>377</v>
      </c>
      <c r="B36" s="6" t="n">
        <v>93076</v>
      </c>
      <c r="C36" s="6" t="n">
        <v>91399</v>
      </c>
      <c r="D36" s="6" t="n">
        <v>288477</v>
      </c>
      <c r="E36" s="6" t="n">
        <v>275733</v>
      </c>
    </row>
    <row r="37" spans="1:5">
      <c r="A37" s="4" t="s">
        <v>92</v>
      </c>
      <c r="B37" s="6" t="n">
        <v>130553</v>
      </c>
      <c r="C37" s="6" t="n">
        <v>149961</v>
      </c>
      <c r="D37" s="6" t="n">
        <v>486714</v>
      </c>
      <c r="E37" s="6" t="n">
        <v>424215</v>
      </c>
    </row>
    <row r="38" spans="1:5">
      <c r="A38" s="4" t="s">
        <v>93</v>
      </c>
      <c r="B38" s="6" t="n">
        <v>136291</v>
      </c>
      <c r="D38" s="6" t="n">
        <v>347804</v>
      </c>
    </row>
    <row r="39" spans="1:5">
      <c r="A39" s="4" t="s">
        <v>378</v>
      </c>
      <c r="B39" s="6" t="n">
        <v>90282</v>
      </c>
      <c r="C39" s="6" t="n">
        <v>62228</v>
      </c>
      <c r="D39" s="6" t="n">
        <v>263280</v>
      </c>
      <c r="E39" s="6" t="n">
        <v>202219</v>
      </c>
    </row>
    <row r="40" spans="1:5">
      <c r="A40" s="4" t="s">
        <v>96</v>
      </c>
      <c r="B40" s="6" t="n">
        <v>287343</v>
      </c>
      <c r="C40" s="6" t="n">
        <v>201906</v>
      </c>
      <c r="D40" s="6" t="n">
        <v>786150</v>
      </c>
      <c r="E40" s="6" t="n">
        <v>731580</v>
      </c>
    </row>
    <row r="41" spans="1:5">
      <c r="A41" s="4" t="s">
        <v>97</v>
      </c>
      <c r="B41" s="6" t="n">
        <v>353006</v>
      </c>
      <c r="C41" s="6" t="n">
        <v>281766</v>
      </c>
      <c r="D41" s="6" t="n">
        <v>1230376</v>
      </c>
      <c r="E41" s="6" t="n">
        <v>801397</v>
      </c>
    </row>
    <row r="42" spans="1:5">
      <c r="A42" s="4" t="s">
        <v>98</v>
      </c>
      <c r="B42" s="6" t="n">
        <v>129106</v>
      </c>
      <c r="C42" s="6" t="n">
        <v>90397</v>
      </c>
      <c r="D42" s="6" t="n">
        <v>431762</v>
      </c>
      <c r="E42" s="6" t="n">
        <v>282081</v>
      </c>
    </row>
    <row r="43" spans="1:5">
      <c r="A43" s="4" t="s">
        <v>99</v>
      </c>
      <c r="B43" s="6" t="n">
        <v>223900</v>
      </c>
      <c r="C43" s="6" t="n">
        <v>191369</v>
      </c>
      <c r="D43" s="6" t="n">
        <v>798614</v>
      </c>
      <c r="E43" s="6" t="n">
        <v>519316</v>
      </c>
    </row>
    <row r="44" spans="1:5">
      <c r="A44" s="4" t="s">
        <v>102</v>
      </c>
      <c r="B44" s="7" t="n">
        <v>205387</v>
      </c>
      <c r="C44" s="7" t="n">
        <v>200054</v>
      </c>
      <c r="D44" s="7" t="n">
        <v>770822</v>
      </c>
      <c r="E44" s="7" t="n">
        <v>526725</v>
      </c>
    </row>
    <row r="45" spans="1:5">
      <c r="A45" s="4" t="s">
        <v>103</v>
      </c>
      <c r="B45" s="8" t="n">
        <v>0.63</v>
      </c>
      <c r="C45" s="8" t="n">
        <v>0.55</v>
      </c>
      <c r="D45" s="8" t="n">
        <v>2.26</v>
      </c>
      <c r="E45" s="8" t="n">
        <v>1.49</v>
      </c>
    </row>
    <row r="46" spans="1:5">
      <c r="A46" s="4" t="s">
        <v>104</v>
      </c>
      <c r="B46" s="8" t="n">
        <v>0.62</v>
      </c>
      <c r="C46" s="8" t="n">
        <v>0.54</v>
      </c>
      <c r="D46" s="8" t="n">
        <v>2.23</v>
      </c>
      <c r="E46" s="8" t="n">
        <v>1.46</v>
      </c>
    </row>
    <row r="47" spans="1:5">
      <c r="A47" s="4" t="s">
        <v>107</v>
      </c>
      <c r="B47" s="6" t="n">
        <v>362221918</v>
      </c>
      <c r="D47" s="6" t="n">
        <v>357837426</v>
      </c>
    </row>
    <row r="48" spans="1:5">
      <c r="A48" s="4" t="s">
        <v>369</v>
      </c>
    </row>
    <row r="49" spans="1:5">
      <c r="A49" s="3" t="s">
        <v>346</v>
      </c>
    </row>
    <row r="50" spans="1:5">
      <c r="A50" s="4" t="s">
        <v>78</v>
      </c>
      <c r="B50" s="7" t="n">
        <v>0</v>
      </c>
      <c r="C50" s="7" t="n">
        <v>0</v>
      </c>
      <c r="D50" s="7" t="n">
        <v>0</v>
      </c>
      <c r="E50" s="7" t="n">
        <v>0</v>
      </c>
    </row>
    <row r="51" spans="1:5">
      <c r="A51" s="4" t="s">
        <v>79</v>
      </c>
      <c r="B51" s="6" t="n">
        <v>-122326</v>
      </c>
      <c r="C51" s="6" t="n">
        <v>-81435</v>
      </c>
      <c r="D51" s="6" t="n">
        <v>-334936</v>
      </c>
      <c r="E51" s="6" t="n">
        <v>-180976</v>
      </c>
    </row>
    <row r="52" spans="1:5">
      <c r="A52" s="4" t="s">
        <v>81</v>
      </c>
      <c r="B52" s="6" t="n">
        <v>-122326</v>
      </c>
      <c r="C52" s="6" t="n">
        <v>-81435</v>
      </c>
      <c r="D52" s="6" t="n">
        <v>-334936</v>
      </c>
      <c r="E52" s="6" t="n">
        <v>-180976</v>
      </c>
    </row>
    <row r="53" spans="1:5">
      <c r="A53" s="4" t="s">
        <v>83</v>
      </c>
      <c r="B53" s="6" t="n">
        <v>-122326</v>
      </c>
      <c r="C53" s="6" t="n">
        <v>-81435</v>
      </c>
      <c r="D53" s="6" t="n">
        <v>-334936</v>
      </c>
      <c r="E53" s="6" t="n">
        <v>-180976</v>
      </c>
    </row>
    <row r="54" spans="1:5">
      <c r="A54" s="4" t="s">
        <v>84</v>
      </c>
      <c r="B54" s="6" t="n">
        <v>0</v>
      </c>
      <c r="C54" s="6" t="n">
        <v>0</v>
      </c>
      <c r="D54" s="6" t="n">
        <v>0</v>
      </c>
      <c r="E54" s="6" t="n">
        <v>0</v>
      </c>
    </row>
    <row r="55" spans="1:5">
      <c r="A55" s="4" t="s">
        <v>85</v>
      </c>
      <c r="B55" s="6" t="n">
        <v>27770</v>
      </c>
      <c r="C55" s="6" t="n">
        <v>32578</v>
      </c>
      <c r="D55" s="6" t="n">
        <v>-26184</v>
      </c>
      <c r="E55" s="6" t="n">
        <v>-101404</v>
      </c>
    </row>
    <row r="56" spans="1:5">
      <c r="A56" s="4" t="s">
        <v>86</v>
      </c>
      <c r="B56" s="6" t="n">
        <v>-27770</v>
      </c>
      <c r="C56" s="6" t="n">
        <v>-32578</v>
      </c>
      <c r="D56" s="6" t="n">
        <v>26184</v>
      </c>
      <c r="E56" s="6" t="n">
        <v>101404</v>
      </c>
    </row>
    <row r="57" spans="1:5">
      <c r="A57" s="4" t="s">
        <v>88</v>
      </c>
      <c r="B57" s="6" t="n">
        <v>-27770</v>
      </c>
      <c r="C57" s="6" t="n">
        <v>-32578</v>
      </c>
      <c r="D57" s="6" t="n">
        <v>26184</v>
      </c>
      <c r="E57" s="6" t="n">
        <v>101404</v>
      </c>
    </row>
    <row r="58" spans="1:5">
      <c r="A58" s="4" t="s">
        <v>147</v>
      </c>
      <c r="B58" s="6" t="n">
        <v>0</v>
      </c>
      <c r="C58" s="6" t="n">
        <v>0</v>
      </c>
      <c r="D58" s="6" t="n">
        <v>0</v>
      </c>
      <c r="E58" s="6" t="n">
        <v>0</v>
      </c>
    </row>
    <row r="59" spans="1:5">
      <c r="A59" s="4" t="s">
        <v>377</v>
      </c>
      <c r="B59" s="6" t="n">
        <v>0</v>
      </c>
      <c r="C59" s="6" t="n">
        <v>0</v>
      </c>
      <c r="D59" s="6" t="n">
        <v>0</v>
      </c>
      <c r="E59" s="6" t="n">
        <v>0</v>
      </c>
    </row>
    <row r="60" spans="1:5">
      <c r="A60" s="4" t="s">
        <v>92</v>
      </c>
      <c r="B60" s="6" t="n">
        <v>0</v>
      </c>
      <c r="C60" s="6" t="n">
        <v>0</v>
      </c>
      <c r="D60" s="6" t="n">
        <v>0</v>
      </c>
      <c r="E60" s="6" t="n">
        <v>0</v>
      </c>
    </row>
    <row r="61" spans="1:5">
      <c r="A61" s="4" t="s">
        <v>93</v>
      </c>
      <c r="B61" s="6" t="n">
        <v>0</v>
      </c>
      <c r="D61" s="6" t="n">
        <v>0</v>
      </c>
    </row>
    <row r="62" spans="1:5">
      <c r="A62" s="4" t="s">
        <v>378</v>
      </c>
      <c r="B62" s="6" t="n">
        <v>0</v>
      </c>
      <c r="C62" s="6" t="n">
        <v>0</v>
      </c>
      <c r="D62" s="6" t="n">
        <v>0</v>
      </c>
      <c r="E62" s="6" t="n">
        <v>0</v>
      </c>
    </row>
    <row r="63" spans="1:5">
      <c r="A63" s="4" t="s">
        <v>96</v>
      </c>
      <c r="B63" s="6" t="n">
        <v>0</v>
      </c>
      <c r="C63" s="6" t="n">
        <v>0</v>
      </c>
      <c r="D63" s="6" t="n">
        <v>0</v>
      </c>
      <c r="E63" s="6" t="n">
        <v>0</v>
      </c>
    </row>
    <row r="64" spans="1:5">
      <c r="A64" s="4" t="s">
        <v>97</v>
      </c>
      <c r="B64" s="6" t="n">
        <v>-27770</v>
      </c>
      <c r="C64" s="6" t="n">
        <v>-32578</v>
      </c>
      <c r="D64" s="6" t="n">
        <v>26184</v>
      </c>
      <c r="E64" s="6" t="n">
        <v>101404</v>
      </c>
    </row>
    <row r="65" spans="1:5">
      <c r="A65" s="4" t="s">
        <v>98</v>
      </c>
      <c r="B65" s="6" t="n">
        <v>-10496</v>
      </c>
      <c r="C65" s="6" t="n">
        <v>-11097</v>
      </c>
      <c r="D65" s="6" t="n">
        <v>9643</v>
      </c>
      <c r="E65" s="6" t="n">
        <v>38150</v>
      </c>
    </row>
    <row r="66" spans="1:5">
      <c r="A66" s="4" t="s">
        <v>99</v>
      </c>
      <c r="B66" s="6" t="n">
        <v>-17274</v>
      </c>
      <c r="C66" s="6" t="n">
        <v>-21481</v>
      </c>
      <c r="D66" s="6" t="n">
        <v>16541</v>
      </c>
      <c r="E66" s="6" t="n">
        <v>63254</v>
      </c>
    </row>
    <row r="67" spans="1:5">
      <c r="A67" s="4" t="s">
        <v>102</v>
      </c>
      <c r="B67" s="7" t="n">
        <v>-17274</v>
      </c>
      <c r="C67" s="7" t="n">
        <v>-21481</v>
      </c>
      <c r="D67" s="7" t="n">
        <v>16541</v>
      </c>
      <c r="E67" s="7" t="n">
        <v>63254</v>
      </c>
    </row>
    <row r="68" spans="1:5">
      <c r="A68" s="4" t="s">
        <v>103</v>
      </c>
      <c r="B68" s="8" t="n">
        <v>-0.05</v>
      </c>
      <c r="C68" s="8" t="n">
        <v>-0.06</v>
      </c>
      <c r="D68" s="8" t="n">
        <v>0.04</v>
      </c>
      <c r="E68" s="8" t="n">
        <v>0.18</v>
      </c>
    </row>
    <row r="69" spans="1:5">
      <c r="A69" s="4" t="s">
        <v>104</v>
      </c>
      <c r="B69" s="8" t="n">
        <v>-0.05</v>
      </c>
      <c r="C69" s="8" t="n">
        <v>-0.06</v>
      </c>
      <c r="D69" s="8" t="n">
        <v>0.05</v>
      </c>
      <c r="E69" s="8" t="n">
        <v>0.18</v>
      </c>
    </row>
    <row r="70" spans="1:5">
      <c r="A70" s="4" t="s">
        <v>107</v>
      </c>
      <c r="B70" s="6" t="n">
        <v>0</v>
      </c>
      <c r="D70" s="6" t="n">
        <v>0</v>
      </c>
    </row>
    <row r="71" spans="1:5">
      <c r="A71" s="4" t="s">
        <v>370</v>
      </c>
    </row>
    <row r="72" spans="1:5">
      <c r="A72" s="3" t="s">
        <v>346</v>
      </c>
    </row>
    <row r="73" spans="1:5">
      <c r="A73" s="4" t="s">
        <v>78</v>
      </c>
      <c r="B73" s="7" t="n">
        <v>1334655</v>
      </c>
      <c r="C73" s="7" t="n">
        <v>1177828</v>
      </c>
      <c r="D73" s="7" t="n">
        <v>3885902</v>
      </c>
      <c r="E73" s="7" t="n">
        <v>3481605</v>
      </c>
    </row>
    <row r="74" spans="1:5">
      <c r="A74" s="4" t="s">
        <v>79</v>
      </c>
      <c r="B74" s="6" t="n">
        <v>267211</v>
      </c>
      <c r="C74" s="6" t="n">
        <v>181713</v>
      </c>
      <c r="D74" s="6" t="n">
        <v>742684</v>
      </c>
      <c r="E74" s="6" t="n">
        <v>448233</v>
      </c>
    </row>
    <row r="75" spans="1:5">
      <c r="A75" s="4" t="s">
        <v>81</v>
      </c>
      <c r="B75" s="6" t="n">
        <v>1611200</v>
      </c>
      <c r="C75" s="6" t="n">
        <v>1362053</v>
      </c>
      <c r="D75" s="6" t="n">
        <v>4651999</v>
      </c>
      <c r="E75" s="6" t="n">
        <v>3933474</v>
      </c>
    </row>
    <row r="76" spans="1:5">
      <c r="A76" s="4" t="s">
        <v>83</v>
      </c>
      <c r="B76" s="6" t="n">
        <v>174026</v>
      </c>
      <c r="C76" s="6" t="n">
        <v>118962</v>
      </c>
      <c r="D76" s="6" t="n">
        <v>515598</v>
      </c>
      <c r="E76" s="6" t="n">
        <v>318625</v>
      </c>
    </row>
    <row r="77" spans="1:5">
      <c r="A77" s="4" t="s">
        <v>84</v>
      </c>
      <c r="B77" s="6" t="n">
        <v>1265754</v>
      </c>
      <c r="C77" s="6" t="n">
        <v>1113956</v>
      </c>
      <c r="D77" s="6" t="n">
        <v>3665503</v>
      </c>
      <c r="E77" s="6" t="n">
        <v>3232954</v>
      </c>
    </row>
    <row r="78" spans="1:5">
      <c r="A78" s="4" t="s">
        <v>85</v>
      </c>
      <c r="B78" s="6" t="n">
        <v>771910</v>
      </c>
      <c r="C78" s="6" t="n">
        <v>802267</v>
      </c>
      <c r="D78" s="6" t="n">
        <v>2062672</v>
      </c>
      <c r="E78" s="6" t="n">
        <v>1956015</v>
      </c>
    </row>
    <row r="79" spans="1:5">
      <c r="A79" s="4" t="s">
        <v>86</v>
      </c>
      <c r="B79" s="6" t="n">
        <v>493844</v>
      </c>
      <c r="C79" s="6" t="n">
        <v>311689</v>
      </c>
      <c r="D79" s="6" t="n">
        <v>1602831</v>
      </c>
      <c r="E79" s="6" t="n">
        <v>1276939</v>
      </c>
    </row>
    <row r="80" spans="1:5">
      <c r="A80" s="4" t="s">
        <v>88</v>
      </c>
      <c r="B80" s="6" t="n">
        <v>482026</v>
      </c>
      <c r="C80" s="6" t="n">
        <v>301133</v>
      </c>
      <c r="D80" s="6" t="n">
        <v>1555996</v>
      </c>
      <c r="E80" s="6" t="n">
        <v>1210166</v>
      </c>
    </row>
    <row r="81" spans="1:5">
      <c r="A81" s="4" t="s">
        <v>147</v>
      </c>
      <c r="B81" s="6" t="n">
        <v>1567</v>
      </c>
      <c r="C81" s="6" t="n">
        <v>38015</v>
      </c>
      <c r="D81" s="6" t="n">
        <v>109481</v>
      </c>
      <c r="E81" s="6" t="n">
        <v>95431</v>
      </c>
    </row>
    <row r="82" spans="1:5">
      <c r="A82" s="4" t="s">
        <v>377</v>
      </c>
      <c r="B82" s="6" t="n">
        <v>93076</v>
      </c>
      <c r="C82" s="6" t="n">
        <v>91399</v>
      </c>
      <c r="D82" s="6" t="n">
        <v>288477</v>
      </c>
      <c r="E82" s="6" t="n">
        <v>275733</v>
      </c>
    </row>
    <row r="83" spans="1:5">
      <c r="A83" s="4" t="s">
        <v>92</v>
      </c>
      <c r="B83" s="6" t="n">
        <v>130553</v>
      </c>
      <c r="C83" s="6" t="n">
        <v>149961</v>
      </c>
      <c r="D83" s="6" t="n">
        <v>486714</v>
      </c>
      <c r="E83" s="6" t="n">
        <v>424215</v>
      </c>
    </row>
    <row r="84" spans="1:5">
      <c r="A84" s="4" t="s">
        <v>93</v>
      </c>
      <c r="B84" s="6" t="n">
        <v>136291</v>
      </c>
      <c r="D84" s="6" t="n">
        <v>347804</v>
      </c>
    </row>
    <row r="85" spans="1:5">
      <c r="A85" s="4" t="s">
        <v>378</v>
      </c>
      <c r="B85" s="6" t="n">
        <v>90282</v>
      </c>
      <c r="C85" s="6" t="n">
        <v>62228</v>
      </c>
      <c r="D85" s="6" t="n">
        <v>263280</v>
      </c>
      <c r="E85" s="6" t="n">
        <v>202219</v>
      </c>
    </row>
    <row r="86" spans="1:5">
      <c r="A86" s="4" t="s">
        <v>96</v>
      </c>
      <c r="B86" s="6" t="n">
        <v>287343</v>
      </c>
      <c r="C86" s="6" t="n">
        <v>201906</v>
      </c>
      <c r="D86" s="6" t="n">
        <v>786150</v>
      </c>
      <c r="E86" s="6" t="n">
        <v>731580</v>
      </c>
    </row>
    <row r="87" spans="1:5">
      <c r="A87" s="4" t="s">
        <v>97</v>
      </c>
      <c r="B87" s="6" t="n">
        <v>325236</v>
      </c>
      <c r="C87" s="6" t="n">
        <v>249188</v>
      </c>
      <c r="D87" s="6" t="n">
        <v>1256560</v>
      </c>
      <c r="E87" s="6" t="n">
        <v>902801</v>
      </c>
    </row>
    <row r="88" spans="1:5">
      <c r="A88" s="4" t="s">
        <v>98</v>
      </c>
      <c r="B88" s="6" t="n">
        <v>118610</v>
      </c>
      <c r="C88" s="6" t="n">
        <v>79300</v>
      </c>
      <c r="D88" s="6" t="n">
        <v>441405</v>
      </c>
      <c r="E88" s="6" t="n">
        <v>320231</v>
      </c>
    </row>
    <row r="89" spans="1:5">
      <c r="A89" s="4" t="s">
        <v>99</v>
      </c>
      <c r="B89" s="6" t="n">
        <v>206626</v>
      </c>
      <c r="C89" s="6" t="n">
        <v>169888</v>
      </c>
      <c r="D89" s="6" t="n">
        <v>815155</v>
      </c>
      <c r="E89" s="6" t="n">
        <v>582570</v>
      </c>
    </row>
    <row r="90" spans="1:5">
      <c r="A90" s="4" t="s">
        <v>102</v>
      </c>
      <c r="B90" s="7" t="n">
        <v>188113</v>
      </c>
      <c r="C90" s="7" t="n">
        <v>178573</v>
      </c>
      <c r="D90" s="7" t="n">
        <v>787363</v>
      </c>
      <c r="E90" s="7" t="n">
        <v>589979</v>
      </c>
    </row>
    <row r="91" spans="1:5">
      <c r="A91" s="4" t="s">
        <v>103</v>
      </c>
      <c r="B91" s="8" t="n">
        <v>0.58</v>
      </c>
      <c r="C91" s="8" t="n">
        <v>0.49</v>
      </c>
      <c r="D91" s="8" t="n">
        <v>2.3</v>
      </c>
      <c r="E91" s="8" t="n">
        <v>1.67</v>
      </c>
    </row>
    <row r="92" spans="1:5">
      <c r="A92" s="4" t="s">
        <v>104</v>
      </c>
      <c r="B92" s="8" t="n">
        <v>0.57</v>
      </c>
      <c r="C92" s="8" t="n">
        <v>0.48</v>
      </c>
      <c r="D92" s="8" t="n">
        <v>2.28</v>
      </c>
      <c r="E92" s="8" t="n">
        <v>1.64</v>
      </c>
    </row>
    <row r="93" spans="1:5">
      <c r="A93" s="4" t="s">
        <v>107</v>
      </c>
      <c r="B93" s="6" t="n">
        <v>362221918</v>
      </c>
      <c r="D93" s="6" t="n">
        <v>357837426</v>
      </c>
    </row>
    <row r="94" spans="1:5">
      <c r="A94" s="4" t="s">
        <v>371</v>
      </c>
    </row>
    <row r="95" spans="1:5">
      <c r="A95" s="3" t="s">
        <v>346</v>
      </c>
    </row>
    <row r="96" spans="1:5">
      <c r="A96" s="4" t="s">
        <v>78</v>
      </c>
      <c r="B96" s="7" t="n">
        <v>-49570</v>
      </c>
      <c r="C96" s="7" t="n">
        <v>-36061</v>
      </c>
      <c r="D96" s="7" t="n">
        <v>-124145</v>
      </c>
      <c r="E96" s="7" t="n">
        <v>-113375</v>
      </c>
    </row>
    <row r="97" spans="1:5">
      <c r="A97" s="4" t="s">
        <v>79</v>
      </c>
      <c r="B97" s="6" t="n">
        <v>0</v>
      </c>
      <c r="C97" s="6" t="n">
        <v>0</v>
      </c>
      <c r="D97" s="6" t="n">
        <v>0</v>
      </c>
      <c r="E97" s="6" t="n">
        <v>-8903</v>
      </c>
    </row>
    <row r="98" spans="1:5">
      <c r="A98" s="4" t="s">
        <v>81</v>
      </c>
      <c r="B98" s="6" t="n">
        <v>-49570</v>
      </c>
      <c r="C98" s="6" t="n">
        <v>-36061</v>
      </c>
      <c r="D98" s="6" t="n">
        <v>-124145</v>
      </c>
      <c r="E98" s="6" t="n">
        <v>-122278</v>
      </c>
    </row>
    <row r="99" spans="1:5">
      <c r="A99" s="4" t="s">
        <v>83</v>
      </c>
      <c r="B99" s="6" t="n">
        <v>519</v>
      </c>
      <c r="C99" s="6" t="n">
        <v>7518</v>
      </c>
      <c r="D99" s="6" t="n">
        <v>2567</v>
      </c>
      <c r="E99" s="6" t="n">
        <v>2681</v>
      </c>
    </row>
    <row r="100" spans="1:5">
      <c r="A100" s="4" t="s">
        <v>84</v>
      </c>
      <c r="B100" s="6" t="n">
        <v>-50089</v>
      </c>
      <c r="C100" s="6" t="n">
        <v>-43579</v>
      </c>
      <c r="D100" s="6" t="n">
        <v>-126712</v>
      </c>
      <c r="E100" s="6" t="n">
        <v>-124959</v>
      </c>
    </row>
    <row r="101" spans="1:5">
      <c r="A101" s="4" t="s">
        <v>85</v>
      </c>
      <c r="B101" s="6" t="n">
        <v>-47988</v>
      </c>
      <c r="C101" s="6" t="n">
        <v>-80526</v>
      </c>
      <c r="D101" s="6" t="n">
        <v>-127524</v>
      </c>
      <c r="E101" s="6" t="n">
        <v>-126566</v>
      </c>
    </row>
    <row r="102" spans="1:5">
      <c r="A102" s="4" t="s">
        <v>86</v>
      </c>
      <c r="B102" s="6" t="n">
        <v>-2101</v>
      </c>
      <c r="C102" s="6" t="n">
        <v>36947</v>
      </c>
      <c r="D102" s="6" t="n">
        <v>812</v>
      </c>
      <c r="E102" s="6" t="n">
        <v>1607</v>
      </c>
    </row>
    <row r="103" spans="1:5">
      <c r="A103" s="4" t="s">
        <v>88</v>
      </c>
      <c r="B103" s="6" t="n">
        <v>-2101</v>
      </c>
      <c r="C103" s="6" t="n">
        <v>36947</v>
      </c>
      <c r="D103" s="6" t="n">
        <v>812</v>
      </c>
      <c r="E103" s="6" t="n">
        <v>1607</v>
      </c>
    </row>
    <row r="104" spans="1:5">
      <c r="A104" s="4" t="s">
        <v>147</v>
      </c>
      <c r="B104" s="6" t="n">
        <v>21117</v>
      </c>
      <c r="C104" s="6" t="n">
        <v>-6853</v>
      </c>
      <c r="D104" s="6" t="n">
        <v>24517</v>
      </c>
      <c r="E104" s="6" t="n">
        <v>-7953</v>
      </c>
    </row>
    <row r="105" spans="1:5">
      <c r="A105" s="4" t="s">
        <v>377</v>
      </c>
      <c r="B105" s="6" t="n">
        <v>2666</v>
      </c>
      <c r="C105" s="6" t="n">
        <v>-266</v>
      </c>
      <c r="D105" s="6" t="n">
        <v>7999</v>
      </c>
      <c r="E105" s="6" t="n">
        <v>2925</v>
      </c>
    </row>
    <row r="106" spans="1:5">
      <c r="A106" s="4" t="s">
        <v>92</v>
      </c>
      <c r="B106" s="6" t="n">
        <v>23783</v>
      </c>
      <c r="C106" s="6" t="n">
        <v>-7119</v>
      </c>
      <c r="D106" s="6" t="n">
        <v>32516</v>
      </c>
      <c r="E106" s="6" t="n">
        <v>-5028</v>
      </c>
    </row>
    <row r="107" spans="1:5">
      <c r="A107" s="4" t="s">
        <v>93</v>
      </c>
      <c r="B107" s="6" t="n">
        <v>-22221</v>
      </c>
      <c r="D107" s="6" t="n">
        <v>-22221</v>
      </c>
    </row>
    <row r="108" spans="1:5">
      <c r="A108" s="4" t="s">
        <v>378</v>
      </c>
      <c r="B108" s="6" t="n">
        <v>-3835</v>
      </c>
      <c r="C108" s="6" t="n">
        <v>1291</v>
      </c>
      <c r="D108" s="6" t="n">
        <v>698</v>
      </c>
      <c r="E108" s="6" t="n">
        <v>4449</v>
      </c>
    </row>
    <row r="109" spans="1:5">
      <c r="A109" s="4" t="s">
        <v>96</v>
      </c>
      <c r="B109" s="6" t="n">
        <v>-26056</v>
      </c>
      <c r="C109" s="6" t="n">
        <v>1291</v>
      </c>
      <c r="D109" s="6" t="n">
        <v>-21523</v>
      </c>
      <c r="E109" s="6" t="n">
        <v>4449</v>
      </c>
    </row>
    <row r="110" spans="1:5">
      <c r="A110" s="4" t="s">
        <v>97</v>
      </c>
      <c r="B110" s="6" t="n">
        <v>47738</v>
      </c>
      <c r="C110" s="6" t="n">
        <v>28537</v>
      </c>
      <c r="D110" s="6" t="n">
        <v>54851</v>
      </c>
      <c r="E110" s="6" t="n">
        <v>-7870</v>
      </c>
    </row>
    <row r="111" spans="1:5">
      <c r="A111" s="4" t="s">
        <v>98</v>
      </c>
      <c r="B111" s="6" t="n">
        <v>17929</v>
      </c>
      <c r="C111" s="6" t="n">
        <v>19262</v>
      </c>
      <c r="D111" s="6" t="n">
        <v>26411</v>
      </c>
      <c r="E111" s="6" t="n">
        <v>2136</v>
      </c>
    </row>
    <row r="112" spans="1:5">
      <c r="A112" s="4" t="s">
        <v>99</v>
      </c>
      <c r="B112" s="6" t="n">
        <v>29809</v>
      </c>
      <c r="C112" s="6" t="n">
        <v>9275</v>
      </c>
      <c r="D112" s="6" t="n">
        <v>28440</v>
      </c>
      <c r="E112" s="6" t="n">
        <v>-10006</v>
      </c>
    </row>
    <row r="113" spans="1:5">
      <c r="A113" s="4" t="s">
        <v>102</v>
      </c>
      <c r="B113" s="7" t="n">
        <v>29809</v>
      </c>
      <c r="C113" s="7" t="n">
        <v>9275</v>
      </c>
      <c r="D113" s="7" t="n">
        <v>28440</v>
      </c>
      <c r="E113" s="7" t="n">
        <v>-10006</v>
      </c>
    </row>
    <row r="114" spans="1:5">
      <c r="A114" s="4" t="s">
        <v>103</v>
      </c>
      <c r="B114" s="8" t="n">
        <v>0.08</v>
      </c>
      <c r="C114" s="8" t="n">
        <v>0.02</v>
      </c>
      <c r="D114" s="8" t="n">
        <v>0.08</v>
      </c>
      <c r="E114" s="8" t="n">
        <v>-0.03</v>
      </c>
    </row>
    <row r="115" spans="1:5">
      <c r="A115" s="4" t="s">
        <v>104</v>
      </c>
      <c r="B115" s="8" t="n">
        <v>0.09</v>
      </c>
      <c r="C115" s="8" t="n">
        <v>0.02</v>
      </c>
      <c r="D115" s="8" t="n">
        <v>0.1</v>
      </c>
      <c r="E115" s="8" t="n">
        <v>-0.03</v>
      </c>
    </row>
    <row r="116" spans="1:5">
      <c r="A116" s="4" t="s">
        <v>107</v>
      </c>
      <c r="B116" s="6" t="n">
        <v>-3113721</v>
      </c>
      <c r="D116" s="6" t="n">
        <v>-31016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9</v>
      </c>
      <c r="B1" s="2" t="s">
        <v>75</v>
      </c>
      <c r="D1" s="2" t="s">
        <v>1</v>
      </c>
    </row>
    <row r="2" spans="1:5">
      <c r="B2" s="2" t="s">
        <v>2</v>
      </c>
      <c r="C2" s="2" t="s">
        <v>76</v>
      </c>
      <c r="D2" s="2" t="s">
        <v>2</v>
      </c>
      <c r="E2" s="2" t="s">
        <v>76</v>
      </c>
    </row>
    <row r="3" spans="1:5">
      <c r="A3" s="3" t="s">
        <v>123</v>
      </c>
    </row>
    <row r="4" spans="1:5">
      <c r="A4" s="4" t="s">
        <v>380</v>
      </c>
      <c r="D4" s="7" t="n">
        <v>3526216</v>
      </c>
      <c r="E4" s="7" t="n">
        <v>2695764</v>
      </c>
    </row>
    <row r="5" spans="1:5">
      <c r="A5" s="4" t="s">
        <v>125</v>
      </c>
      <c r="D5" s="6" t="n">
        <v>100055</v>
      </c>
      <c r="E5" s="6" t="n">
        <v>18696</v>
      </c>
    </row>
    <row r="6" spans="1:5">
      <c r="A6" s="4" t="s">
        <v>126</v>
      </c>
      <c r="D6" s="6" t="n">
        <v>11047</v>
      </c>
      <c r="E6" s="6" t="n">
        <v>123276</v>
      </c>
    </row>
    <row r="7" spans="1:5">
      <c r="A7" s="4" t="s">
        <v>381</v>
      </c>
      <c r="D7" s="6" t="n">
        <v>0</v>
      </c>
    </row>
    <row r="8" spans="1:5">
      <c r="A8" s="4" t="s">
        <v>99</v>
      </c>
      <c r="B8" s="7" t="n">
        <v>236435</v>
      </c>
      <c r="C8" s="7" t="n">
        <v>179163</v>
      </c>
      <c r="D8" s="6" t="n">
        <v>843595</v>
      </c>
      <c r="E8" s="6" t="n">
        <v>572564</v>
      </c>
    </row>
    <row r="9" spans="1:5">
      <c r="A9" s="4" t="s">
        <v>382</v>
      </c>
      <c r="B9" s="6" t="n">
        <v>4451984</v>
      </c>
      <c r="C9" s="6" t="n">
        <v>3365393</v>
      </c>
      <c r="D9" s="6" t="n">
        <v>4451984</v>
      </c>
      <c r="E9" s="6" t="n">
        <v>3365393</v>
      </c>
    </row>
    <row r="10" spans="1:5">
      <c r="A10" s="4" t="s">
        <v>368</v>
      </c>
    </row>
    <row r="11" spans="1:5">
      <c r="A11" s="3" t="s">
        <v>123</v>
      </c>
    </row>
    <row r="12" spans="1:5">
      <c r="A12" s="4" t="s">
        <v>380</v>
      </c>
      <c r="D12" s="6" t="n">
        <v>3558349</v>
      </c>
      <c r="E12" s="6" t="n">
        <v>2686832</v>
      </c>
    </row>
    <row r="13" spans="1:5">
      <c r="A13" s="4" t="s">
        <v>125</v>
      </c>
      <c r="D13" s="6" t="n">
        <v>114678</v>
      </c>
    </row>
    <row r="14" spans="1:5">
      <c r="A14" s="4" t="s">
        <v>126</v>
      </c>
      <c r="D14" s="6" t="n">
        <v>20928</v>
      </c>
    </row>
    <row r="15" spans="1:5">
      <c r="A15" s="4" t="s">
        <v>381</v>
      </c>
      <c r="D15" s="6" t="n">
        <v>-102799</v>
      </c>
    </row>
    <row r="16" spans="1:5">
      <c r="A16" s="4" t="s">
        <v>99</v>
      </c>
      <c r="B16" s="6" t="n">
        <v>223900</v>
      </c>
      <c r="C16" s="6" t="n">
        <v>191369</v>
      </c>
      <c r="D16" s="6" t="n">
        <v>798614</v>
      </c>
      <c r="E16" s="6" t="n">
        <v>519316</v>
      </c>
    </row>
    <row r="17" spans="1:5">
      <c r="A17" s="4" t="s">
        <v>382</v>
      </c>
      <c r="B17" s="6" t="n">
        <v>4360841</v>
      </c>
      <c r="C17" s="6" t="n">
        <v>3303213</v>
      </c>
      <c r="D17" s="6" t="n">
        <v>4360841</v>
      </c>
      <c r="E17" s="6" t="n">
        <v>3303213</v>
      </c>
    </row>
    <row r="18" spans="1:5">
      <c r="A18" s="4" t="s">
        <v>369</v>
      </c>
    </row>
    <row r="19" spans="1:5">
      <c r="A19" s="3" t="s">
        <v>123</v>
      </c>
    </row>
    <row r="20" spans="1:5">
      <c r="A20" s="4" t="s">
        <v>380</v>
      </c>
      <c r="D20" s="6" t="n">
        <v>35323</v>
      </c>
      <c r="E20" s="6" t="n">
        <v>77435</v>
      </c>
    </row>
    <row r="21" spans="1:5">
      <c r="A21" s="4" t="s">
        <v>125</v>
      </c>
      <c r="D21" s="6" t="n">
        <v>0</v>
      </c>
    </row>
    <row r="22" spans="1:5">
      <c r="A22" s="4" t="s">
        <v>126</v>
      </c>
      <c r="D22" s="6" t="n">
        <v>0</v>
      </c>
    </row>
    <row r="23" spans="1:5">
      <c r="A23" s="4" t="s">
        <v>381</v>
      </c>
      <c r="D23" s="6" t="n">
        <v>0</v>
      </c>
    </row>
    <row r="24" spans="1:5">
      <c r="A24" s="4" t="s">
        <v>99</v>
      </c>
      <c r="B24" s="6" t="n">
        <v>-17274</v>
      </c>
      <c r="C24" s="6" t="n">
        <v>-21481</v>
      </c>
      <c r="D24" s="6" t="n">
        <v>16541</v>
      </c>
      <c r="E24" s="6" t="n">
        <v>63254</v>
      </c>
    </row>
    <row r="25" spans="1:5">
      <c r="A25" s="4" t="s">
        <v>382</v>
      </c>
      <c r="B25" s="6" t="n">
        <v>51864</v>
      </c>
      <c r="C25" s="6" t="n">
        <v>140689</v>
      </c>
      <c r="D25" s="6" t="n">
        <v>51864</v>
      </c>
      <c r="E25" s="6" t="n">
        <v>140689</v>
      </c>
    </row>
    <row r="26" spans="1:5">
      <c r="A26" s="4" t="s">
        <v>370</v>
      </c>
    </row>
    <row r="27" spans="1:5">
      <c r="A27" s="3" t="s">
        <v>123</v>
      </c>
    </row>
    <row r="28" spans="1:5">
      <c r="A28" s="4" t="s">
        <v>380</v>
      </c>
      <c r="D28" s="6" t="n">
        <v>3593672</v>
      </c>
      <c r="E28" s="6" t="n">
        <v>2764267</v>
      </c>
    </row>
    <row r="29" spans="1:5">
      <c r="A29" s="4" t="s">
        <v>125</v>
      </c>
      <c r="D29" s="6" t="n">
        <v>114678</v>
      </c>
    </row>
    <row r="30" spans="1:5">
      <c r="A30" s="4" t="s">
        <v>126</v>
      </c>
      <c r="D30" s="6" t="n">
        <v>20928</v>
      </c>
    </row>
    <row r="31" spans="1:5">
      <c r="A31" s="4" t="s">
        <v>381</v>
      </c>
      <c r="D31" s="6" t="n">
        <v>-102799</v>
      </c>
    </row>
    <row r="32" spans="1:5">
      <c r="A32" s="4" t="s">
        <v>99</v>
      </c>
      <c r="B32" s="6" t="n">
        <v>206626</v>
      </c>
      <c r="C32" s="6" t="n">
        <v>169888</v>
      </c>
      <c r="D32" s="6" t="n">
        <v>815155</v>
      </c>
      <c r="E32" s="6" t="n">
        <v>582570</v>
      </c>
    </row>
    <row r="33" spans="1:5">
      <c r="A33" s="4" t="s">
        <v>382</v>
      </c>
      <c r="B33" s="6" t="n">
        <v>4412705</v>
      </c>
      <c r="C33" s="6" t="n">
        <v>3443902</v>
      </c>
      <c r="D33" s="6" t="n">
        <v>4412705</v>
      </c>
      <c r="E33" s="6" t="n">
        <v>3443902</v>
      </c>
    </row>
    <row r="34" spans="1:5">
      <c r="A34" s="4" t="s">
        <v>371</v>
      </c>
    </row>
    <row r="35" spans="1:5">
      <c r="A35" s="3" t="s">
        <v>123</v>
      </c>
    </row>
    <row r="36" spans="1:5">
      <c r="A36" s="4" t="s">
        <v>380</v>
      </c>
      <c r="D36" s="6" t="n">
        <v>-67456</v>
      </c>
      <c r="E36" s="6" t="n">
        <v>-68503</v>
      </c>
    </row>
    <row r="37" spans="1:5">
      <c r="A37" s="4" t="s">
        <v>125</v>
      </c>
      <c r="D37" s="6" t="n">
        <v>-14623</v>
      </c>
    </row>
    <row r="38" spans="1:5">
      <c r="A38" s="4" t="s">
        <v>126</v>
      </c>
      <c r="D38" s="6" t="n">
        <v>-9881</v>
      </c>
    </row>
    <row r="39" spans="1:5">
      <c r="A39" s="4" t="s">
        <v>381</v>
      </c>
      <c r="D39" s="6" t="n">
        <v>102799</v>
      </c>
    </row>
    <row r="40" spans="1:5">
      <c r="A40" s="4" t="s">
        <v>99</v>
      </c>
      <c r="B40" s="6" t="n">
        <v>29809</v>
      </c>
      <c r="C40" s="6" t="n">
        <v>9275</v>
      </c>
      <c r="D40" s="6" t="n">
        <v>28440</v>
      </c>
      <c r="E40" s="6" t="n">
        <v>-10006</v>
      </c>
    </row>
    <row r="41" spans="1:5">
      <c r="A41" s="4" t="s">
        <v>382</v>
      </c>
      <c r="B41" s="6" t="n">
        <v>39279</v>
      </c>
      <c r="C41" s="6" t="n">
        <v>-78509</v>
      </c>
      <c r="D41" s="6" t="n">
        <v>39279</v>
      </c>
      <c r="E41" s="6" t="n">
        <v>-78509</v>
      </c>
    </row>
    <row r="42" spans="1:5">
      <c r="A42" s="4" t="s">
        <v>118</v>
      </c>
    </row>
    <row r="43" spans="1:5">
      <c r="A43" s="3" t="s">
        <v>123</v>
      </c>
    </row>
    <row r="44" spans="1:5">
      <c r="A44" s="4" t="s">
        <v>380</v>
      </c>
      <c r="D44" s="6" t="n">
        <v>1560519</v>
      </c>
      <c r="E44" s="6" t="n">
        <v>1409463</v>
      </c>
    </row>
    <row r="45" spans="1:5">
      <c r="A45" s="4" t="s">
        <v>125</v>
      </c>
      <c r="D45" s="6" t="n">
        <v>99966</v>
      </c>
      <c r="E45" s="6" t="n">
        <v>18674</v>
      </c>
    </row>
    <row r="46" spans="1:5">
      <c r="A46" s="4" t="s">
        <v>126</v>
      </c>
      <c r="D46" s="6" t="n">
        <v>11047</v>
      </c>
      <c r="E46" s="6" t="n">
        <v>123276</v>
      </c>
    </row>
    <row r="47" spans="1:5">
      <c r="A47" s="4" t="s">
        <v>381</v>
      </c>
      <c r="D47" s="6" t="n">
        <v>0</v>
      </c>
    </row>
    <row r="48" spans="1:5">
      <c r="A48" s="4" t="s">
        <v>382</v>
      </c>
      <c r="B48" s="6" t="n">
        <v>1670395</v>
      </c>
      <c r="C48" s="6" t="n">
        <v>1551413</v>
      </c>
      <c r="D48" s="6" t="n">
        <v>1670395</v>
      </c>
      <c r="E48" s="6" t="n">
        <v>1551413</v>
      </c>
    </row>
    <row r="49" spans="1:5">
      <c r="A49" s="4" t="s">
        <v>383</v>
      </c>
    </row>
    <row r="50" spans="1:5">
      <c r="A50" s="3" t="s">
        <v>123</v>
      </c>
    </row>
    <row r="51" spans="1:5">
      <c r="A51" s="4" t="s">
        <v>125</v>
      </c>
      <c r="D51" s="6" t="n">
        <v>114589</v>
      </c>
    </row>
    <row r="52" spans="1:5">
      <c r="A52" s="4" t="s">
        <v>126</v>
      </c>
      <c r="D52" s="6" t="n">
        <v>20928</v>
      </c>
    </row>
    <row r="53" spans="1:5">
      <c r="A53" s="4" t="s">
        <v>381</v>
      </c>
      <c r="D53" s="6" t="n">
        <v>-102799</v>
      </c>
    </row>
    <row r="54" spans="1:5">
      <c r="A54" s="4" t="s">
        <v>382</v>
      </c>
      <c r="B54" s="6" t="n">
        <v>1592100</v>
      </c>
      <c r="D54" s="6" t="n">
        <v>1592100</v>
      </c>
    </row>
    <row r="55" spans="1:5">
      <c r="A55" s="4" t="s">
        <v>384</v>
      </c>
    </row>
    <row r="56" spans="1:5">
      <c r="A56" s="3" t="s">
        <v>123</v>
      </c>
    </row>
    <row r="57" spans="1:5">
      <c r="A57" s="4" t="s">
        <v>125</v>
      </c>
      <c r="D57" s="6" t="n">
        <v>0</v>
      </c>
    </row>
    <row r="58" spans="1:5">
      <c r="A58" s="4" t="s">
        <v>126</v>
      </c>
      <c r="D58" s="6" t="n">
        <v>0</v>
      </c>
    </row>
    <row r="59" spans="1:5">
      <c r="A59" s="4" t="s">
        <v>381</v>
      </c>
      <c r="D59" s="6" t="n">
        <v>0</v>
      </c>
    </row>
    <row r="60" spans="1:5">
      <c r="A60" s="4" t="s">
        <v>382</v>
      </c>
      <c r="B60" s="6" t="n">
        <v>0</v>
      </c>
      <c r="D60" s="6" t="n">
        <v>0</v>
      </c>
    </row>
    <row r="61" spans="1:5">
      <c r="A61" s="4" t="s">
        <v>385</v>
      </c>
    </row>
    <row r="62" spans="1:5">
      <c r="A62" s="3" t="s">
        <v>123</v>
      </c>
    </row>
    <row r="63" spans="1:5">
      <c r="A63" s="4" t="s">
        <v>125</v>
      </c>
      <c r="D63" s="6" t="n">
        <v>114589</v>
      </c>
    </row>
    <row r="64" spans="1:5">
      <c r="A64" s="4" t="s">
        <v>126</v>
      </c>
      <c r="D64" s="6" t="n">
        <v>20928</v>
      </c>
    </row>
    <row r="65" spans="1:5">
      <c r="A65" s="4" t="s">
        <v>381</v>
      </c>
      <c r="D65" s="6" t="n">
        <v>-102799</v>
      </c>
    </row>
    <row r="66" spans="1:5">
      <c r="A66" s="4" t="s">
        <v>382</v>
      </c>
      <c r="B66" s="6" t="n">
        <v>1592100</v>
      </c>
      <c r="D66" s="6" t="n">
        <v>1592100</v>
      </c>
    </row>
    <row r="67" spans="1:5">
      <c r="A67" s="4" t="s">
        <v>386</v>
      </c>
    </row>
    <row r="68" spans="1:5">
      <c r="A68" s="3" t="s">
        <v>123</v>
      </c>
    </row>
    <row r="69" spans="1:5">
      <c r="A69" s="4" t="s">
        <v>125</v>
      </c>
      <c r="D69" s="6" t="n">
        <v>-14623</v>
      </c>
    </row>
    <row r="70" spans="1:5">
      <c r="A70" s="4" t="s">
        <v>126</v>
      </c>
      <c r="D70" s="6" t="n">
        <v>-9881</v>
      </c>
    </row>
    <row r="71" spans="1:5">
      <c r="A71" s="4" t="s">
        <v>381</v>
      </c>
      <c r="D71" s="6" t="n">
        <v>102799</v>
      </c>
    </row>
    <row r="72" spans="1:5">
      <c r="A72" s="4" t="s">
        <v>382</v>
      </c>
      <c r="B72" s="6" t="n">
        <v>78295</v>
      </c>
      <c r="D72" s="6" t="n">
        <v>78295</v>
      </c>
    </row>
    <row r="73" spans="1:5">
      <c r="A73" s="4" t="s">
        <v>120</v>
      </c>
    </row>
    <row r="74" spans="1:5">
      <c r="A74" s="3" t="s">
        <v>123</v>
      </c>
    </row>
    <row r="75" spans="1:5">
      <c r="A75" s="4" t="s">
        <v>380</v>
      </c>
      <c r="D75" s="6" t="n">
        <v>1958654</v>
      </c>
      <c r="E75" s="6" t="n">
        <v>1285686</v>
      </c>
    </row>
    <row r="76" spans="1:5">
      <c r="A76" s="4" t="s">
        <v>99</v>
      </c>
      <c r="D76" s="6" t="n">
        <v>843595</v>
      </c>
      <c r="E76" s="6" t="n">
        <v>572564</v>
      </c>
    </row>
    <row r="77" spans="1:5">
      <c r="A77" s="4" t="s">
        <v>382</v>
      </c>
      <c r="B77" s="6" t="n">
        <v>2802249</v>
      </c>
      <c r="C77" s="6" t="n">
        <v>1805934</v>
      </c>
      <c r="D77" s="6" t="n">
        <v>2802249</v>
      </c>
      <c r="E77" s="6" t="n">
        <v>1805934</v>
      </c>
    </row>
    <row r="78" spans="1:5">
      <c r="A78" s="4" t="s">
        <v>387</v>
      </c>
    </row>
    <row r="79" spans="1:5">
      <c r="A79" s="3" t="s">
        <v>123</v>
      </c>
    </row>
    <row r="80" spans="1:5">
      <c r="A80" s="4" t="s">
        <v>380</v>
      </c>
      <c r="D80" s="6" t="n">
        <v>1990787</v>
      </c>
      <c r="E80" s="6" t="n">
        <v>1276754</v>
      </c>
    </row>
    <row r="81" spans="1:5">
      <c r="A81" s="4" t="s">
        <v>99</v>
      </c>
      <c r="D81" s="6" t="n">
        <v>798614</v>
      </c>
      <c r="E81" s="6" t="n">
        <v>519316</v>
      </c>
    </row>
    <row r="82" spans="1:5">
      <c r="A82" s="4" t="s">
        <v>382</v>
      </c>
      <c r="B82" s="6" t="n">
        <v>2789401</v>
      </c>
      <c r="C82" s="6" t="n">
        <v>1743754</v>
      </c>
      <c r="D82" s="6" t="n">
        <v>2789401</v>
      </c>
      <c r="E82" s="6" t="n">
        <v>1743754</v>
      </c>
    </row>
    <row r="83" spans="1:5">
      <c r="A83" s="4" t="s">
        <v>388</v>
      </c>
    </row>
    <row r="84" spans="1:5">
      <c r="A84" s="3" t="s">
        <v>123</v>
      </c>
    </row>
    <row r="85" spans="1:5">
      <c r="A85" s="4" t="s">
        <v>380</v>
      </c>
      <c r="D85" s="6" t="n">
        <v>35323</v>
      </c>
      <c r="E85" s="6" t="n">
        <v>77435</v>
      </c>
    </row>
    <row r="86" spans="1:5">
      <c r="A86" s="4" t="s">
        <v>99</v>
      </c>
      <c r="D86" s="6" t="n">
        <v>16541</v>
      </c>
      <c r="E86" s="6" t="n">
        <v>63254</v>
      </c>
    </row>
    <row r="87" spans="1:5">
      <c r="A87" s="4" t="s">
        <v>382</v>
      </c>
      <c r="B87" s="6" t="n">
        <v>51864</v>
      </c>
      <c r="C87" s="6" t="n">
        <v>140689</v>
      </c>
      <c r="D87" s="6" t="n">
        <v>51864</v>
      </c>
      <c r="E87" s="6" t="n">
        <v>140689</v>
      </c>
    </row>
    <row r="88" spans="1:5">
      <c r="A88" s="4" t="s">
        <v>389</v>
      </c>
    </row>
    <row r="89" spans="1:5">
      <c r="A89" s="3" t="s">
        <v>123</v>
      </c>
    </row>
    <row r="90" spans="1:5">
      <c r="A90" s="4" t="s">
        <v>380</v>
      </c>
      <c r="D90" s="6" t="n">
        <v>2026110</v>
      </c>
      <c r="E90" s="6" t="n">
        <v>1354189</v>
      </c>
    </row>
    <row r="91" spans="1:5">
      <c r="A91" s="4" t="s">
        <v>99</v>
      </c>
      <c r="D91" s="6" t="n">
        <v>815155</v>
      </c>
      <c r="E91" s="6" t="n">
        <v>582570</v>
      </c>
    </row>
    <row r="92" spans="1:5">
      <c r="A92" s="4" t="s">
        <v>382</v>
      </c>
      <c r="B92" s="6" t="n">
        <v>2841265</v>
      </c>
      <c r="C92" s="6" t="n">
        <v>1884443</v>
      </c>
      <c r="D92" s="6" t="n">
        <v>2841265</v>
      </c>
      <c r="E92" s="6" t="n">
        <v>1884443</v>
      </c>
    </row>
    <row r="93" spans="1:5">
      <c r="A93" s="4" t="s">
        <v>390</v>
      </c>
    </row>
    <row r="94" spans="1:5">
      <c r="A94" s="3" t="s">
        <v>123</v>
      </c>
    </row>
    <row r="95" spans="1:5">
      <c r="A95" s="4" t="s">
        <v>380</v>
      </c>
      <c r="D95" s="6" t="n">
        <v>-67456</v>
      </c>
      <c r="E95" s="6" t="n">
        <v>-68503</v>
      </c>
    </row>
    <row r="96" spans="1:5">
      <c r="A96" s="4" t="s">
        <v>99</v>
      </c>
      <c r="D96" s="6" t="n">
        <v>28440</v>
      </c>
      <c r="E96" s="6" t="n">
        <v>-10006</v>
      </c>
    </row>
    <row r="97" spans="1:5">
      <c r="A97" s="4" t="s">
        <v>382</v>
      </c>
      <c r="B97" s="7" t="n">
        <v>-39016</v>
      </c>
      <c r="C97" s="7" t="n">
        <v>-78509</v>
      </c>
      <c r="D97" s="7" t="n">
        <v>-39016</v>
      </c>
      <c r="E97" s="7" t="n">
        <v>-785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1</v>
      </c>
      <c r="B1" s="2" t="s">
        <v>75</v>
      </c>
      <c r="D1" s="2" t="s">
        <v>1</v>
      </c>
    </row>
    <row r="2" spans="1:5">
      <c r="B2" s="2" t="s">
        <v>2</v>
      </c>
      <c r="C2" s="2" t="s">
        <v>76</v>
      </c>
      <c r="D2" s="2" t="s">
        <v>2</v>
      </c>
      <c r="E2" s="2" t="s">
        <v>76</v>
      </c>
    </row>
    <row r="3" spans="1:5">
      <c r="A3" s="3" t="s">
        <v>346</v>
      </c>
    </row>
    <row r="4" spans="1:5">
      <c r="A4" s="4" t="s">
        <v>99</v>
      </c>
      <c r="B4" s="7" t="n">
        <v>236435</v>
      </c>
      <c r="C4" s="7" t="n">
        <v>179163</v>
      </c>
      <c r="D4" s="7" t="n">
        <v>843595</v>
      </c>
      <c r="E4" s="7" t="n">
        <v>572564</v>
      </c>
    </row>
    <row r="5" spans="1:5">
      <c r="A5" s="4" t="s">
        <v>142</v>
      </c>
      <c r="D5" s="6" t="n">
        <v>9519</v>
      </c>
      <c r="E5" s="6" t="n">
        <v>-11421</v>
      </c>
    </row>
    <row r="6" spans="1:5">
      <c r="A6" s="4" t="s">
        <v>85</v>
      </c>
      <c r="B6" s="6" t="n">
        <v>723922</v>
      </c>
      <c r="C6" s="6" t="n">
        <v>721741</v>
      </c>
      <c r="D6" s="6" t="n">
        <v>1935148</v>
      </c>
      <c r="E6" s="6" t="n">
        <v>1829449</v>
      </c>
    </row>
    <row r="7" spans="1:5">
      <c r="A7" s="4" t="s">
        <v>143</v>
      </c>
      <c r="D7" s="6" t="n">
        <v>589172</v>
      </c>
      <c r="E7" s="6" t="n">
        <v>378665</v>
      </c>
    </row>
    <row r="8" spans="1:5">
      <c r="A8" s="4" t="s">
        <v>144</v>
      </c>
      <c r="D8" s="6" t="n">
        <v>-250057</v>
      </c>
      <c r="E8" s="6" t="n">
        <v>-329168</v>
      </c>
    </row>
    <row r="9" spans="1:5">
      <c r="A9" s="4" t="s">
        <v>147</v>
      </c>
      <c r="B9" s="6" t="n">
        <v>-22684</v>
      </c>
      <c r="C9" s="6" t="n">
        <v>-31162</v>
      </c>
      <c r="D9" s="6" t="n">
        <v>-133998</v>
      </c>
      <c r="E9" s="6" t="n">
        <v>-87478</v>
      </c>
    </row>
    <row r="10" spans="1:5">
      <c r="A10" s="4" t="s">
        <v>148</v>
      </c>
      <c r="D10" s="6" t="n">
        <v>11047</v>
      </c>
      <c r="E10" s="6" t="n">
        <v>123276</v>
      </c>
    </row>
    <row r="11" spans="1:5">
      <c r="A11" s="4" t="s">
        <v>149</v>
      </c>
      <c r="D11" s="6" t="n">
        <v>250021</v>
      </c>
      <c r="E11" s="6" t="n">
        <v>80469</v>
      </c>
    </row>
    <row r="12" spans="1:5">
      <c r="A12" s="4" t="s">
        <v>152</v>
      </c>
      <c r="D12" s="6" t="n">
        <v>260512</v>
      </c>
      <c r="E12" s="6" t="n">
        <v>345953</v>
      </c>
    </row>
    <row r="13" spans="1:5">
      <c r="A13" s="4" t="s">
        <v>40</v>
      </c>
      <c r="D13" s="6" t="n">
        <v>-21182</v>
      </c>
      <c r="E13" s="6" t="n">
        <v>-44394</v>
      </c>
    </row>
    <row r="14" spans="1:5">
      <c r="A14" s="4" t="s">
        <v>52</v>
      </c>
      <c r="D14" s="6" t="n">
        <v>41930</v>
      </c>
      <c r="E14" s="6" t="n">
        <v>30995</v>
      </c>
    </row>
    <row r="15" spans="1:5">
      <c r="A15" s="4" t="s">
        <v>153</v>
      </c>
      <c r="D15" s="6" t="n">
        <v>6793</v>
      </c>
      <c r="E15" s="6" t="n">
        <v>-36526</v>
      </c>
    </row>
    <row r="16" spans="1:5">
      <c r="A16" s="4" t="s">
        <v>154</v>
      </c>
      <c r="D16" s="6" t="n">
        <v>2684236</v>
      </c>
      <c r="E16" s="6" t="n">
        <v>2778662</v>
      </c>
    </row>
    <row r="17" spans="1:5">
      <c r="A17" s="4" t="s">
        <v>161</v>
      </c>
      <c r="D17" s="6" t="n">
        <v>1724836</v>
      </c>
      <c r="E17" s="6" t="n">
        <v>412167</v>
      </c>
    </row>
    <row r="18" spans="1:5">
      <c r="A18" s="4" t="s">
        <v>167</v>
      </c>
      <c r="D18" s="6" t="n">
        <v>-6285026</v>
      </c>
      <c r="E18" s="6" t="n">
        <v>-6241062</v>
      </c>
    </row>
    <row r="19" spans="1:5">
      <c r="A19" s="4" t="s">
        <v>171</v>
      </c>
      <c r="D19" s="6" t="n">
        <v>5470000</v>
      </c>
      <c r="E19" s="6" t="n">
        <v>3348334</v>
      </c>
    </row>
    <row r="20" spans="1:5">
      <c r="A20" s="4" t="s">
        <v>172</v>
      </c>
      <c r="D20" s="6" t="n">
        <v>-5635000</v>
      </c>
      <c r="E20" s="6" t="n">
        <v>-3681399</v>
      </c>
    </row>
    <row r="21" spans="1:5">
      <c r="A21" s="4" t="s">
        <v>173</v>
      </c>
      <c r="D21" s="6" t="n">
        <v>20648451</v>
      </c>
      <c r="E21" s="6" t="n">
        <v>20028887</v>
      </c>
    </row>
    <row r="22" spans="1:5">
      <c r="A22" s="4" t="s">
        <v>174</v>
      </c>
      <c r="D22" s="6" t="n">
        <v>-20396595</v>
      </c>
      <c r="E22" s="6" t="n">
        <v>-19405515</v>
      </c>
    </row>
    <row r="23" spans="1:5">
      <c r="A23" s="4" t="s">
        <v>392</v>
      </c>
      <c r="D23" s="6" t="n">
        <v>0</v>
      </c>
      <c r="E23" s="6" t="n">
        <v>0</v>
      </c>
    </row>
    <row r="24" spans="1:5">
      <c r="A24" s="4" t="s">
        <v>179</v>
      </c>
      <c r="D24" s="6" t="n">
        <v>3672185</v>
      </c>
      <c r="E24" s="6" t="n">
        <v>3495758</v>
      </c>
    </row>
    <row r="25" spans="1:5">
      <c r="A25" s="4" t="s">
        <v>368</v>
      </c>
    </row>
    <row r="26" spans="1:5">
      <c r="A26" s="3" t="s">
        <v>346</v>
      </c>
    </row>
    <row r="27" spans="1:5">
      <c r="A27" s="4" t="s">
        <v>99</v>
      </c>
      <c r="B27" s="6" t="n">
        <v>223900</v>
      </c>
      <c r="C27" s="6" t="n">
        <v>191369</v>
      </c>
      <c r="D27" s="6" t="n">
        <v>798614</v>
      </c>
      <c r="E27" s="6" t="n">
        <v>519316</v>
      </c>
    </row>
    <row r="28" spans="1:5">
      <c r="A28" s="4" t="s">
        <v>142</v>
      </c>
      <c r="D28" s="6" t="n">
        <v>-678</v>
      </c>
      <c r="E28" s="6" t="n">
        <v>-15868</v>
      </c>
    </row>
    <row r="29" spans="1:5">
      <c r="A29" s="4" t="s">
        <v>85</v>
      </c>
      <c r="B29" s="6" t="n">
        <v>744140</v>
      </c>
      <c r="C29" s="6" t="n">
        <v>769689</v>
      </c>
      <c r="D29" s="6" t="n">
        <v>2088856</v>
      </c>
      <c r="E29" s="6" t="n">
        <v>2057419</v>
      </c>
    </row>
    <row r="30" spans="1:5">
      <c r="A30" s="4" t="s">
        <v>143</v>
      </c>
      <c r="D30" s="6" t="n">
        <v>936259</v>
      </c>
      <c r="E30" s="6" t="n">
        <v>561432</v>
      </c>
    </row>
    <row r="31" spans="1:5">
      <c r="A31" s="4" t="s">
        <v>144</v>
      </c>
      <c r="D31" s="6" t="n">
        <v>-752394</v>
      </c>
      <c r="E31" s="6" t="n">
        <v>-636604</v>
      </c>
    </row>
    <row r="32" spans="1:5">
      <c r="A32" s="4" t="s">
        <v>147</v>
      </c>
      <c r="B32" s="6" t="n">
        <v>-1567</v>
      </c>
      <c r="C32" s="6" t="n">
        <v>-38015</v>
      </c>
      <c r="D32" s="6" t="n">
        <v>-109481</v>
      </c>
      <c r="E32" s="6" t="n">
        <v>-95431</v>
      </c>
    </row>
    <row r="33" spans="1:5">
      <c r="A33" s="4" t="s">
        <v>148</v>
      </c>
      <c r="D33" s="6" t="n">
        <v>20928</v>
      </c>
    </row>
    <row r="34" spans="1:5">
      <c r="A34" s="4" t="s">
        <v>149</v>
      </c>
      <c r="D34" s="6" t="n">
        <v>209884</v>
      </c>
      <c r="E34" s="6" t="n">
        <v>49358</v>
      </c>
    </row>
    <row r="35" spans="1:5">
      <c r="A35" s="4" t="s">
        <v>152</v>
      </c>
      <c r="D35" s="6" t="n">
        <v>264595</v>
      </c>
      <c r="E35" s="6" t="n">
        <v>336778</v>
      </c>
    </row>
    <row r="36" spans="1:5">
      <c r="A36" s="4" t="s">
        <v>40</v>
      </c>
      <c r="D36" s="6" t="n">
        <v>-14278</v>
      </c>
      <c r="E36" s="6" t="n">
        <v>-52134</v>
      </c>
    </row>
    <row r="37" spans="1:5">
      <c r="A37" s="4" t="s">
        <v>52</v>
      </c>
      <c r="D37" s="6" t="n">
        <v>128461</v>
      </c>
      <c r="E37" s="6" t="n">
        <v>47660</v>
      </c>
    </row>
    <row r="38" spans="1:5">
      <c r="A38" s="4" t="s">
        <v>153</v>
      </c>
      <c r="D38" s="6" t="n">
        <v>10506</v>
      </c>
      <c r="E38" s="6" t="n">
        <v>-46516</v>
      </c>
    </row>
    <row r="39" spans="1:5">
      <c r="A39" s="4" t="s">
        <v>154</v>
      </c>
      <c r="D39" s="6" t="n">
        <v>2723008</v>
      </c>
      <c r="E39" s="6" t="n">
        <v>2774964</v>
      </c>
    </row>
    <row r="40" spans="1:5">
      <c r="A40" s="4" t="s">
        <v>161</v>
      </c>
      <c r="D40" s="6" t="n">
        <v>1717234</v>
      </c>
    </row>
    <row r="41" spans="1:5">
      <c r="A41" s="4" t="s">
        <v>167</v>
      </c>
      <c r="D41" s="6" t="n">
        <v>-6292628</v>
      </c>
    </row>
    <row r="42" spans="1:5">
      <c r="A42" s="4" t="s">
        <v>171</v>
      </c>
      <c r="D42" s="6" t="n">
        <v>5745000</v>
      </c>
    </row>
    <row r="43" spans="1:5">
      <c r="A43" s="4" t="s">
        <v>172</v>
      </c>
      <c r="D43" s="6" t="n">
        <v>-5910000</v>
      </c>
    </row>
    <row r="44" spans="1:5">
      <c r="A44" s="4" t="s">
        <v>173</v>
      </c>
      <c r="D44" s="6" t="n">
        <v>20373451</v>
      </c>
    </row>
    <row r="45" spans="1:5">
      <c r="A45" s="4" t="s">
        <v>174</v>
      </c>
      <c r="D45" s="6" t="n">
        <v>-20121595</v>
      </c>
    </row>
    <row r="46" spans="1:5">
      <c r="A46" s="4" t="s">
        <v>392</v>
      </c>
      <c r="D46" s="6" t="n">
        <v>-31170</v>
      </c>
      <c r="E46" s="6" t="n">
        <v>3698</v>
      </c>
    </row>
    <row r="47" spans="1:5">
      <c r="A47" s="4" t="s">
        <v>179</v>
      </c>
      <c r="D47" s="6" t="n">
        <v>3641015</v>
      </c>
      <c r="E47" s="6" t="n">
        <v>3499456</v>
      </c>
    </row>
    <row r="48" spans="1:5">
      <c r="A48" s="4" t="s">
        <v>369</v>
      </c>
    </row>
    <row r="49" spans="1:5">
      <c r="A49" s="3" t="s">
        <v>346</v>
      </c>
    </row>
    <row r="50" spans="1:5">
      <c r="A50" s="4" t="s">
        <v>99</v>
      </c>
      <c r="B50" s="6" t="n">
        <v>-17274</v>
      </c>
      <c r="C50" s="6" t="n">
        <v>-21481</v>
      </c>
      <c r="D50" s="6" t="n">
        <v>16541</v>
      </c>
      <c r="E50" s="6" t="n">
        <v>63254</v>
      </c>
    </row>
    <row r="51" spans="1:5">
      <c r="A51" s="4" t="s">
        <v>142</v>
      </c>
      <c r="D51" s="6" t="n">
        <v>0</v>
      </c>
      <c r="E51" s="6" t="n">
        <v>0</v>
      </c>
    </row>
    <row r="52" spans="1:5">
      <c r="A52" s="4" t="s">
        <v>85</v>
      </c>
      <c r="B52" s="6" t="n">
        <v>27770</v>
      </c>
      <c r="C52" s="6" t="n">
        <v>32578</v>
      </c>
      <c r="D52" s="6" t="n">
        <v>-26184</v>
      </c>
      <c r="E52" s="6" t="n">
        <v>-101404</v>
      </c>
    </row>
    <row r="53" spans="1:5">
      <c r="A53" s="4" t="s">
        <v>143</v>
      </c>
      <c r="D53" s="6" t="n">
        <v>-334936</v>
      </c>
      <c r="E53" s="6" t="n">
        <v>-180976</v>
      </c>
    </row>
    <row r="54" spans="1:5">
      <c r="A54" s="4" t="s">
        <v>144</v>
      </c>
      <c r="D54" s="6" t="n">
        <v>334936</v>
      </c>
      <c r="E54" s="6" t="n">
        <v>180976</v>
      </c>
    </row>
    <row r="55" spans="1:5">
      <c r="A55" s="4" t="s">
        <v>147</v>
      </c>
      <c r="B55" s="6" t="n">
        <v>0</v>
      </c>
      <c r="C55" s="6" t="n">
        <v>0</v>
      </c>
      <c r="D55" s="6" t="n">
        <v>0</v>
      </c>
      <c r="E55" s="6" t="n">
        <v>0</v>
      </c>
    </row>
    <row r="56" spans="1:5">
      <c r="A56" s="4" t="s">
        <v>148</v>
      </c>
      <c r="D56" s="6" t="n">
        <v>0</v>
      </c>
    </row>
    <row r="57" spans="1:5">
      <c r="A57" s="4" t="s">
        <v>149</v>
      </c>
      <c r="D57" s="6" t="n">
        <v>9643</v>
      </c>
      <c r="E57" s="6" t="n">
        <v>38150</v>
      </c>
    </row>
    <row r="58" spans="1:5">
      <c r="A58" s="4" t="s">
        <v>152</v>
      </c>
      <c r="D58" s="6" t="n">
        <v>0</v>
      </c>
      <c r="E58" s="6" t="n">
        <v>0</v>
      </c>
    </row>
    <row r="59" spans="1:5">
      <c r="A59" s="4" t="s">
        <v>40</v>
      </c>
      <c r="D59" s="6" t="n">
        <v>0</v>
      </c>
      <c r="E59" s="6" t="n">
        <v>0</v>
      </c>
    </row>
    <row r="60" spans="1:5">
      <c r="A60" s="4" t="s">
        <v>52</v>
      </c>
      <c r="D60" s="6" t="n">
        <v>0</v>
      </c>
      <c r="E60" s="6" t="n">
        <v>0</v>
      </c>
    </row>
    <row r="61" spans="1:5">
      <c r="A61" s="4" t="s">
        <v>153</v>
      </c>
      <c r="D61" s="6" t="n">
        <v>0</v>
      </c>
      <c r="E61" s="6" t="n">
        <v>0</v>
      </c>
    </row>
    <row r="62" spans="1:5">
      <c r="A62" s="4" t="s">
        <v>154</v>
      </c>
      <c r="D62" s="6" t="n">
        <v>0</v>
      </c>
      <c r="E62" s="6" t="n">
        <v>0</v>
      </c>
    </row>
    <row r="63" spans="1:5">
      <c r="A63" s="4" t="s">
        <v>161</v>
      </c>
      <c r="D63" s="6" t="n">
        <v>0</v>
      </c>
    </row>
    <row r="64" spans="1:5">
      <c r="A64" s="4" t="s">
        <v>167</v>
      </c>
      <c r="D64" s="6" t="n">
        <v>0</v>
      </c>
    </row>
    <row r="65" spans="1:5">
      <c r="A65" s="4" t="s">
        <v>171</v>
      </c>
      <c r="D65" s="6" t="n">
        <v>0</v>
      </c>
    </row>
    <row r="66" spans="1:5">
      <c r="A66" s="4" t="s">
        <v>172</v>
      </c>
      <c r="D66" s="6" t="n">
        <v>0</v>
      </c>
    </row>
    <row r="67" spans="1:5">
      <c r="A67" s="4" t="s">
        <v>173</v>
      </c>
      <c r="D67" s="6" t="n">
        <v>0</v>
      </c>
    </row>
    <row r="68" spans="1:5">
      <c r="A68" s="4" t="s">
        <v>174</v>
      </c>
      <c r="D68" s="6" t="n">
        <v>0</v>
      </c>
    </row>
    <row r="69" spans="1:5">
      <c r="A69" s="4" t="s">
        <v>392</v>
      </c>
      <c r="D69" s="6" t="n">
        <v>0</v>
      </c>
      <c r="E69" s="6" t="n">
        <v>0</v>
      </c>
    </row>
    <row r="70" spans="1:5">
      <c r="A70" s="4" t="s">
        <v>179</v>
      </c>
      <c r="D70" s="6" t="n">
        <v>0</v>
      </c>
      <c r="E70" s="6" t="n">
        <v>0</v>
      </c>
    </row>
    <row r="71" spans="1:5">
      <c r="A71" s="4" t="s">
        <v>370</v>
      </c>
    </row>
    <row r="72" spans="1:5">
      <c r="A72" s="3" t="s">
        <v>346</v>
      </c>
    </row>
    <row r="73" spans="1:5">
      <c r="A73" s="4" t="s">
        <v>99</v>
      </c>
      <c r="B73" s="6" t="n">
        <v>206626</v>
      </c>
      <c r="C73" s="6" t="n">
        <v>169888</v>
      </c>
      <c r="D73" s="6" t="n">
        <v>815155</v>
      </c>
      <c r="E73" s="6" t="n">
        <v>582570</v>
      </c>
    </row>
    <row r="74" spans="1:5">
      <c r="A74" s="4" t="s">
        <v>142</v>
      </c>
      <c r="D74" s="6" t="n">
        <v>-678</v>
      </c>
      <c r="E74" s="6" t="n">
        <v>-15868</v>
      </c>
    </row>
    <row r="75" spans="1:5">
      <c r="A75" s="4" t="s">
        <v>85</v>
      </c>
      <c r="B75" s="6" t="n">
        <v>771910</v>
      </c>
      <c r="C75" s="6" t="n">
        <v>802267</v>
      </c>
      <c r="D75" s="6" t="n">
        <v>2062672</v>
      </c>
      <c r="E75" s="6" t="n">
        <v>1956015</v>
      </c>
    </row>
    <row r="76" spans="1:5">
      <c r="A76" s="4" t="s">
        <v>143</v>
      </c>
      <c r="D76" s="6" t="n">
        <v>601323</v>
      </c>
      <c r="E76" s="6" t="n">
        <v>380456</v>
      </c>
    </row>
    <row r="77" spans="1:5">
      <c r="A77" s="4" t="s">
        <v>144</v>
      </c>
      <c r="D77" s="6" t="n">
        <v>-417458</v>
      </c>
      <c r="E77" s="6" t="n">
        <v>-455628</v>
      </c>
    </row>
    <row r="78" spans="1:5">
      <c r="A78" s="4" t="s">
        <v>147</v>
      </c>
      <c r="B78" s="6" t="n">
        <v>-1567</v>
      </c>
      <c r="C78" s="6" t="n">
        <v>-38015</v>
      </c>
      <c r="D78" s="6" t="n">
        <v>-109481</v>
      </c>
      <c r="E78" s="6" t="n">
        <v>-95431</v>
      </c>
    </row>
    <row r="79" spans="1:5">
      <c r="A79" s="4" t="s">
        <v>148</v>
      </c>
      <c r="D79" s="6" t="n">
        <v>20928</v>
      </c>
    </row>
    <row r="80" spans="1:5">
      <c r="A80" s="4" t="s">
        <v>149</v>
      </c>
      <c r="D80" s="6" t="n">
        <v>219527</v>
      </c>
      <c r="E80" s="6" t="n">
        <v>87508</v>
      </c>
    </row>
    <row r="81" spans="1:5">
      <c r="A81" s="4" t="s">
        <v>152</v>
      </c>
      <c r="D81" s="6" t="n">
        <v>264595</v>
      </c>
      <c r="E81" s="6" t="n">
        <v>336778</v>
      </c>
    </row>
    <row r="82" spans="1:5">
      <c r="A82" s="4" t="s">
        <v>40</v>
      </c>
      <c r="D82" s="6" t="n">
        <v>-14278</v>
      </c>
      <c r="E82" s="6" t="n">
        <v>-52134</v>
      </c>
    </row>
    <row r="83" spans="1:5">
      <c r="A83" s="4" t="s">
        <v>52</v>
      </c>
      <c r="D83" s="6" t="n">
        <v>128461</v>
      </c>
      <c r="E83" s="6" t="n">
        <v>47660</v>
      </c>
    </row>
    <row r="84" spans="1:5">
      <c r="A84" s="4" t="s">
        <v>153</v>
      </c>
      <c r="D84" s="6" t="n">
        <v>10506</v>
      </c>
      <c r="E84" s="6" t="n">
        <v>-46516</v>
      </c>
    </row>
    <row r="85" spans="1:5">
      <c r="A85" s="4" t="s">
        <v>154</v>
      </c>
      <c r="D85" s="6" t="n">
        <v>2723008</v>
      </c>
      <c r="E85" s="6" t="n">
        <v>2774964</v>
      </c>
    </row>
    <row r="86" spans="1:5">
      <c r="A86" s="4" t="s">
        <v>161</v>
      </c>
      <c r="D86" s="6" t="n">
        <v>1717234</v>
      </c>
    </row>
    <row r="87" spans="1:5">
      <c r="A87" s="4" t="s">
        <v>167</v>
      </c>
      <c r="D87" s="6" t="n">
        <v>-6292628</v>
      </c>
    </row>
    <row r="88" spans="1:5">
      <c r="A88" s="4" t="s">
        <v>171</v>
      </c>
      <c r="D88" s="6" t="n">
        <v>5745000</v>
      </c>
    </row>
    <row r="89" spans="1:5">
      <c r="A89" s="4" t="s">
        <v>172</v>
      </c>
      <c r="D89" s="6" t="n">
        <v>-5910000</v>
      </c>
    </row>
    <row r="90" spans="1:5">
      <c r="A90" s="4" t="s">
        <v>173</v>
      </c>
      <c r="D90" s="6" t="n">
        <v>20373451</v>
      </c>
    </row>
    <row r="91" spans="1:5">
      <c r="A91" s="4" t="s">
        <v>174</v>
      </c>
      <c r="D91" s="6" t="n">
        <v>-20121595</v>
      </c>
    </row>
    <row r="92" spans="1:5">
      <c r="A92" s="4" t="s">
        <v>392</v>
      </c>
      <c r="D92" s="6" t="n">
        <v>-31170</v>
      </c>
      <c r="E92" s="6" t="n">
        <v>3698</v>
      </c>
    </row>
    <row r="93" spans="1:5">
      <c r="A93" s="4" t="s">
        <v>179</v>
      </c>
      <c r="D93" s="6" t="n">
        <v>3641015</v>
      </c>
      <c r="E93" s="6" t="n">
        <v>3499456</v>
      </c>
    </row>
    <row r="94" spans="1:5">
      <c r="A94" s="4" t="s">
        <v>371</v>
      </c>
    </row>
    <row r="95" spans="1:5">
      <c r="A95" s="3" t="s">
        <v>346</v>
      </c>
    </row>
    <row r="96" spans="1:5">
      <c r="A96" s="4" t="s">
        <v>99</v>
      </c>
      <c r="B96" s="6" t="n">
        <v>29809</v>
      </c>
      <c r="C96" s="6" t="n">
        <v>9275</v>
      </c>
      <c r="D96" s="6" t="n">
        <v>28440</v>
      </c>
      <c r="E96" s="6" t="n">
        <v>-10006</v>
      </c>
    </row>
    <row r="97" spans="1:5">
      <c r="A97" s="4" t="s">
        <v>142</v>
      </c>
      <c r="D97" s="6" t="n">
        <v>10197</v>
      </c>
      <c r="E97" s="6" t="n">
        <v>4447</v>
      </c>
    </row>
    <row r="98" spans="1:5">
      <c r="A98" s="4" t="s">
        <v>85</v>
      </c>
      <c r="B98" s="6" t="n">
        <v>-47988</v>
      </c>
      <c r="C98" s="6" t="n">
        <v>-80526</v>
      </c>
      <c r="D98" s="6" t="n">
        <v>-127524</v>
      </c>
      <c r="E98" s="6" t="n">
        <v>-126566</v>
      </c>
    </row>
    <row r="99" spans="1:5">
      <c r="A99" s="4" t="s">
        <v>143</v>
      </c>
      <c r="D99" s="6" t="n">
        <v>-12151</v>
      </c>
      <c r="E99" s="6" t="n">
        <v>-1791</v>
      </c>
    </row>
    <row r="100" spans="1:5">
      <c r="A100" s="4" t="s">
        <v>144</v>
      </c>
      <c r="D100" s="6" t="n">
        <v>167401</v>
      </c>
      <c r="E100" s="6" t="n">
        <v>126460</v>
      </c>
    </row>
    <row r="101" spans="1:5">
      <c r="A101" s="4" t="s">
        <v>147</v>
      </c>
      <c r="B101" s="7" t="n">
        <v>-21117</v>
      </c>
      <c r="C101" s="7" t="n">
        <v>6853</v>
      </c>
      <c r="D101" s="6" t="n">
        <v>-24517</v>
      </c>
      <c r="E101" s="6" t="n">
        <v>7953</v>
      </c>
    </row>
    <row r="102" spans="1:5">
      <c r="A102" s="4" t="s">
        <v>148</v>
      </c>
      <c r="D102" s="6" t="n">
        <v>-9881</v>
      </c>
    </row>
    <row r="103" spans="1:5">
      <c r="A103" s="4" t="s">
        <v>149</v>
      </c>
      <c r="D103" s="6" t="n">
        <v>30494</v>
      </c>
      <c r="E103" s="6" t="n">
        <v>-7039</v>
      </c>
    </row>
    <row r="104" spans="1:5">
      <c r="A104" s="4" t="s">
        <v>152</v>
      </c>
      <c r="D104" s="6" t="n">
        <v>-4083</v>
      </c>
      <c r="E104" s="6" t="n">
        <v>9175</v>
      </c>
    </row>
    <row r="105" spans="1:5">
      <c r="A105" s="4" t="s">
        <v>40</v>
      </c>
      <c r="D105" s="6" t="n">
        <v>-6904</v>
      </c>
      <c r="E105" s="6" t="n">
        <v>7740</v>
      </c>
    </row>
    <row r="106" spans="1:5">
      <c r="A106" s="4" t="s">
        <v>52</v>
      </c>
      <c r="D106" s="6" t="n">
        <v>-86531</v>
      </c>
      <c r="E106" s="6" t="n">
        <v>-16665</v>
      </c>
    </row>
    <row r="107" spans="1:5">
      <c r="A107" s="4" t="s">
        <v>153</v>
      </c>
      <c r="D107" s="6" t="n">
        <v>-3713</v>
      </c>
      <c r="E107" s="6" t="n">
        <v>9990</v>
      </c>
    </row>
    <row r="108" spans="1:5">
      <c r="A108" s="4" t="s">
        <v>154</v>
      </c>
      <c r="D108" s="6" t="n">
        <v>-38772</v>
      </c>
      <c r="E108" s="6" t="n">
        <v>3698</v>
      </c>
    </row>
    <row r="109" spans="1:5">
      <c r="A109" s="4" t="s">
        <v>161</v>
      </c>
      <c r="D109" s="6" t="n">
        <v>7602</v>
      </c>
    </row>
    <row r="110" spans="1:5">
      <c r="A110" s="4" t="s">
        <v>167</v>
      </c>
      <c r="D110" s="6" t="n">
        <v>7602</v>
      </c>
    </row>
    <row r="111" spans="1:5">
      <c r="A111" s="4" t="s">
        <v>171</v>
      </c>
      <c r="D111" s="6" t="n">
        <v>-275000</v>
      </c>
    </row>
    <row r="112" spans="1:5">
      <c r="A112" s="4" t="s">
        <v>172</v>
      </c>
      <c r="D112" s="6" t="n">
        <v>275000</v>
      </c>
    </row>
    <row r="113" spans="1:5">
      <c r="A113" s="4" t="s">
        <v>173</v>
      </c>
      <c r="D113" s="6" t="n">
        <v>275000</v>
      </c>
    </row>
    <row r="114" spans="1:5">
      <c r="A114" s="4" t="s">
        <v>174</v>
      </c>
      <c r="D114" s="6" t="n">
        <v>-275000</v>
      </c>
    </row>
    <row r="115" spans="1:5">
      <c r="A115" s="4" t="s">
        <v>392</v>
      </c>
      <c r="D115" s="6" t="n">
        <v>31170</v>
      </c>
      <c r="E115" s="6" t="n">
        <v>-3698</v>
      </c>
    </row>
    <row r="116" spans="1:5">
      <c r="A116" s="4" t="s">
        <v>179</v>
      </c>
      <c r="D116" s="7" t="n">
        <v>31170</v>
      </c>
      <c r="E116" s="7" t="n">
        <v>-36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 customWidth="1" max="5" min="5" width="15"/>
    <col customWidth="1" max="6" min="6" width="14"/>
  </cols>
  <sheetData>
    <row r="1" spans="1:6">
      <c r="A1" s="1" t="s">
        <v>393</v>
      </c>
      <c r="B1" s="2" t="s">
        <v>75</v>
      </c>
      <c r="D1" s="2" t="s">
        <v>1</v>
      </c>
    </row>
    <row r="2" spans="1:6">
      <c r="B2" s="2" t="s">
        <v>2</v>
      </c>
      <c r="C2" s="2" t="s">
        <v>76</v>
      </c>
      <c r="D2" s="2" t="s">
        <v>2</v>
      </c>
      <c r="E2" s="2" t="s">
        <v>76</v>
      </c>
      <c r="F2" s="2" t="s">
        <v>25</v>
      </c>
    </row>
    <row r="3" spans="1:6">
      <c r="A3" s="3" t="s">
        <v>394</v>
      </c>
    </row>
    <row r="4" spans="1:6">
      <c r="A4" s="4" t="s">
        <v>395</v>
      </c>
      <c r="B4" s="7" t="n">
        <v>38260000</v>
      </c>
    </row>
    <row r="5" spans="1:6">
      <c r="A5" s="4" t="s">
        <v>396</v>
      </c>
      <c r="B5" s="6" t="n">
        <v>825452000</v>
      </c>
      <c r="D5" s="7" t="n">
        <v>825452000</v>
      </c>
      <c r="F5" s="7" t="n">
        <v>45425000</v>
      </c>
    </row>
    <row r="6" spans="1:6">
      <c r="A6" s="4" t="s">
        <v>397</v>
      </c>
      <c r="B6" s="6" t="n">
        <v>3057654000</v>
      </c>
      <c r="C6" s="7" t="n">
        <v>2413251000</v>
      </c>
      <c r="D6" s="6" t="n">
        <v>5993407000</v>
      </c>
      <c r="E6" s="7" t="n">
        <v>5483149000</v>
      </c>
    </row>
    <row r="7" spans="1:6">
      <c r="A7" s="4" t="s">
        <v>398</v>
      </c>
      <c r="B7" s="6" t="n">
        <v>10490844000</v>
      </c>
      <c r="D7" s="6" t="n">
        <v>10490844000</v>
      </c>
      <c r="F7" s="6" t="n">
        <v>7372884000</v>
      </c>
    </row>
    <row r="8" spans="1:6">
      <c r="A8" s="4" t="s">
        <v>399</v>
      </c>
      <c r="B8" s="6" t="n">
        <v>13730000</v>
      </c>
      <c r="C8" s="7" t="n">
        <v>24987000</v>
      </c>
      <c r="D8" s="6" t="n">
        <v>117693000</v>
      </c>
      <c r="E8" s="7" t="n">
        <v>26674000</v>
      </c>
    </row>
    <row r="9" spans="1:6">
      <c r="A9" s="4" t="s">
        <v>400</v>
      </c>
      <c r="F9" s="6" t="n">
        <v>816100000</v>
      </c>
    </row>
    <row r="10" spans="1:6">
      <c r="A10" s="4" t="s">
        <v>43</v>
      </c>
      <c r="B10" s="7" t="n">
        <v>6654184000</v>
      </c>
      <c r="D10" s="7" t="n">
        <v>6654184000</v>
      </c>
      <c r="F10" s="6" t="n">
        <v>6402327000</v>
      </c>
    </row>
    <row r="11" spans="1:6">
      <c r="A11" s="4" t="s">
        <v>401</v>
      </c>
    </row>
    <row r="12" spans="1:6">
      <c r="A12" s="3" t="s">
        <v>394</v>
      </c>
    </row>
    <row r="13" spans="1:6">
      <c r="A13" s="4" t="s">
        <v>402</v>
      </c>
      <c r="B13" s="4" t="s">
        <v>403</v>
      </c>
      <c r="D13" s="4" t="s">
        <v>403</v>
      </c>
    </row>
    <row r="14" spans="1:6">
      <c r="A14" s="4" t="s">
        <v>404</v>
      </c>
      <c r="B14" s="4" t="s">
        <v>405</v>
      </c>
      <c r="D14" s="4" t="s">
        <v>405</v>
      </c>
    </row>
    <row r="15" spans="1:6">
      <c r="A15" s="4" t="s">
        <v>406</v>
      </c>
    </row>
    <row r="16" spans="1:6">
      <c r="A16" s="3" t="s">
        <v>394</v>
      </c>
    </row>
    <row r="17" spans="1:6">
      <c r="A17" s="4" t="s">
        <v>402</v>
      </c>
      <c r="B17" s="4" t="s">
        <v>407</v>
      </c>
      <c r="D17" s="4" t="s">
        <v>407</v>
      </c>
    </row>
    <row r="18" spans="1:6">
      <c r="A18" s="4" t="s">
        <v>404</v>
      </c>
      <c r="B18" s="4" t="s">
        <v>408</v>
      </c>
      <c r="D18" s="4" t="s">
        <v>408</v>
      </c>
    </row>
    <row r="19" spans="1:6">
      <c r="A19" s="4" t="s">
        <v>409</v>
      </c>
    </row>
    <row r="20" spans="1:6">
      <c r="A20" s="3" t="s">
        <v>394</v>
      </c>
    </row>
    <row r="21" spans="1:6">
      <c r="A21" s="4" t="s">
        <v>402</v>
      </c>
      <c r="B21" s="4" t="s">
        <v>410</v>
      </c>
      <c r="D21" s="4" t="s">
        <v>410</v>
      </c>
    </row>
    <row r="22" spans="1:6">
      <c r="A22" s="4" t="s">
        <v>411</v>
      </c>
      <c r="B22" s="4" t="s">
        <v>412</v>
      </c>
      <c r="D22" s="4" t="s">
        <v>412</v>
      </c>
    </row>
    <row r="23" spans="1:6">
      <c r="A23" s="4" t="s">
        <v>404</v>
      </c>
      <c r="B23" s="4" t="s">
        <v>413</v>
      </c>
      <c r="D23" s="4" t="s">
        <v>413</v>
      </c>
    </row>
    <row r="24" spans="1:6">
      <c r="A24" s="4" t="s">
        <v>414</v>
      </c>
    </row>
    <row r="25" spans="1:6">
      <c r="A25" s="3" t="s">
        <v>394</v>
      </c>
    </row>
    <row r="26" spans="1:6">
      <c r="A26" s="4" t="s">
        <v>402</v>
      </c>
      <c r="B26" s="4" t="s">
        <v>415</v>
      </c>
      <c r="D26" s="4" t="s">
        <v>415</v>
      </c>
    </row>
    <row r="27" spans="1:6">
      <c r="A27" s="4" t="s">
        <v>416</v>
      </c>
    </row>
    <row r="28" spans="1:6">
      <c r="A28" s="3" t="s">
        <v>394</v>
      </c>
    </row>
    <row r="29" spans="1:6">
      <c r="A29" s="4" t="s">
        <v>402</v>
      </c>
      <c r="B29" s="4" t="s">
        <v>415</v>
      </c>
      <c r="D29" s="4" t="s">
        <v>415</v>
      </c>
    </row>
    <row r="30" spans="1:6">
      <c r="A30" s="4" t="s">
        <v>411</v>
      </c>
      <c r="B30" s="4" t="s">
        <v>415</v>
      </c>
      <c r="D30" s="4" t="s">
        <v>415</v>
      </c>
    </row>
    <row r="31" spans="1:6">
      <c r="A31" s="4" t="s">
        <v>404</v>
      </c>
      <c r="B31" s="4" t="s">
        <v>415</v>
      </c>
      <c r="D31" s="4" t="s">
        <v>415</v>
      </c>
    </row>
    <row r="32" spans="1:6">
      <c r="A32" s="4" t="s">
        <v>417</v>
      </c>
    </row>
    <row r="33" spans="1:6">
      <c r="A33" s="3" t="s">
        <v>394</v>
      </c>
    </row>
    <row r="34" spans="1:6">
      <c r="A34" s="4" t="s">
        <v>411</v>
      </c>
      <c r="B34" s="4" t="s">
        <v>418</v>
      </c>
      <c r="D34" s="4" t="s">
        <v>418</v>
      </c>
    </row>
    <row r="35" spans="1:6">
      <c r="A35" s="4" t="s">
        <v>419</v>
      </c>
    </row>
    <row r="36" spans="1:6">
      <c r="A36" s="3" t="s">
        <v>394</v>
      </c>
    </row>
    <row r="37" spans="1:6">
      <c r="A37" s="4" t="s">
        <v>411</v>
      </c>
      <c r="B37" s="4" t="s">
        <v>420</v>
      </c>
      <c r="D37" s="4" t="s">
        <v>420</v>
      </c>
    </row>
    <row r="38" spans="1:6">
      <c r="A38" s="4" t="s">
        <v>404</v>
      </c>
      <c r="B38" s="4" t="s">
        <v>405</v>
      </c>
      <c r="D38" s="4" t="s">
        <v>405</v>
      </c>
    </row>
    <row r="39" spans="1:6">
      <c r="A39" s="4" t="s">
        <v>421</v>
      </c>
    </row>
    <row r="40" spans="1:6">
      <c r="A40" s="3" t="s">
        <v>394</v>
      </c>
    </row>
    <row r="41" spans="1:6">
      <c r="A41" s="4" t="s">
        <v>411</v>
      </c>
      <c r="B41" s="4" t="s">
        <v>405</v>
      </c>
      <c r="D41" s="4" t="s">
        <v>405</v>
      </c>
    </row>
    <row r="42" spans="1:6">
      <c r="A42" s="4" t="s">
        <v>422</v>
      </c>
    </row>
    <row r="43" spans="1:6">
      <c r="A43" s="3" t="s">
        <v>394</v>
      </c>
    </row>
    <row r="44" spans="1:6">
      <c r="A44" s="4" t="s">
        <v>411</v>
      </c>
      <c r="B44" s="4" t="s">
        <v>408</v>
      </c>
      <c r="D44" s="4" t="s">
        <v>408</v>
      </c>
    </row>
    <row r="45" spans="1:6">
      <c r="A45" s="4" t="s">
        <v>423</v>
      </c>
    </row>
    <row r="46" spans="1:6">
      <c r="A46" s="3" t="s">
        <v>394</v>
      </c>
    </row>
    <row r="47" spans="1:6">
      <c r="A47" s="4" t="s">
        <v>395</v>
      </c>
      <c r="B47" s="7" t="n">
        <v>13999000</v>
      </c>
    </row>
    <row r="48" spans="1:6">
      <c r="A48" s="4" t="s">
        <v>424</v>
      </c>
      <c r="B48" s="6" t="n">
        <v>1884191000</v>
      </c>
      <c r="D48" s="7" t="n">
        <v>1884191000</v>
      </c>
    </row>
    <row r="49" spans="1:6">
      <c r="A49" s="4" t="s">
        <v>425</v>
      </c>
    </row>
    <row r="50" spans="1:6">
      <c r="A50" s="3" t="s">
        <v>394</v>
      </c>
    </row>
    <row r="51" spans="1:6">
      <c r="A51" s="4" t="s">
        <v>396</v>
      </c>
      <c r="B51" s="6" t="n">
        <v>0</v>
      </c>
      <c r="D51" s="6" t="n">
        <v>0</v>
      </c>
      <c r="F51" s="6" t="n">
        <v>1161000</v>
      </c>
    </row>
    <row r="52" spans="1:6">
      <c r="A52" s="4" t="s">
        <v>426</v>
      </c>
    </row>
    <row r="53" spans="1:6">
      <c r="A53" s="3" t="s">
        <v>394</v>
      </c>
    </row>
    <row r="54" spans="1:6">
      <c r="A54" s="4" t="s">
        <v>400</v>
      </c>
      <c r="B54" s="6" t="n">
        <v>1058560000</v>
      </c>
      <c r="D54" s="6" t="n">
        <v>1058560000</v>
      </c>
    </row>
    <row r="55" spans="1:6">
      <c r="A55" s="4" t="s">
        <v>427</v>
      </c>
    </row>
    <row r="56" spans="1:6">
      <c r="A56" s="3" t="s">
        <v>394</v>
      </c>
    </row>
    <row r="57" spans="1:6">
      <c r="A57" s="4" t="s">
        <v>428</v>
      </c>
      <c r="B57" s="6" t="n">
        <v>50000000</v>
      </c>
      <c r="D57" s="6" t="n">
        <v>50000000</v>
      </c>
      <c r="F57" s="6" t="n">
        <v>50000000</v>
      </c>
    </row>
    <row r="58" spans="1:6">
      <c r="A58" s="4" t="s">
        <v>43</v>
      </c>
      <c r="B58" s="7" t="n">
        <v>50000000</v>
      </c>
      <c r="D58" s="7" t="n">
        <v>50000000</v>
      </c>
      <c r="F58" s="7" t="n">
        <v>50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2</v>
      </c>
      <c r="C1" s="2" t="s">
        <v>25</v>
      </c>
    </row>
    <row r="2" spans="1:3">
      <c r="A2" s="3" t="s">
        <v>430</v>
      </c>
    </row>
    <row r="3" spans="1:3">
      <c r="A3" s="4" t="s">
        <v>431</v>
      </c>
      <c r="B3" s="7" t="n">
        <v>415395</v>
      </c>
      <c r="C3" s="7" t="n">
        <v>853219</v>
      </c>
    </row>
    <row r="4" spans="1:3">
      <c r="A4" s="4" t="s">
        <v>432</v>
      </c>
      <c r="B4" s="6" t="n">
        <v>270765</v>
      </c>
      <c r="C4" s="6" t="n">
        <v>679079</v>
      </c>
    </row>
    <row r="5" spans="1:3">
      <c r="A5" s="4" t="s">
        <v>433</v>
      </c>
    </row>
    <row r="6" spans="1:3">
      <c r="A6" s="3" t="s">
        <v>434</v>
      </c>
    </row>
    <row r="7" spans="1:3">
      <c r="A7" s="4" t="s">
        <v>435</v>
      </c>
      <c r="B7" s="6" t="n">
        <v>23032928</v>
      </c>
      <c r="C7" s="6" t="n">
        <v>21271464</v>
      </c>
    </row>
    <row r="8" spans="1:3">
      <c r="A8" s="4" t="s">
        <v>427</v>
      </c>
    </row>
    <row r="9" spans="1:3">
      <c r="A9" s="3" t="s">
        <v>434</v>
      </c>
    </row>
    <row r="10" spans="1:3">
      <c r="A10" s="4" t="s">
        <v>435</v>
      </c>
      <c r="B10" s="6" t="n">
        <v>75367</v>
      </c>
      <c r="C10" s="6" t="n">
        <v>99490</v>
      </c>
    </row>
    <row r="11" spans="1:3">
      <c r="A11" s="4" t="s">
        <v>423</v>
      </c>
    </row>
    <row r="12" spans="1:3">
      <c r="A12" s="3" t="s">
        <v>434</v>
      </c>
    </row>
    <row r="13" spans="1:3">
      <c r="A13" s="4" t="s">
        <v>435</v>
      </c>
      <c r="B13" s="6" t="n">
        <v>0</v>
      </c>
      <c r="C13" s="6" t="n">
        <v>1779777</v>
      </c>
    </row>
    <row r="14" spans="1:3">
      <c r="A14" s="4" t="s">
        <v>436</v>
      </c>
    </row>
    <row r="15" spans="1:3">
      <c r="A15" s="3" t="s">
        <v>434</v>
      </c>
    </row>
    <row r="16" spans="1:3">
      <c r="A16" s="4" t="s">
        <v>435</v>
      </c>
      <c r="B16" s="6" t="n">
        <v>26718576</v>
      </c>
      <c r="C16" s="6" t="n">
        <v>24555106</v>
      </c>
    </row>
    <row r="17" spans="1:3">
      <c r="A17" s="4" t="s">
        <v>437</v>
      </c>
    </row>
    <row r="18" spans="1:3">
      <c r="A18" s="3" t="s">
        <v>434</v>
      </c>
    </row>
    <row r="19" spans="1:3">
      <c r="A19" s="4" t="s">
        <v>435</v>
      </c>
      <c r="B19" s="6" t="n">
        <v>76293</v>
      </c>
      <c r="C19" s="6" t="n">
        <v>100164</v>
      </c>
    </row>
    <row r="20" spans="1:3">
      <c r="A20" s="4" t="s">
        <v>438</v>
      </c>
    </row>
    <row r="21" spans="1:3">
      <c r="A21" s="3" t="s">
        <v>434</v>
      </c>
    </row>
    <row r="22" spans="1:3">
      <c r="A22" s="4" t="s">
        <v>435</v>
      </c>
      <c r="B22" s="6" t="n">
        <v>0</v>
      </c>
      <c r="C22" s="6" t="n">
        <v>2128769</v>
      </c>
    </row>
    <row r="23" spans="1:3">
      <c r="A23" s="4" t="s">
        <v>439</v>
      </c>
    </row>
    <row r="24" spans="1:3">
      <c r="A24" s="3" t="s">
        <v>434</v>
      </c>
    </row>
    <row r="25" spans="1:3">
      <c r="A25" s="4" t="s">
        <v>435</v>
      </c>
      <c r="B25" s="6" t="n">
        <v>-2982699</v>
      </c>
      <c r="C25" s="6" t="n">
        <v>-2586685</v>
      </c>
    </row>
    <row r="26" spans="1:3">
      <c r="A26" s="4" t="s">
        <v>440</v>
      </c>
    </row>
    <row r="27" spans="1:3">
      <c r="A27" s="3" t="s">
        <v>434</v>
      </c>
    </row>
    <row r="28" spans="1:3">
      <c r="A28" s="4" t="s">
        <v>435</v>
      </c>
      <c r="B28" s="6" t="n">
        <v>-926</v>
      </c>
      <c r="C28" s="6" t="n">
        <v>-674</v>
      </c>
    </row>
    <row r="29" spans="1:3">
      <c r="A29" s="4" t="s">
        <v>441</v>
      </c>
    </row>
    <row r="30" spans="1:3">
      <c r="A30" s="3" t="s">
        <v>434</v>
      </c>
    </row>
    <row r="31" spans="1:3">
      <c r="A31" s="4" t="s">
        <v>435</v>
      </c>
      <c r="B31" s="6" t="n">
        <v>0</v>
      </c>
      <c r="C31" s="6" t="n">
        <v>-348660</v>
      </c>
    </row>
    <row r="32" spans="1:3">
      <c r="A32" s="4" t="s">
        <v>442</v>
      </c>
    </row>
    <row r="33" spans="1:3">
      <c r="A33" s="3" t="s">
        <v>434</v>
      </c>
    </row>
    <row r="34" spans="1:3">
      <c r="A34" s="4" t="s">
        <v>435</v>
      </c>
      <c r="B34" s="6" t="n">
        <v>-763489</v>
      </c>
      <c r="C34" s="6" t="n">
        <v>-749921</v>
      </c>
    </row>
    <row r="35" spans="1:3">
      <c r="A35" s="4" t="s">
        <v>443</v>
      </c>
    </row>
    <row r="36" spans="1:3">
      <c r="A36" s="3" t="s">
        <v>434</v>
      </c>
    </row>
    <row r="37" spans="1:3">
      <c r="A37" s="4" t="s">
        <v>435</v>
      </c>
      <c r="B37" s="6" t="n">
        <v>0</v>
      </c>
      <c r="C37" s="6" t="n">
        <v>0</v>
      </c>
    </row>
    <row r="38" spans="1:3">
      <c r="A38" s="4" t="s">
        <v>444</v>
      </c>
    </row>
    <row r="39" spans="1:3">
      <c r="A39" s="3" t="s">
        <v>434</v>
      </c>
    </row>
    <row r="40" spans="1:3">
      <c r="A40" s="4" t="s">
        <v>435</v>
      </c>
      <c r="B40" s="6" t="n">
        <v>0</v>
      </c>
      <c r="C40" s="6" t="n">
        <v>-1356</v>
      </c>
    </row>
    <row r="41" spans="1:3">
      <c r="A41" s="4" t="s">
        <v>445</v>
      </c>
    </row>
    <row r="42" spans="1:3">
      <c r="A42" s="3" t="s">
        <v>434</v>
      </c>
    </row>
    <row r="43" spans="1:3">
      <c r="A43" s="4" t="s">
        <v>435</v>
      </c>
      <c r="B43" s="6" t="n">
        <v>60540</v>
      </c>
      <c r="C43" s="6" t="n">
        <v>52964</v>
      </c>
    </row>
    <row r="44" spans="1:3">
      <c r="A44" s="4" t="s">
        <v>446</v>
      </c>
    </row>
    <row r="45" spans="1:3">
      <c r="A45" s="3" t="s">
        <v>434</v>
      </c>
    </row>
    <row r="46" spans="1:3">
      <c r="A46" s="4" t="s">
        <v>435</v>
      </c>
      <c r="B46" s="6" t="n">
        <v>0</v>
      </c>
      <c r="C46" s="6" t="n">
        <v>0</v>
      </c>
    </row>
    <row r="47" spans="1:3">
      <c r="A47" s="4" t="s">
        <v>447</v>
      </c>
    </row>
    <row r="48" spans="1:3">
      <c r="A48" s="3" t="s">
        <v>434</v>
      </c>
    </row>
    <row r="49" spans="1:3">
      <c r="A49" s="4" t="s">
        <v>435</v>
      </c>
      <c r="B49" s="7" t="n">
        <v>0</v>
      </c>
      <c r="C49" s="7" t="n">
        <v>10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75</v>
      </c>
      <c r="D1" s="2" t="s">
        <v>1</v>
      </c>
    </row>
    <row r="2" spans="1:5">
      <c r="B2" s="2" t="s">
        <v>2</v>
      </c>
      <c r="C2" s="2" t="s">
        <v>76</v>
      </c>
      <c r="D2" s="2" t="s">
        <v>2</v>
      </c>
      <c r="E2" s="2" t="s">
        <v>76</v>
      </c>
    </row>
    <row r="3" spans="1:5">
      <c r="A3" s="3" t="s">
        <v>449</v>
      </c>
    </row>
    <row r="4" spans="1:5">
      <c r="A4" s="4" t="s">
        <v>450</v>
      </c>
      <c r="B4" s="7" t="n">
        <v>284460</v>
      </c>
      <c r="C4" s="7" t="n">
        <v>309831</v>
      </c>
      <c r="D4" s="7" t="n">
        <v>268927</v>
      </c>
      <c r="E4" s="7" t="n">
        <v>407490</v>
      </c>
    </row>
    <row r="5" spans="1:5">
      <c r="A5" s="4" t="s">
        <v>451</v>
      </c>
      <c r="B5" s="6" t="n">
        <v>-16770</v>
      </c>
      <c r="C5" s="6" t="n">
        <v>-43123</v>
      </c>
      <c r="D5" s="6" t="n">
        <v>-66450</v>
      </c>
      <c r="E5" s="6" t="n">
        <v>-164332</v>
      </c>
    </row>
    <row r="6" spans="1:5">
      <c r="A6" s="4" t="s">
        <v>452</v>
      </c>
      <c r="B6" s="6" t="n">
        <v>-43297</v>
      </c>
      <c r="C6" s="6" t="n">
        <v>36378</v>
      </c>
      <c r="D6" s="6" t="n">
        <v>21916</v>
      </c>
      <c r="E6" s="6" t="n">
        <v>59928</v>
      </c>
    </row>
    <row r="7" spans="1:5">
      <c r="A7" s="4" t="s">
        <v>453</v>
      </c>
      <c r="B7" s="7" t="n">
        <v>224393</v>
      </c>
      <c r="C7" s="7" t="n">
        <v>303086</v>
      </c>
      <c r="D7" s="7" t="n">
        <v>224393</v>
      </c>
      <c r="E7" s="7" t="n">
        <v>3030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75</v>
      </c>
      <c r="D1" s="2" t="s">
        <v>1</v>
      </c>
    </row>
    <row r="2" spans="1:5">
      <c r="B2" s="2" t="s">
        <v>2</v>
      </c>
      <c r="C2" s="2" t="s">
        <v>76</v>
      </c>
      <c r="D2" s="2" t="s">
        <v>2</v>
      </c>
      <c r="E2" s="2" t="s">
        <v>76</v>
      </c>
    </row>
    <row r="3" spans="1:5">
      <c r="A3" s="3" t="s">
        <v>77</v>
      </c>
    </row>
    <row r="4" spans="1:5">
      <c r="A4" s="4" t="s">
        <v>109</v>
      </c>
      <c r="B4" s="7" t="n">
        <v>49795</v>
      </c>
      <c r="C4" s="7" t="n">
        <v>30877</v>
      </c>
      <c r="D4" s="7" t="n">
        <v>136261</v>
      </c>
      <c r="E4" s="7" t="n">
        <v>101956</v>
      </c>
    </row>
    <row r="5" spans="1:5">
      <c r="A5" s="4" t="s">
        <v>110</v>
      </c>
      <c r="B5" s="6" t="n">
        <v>-5654</v>
      </c>
      <c r="C5" s="6" t="n">
        <v>347</v>
      </c>
      <c r="D5" s="6" t="n">
        <v>-5654</v>
      </c>
      <c r="E5" s="6" t="n">
        <v>5923</v>
      </c>
    </row>
    <row r="6" spans="1:5">
      <c r="A6" s="4" t="s">
        <v>111</v>
      </c>
      <c r="B6" s="6" t="n">
        <v>4650</v>
      </c>
      <c r="C6" s="6" t="n">
        <v>5453</v>
      </c>
      <c r="D6" s="6" t="n">
        <v>13665</v>
      </c>
      <c r="E6" s="6" t="n">
        <v>17029</v>
      </c>
    </row>
    <row r="7" spans="1:5">
      <c r="A7" s="4" t="s">
        <v>112</v>
      </c>
      <c r="B7" s="6" t="n">
        <v>225</v>
      </c>
      <c r="C7" s="6" t="n">
        <v>6318</v>
      </c>
      <c r="D7" s="6" t="n">
        <v>9106</v>
      </c>
      <c r="E7" s="6" t="n">
        <v>17390</v>
      </c>
    </row>
    <row r="8" spans="1:5">
      <c r="A8" s="4" t="s">
        <v>113</v>
      </c>
      <c r="B8" s="6" t="n">
        <v>2199</v>
      </c>
      <c r="C8" s="6" t="n">
        <v>151</v>
      </c>
      <c r="D8" s="6" t="n">
        <v>7877</v>
      </c>
      <c r="E8" s="6" t="n">
        <v>748</v>
      </c>
    </row>
    <row r="9" spans="1:5">
      <c r="A9" s="4" t="s">
        <v>114</v>
      </c>
      <c r="B9" s="7" t="n">
        <v>11066</v>
      </c>
      <c r="C9" s="7" t="n">
        <v>5044</v>
      </c>
      <c r="D9" s="7" t="n">
        <v>16626</v>
      </c>
      <c r="E9" s="7" t="n">
        <v>43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s>
  <sheetData>
    <row r="1" spans="1:4">
      <c r="A1" s="1" t="s">
        <v>454</v>
      </c>
      <c r="B1" s="2" t="s">
        <v>75</v>
      </c>
      <c r="C1" s="2" t="s">
        <v>1</v>
      </c>
    </row>
    <row r="2" spans="1:4">
      <c r="B2" s="2" t="s">
        <v>2</v>
      </c>
      <c r="C2" s="2" t="s">
        <v>2</v>
      </c>
      <c r="D2" s="2" t="s">
        <v>25</v>
      </c>
    </row>
    <row r="3" spans="1:4">
      <c r="A3" s="3" t="s">
        <v>455</v>
      </c>
    </row>
    <row r="4" spans="1:4">
      <c r="A4" s="4" t="s">
        <v>456</v>
      </c>
      <c r="B4" s="7" t="n">
        <v>8128819000</v>
      </c>
      <c r="C4" s="7" t="n">
        <v>8128819000</v>
      </c>
      <c r="D4" s="7" t="n">
        <v>6306277000</v>
      </c>
    </row>
    <row r="5" spans="1:4">
      <c r="A5" s="4" t="s">
        <v>457</v>
      </c>
      <c r="B5" s="6" t="n">
        <v>-1259976000</v>
      </c>
      <c r="C5" s="6" t="n">
        <v>-1259976000</v>
      </c>
      <c r="D5" s="6" t="n">
        <v>-816000000</v>
      </c>
    </row>
    <row r="6" spans="1:4">
      <c r="A6" s="4" t="s">
        <v>458</v>
      </c>
      <c r="B6" s="6" t="n">
        <v>6868843000</v>
      </c>
      <c r="C6" s="6" t="n">
        <v>6868843000</v>
      </c>
      <c r="D6" s="6" t="n">
        <v>5490277000</v>
      </c>
    </row>
    <row r="7" spans="1:4">
      <c r="A7" s="4" t="s">
        <v>459</v>
      </c>
      <c r="B7" s="6" t="n">
        <v>-821539000</v>
      </c>
      <c r="C7" s="6" t="n">
        <v>-821539000</v>
      </c>
      <c r="D7" s="6" t="n">
        <v>-646232000</v>
      </c>
    </row>
    <row r="8" spans="1:4">
      <c r="A8" s="4" t="s">
        <v>460</v>
      </c>
      <c r="B8" s="6" t="n">
        <v>14802000</v>
      </c>
      <c r="C8" s="6" t="n">
        <v>14802000</v>
      </c>
      <c r="D8" s="6" t="n">
        <v>4548000</v>
      </c>
    </row>
    <row r="9" spans="1:4">
      <c r="A9" s="4" t="s">
        <v>461</v>
      </c>
      <c r="B9" s="6" t="n">
        <v>6062106000</v>
      </c>
      <c r="C9" s="6" t="n">
        <v>6062106000</v>
      </c>
      <c r="D9" s="7" t="n">
        <v>4848593000</v>
      </c>
    </row>
    <row r="10" spans="1:4">
      <c r="A10" s="4" t="s">
        <v>337</v>
      </c>
    </row>
    <row r="11" spans="1:4">
      <c r="A11" s="3" t="s">
        <v>455</v>
      </c>
    </row>
    <row r="12" spans="1:4">
      <c r="A12" s="4" t="s">
        <v>462</v>
      </c>
      <c r="B12" s="6" t="n">
        <v>0</v>
      </c>
      <c r="C12" s="6" t="n">
        <v>1316958000</v>
      </c>
    </row>
    <row r="13" spans="1:4">
      <c r="A13" s="4" t="s">
        <v>463</v>
      </c>
      <c r="B13" s="7" t="n">
        <v>0</v>
      </c>
      <c r="C13" s="7" t="n">
        <v>115517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64</v>
      </c>
      <c r="B1" s="2" t="s">
        <v>465</v>
      </c>
    </row>
    <row r="2" spans="1:2">
      <c r="A2" s="3" t="s">
        <v>195</v>
      </c>
    </row>
    <row r="3" spans="1:2">
      <c r="A3" s="4" t="s">
        <v>466</v>
      </c>
      <c r="B3" s="7" t="n">
        <v>282067</v>
      </c>
    </row>
    <row r="4" spans="1:2">
      <c r="A4" s="6" t="n">
        <v>2016</v>
      </c>
      <c r="B4" s="6" t="n">
        <v>1014377</v>
      </c>
    </row>
    <row r="5" spans="1:2">
      <c r="A5" s="6" t="n">
        <v>2017</v>
      </c>
      <c r="B5" s="6" t="n">
        <v>622376</v>
      </c>
    </row>
    <row r="6" spans="1:2">
      <c r="A6" s="6" t="n">
        <v>2018</v>
      </c>
      <c r="B6" s="6" t="n">
        <v>159777</v>
      </c>
    </row>
    <row r="7" spans="1:2">
      <c r="A7" s="6" t="n">
        <v>2019</v>
      </c>
      <c r="B7" s="6" t="n">
        <v>830</v>
      </c>
    </row>
    <row r="8" spans="1:2">
      <c r="A8" s="4" t="s">
        <v>467</v>
      </c>
      <c r="B8" s="6" t="n">
        <v>0</v>
      </c>
    </row>
    <row r="9" spans="1:2">
      <c r="A9" s="4" t="s">
        <v>116</v>
      </c>
      <c r="B9" s="7" t="n">
        <v>20794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25</v>
      </c>
    </row>
    <row r="2" spans="1:3">
      <c r="A2" s="3" t="s">
        <v>195</v>
      </c>
    </row>
    <row r="3" spans="1:3">
      <c r="A3" s="4" t="s">
        <v>469</v>
      </c>
      <c r="B3" s="7" t="n">
        <v>174761</v>
      </c>
      <c r="C3" s="7" t="n">
        <v>137543</v>
      </c>
    </row>
    <row r="4" spans="1:3">
      <c r="A4" s="4" t="s">
        <v>470</v>
      </c>
      <c r="B4" s="6" t="n">
        <v>138</v>
      </c>
      <c r="C4" s="6" t="n">
        <v>78</v>
      </c>
    </row>
    <row r="5" spans="1:3">
      <c r="A5" s="4" t="s">
        <v>471</v>
      </c>
      <c r="B5" s="6" t="n">
        <v>-62284</v>
      </c>
      <c r="C5" s="6" t="n">
        <v>-46193</v>
      </c>
    </row>
    <row r="6" spans="1:3">
      <c r="A6" s="4" t="s">
        <v>472</v>
      </c>
      <c r="B6" s="6" t="n">
        <v>112615</v>
      </c>
      <c r="C6" s="6" t="n">
        <v>91428</v>
      </c>
    </row>
    <row r="7" spans="1:3">
      <c r="A7" s="4" t="s">
        <v>473</v>
      </c>
      <c r="B7" s="6" t="n">
        <v>-13299</v>
      </c>
      <c r="C7" s="6" t="n">
        <v>-9589</v>
      </c>
    </row>
    <row r="8" spans="1:3">
      <c r="A8" s="4" t="s">
        <v>474</v>
      </c>
      <c r="B8" s="7" t="n">
        <v>99316</v>
      </c>
      <c r="C8" s="7" t="n">
        <v>818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75</v>
      </c>
      <c r="B1" s="2" t="s">
        <v>465</v>
      </c>
    </row>
    <row r="2" spans="1:2">
      <c r="A2" s="3" t="s">
        <v>195</v>
      </c>
    </row>
    <row r="3" spans="1:2">
      <c r="A3" s="4" t="s">
        <v>466</v>
      </c>
      <c r="B3" s="7" t="n">
        <v>12179</v>
      </c>
    </row>
    <row r="4" spans="1:2">
      <c r="A4" s="6" t="n">
        <v>2016</v>
      </c>
      <c r="B4" s="6" t="n">
        <v>48713</v>
      </c>
    </row>
    <row r="5" spans="1:2">
      <c r="A5" s="6" t="n">
        <v>2017</v>
      </c>
      <c r="B5" s="6" t="n">
        <v>48636</v>
      </c>
    </row>
    <row r="6" spans="1:2">
      <c r="A6" s="6" t="n">
        <v>2018</v>
      </c>
      <c r="B6" s="6" t="n">
        <v>46739</v>
      </c>
    </row>
    <row r="7" spans="1:2">
      <c r="A7" s="6" t="n">
        <v>2019</v>
      </c>
      <c r="B7" s="6" t="n">
        <v>18225</v>
      </c>
    </row>
    <row r="8" spans="1:2">
      <c r="A8" s="4" t="s">
        <v>467</v>
      </c>
      <c r="B8" s="6" t="n">
        <v>269</v>
      </c>
    </row>
    <row r="9" spans="1:2">
      <c r="A9" s="4" t="s">
        <v>116</v>
      </c>
      <c r="B9" s="7" t="n">
        <v>1747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6</v>
      </c>
      <c r="B1" s="2" t="s">
        <v>1</v>
      </c>
    </row>
    <row r="2" spans="1:3">
      <c r="B2" s="2" t="s">
        <v>2</v>
      </c>
      <c r="C2" s="2" t="s">
        <v>25</v>
      </c>
    </row>
    <row r="3" spans="1:3">
      <c r="A3" s="3" t="s">
        <v>477</v>
      </c>
    </row>
    <row r="4" spans="1:3">
      <c r="A4" s="4" t="s">
        <v>400</v>
      </c>
      <c r="C4" s="7" t="n">
        <v>816100000</v>
      </c>
    </row>
    <row r="5" spans="1:3">
      <c r="A5" s="4" t="s">
        <v>478</v>
      </c>
      <c r="B5" s="4" t="s">
        <v>479</v>
      </c>
    </row>
    <row r="6" spans="1:3">
      <c r="A6" s="4" t="s">
        <v>433</v>
      </c>
    </row>
    <row r="7" spans="1:3">
      <c r="A7" s="3" t="s">
        <v>477</v>
      </c>
    </row>
    <row r="8" spans="1:3">
      <c r="A8" s="4" t="s">
        <v>480</v>
      </c>
      <c r="B8" s="4" t="s">
        <v>481</v>
      </c>
    </row>
    <row r="9" spans="1:3">
      <c r="A9" s="4" t="s">
        <v>482</v>
      </c>
    </row>
    <row r="10" spans="1:3">
      <c r="A10" s="3" t="s">
        <v>477</v>
      </c>
    </row>
    <row r="11" spans="1:3">
      <c r="A11" s="4" t="s">
        <v>483</v>
      </c>
      <c r="B11" s="4" t="s">
        <v>479</v>
      </c>
    </row>
    <row r="12" spans="1:3">
      <c r="A12" s="4" t="s">
        <v>484</v>
      </c>
      <c r="B12" s="7" t="n">
        <v>4317476000</v>
      </c>
      <c r="C12" s="6" t="n">
        <v>2945297000</v>
      </c>
    </row>
    <row r="13" spans="1:3">
      <c r="A13" s="4" t="s">
        <v>485</v>
      </c>
      <c r="B13" s="4" t="s">
        <v>486</v>
      </c>
    </row>
    <row r="14" spans="1:3">
      <c r="A14" s="4" t="s">
        <v>425</v>
      </c>
    </row>
    <row r="15" spans="1:3">
      <c r="A15" s="3" t="s">
        <v>477</v>
      </c>
    </row>
    <row r="16" spans="1:3">
      <c r="A16" s="4" t="s">
        <v>483</v>
      </c>
      <c r="B16" s="4" t="s">
        <v>481</v>
      </c>
    </row>
    <row r="17" spans="1:3">
      <c r="A17" s="4" t="s">
        <v>487</v>
      </c>
      <c r="B17" s="7" t="n">
        <v>0</v>
      </c>
      <c r="C17" s="6" t="n">
        <v>0</v>
      </c>
    </row>
    <row r="18" spans="1:3">
      <c r="A18" s="4" t="s">
        <v>488</v>
      </c>
      <c r="B18" s="6" t="n">
        <v>0</v>
      </c>
      <c r="C18" s="6" t="n">
        <v>0</v>
      </c>
    </row>
    <row r="19" spans="1:3">
      <c r="A19" s="4" t="s">
        <v>489</v>
      </c>
    </row>
    <row r="20" spans="1:3">
      <c r="A20" s="3" t="s">
        <v>477</v>
      </c>
    </row>
    <row r="21" spans="1:3">
      <c r="A21" s="4" t="s">
        <v>487</v>
      </c>
      <c r="B21" s="6" t="n">
        <v>0</v>
      </c>
      <c r="C21" s="7" t="n">
        <v>0</v>
      </c>
    </row>
    <row r="22" spans="1:3">
      <c r="A22" s="4" t="s">
        <v>426</v>
      </c>
    </row>
    <row r="23" spans="1:3">
      <c r="A23" s="3" t="s">
        <v>477</v>
      </c>
    </row>
    <row r="24" spans="1:3">
      <c r="A24" s="4" t="s">
        <v>400</v>
      </c>
      <c r="B24" s="6" t="n">
        <v>1058560000</v>
      </c>
    </row>
    <row r="25" spans="1:3">
      <c r="A25" s="4" t="s">
        <v>490</v>
      </c>
    </row>
    <row r="26" spans="1:3">
      <c r="A26" s="3" t="s">
        <v>477</v>
      </c>
    </row>
    <row r="27" spans="1:3">
      <c r="A27" s="4" t="s">
        <v>484</v>
      </c>
      <c r="B27" s="7" t="n">
        <v>2986000</v>
      </c>
    </row>
    <row r="28" spans="1:3">
      <c r="A28" s="4" t="s">
        <v>423</v>
      </c>
    </row>
    <row r="29" spans="1:3">
      <c r="A29" s="3" t="s">
        <v>477</v>
      </c>
    </row>
    <row r="30" spans="1:3">
      <c r="A30" s="4" t="s">
        <v>485</v>
      </c>
      <c r="B30" s="4" t="s">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2</v>
      </c>
      <c r="B1" s="2" t="s">
        <v>75</v>
      </c>
      <c r="D1" s="2" t="s">
        <v>1</v>
      </c>
    </row>
    <row r="2" spans="1:5">
      <c r="B2" s="2" t="s">
        <v>2</v>
      </c>
      <c r="C2" s="2" t="s">
        <v>76</v>
      </c>
      <c r="D2" s="2" t="s">
        <v>2</v>
      </c>
      <c r="E2" s="2" t="s">
        <v>76</v>
      </c>
    </row>
    <row r="3" spans="1:5">
      <c r="A3" s="4" t="s">
        <v>433</v>
      </c>
    </row>
    <row r="4" spans="1:5">
      <c r="A4" s="3" t="s">
        <v>493</v>
      </c>
    </row>
    <row r="5" spans="1:5">
      <c r="A5" s="4" t="s">
        <v>450</v>
      </c>
      <c r="B5" s="7" t="n">
        <v>2927624</v>
      </c>
      <c r="C5" s="7" t="n">
        <v>2324166</v>
      </c>
      <c r="D5" s="7" t="n">
        <v>2586685</v>
      </c>
      <c r="E5" s="7" t="n">
        <v>1949048</v>
      </c>
    </row>
    <row r="6" spans="1:5">
      <c r="A6" s="4" t="s">
        <v>85</v>
      </c>
      <c r="B6" s="6" t="n">
        <v>619895</v>
      </c>
      <c r="C6" s="6" t="n">
        <v>586384</v>
      </c>
      <c r="D6" s="6" t="n">
        <v>1607376</v>
      </c>
      <c r="E6" s="6" t="n">
        <v>1544512</v>
      </c>
    </row>
    <row r="7" spans="1:5">
      <c r="A7" s="4" t="s">
        <v>494</v>
      </c>
      <c r="B7" s="6" t="n">
        <v>-1062598</v>
      </c>
      <c r="C7" s="6" t="n">
        <v>-887721</v>
      </c>
      <c r="D7" s="6" t="n">
        <v>-2753753</v>
      </c>
      <c r="E7" s="6" t="n">
        <v>-2276146</v>
      </c>
    </row>
    <row r="8" spans="1:5">
      <c r="A8" s="4" t="s">
        <v>495</v>
      </c>
      <c r="B8" s="6" t="n">
        <v>497778</v>
      </c>
      <c r="C8" s="6" t="n">
        <v>455343</v>
      </c>
      <c r="D8" s="6" t="n">
        <v>1569508</v>
      </c>
      <c r="E8" s="6" t="n">
        <v>1260758</v>
      </c>
    </row>
    <row r="9" spans="1:5">
      <c r="A9" s="4" t="s">
        <v>496</v>
      </c>
      <c r="D9" s="6" t="n">
        <v>-27117</v>
      </c>
      <c r="E9" s="6" t="n">
        <v>0</v>
      </c>
    </row>
    <row r="10" spans="1:5">
      <c r="A10" s="4" t="s">
        <v>453</v>
      </c>
      <c r="B10" s="6" t="n">
        <v>2982699</v>
      </c>
      <c r="C10" s="6" t="n">
        <v>2478172</v>
      </c>
      <c r="D10" s="6" t="n">
        <v>2982699</v>
      </c>
      <c r="E10" s="6" t="n">
        <v>2478172</v>
      </c>
    </row>
    <row r="11" spans="1:5">
      <c r="A11" s="4" t="s">
        <v>497</v>
      </c>
      <c r="B11" s="6" t="n">
        <v>64140</v>
      </c>
      <c r="D11" s="6" t="n">
        <v>73388</v>
      </c>
    </row>
    <row r="12" spans="1:5">
      <c r="A12" s="4" t="s">
        <v>427</v>
      </c>
    </row>
    <row r="13" spans="1:5">
      <c r="A13" s="3" t="s">
        <v>493</v>
      </c>
    </row>
    <row r="14" spans="1:5">
      <c r="A14" s="4" t="s">
        <v>450</v>
      </c>
      <c r="B14" s="6" t="n">
        <v>968</v>
      </c>
      <c r="C14" s="6" t="n">
        <v>923</v>
      </c>
      <c r="D14" s="6" t="n">
        <v>674</v>
      </c>
      <c r="E14" s="6" t="n">
        <v>1090</v>
      </c>
    </row>
    <row r="15" spans="1:5">
      <c r="A15" s="4" t="s">
        <v>85</v>
      </c>
      <c r="B15" s="6" t="n">
        <v>-42</v>
      </c>
      <c r="C15" s="6" t="n">
        <v>-275</v>
      </c>
      <c r="D15" s="6" t="n">
        <v>252</v>
      </c>
      <c r="E15" s="6" t="n">
        <v>-442</v>
      </c>
    </row>
    <row r="16" spans="1:5">
      <c r="A16" s="4" t="s">
        <v>494</v>
      </c>
      <c r="B16" s="6" t="n">
        <v>0</v>
      </c>
      <c r="C16" s="6" t="n">
        <v>0</v>
      </c>
      <c r="D16" s="6" t="n">
        <v>0</v>
      </c>
      <c r="E16" s="6" t="n">
        <v>0</v>
      </c>
    </row>
    <row r="17" spans="1:5">
      <c r="A17" s="4" t="s">
        <v>495</v>
      </c>
      <c r="B17" s="6" t="n">
        <v>0</v>
      </c>
      <c r="C17" s="6" t="n">
        <v>0</v>
      </c>
      <c r="D17" s="6" t="n">
        <v>0</v>
      </c>
      <c r="E17" s="6" t="n">
        <v>0</v>
      </c>
    </row>
    <row r="18" spans="1:5">
      <c r="A18" s="4" t="s">
        <v>496</v>
      </c>
      <c r="D18" s="6" t="n">
        <v>0</v>
      </c>
      <c r="E18" s="6" t="n">
        <v>0</v>
      </c>
    </row>
    <row r="19" spans="1:5">
      <c r="A19" s="4" t="s">
        <v>453</v>
      </c>
      <c r="B19" s="6" t="n">
        <v>926</v>
      </c>
      <c r="C19" s="6" t="n">
        <v>648</v>
      </c>
      <c r="D19" s="6" t="n">
        <v>926</v>
      </c>
      <c r="E19" s="6" t="n">
        <v>648</v>
      </c>
    </row>
    <row r="20" spans="1:5">
      <c r="A20" s="4" t="s">
        <v>423</v>
      </c>
    </row>
    <row r="21" spans="1:5">
      <c r="A21" s="3" t="s">
        <v>493</v>
      </c>
    </row>
    <row r="22" spans="1:5">
      <c r="A22" s="4" t="s">
        <v>450</v>
      </c>
      <c r="B22" s="6" t="n">
        <v>384735</v>
      </c>
      <c r="C22" s="6" t="n">
        <v>245880</v>
      </c>
      <c r="D22" s="6" t="n">
        <v>348660</v>
      </c>
      <c r="E22" s="6" t="n">
        <v>179350</v>
      </c>
    </row>
    <row r="23" spans="1:5">
      <c r="A23" s="4" t="s">
        <v>85</v>
      </c>
      <c r="B23" s="6" t="n">
        <v>105813</v>
      </c>
      <c r="C23" s="6" t="n">
        <v>134483</v>
      </c>
      <c r="D23" s="6" t="n">
        <v>324634</v>
      </c>
      <c r="E23" s="6" t="n">
        <v>299750</v>
      </c>
    </row>
    <row r="24" spans="1:5">
      <c r="A24" s="4" t="s">
        <v>494</v>
      </c>
      <c r="B24" s="6" t="n">
        <v>-499010</v>
      </c>
      <c r="C24" s="6" t="n">
        <v>-86512</v>
      </c>
      <c r="D24" s="6" t="n">
        <v>-695918</v>
      </c>
      <c r="E24" s="6" t="n">
        <v>-194426</v>
      </c>
    </row>
    <row r="25" spans="1:5">
      <c r="A25" s="4" t="s">
        <v>495</v>
      </c>
      <c r="B25" s="6" t="n">
        <v>8462</v>
      </c>
      <c r="C25" s="6" t="n">
        <v>6574</v>
      </c>
      <c r="D25" s="6" t="n">
        <v>22624</v>
      </c>
      <c r="E25" s="6" t="n">
        <v>15751</v>
      </c>
    </row>
    <row r="26" spans="1:5">
      <c r="A26" s="4" t="s">
        <v>496</v>
      </c>
      <c r="D26" s="6" t="n">
        <v>0</v>
      </c>
      <c r="E26" s="6" t="n">
        <v>0</v>
      </c>
    </row>
    <row r="27" spans="1:5">
      <c r="A27" s="4" t="s">
        <v>453</v>
      </c>
      <c r="B27" s="6" t="n">
        <v>0</v>
      </c>
      <c r="C27" s="6" t="n">
        <v>300425</v>
      </c>
      <c r="D27" s="6" t="n">
        <v>0</v>
      </c>
      <c r="E27" s="6" t="n">
        <v>300425</v>
      </c>
    </row>
    <row r="28" spans="1:5">
      <c r="A28" s="4" t="s">
        <v>497</v>
      </c>
      <c r="B28" s="6" t="n">
        <v>377598</v>
      </c>
      <c r="D28" s="6" t="n">
        <v>377598</v>
      </c>
    </row>
    <row r="29" spans="1:5">
      <c r="A29" s="4" t="s">
        <v>498</v>
      </c>
    </row>
    <row r="30" spans="1:5">
      <c r="A30" s="3" t="s">
        <v>493</v>
      </c>
    </row>
    <row r="31" spans="1:5">
      <c r="A31" s="4" t="s">
        <v>450</v>
      </c>
      <c r="B31" s="6" t="n">
        <v>15570</v>
      </c>
      <c r="C31" s="6" t="n">
        <v>0</v>
      </c>
      <c r="D31" s="6" t="n">
        <v>9589</v>
      </c>
      <c r="E31" s="6" t="n">
        <v>0</v>
      </c>
    </row>
    <row r="32" spans="1:5">
      <c r="A32" s="4" t="s">
        <v>85</v>
      </c>
      <c r="B32" s="6" t="n">
        <v>756</v>
      </c>
      <c r="C32" s="6" t="n">
        <v>6106</v>
      </c>
      <c r="D32" s="6" t="n">
        <v>14758</v>
      </c>
      <c r="E32" s="6" t="n">
        <v>6106</v>
      </c>
    </row>
    <row r="33" spans="1:5">
      <c r="A33" s="4" t="s">
        <v>494</v>
      </c>
      <c r="B33" s="6" t="n">
        <v>-11304</v>
      </c>
      <c r="C33" s="6" t="n">
        <v>0</v>
      </c>
      <c r="D33" s="6" t="n">
        <v>-30694</v>
      </c>
      <c r="E33" s="6" t="n">
        <v>0</v>
      </c>
    </row>
    <row r="34" spans="1:5">
      <c r="A34" s="4" t="s">
        <v>495</v>
      </c>
      <c r="B34" s="6" t="n">
        <v>8277</v>
      </c>
      <c r="C34" s="6" t="n">
        <v>0</v>
      </c>
      <c r="D34" s="6" t="n">
        <v>19646</v>
      </c>
      <c r="E34" s="6" t="n">
        <v>0</v>
      </c>
    </row>
    <row r="35" spans="1:5">
      <c r="A35" s="4" t="s">
        <v>453</v>
      </c>
      <c r="B35" s="7" t="n">
        <v>13299</v>
      </c>
      <c r="C35" s="7" t="n">
        <v>6106</v>
      </c>
      <c r="D35" s="7" t="n">
        <v>13299</v>
      </c>
      <c r="E35" s="7" t="n">
        <v>61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9</v>
      </c>
      <c r="B1" s="2" t="s">
        <v>75</v>
      </c>
      <c r="D1" s="2" t="s">
        <v>1</v>
      </c>
    </row>
    <row r="2" spans="1:5">
      <c r="B2" s="2" t="s">
        <v>2</v>
      </c>
      <c r="C2" s="2" t="s">
        <v>76</v>
      </c>
      <c r="D2" s="2" t="s">
        <v>2</v>
      </c>
      <c r="E2" s="2" t="s">
        <v>76</v>
      </c>
    </row>
    <row r="3" spans="1:5">
      <c r="A3" s="3" t="s">
        <v>493</v>
      </c>
    </row>
    <row r="4" spans="1:5">
      <c r="A4" s="4" t="s">
        <v>450</v>
      </c>
      <c r="B4" s="7" t="n">
        <v>176754</v>
      </c>
      <c r="C4" s="7" t="n">
        <v>194688</v>
      </c>
      <c r="D4" s="7" t="n">
        <v>186126</v>
      </c>
      <c r="E4" s="7" t="n">
        <v>210208</v>
      </c>
    </row>
    <row r="5" spans="1:5">
      <c r="A5" s="4" t="s">
        <v>500</v>
      </c>
      <c r="B5" s="6" t="n">
        <v>175</v>
      </c>
      <c r="C5" s="6" t="n">
        <v>1576</v>
      </c>
      <c r="D5" s="6" t="n">
        <v>475</v>
      </c>
      <c r="E5" s="6" t="n">
        <v>19084</v>
      </c>
    </row>
    <row r="6" spans="1:5">
      <c r="A6" s="4" t="s">
        <v>501</v>
      </c>
      <c r="B6" s="6" t="n">
        <v>-2675</v>
      </c>
      <c r="C6" s="6" t="n">
        <v>-6452</v>
      </c>
      <c r="D6" s="6" t="n">
        <v>-12347</v>
      </c>
      <c r="E6" s="6" t="n">
        <v>-39480</v>
      </c>
    </row>
    <row r="7" spans="1:5">
      <c r="A7" s="4" t="s">
        <v>453</v>
      </c>
      <c r="B7" s="7" t="n">
        <v>174254</v>
      </c>
      <c r="C7" s="7" t="n">
        <v>189812</v>
      </c>
      <c r="D7" s="7" t="n">
        <v>174254</v>
      </c>
      <c r="E7" s="7" t="n">
        <v>1898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25</v>
      </c>
    </row>
    <row r="2" spans="1:3">
      <c r="A2" s="3" t="s">
        <v>503</v>
      </c>
    </row>
    <row r="3" spans="1:3">
      <c r="A3" s="4" t="s">
        <v>504</v>
      </c>
      <c r="B3" s="7" t="n">
        <v>2215645</v>
      </c>
      <c r="C3" s="7" t="n">
        <v>2450837</v>
      </c>
    </row>
    <row r="4" spans="1:3">
      <c r="A4" s="4" t="s">
        <v>505</v>
      </c>
      <c r="B4" s="6" t="n">
        <v>1034471</v>
      </c>
      <c r="C4" s="6" t="n">
        <v>1103053</v>
      </c>
    </row>
    <row r="5" spans="1:3">
      <c r="A5" s="4" t="s">
        <v>506</v>
      </c>
      <c r="B5" s="6" t="n">
        <v>3250116</v>
      </c>
      <c r="C5" s="6" t="n">
        <v>3553890</v>
      </c>
    </row>
    <row r="6" spans="1:3">
      <c r="A6" s="4" t="s">
        <v>507</v>
      </c>
    </row>
    <row r="7" spans="1:3">
      <c r="A7" s="3" t="s">
        <v>503</v>
      </c>
    </row>
    <row r="8" spans="1:3">
      <c r="A8" s="4" t="s">
        <v>504</v>
      </c>
      <c r="B8" s="6" t="n">
        <v>2176539</v>
      </c>
      <c r="C8" s="6" t="n">
        <v>2319203</v>
      </c>
    </row>
    <row r="9" spans="1:3">
      <c r="A9" s="4" t="s">
        <v>505</v>
      </c>
      <c r="B9" s="6" t="n">
        <v>1012042</v>
      </c>
      <c r="C9" s="6" t="n">
        <v>1030580</v>
      </c>
    </row>
    <row r="10" spans="1:3">
      <c r="A10" s="4" t="s">
        <v>506</v>
      </c>
      <c r="B10" s="6" t="n">
        <v>3188581</v>
      </c>
      <c r="C10" s="6" t="n">
        <v>3349783</v>
      </c>
    </row>
    <row r="11" spans="1:3">
      <c r="A11" s="4" t="s">
        <v>508</v>
      </c>
    </row>
    <row r="12" spans="1:3">
      <c r="A12" s="3" t="s">
        <v>503</v>
      </c>
    </row>
    <row r="13" spans="1:3">
      <c r="A13" s="4" t="s">
        <v>504</v>
      </c>
      <c r="B13" s="6" t="n">
        <v>39106</v>
      </c>
      <c r="C13" s="6" t="n">
        <v>131634</v>
      </c>
    </row>
    <row r="14" spans="1:3">
      <c r="A14" s="4" t="s">
        <v>505</v>
      </c>
      <c r="B14" s="6" t="n">
        <v>22429</v>
      </c>
      <c r="C14" s="6" t="n">
        <v>72473</v>
      </c>
    </row>
    <row r="15" spans="1:3">
      <c r="A15" s="4" t="s">
        <v>506</v>
      </c>
      <c r="B15" s="6" t="n">
        <v>61535</v>
      </c>
      <c r="C15" s="6" t="n">
        <v>204107</v>
      </c>
    </row>
    <row r="16" spans="1:3">
      <c r="A16" s="4" t="s">
        <v>423</v>
      </c>
    </row>
    <row r="17" spans="1:3">
      <c r="A17" s="3" t="s">
        <v>503</v>
      </c>
    </row>
    <row r="18" spans="1:3">
      <c r="A18" s="4" t="s">
        <v>504</v>
      </c>
      <c r="B18" s="6" t="n">
        <v>63422</v>
      </c>
      <c r="C18" s="6" t="n">
        <v>52452</v>
      </c>
    </row>
    <row r="19" spans="1:3">
      <c r="A19" s="4" t="s">
        <v>505</v>
      </c>
      <c r="B19" s="6" t="n">
        <v>165759</v>
      </c>
      <c r="C19" s="6" t="n">
        <v>138400</v>
      </c>
    </row>
    <row r="20" spans="1:3">
      <c r="A20" s="4" t="s">
        <v>506</v>
      </c>
      <c r="B20" s="7" t="n">
        <v>229181</v>
      </c>
      <c r="C20" s="7" t="n">
        <v>1908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25</v>
      </c>
    </row>
    <row r="2" spans="1:3">
      <c r="A2" s="4" t="s">
        <v>482</v>
      </c>
    </row>
    <row r="3" spans="1:3">
      <c r="A3" s="3" t="s">
        <v>510</v>
      </c>
    </row>
    <row r="4" spans="1:3">
      <c r="A4" s="4" t="s">
        <v>511</v>
      </c>
      <c r="B4" s="7" t="n">
        <v>4317476</v>
      </c>
      <c r="C4" s="7" t="n">
        <v>2945297</v>
      </c>
    </row>
    <row r="5" spans="1:3">
      <c r="A5" s="4" t="s">
        <v>512</v>
      </c>
    </row>
    <row r="6" spans="1:3">
      <c r="A6" s="3" t="s">
        <v>510</v>
      </c>
    </row>
    <row r="7" spans="1:3">
      <c r="A7" s="4" t="s">
        <v>513</v>
      </c>
      <c r="B7" s="4" t="s">
        <v>514</v>
      </c>
      <c r="C7" s="4" t="s">
        <v>515</v>
      </c>
    </row>
    <row r="8" spans="1:3">
      <c r="A8" s="4" t="s">
        <v>423</v>
      </c>
      <c r="B8" s="4" t="s">
        <v>516</v>
      </c>
      <c r="C8" s="4" t="s">
        <v>517</v>
      </c>
    </row>
    <row r="9" spans="1:3">
      <c r="A9" s="4" t="s">
        <v>518</v>
      </c>
    </row>
    <row r="10" spans="1:3">
      <c r="A10" s="3" t="s">
        <v>510</v>
      </c>
    </row>
    <row r="11" spans="1:3">
      <c r="A11" s="4" t="s">
        <v>513</v>
      </c>
      <c r="B11" s="4" t="s">
        <v>519</v>
      </c>
      <c r="C11" s="4" t="s">
        <v>520</v>
      </c>
    </row>
    <row r="12" spans="1:3">
      <c r="A12" s="4" t="s">
        <v>423</v>
      </c>
      <c r="B12" s="4" t="s">
        <v>521</v>
      </c>
      <c r="C12" s="4" t="s">
        <v>522</v>
      </c>
    </row>
    <row r="13" spans="1:3">
      <c r="A13" s="4" t="s">
        <v>523</v>
      </c>
    </row>
    <row r="14" spans="1:3">
      <c r="A14" s="3" t="s">
        <v>510</v>
      </c>
    </row>
    <row r="15" spans="1:3">
      <c r="A15" s="4" t="s">
        <v>513</v>
      </c>
      <c r="B15" s="4" t="s">
        <v>524</v>
      </c>
      <c r="C15" s="4" t="s">
        <v>525</v>
      </c>
    </row>
    <row r="16" spans="1:3">
      <c r="A16" s="4" t="s">
        <v>423</v>
      </c>
      <c r="B16" s="4" t="s">
        <v>526</v>
      </c>
      <c r="C16" s="4" t="s">
        <v>527</v>
      </c>
    </row>
    <row r="17" spans="1:3">
      <c r="A17" s="4" t="s">
        <v>528</v>
      </c>
    </row>
    <row r="18" spans="1:3">
      <c r="A18" s="3" t="s">
        <v>510</v>
      </c>
    </row>
    <row r="19" spans="1:3">
      <c r="A19" s="4" t="s">
        <v>513</v>
      </c>
      <c r="B19" s="4" t="s">
        <v>529</v>
      </c>
      <c r="C19" s="4" t="s">
        <v>525</v>
      </c>
    </row>
    <row r="20" spans="1:3">
      <c r="A20" s="4" t="s">
        <v>423</v>
      </c>
      <c r="B20" s="4" t="s">
        <v>530</v>
      </c>
      <c r="C20" s="4" t="s">
        <v>5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25</v>
      </c>
    </row>
    <row r="2" spans="1:3">
      <c r="A2" s="3" t="s">
        <v>510</v>
      </c>
    </row>
    <row r="3" spans="1:3">
      <c r="A3" s="4" t="s">
        <v>533</v>
      </c>
      <c r="B3" s="7" t="n">
        <v>76293</v>
      </c>
      <c r="C3" s="7" t="n">
        <v>100164</v>
      </c>
    </row>
    <row r="4" spans="1:3">
      <c r="A4" s="4" t="s">
        <v>534</v>
      </c>
    </row>
    <row r="5" spans="1:3">
      <c r="A5" s="3" t="s">
        <v>510</v>
      </c>
    </row>
    <row r="6" spans="1:3">
      <c r="A6" s="4" t="s">
        <v>533</v>
      </c>
      <c r="B6" s="6" t="n">
        <v>68010</v>
      </c>
      <c r="C6" s="6" t="n">
        <v>97903</v>
      </c>
    </row>
    <row r="7" spans="1:3">
      <c r="A7" s="4" t="s">
        <v>535</v>
      </c>
    </row>
    <row r="8" spans="1:3">
      <c r="A8" s="3" t="s">
        <v>510</v>
      </c>
    </row>
    <row r="9" spans="1:3">
      <c r="A9" s="4" t="s">
        <v>533</v>
      </c>
      <c r="B9" s="6" t="n">
        <v>8283</v>
      </c>
      <c r="C9" s="6" t="n">
        <v>2261</v>
      </c>
    </row>
    <row r="10" spans="1:3">
      <c r="A10" s="4" t="s">
        <v>536</v>
      </c>
    </row>
    <row r="11" spans="1:3">
      <c r="A11" s="3" t="s">
        <v>510</v>
      </c>
    </row>
    <row r="12" spans="1:3">
      <c r="A12" s="4" t="s">
        <v>533</v>
      </c>
      <c r="B12" s="6" t="n">
        <v>0</v>
      </c>
      <c r="C12" s="6" t="n">
        <v>0</v>
      </c>
    </row>
    <row r="13" spans="1:3">
      <c r="A13" s="4" t="s">
        <v>537</v>
      </c>
    </row>
    <row r="14" spans="1:3">
      <c r="A14" s="3" t="s">
        <v>510</v>
      </c>
    </row>
    <row r="15" spans="1:3">
      <c r="A15" s="4" t="s">
        <v>533</v>
      </c>
      <c r="B15" s="6" t="n">
        <v>0</v>
      </c>
      <c r="C15" s="6" t="n">
        <v>0</v>
      </c>
    </row>
    <row r="16" spans="1:3">
      <c r="A16" s="4" t="s">
        <v>538</v>
      </c>
    </row>
    <row r="17" spans="1:3">
      <c r="A17" s="3" t="s">
        <v>510</v>
      </c>
    </row>
    <row r="18" spans="1:3">
      <c r="A18" s="4" t="s">
        <v>533</v>
      </c>
      <c r="B18" s="7" t="n">
        <v>0</v>
      </c>
      <c r="C18"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8"/>
  </cols>
  <sheetData>
    <row r="1" spans="1:6">
      <c r="A1" s="1" t="s">
        <v>115</v>
      </c>
      <c r="B1" s="2" t="s">
        <v>116</v>
      </c>
      <c r="C1" s="2" t="s">
        <v>117</v>
      </c>
      <c r="D1" s="2" t="s">
        <v>118</v>
      </c>
      <c r="E1" s="2" t="s">
        <v>119</v>
      </c>
      <c r="F1" s="2" t="s">
        <v>120</v>
      </c>
    </row>
    <row r="2" spans="1:6">
      <c r="A2" s="4" t="s">
        <v>121</v>
      </c>
      <c r="C2" s="6" t="n">
        <v>346760000</v>
      </c>
    </row>
    <row r="3" spans="1:6">
      <c r="A3" s="4" t="s">
        <v>122</v>
      </c>
      <c r="B3" s="7" t="n">
        <v>2695764</v>
      </c>
      <c r="C3" s="7" t="n">
        <v>3468</v>
      </c>
      <c r="D3" s="7" t="n">
        <v>1409463</v>
      </c>
      <c r="E3" s="7" t="n">
        <v>-2853</v>
      </c>
      <c r="F3" s="7" t="n">
        <v>1285686</v>
      </c>
    </row>
    <row r="4" spans="1:6">
      <c r="A4" s="3" t="s">
        <v>123</v>
      </c>
    </row>
    <row r="5" spans="1:6">
      <c r="A5" s="4" t="s">
        <v>124</v>
      </c>
      <c r="C5" s="6" t="n">
        <v>2221000</v>
      </c>
    </row>
    <row r="6" spans="1:6">
      <c r="A6" s="4" t="s">
        <v>125</v>
      </c>
      <c r="B6" s="6" t="n">
        <v>18696</v>
      </c>
      <c r="C6" s="7" t="n">
        <v>22</v>
      </c>
      <c r="D6" s="6" t="n">
        <v>18674</v>
      </c>
    </row>
    <row r="7" spans="1:6">
      <c r="A7" s="4" t="s">
        <v>126</v>
      </c>
      <c r="B7" s="6" t="n">
        <v>123276</v>
      </c>
      <c r="D7" s="6" t="n">
        <v>123276</v>
      </c>
    </row>
    <row r="8" spans="1:6">
      <c r="A8" s="4" t="s">
        <v>127</v>
      </c>
      <c r="B8" s="6" t="n">
        <v>572564</v>
      </c>
      <c r="F8" s="6" t="n">
        <v>572564</v>
      </c>
    </row>
    <row r="9" spans="1:6">
      <c r="A9" s="4" t="s">
        <v>128</v>
      </c>
      <c r="B9" s="6" t="n">
        <v>7409</v>
      </c>
      <c r="E9" s="6" t="n">
        <v>7409</v>
      </c>
    </row>
    <row r="10" spans="1:6">
      <c r="A10" s="4" t="s">
        <v>129</v>
      </c>
      <c r="B10" s="6" t="n">
        <v>-52316</v>
      </c>
      <c r="F10" s="6" t="n">
        <v>-52316</v>
      </c>
    </row>
    <row r="11" spans="1:6">
      <c r="A11" s="4" t="s">
        <v>130</v>
      </c>
      <c r="C11" s="6" t="n">
        <v>348981000</v>
      </c>
    </row>
    <row r="12" spans="1:6">
      <c r="A12" s="4" t="s">
        <v>131</v>
      </c>
      <c r="B12" s="7" t="n">
        <v>3365393</v>
      </c>
      <c r="C12" s="7" t="n">
        <v>3490</v>
      </c>
      <c r="D12" s="6" t="n">
        <v>1551413</v>
      </c>
      <c r="E12" s="6" t="n">
        <v>4556</v>
      </c>
      <c r="F12" s="6" t="n">
        <v>1805934</v>
      </c>
    </row>
    <row r="13" spans="1:6">
      <c r="A13" s="4" t="s">
        <v>132</v>
      </c>
      <c r="B13" s="6" t="n">
        <v>348977625</v>
      </c>
      <c r="C13" s="6" t="n">
        <v>348978000</v>
      </c>
    </row>
    <row r="14" spans="1:6">
      <c r="A14" s="4" t="s">
        <v>133</v>
      </c>
      <c r="B14" s="7" t="n">
        <v>3526216</v>
      </c>
      <c r="C14" s="7" t="n">
        <v>3490</v>
      </c>
      <c r="D14" s="6" t="n">
        <v>1560519</v>
      </c>
      <c r="E14" s="6" t="n">
        <v>3553</v>
      </c>
      <c r="F14" s="6" t="n">
        <v>1958654</v>
      </c>
    </row>
    <row r="15" spans="1:6">
      <c r="A15" s="3" t="s">
        <v>123</v>
      </c>
    </row>
    <row r="16" spans="1:6">
      <c r="A16" s="4" t="s">
        <v>124</v>
      </c>
      <c r="C16" s="6" t="n">
        <v>8924000</v>
      </c>
    </row>
    <row r="17" spans="1:6">
      <c r="A17" s="4" t="s">
        <v>125</v>
      </c>
      <c r="B17" s="6" t="n">
        <v>100055</v>
      </c>
      <c r="C17" s="7" t="n">
        <v>89</v>
      </c>
      <c r="D17" s="6" t="n">
        <v>99966</v>
      </c>
    </row>
    <row r="18" spans="1:6">
      <c r="A18" s="4" t="s">
        <v>126</v>
      </c>
      <c r="B18" s="6" t="n">
        <v>11047</v>
      </c>
      <c r="D18" s="6" t="n">
        <v>11047</v>
      </c>
    </row>
    <row r="19" spans="1:6">
      <c r="A19" s="4" t="s">
        <v>134</v>
      </c>
      <c r="B19" s="6" t="n">
        <v>-1137</v>
      </c>
      <c r="D19" s="6" t="n">
        <v>-1137</v>
      </c>
    </row>
    <row r="20" spans="1:6">
      <c r="A20" s="4" t="s">
        <v>127</v>
      </c>
      <c r="B20" s="6" t="n">
        <v>843595</v>
      </c>
      <c r="F20" s="6" t="n">
        <v>843595</v>
      </c>
    </row>
    <row r="21" spans="1:6">
      <c r="A21" s="4" t="s">
        <v>128</v>
      </c>
      <c r="B21" s="7" t="n">
        <v>-27792</v>
      </c>
      <c r="E21" s="6" t="n">
        <v>-27792</v>
      </c>
    </row>
    <row r="22" spans="1:6">
      <c r="A22" s="4" t="s">
        <v>135</v>
      </c>
      <c r="B22" s="6" t="n">
        <v>357902036</v>
      </c>
      <c r="C22" s="6" t="n">
        <v>357902000</v>
      </c>
    </row>
    <row r="23" spans="1:6">
      <c r="A23" s="4" t="s">
        <v>136</v>
      </c>
      <c r="B23" s="7" t="n">
        <v>4451984</v>
      </c>
      <c r="C23" s="7" t="n">
        <v>3579</v>
      </c>
      <c r="D23" s="7" t="n">
        <v>1670395</v>
      </c>
      <c r="E23" s="7" t="n">
        <v>-24239</v>
      </c>
      <c r="F23" s="7" t="n">
        <v>280224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25</v>
      </c>
    </row>
    <row r="2" spans="1:3">
      <c r="A2" s="4" t="s">
        <v>482</v>
      </c>
    </row>
    <row r="3" spans="1:3">
      <c r="A3" s="3" t="s">
        <v>540</v>
      </c>
    </row>
    <row r="4" spans="1:3">
      <c r="A4" s="4" t="s">
        <v>541</v>
      </c>
      <c r="B4" s="7" t="n">
        <v>4320881</v>
      </c>
      <c r="C4" s="7" t="n">
        <v>4044070</v>
      </c>
    </row>
    <row r="5" spans="1:3">
      <c r="A5" s="4" t="s">
        <v>542</v>
      </c>
      <c r="B5" s="6" t="n">
        <v>-1330401</v>
      </c>
      <c r="C5" s="6" t="n">
        <v>-1172149</v>
      </c>
    </row>
    <row r="6" spans="1:3">
      <c r="A6" s="4" t="s">
        <v>432</v>
      </c>
      <c r="B6" s="6" t="n">
        <v>2990480</v>
      </c>
      <c r="C6" s="6" t="n">
        <v>2871921</v>
      </c>
    </row>
    <row r="7" spans="1:3">
      <c r="A7" s="4" t="s">
        <v>423</v>
      </c>
    </row>
    <row r="8" spans="1:3">
      <c r="A8" s="3" t="s">
        <v>540</v>
      </c>
    </row>
    <row r="9" spans="1:3">
      <c r="A9" s="4" t="s">
        <v>541</v>
      </c>
      <c r="B9" s="6" t="n">
        <v>15696</v>
      </c>
      <c r="C9" s="6" t="n">
        <v>17356</v>
      </c>
    </row>
    <row r="10" spans="1:3">
      <c r="A10" s="4" t="s">
        <v>542</v>
      </c>
      <c r="B10" s="6" t="n">
        <v>-12568</v>
      </c>
      <c r="C10" s="6" t="n">
        <v>-6939</v>
      </c>
    </row>
    <row r="11" spans="1:3">
      <c r="A11" s="4" t="s">
        <v>432</v>
      </c>
      <c r="B11" s="7" t="n">
        <v>3128</v>
      </c>
      <c r="C11" s="7" t="n">
        <v>104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3</v>
      </c>
      <c r="B1" s="2" t="s">
        <v>2</v>
      </c>
      <c r="C1" s="2" t="s">
        <v>25</v>
      </c>
    </row>
    <row r="2" spans="1:3">
      <c r="A2" s="4" t="s">
        <v>482</v>
      </c>
    </row>
    <row r="3" spans="1:3">
      <c r="A3" s="3" t="s">
        <v>544</v>
      </c>
    </row>
    <row r="4" spans="1:3">
      <c r="A4" s="4" t="s">
        <v>504</v>
      </c>
      <c r="B4" s="7" t="n">
        <v>858206</v>
      </c>
      <c r="C4" s="7" t="n">
        <v>912555</v>
      </c>
    </row>
    <row r="5" spans="1:3">
      <c r="A5" s="4" t="s">
        <v>505</v>
      </c>
      <c r="B5" s="6" t="n">
        <v>447587</v>
      </c>
      <c r="C5" s="6" t="n">
        <v>468272</v>
      </c>
    </row>
    <row r="6" spans="1:3">
      <c r="A6" s="4" t="s">
        <v>545</v>
      </c>
      <c r="B6" s="6" t="n">
        <v>1305793</v>
      </c>
      <c r="C6" s="6" t="n">
        <v>1380827</v>
      </c>
    </row>
    <row r="7" spans="1:3">
      <c r="A7" s="4" t="s">
        <v>423</v>
      </c>
    </row>
    <row r="8" spans="1:3">
      <c r="A8" s="3" t="s">
        <v>544</v>
      </c>
    </row>
    <row r="9" spans="1:3">
      <c r="A9" s="4" t="s">
        <v>504</v>
      </c>
      <c r="B9" s="6" t="n">
        <v>1647</v>
      </c>
      <c r="C9" s="6" t="n">
        <v>1595</v>
      </c>
    </row>
    <row r="10" spans="1:3">
      <c r="A10" s="4" t="s">
        <v>505</v>
      </c>
      <c r="B10" s="6" t="n">
        <v>4326</v>
      </c>
      <c r="C10" s="6" t="n">
        <v>5131</v>
      </c>
    </row>
    <row r="11" spans="1:3">
      <c r="A11" s="4" t="s">
        <v>545</v>
      </c>
      <c r="B11" s="7" t="n">
        <v>5973</v>
      </c>
      <c r="C11" s="7" t="n">
        <v>67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6</v>
      </c>
      <c r="B1" s="2" t="s">
        <v>75</v>
      </c>
      <c r="D1" s="2" t="s">
        <v>1</v>
      </c>
    </row>
    <row r="2" spans="1:5">
      <c r="B2" s="2" t="s">
        <v>2</v>
      </c>
      <c r="C2" s="2" t="s">
        <v>76</v>
      </c>
      <c r="D2" s="2" t="s">
        <v>2</v>
      </c>
      <c r="E2" s="2" t="s">
        <v>76</v>
      </c>
    </row>
    <row r="3" spans="1:5">
      <c r="A3" s="4" t="s">
        <v>482</v>
      </c>
    </row>
    <row r="4" spans="1:5">
      <c r="A4" s="3" t="s">
        <v>540</v>
      </c>
    </row>
    <row r="5" spans="1:5">
      <c r="A5" s="4" t="s">
        <v>547</v>
      </c>
      <c r="B5" s="7" t="n">
        <v>4380037</v>
      </c>
      <c r="C5" s="7" t="n">
        <v>3269611</v>
      </c>
      <c r="D5" s="7" t="n">
        <v>4302078</v>
      </c>
      <c r="E5" s="7" t="n">
        <v>2930583</v>
      </c>
    </row>
    <row r="6" spans="1:5">
      <c r="A6" s="4" t="s">
        <v>548</v>
      </c>
      <c r="B6" s="6" t="n">
        <v>211354</v>
      </c>
      <c r="C6" s="6" t="n">
        <v>131402</v>
      </c>
      <c r="D6" s="6" t="n">
        <v>542679</v>
      </c>
      <c r="E6" s="6" t="n">
        <v>362839</v>
      </c>
    </row>
    <row r="7" spans="1:5">
      <c r="A7" s="4" t="s">
        <v>423</v>
      </c>
    </row>
    <row r="8" spans="1:5">
      <c r="A8" s="3" t="s">
        <v>540</v>
      </c>
    </row>
    <row r="9" spans="1:5">
      <c r="A9" s="4" t="s">
        <v>547</v>
      </c>
      <c r="B9" s="6" t="n">
        <v>16991</v>
      </c>
      <c r="C9" s="6" t="n">
        <v>17484</v>
      </c>
      <c r="D9" s="6" t="n">
        <v>17150</v>
      </c>
      <c r="E9" s="6" t="n">
        <v>13240</v>
      </c>
    </row>
    <row r="10" spans="1:5">
      <c r="A10" s="4" t="s">
        <v>548</v>
      </c>
      <c r="B10" s="7" t="n">
        <v>1002</v>
      </c>
      <c r="C10" s="7" t="n">
        <v>449</v>
      </c>
      <c r="D10" s="7" t="n">
        <v>2220</v>
      </c>
      <c r="E10" s="7" t="n">
        <v>116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549</v>
      </c>
      <c r="B1" s="2" t="s">
        <v>75</v>
      </c>
      <c r="D1" s="2" t="s">
        <v>1</v>
      </c>
    </row>
    <row r="2" spans="1:5">
      <c r="B2" s="2" t="s">
        <v>550</v>
      </c>
      <c r="C2" s="2" t="s">
        <v>551</v>
      </c>
      <c r="D2" s="2" t="s">
        <v>550</v>
      </c>
      <c r="E2" s="2" t="s">
        <v>551</v>
      </c>
    </row>
    <row r="3" spans="1:5">
      <c r="A3" s="4" t="s">
        <v>482</v>
      </c>
    </row>
    <row r="4" spans="1:5">
      <c r="A4" s="3" t="s">
        <v>540</v>
      </c>
    </row>
    <row r="5" spans="1:5">
      <c r="A5" s="4" t="s">
        <v>552</v>
      </c>
      <c r="B5" s="7" t="n">
        <v>845057</v>
      </c>
      <c r="C5" s="7" t="n">
        <v>841981</v>
      </c>
      <c r="D5" s="7" t="n">
        <v>2606384</v>
      </c>
      <c r="E5" s="7" t="n">
        <v>1956301</v>
      </c>
    </row>
    <row r="6" spans="1:5">
      <c r="A6" s="4" t="s">
        <v>553</v>
      </c>
      <c r="B6" s="7" t="n">
        <v>852415</v>
      </c>
      <c r="C6" s="7" t="n">
        <v>851183</v>
      </c>
      <c r="D6" s="7" t="n">
        <v>2627451</v>
      </c>
      <c r="E6" s="7" t="n">
        <v>1976472</v>
      </c>
    </row>
    <row r="7" spans="1:5">
      <c r="A7" s="4" t="s">
        <v>554</v>
      </c>
      <c r="B7" s="6" t="n">
        <v>48883</v>
      </c>
      <c r="C7" s="6" t="n">
        <v>49046</v>
      </c>
      <c r="D7" s="6" t="n">
        <v>151625</v>
      </c>
      <c r="E7" s="6" t="n">
        <v>117683</v>
      </c>
    </row>
    <row r="8" spans="1:5">
      <c r="A8" s="4" t="s">
        <v>423</v>
      </c>
    </row>
    <row r="9" spans="1:5">
      <c r="A9" s="3" t="s">
        <v>540</v>
      </c>
    </row>
    <row r="10" spans="1:5">
      <c r="A10" s="4" t="s">
        <v>552</v>
      </c>
      <c r="B10" s="7" t="n">
        <v>5270</v>
      </c>
      <c r="C10" s="7" t="n">
        <v>6284</v>
      </c>
      <c r="D10" s="7" t="n">
        <v>15048</v>
      </c>
      <c r="E10" s="7" t="n">
        <v>13032</v>
      </c>
    </row>
    <row r="11" spans="1:5">
      <c r="A11" s="4" t="s">
        <v>553</v>
      </c>
      <c r="B11" s="7" t="n">
        <v>5241</v>
      </c>
      <c r="C11" s="7" t="n">
        <v>6311</v>
      </c>
      <c r="D11" s="7" t="n">
        <v>14961</v>
      </c>
      <c r="E11" s="7" t="n">
        <v>12978</v>
      </c>
    </row>
    <row r="12" spans="1:5">
      <c r="A12" s="4" t="s">
        <v>554</v>
      </c>
      <c r="B12" s="6" t="n">
        <v>4416</v>
      </c>
      <c r="C12" s="6" t="n">
        <v>5653</v>
      </c>
      <c r="D12" s="6" t="n">
        <v>12555</v>
      </c>
      <c r="E12" s="6" t="n">
        <v>117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555</v>
      </c>
      <c r="B1" s="2" t="s">
        <v>75</v>
      </c>
      <c r="D1" s="2" t="s">
        <v>1</v>
      </c>
    </row>
    <row r="2" spans="1:5">
      <c r="B2" s="2" t="s">
        <v>550</v>
      </c>
      <c r="C2" s="2" t="s">
        <v>551</v>
      </c>
      <c r="D2" s="2" t="s">
        <v>550</v>
      </c>
      <c r="E2" s="2" t="s">
        <v>551</v>
      </c>
    </row>
    <row r="3" spans="1:5">
      <c r="A3" s="4" t="s">
        <v>482</v>
      </c>
    </row>
    <row r="4" spans="1:5">
      <c r="A4" s="3" t="s">
        <v>540</v>
      </c>
    </row>
    <row r="5" spans="1:5">
      <c r="A5" s="4" t="s">
        <v>556</v>
      </c>
      <c r="B5" s="7" t="n">
        <v>213945</v>
      </c>
      <c r="C5" s="7" t="n">
        <v>137465</v>
      </c>
      <c r="D5" s="7" t="n">
        <v>567213</v>
      </c>
      <c r="E5" s="7" t="n">
        <v>339519</v>
      </c>
    </row>
    <row r="6" spans="1:5">
      <c r="A6" s="4" t="s">
        <v>554</v>
      </c>
      <c r="B6" s="6" t="n">
        <v>12360</v>
      </c>
      <c r="C6" s="6" t="n">
        <v>8593</v>
      </c>
      <c r="D6" s="6" t="n">
        <v>33097</v>
      </c>
      <c r="E6" s="6" t="n">
        <v>21563</v>
      </c>
    </row>
    <row r="7" spans="1:5">
      <c r="A7" s="4" t="s">
        <v>423</v>
      </c>
    </row>
    <row r="8" spans="1:5">
      <c r="A8" s="3" t="s">
        <v>540</v>
      </c>
    </row>
    <row r="9" spans="1:5">
      <c r="A9" s="4" t="s">
        <v>556</v>
      </c>
      <c r="B9" s="7" t="n">
        <v>2145</v>
      </c>
      <c r="C9" s="7" t="n">
        <v>1054</v>
      </c>
      <c r="D9" s="7" t="n">
        <v>5346</v>
      </c>
      <c r="E9" s="7" t="n">
        <v>1801</v>
      </c>
    </row>
    <row r="10" spans="1:5">
      <c r="A10" s="4" t="s">
        <v>554</v>
      </c>
      <c r="B10" s="6" t="n">
        <v>1905</v>
      </c>
      <c r="C10" s="6" t="n">
        <v>1015</v>
      </c>
      <c r="D10" s="6" t="n">
        <v>4919</v>
      </c>
      <c r="E10" s="6" t="n">
        <v>176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7</v>
      </c>
      <c r="B1" s="2" t="s">
        <v>75</v>
      </c>
      <c r="D1" s="2" t="s">
        <v>1</v>
      </c>
    </row>
    <row r="2" spans="1:5">
      <c r="B2" s="2" t="s">
        <v>2</v>
      </c>
      <c r="C2" s="2" t="s">
        <v>76</v>
      </c>
      <c r="D2" s="2" t="s">
        <v>2</v>
      </c>
      <c r="E2" s="2" t="s">
        <v>76</v>
      </c>
    </row>
    <row r="3" spans="1:5">
      <c r="A3" s="3" t="s">
        <v>558</v>
      </c>
    </row>
    <row r="4" spans="1:5">
      <c r="A4" s="4" t="s">
        <v>559</v>
      </c>
      <c r="B4" s="7" t="n">
        <v>-1955</v>
      </c>
      <c r="C4" s="7" t="n">
        <v>0</v>
      </c>
      <c r="D4" s="7" t="n">
        <v>-429568</v>
      </c>
      <c r="E4" s="7" t="n">
        <v>0</v>
      </c>
    </row>
    <row r="5" spans="1:5">
      <c r="A5" s="4" t="s">
        <v>482</v>
      </c>
    </row>
    <row r="6" spans="1:5">
      <c r="A6" s="3" t="s">
        <v>558</v>
      </c>
    </row>
    <row r="7" spans="1:5">
      <c r="A7" s="4" t="s">
        <v>450</v>
      </c>
      <c r="B7" s="6" t="n">
        <v>4439192</v>
      </c>
      <c r="C7" s="6" t="n">
        <v>3017501</v>
      </c>
      <c r="D7" s="6" t="n">
        <v>4044070</v>
      </c>
      <c r="E7" s="6" t="n">
        <v>2496853</v>
      </c>
    </row>
    <row r="8" spans="1:5">
      <c r="A8" s="4" t="s">
        <v>560</v>
      </c>
      <c r="B8" s="6" t="n">
        <v>852415</v>
      </c>
      <c r="C8" s="6" t="n">
        <v>851183</v>
      </c>
      <c r="D8" s="6" t="n">
        <v>2627451</v>
      </c>
      <c r="E8" s="6" t="n">
        <v>1976472</v>
      </c>
    </row>
    <row r="9" spans="1:5">
      <c r="A9" s="4" t="s">
        <v>494</v>
      </c>
      <c r="B9" s="6" t="n">
        <v>-342151</v>
      </c>
      <c r="C9" s="6" t="n">
        <v>-223620</v>
      </c>
      <c r="D9" s="6" t="n">
        <v>-917071</v>
      </c>
      <c r="E9" s="6" t="n">
        <v>-583642</v>
      </c>
    </row>
    <row r="10" spans="1:5">
      <c r="A10" s="4" t="s">
        <v>561</v>
      </c>
      <c r="B10" s="6" t="n">
        <v>-457036</v>
      </c>
      <c r="C10" s="6" t="n">
        <v>-1299</v>
      </c>
      <c r="D10" s="6" t="n">
        <v>-465026</v>
      </c>
      <c r="E10" s="6" t="n">
        <v>-1448</v>
      </c>
    </row>
    <row r="11" spans="1:5">
      <c r="A11" s="4" t="s">
        <v>562</v>
      </c>
      <c r="B11" s="6" t="n">
        <v>-169584</v>
      </c>
      <c r="C11" s="6" t="n">
        <v>-122044</v>
      </c>
      <c r="D11" s="6" t="n">
        <v>-538975</v>
      </c>
      <c r="E11" s="6" t="n">
        <v>-366514</v>
      </c>
    </row>
    <row r="12" spans="1:5">
      <c r="A12" s="4" t="s">
        <v>453</v>
      </c>
      <c r="B12" s="7" t="n">
        <v>4320881</v>
      </c>
      <c r="C12" s="7" t="n">
        <v>3521721</v>
      </c>
      <c r="D12" s="7" t="n">
        <v>4320881</v>
      </c>
      <c r="E12" s="7" t="n">
        <v>352172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9"/>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563</v>
      </c>
      <c r="B1" s="2" t="s">
        <v>1</v>
      </c>
      <c r="C1" s="2" t="s">
        <v>564</v>
      </c>
    </row>
    <row r="2" spans="1:3">
      <c r="B2" s="2" t="s">
        <v>2</v>
      </c>
      <c r="C2" s="2" t="s">
        <v>25</v>
      </c>
    </row>
    <row r="3" spans="1:3">
      <c r="A3" s="3" t="s">
        <v>565</v>
      </c>
    </row>
    <row r="4" spans="1:3">
      <c r="A4" s="4" t="s">
        <v>566</v>
      </c>
      <c r="B4" s="7" t="n">
        <v>6654184000</v>
      </c>
      <c r="C4" s="7" t="n">
        <v>6402327000</v>
      </c>
    </row>
    <row r="5" spans="1:3">
      <c r="A5" s="4" t="s">
        <v>567</v>
      </c>
    </row>
    <row r="6" spans="1:3">
      <c r="A6" s="3" t="s">
        <v>565</v>
      </c>
    </row>
    <row r="7" spans="1:3">
      <c r="A7" s="4" t="s">
        <v>566</v>
      </c>
      <c r="B7" s="6" t="n">
        <v>2502000000</v>
      </c>
      <c r="C7" s="6" t="n">
        <v>2152625000</v>
      </c>
    </row>
    <row r="8" spans="1:3">
      <c r="A8" s="4" t="s">
        <v>568</v>
      </c>
    </row>
    <row r="9" spans="1:3">
      <c r="A9" s="3" t="s">
        <v>565</v>
      </c>
    </row>
    <row r="10" spans="1:3">
      <c r="A10" s="4" t="s">
        <v>566</v>
      </c>
      <c r="B10" s="6" t="n">
        <v>6654184000</v>
      </c>
      <c r="C10" s="6" t="n">
        <v>6402327000</v>
      </c>
    </row>
    <row r="11" spans="1:3">
      <c r="A11" s="4" t="s">
        <v>569</v>
      </c>
      <c r="B11" s="6" t="n">
        <v>10676929000</v>
      </c>
      <c r="C11" s="6" t="n">
        <v>11843137000</v>
      </c>
    </row>
    <row r="12" spans="1:3">
      <c r="A12" s="4" t="s">
        <v>570</v>
      </c>
      <c r="B12" s="6" t="n">
        <v>7614933000</v>
      </c>
      <c r="C12" s="6" t="n">
        <v>6957408000</v>
      </c>
    </row>
    <row r="13" spans="1:3">
      <c r="A13" s="4" t="s">
        <v>571</v>
      </c>
      <c r="B13" s="7" t="n">
        <v>231827000</v>
      </c>
      <c r="C13" s="7" t="n">
        <v>197854000</v>
      </c>
    </row>
    <row r="14" spans="1:3">
      <c r="A14" s="4" t="s">
        <v>572</v>
      </c>
    </row>
    <row r="15" spans="1:3">
      <c r="A15" s="3" t="s">
        <v>565</v>
      </c>
    </row>
    <row r="16" spans="1:3">
      <c r="A16" s="4" t="s">
        <v>573</v>
      </c>
      <c r="B16" s="4" t="s">
        <v>574</v>
      </c>
    </row>
    <row r="17" spans="1:3">
      <c r="A17" s="4" t="s">
        <v>566</v>
      </c>
      <c r="B17" s="7" t="n">
        <v>397021000</v>
      </c>
    </row>
    <row r="18" spans="1:3">
      <c r="A18" s="4" t="s">
        <v>569</v>
      </c>
      <c r="B18" s="7" t="n">
        <v>500000000</v>
      </c>
    </row>
    <row r="19" spans="1:3">
      <c r="A19" s="4" t="s">
        <v>575</v>
      </c>
      <c r="B19" s="4" t="s">
        <v>576</v>
      </c>
    </row>
    <row r="20" spans="1:3">
      <c r="A20" s="4" t="s">
        <v>570</v>
      </c>
      <c r="B20" s="7" t="n">
        <v>544546000</v>
      </c>
    </row>
    <row r="21" spans="1:3">
      <c r="A21" s="4" t="s">
        <v>571</v>
      </c>
      <c r="B21" s="7" t="n">
        <v>0</v>
      </c>
    </row>
    <row r="22" spans="1:3">
      <c r="A22" s="4" t="s">
        <v>577</v>
      </c>
    </row>
    <row r="23" spans="1:3">
      <c r="A23" s="3" t="s">
        <v>565</v>
      </c>
    </row>
    <row r="24" spans="1:3">
      <c r="A24" s="4" t="s">
        <v>578</v>
      </c>
      <c r="B24" s="4" t="s">
        <v>579</v>
      </c>
      <c r="C24" s="4" t="s">
        <v>579</v>
      </c>
    </row>
    <row r="25" spans="1:3">
      <c r="A25" s="4" t="s">
        <v>566</v>
      </c>
      <c r="B25" s="7" t="n">
        <v>698715000</v>
      </c>
      <c r="C25" s="7" t="n">
        <v>397452000</v>
      </c>
    </row>
    <row r="26" spans="1:3">
      <c r="A26" s="4" t="s">
        <v>569</v>
      </c>
      <c r="B26" s="7" t="n">
        <v>1250000000</v>
      </c>
      <c r="C26" s="7" t="n">
        <v>1244318000</v>
      </c>
    </row>
    <row r="27" spans="1:3">
      <c r="A27" s="4" t="s">
        <v>575</v>
      </c>
      <c r="B27" s="4" t="s">
        <v>580</v>
      </c>
      <c r="C27" s="4" t="s">
        <v>580</v>
      </c>
    </row>
    <row r="28" spans="1:3">
      <c r="A28" s="4" t="s">
        <v>570</v>
      </c>
      <c r="B28" s="7" t="n">
        <v>1001601000</v>
      </c>
      <c r="C28" s="7" t="n">
        <v>589529000</v>
      </c>
    </row>
    <row r="29" spans="1:3">
      <c r="A29" s="4" t="s">
        <v>571</v>
      </c>
      <c r="B29" s="7" t="n">
        <v>39046000</v>
      </c>
      <c r="C29" s="7" t="n">
        <v>20661000</v>
      </c>
    </row>
    <row r="30" spans="1:3">
      <c r="A30" s="4" t="s">
        <v>581</v>
      </c>
    </row>
    <row r="31" spans="1:3">
      <c r="A31" s="3" t="s">
        <v>565</v>
      </c>
    </row>
    <row r="32" spans="1:3">
      <c r="A32" s="4" t="s">
        <v>573</v>
      </c>
      <c r="B32" s="4" t="s">
        <v>582</v>
      </c>
    </row>
    <row r="33" spans="1:3">
      <c r="A33" s="4" t="s">
        <v>566</v>
      </c>
      <c r="B33" s="7" t="n">
        <v>874320000</v>
      </c>
    </row>
    <row r="34" spans="1:3">
      <c r="A34" s="4" t="s">
        <v>569</v>
      </c>
      <c r="B34" s="7" t="n">
        <v>1260000000</v>
      </c>
    </row>
    <row r="35" spans="1:3">
      <c r="A35" s="4" t="s">
        <v>575</v>
      </c>
      <c r="B35" s="4" t="s">
        <v>576</v>
      </c>
    </row>
    <row r="36" spans="1:3">
      <c r="A36" s="4" t="s">
        <v>570</v>
      </c>
      <c r="B36" s="7" t="n">
        <v>1006388000</v>
      </c>
    </row>
    <row r="37" spans="1:3">
      <c r="A37" s="4" t="s">
        <v>571</v>
      </c>
      <c r="B37" s="7" t="n">
        <v>34531000</v>
      </c>
    </row>
    <row r="38" spans="1:3">
      <c r="A38" s="4" t="s">
        <v>581</v>
      </c>
    </row>
    <row r="39" spans="1:3">
      <c r="A39" s="3" t="s">
        <v>565</v>
      </c>
    </row>
    <row r="40" spans="1:3">
      <c r="A40" s="4" t="s">
        <v>573</v>
      </c>
      <c r="B40" s="4" t="s">
        <v>582</v>
      </c>
    </row>
    <row r="41" spans="1:3">
      <c r="A41" s="4" t="s">
        <v>566</v>
      </c>
      <c r="B41" s="7" t="n">
        <v>1608643000</v>
      </c>
    </row>
    <row r="42" spans="1:3">
      <c r="A42" s="4" t="s">
        <v>569</v>
      </c>
      <c r="B42" s="7" t="n">
        <v>2940000000</v>
      </c>
    </row>
    <row r="43" spans="1:3">
      <c r="A43" s="4" t="s">
        <v>575</v>
      </c>
      <c r="B43" s="4" t="s">
        <v>583</v>
      </c>
    </row>
    <row r="44" spans="1:3">
      <c r="A44" s="4" t="s">
        <v>570</v>
      </c>
      <c r="B44" s="7" t="n">
        <v>2481681000</v>
      </c>
    </row>
    <row r="45" spans="1:3">
      <c r="A45" s="4" t="s">
        <v>571</v>
      </c>
      <c r="B45" s="7" t="n">
        <v>30818000</v>
      </c>
    </row>
    <row r="46" spans="1:3">
      <c r="A46" s="4" t="s">
        <v>577</v>
      </c>
    </row>
    <row r="47" spans="1:3">
      <c r="A47" s="3" t="s">
        <v>565</v>
      </c>
    </row>
    <row r="48" spans="1:3">
      <c r="A48" s="4" t="s">
        <v>578</v>
      </c>
      <c r="B48" s="4" t="s">
        <v>579</v>
      </c>
    </row>
    <row r="49" spans="1:3">
      <c r="A49" s="4" t="s">
        <v>566</v>
      </c>
      <c r="B49" s="7" t="n">
        <v>1087977000</v>
      </c>
    </row>
    <row r="50" spans="1:3">
      <c r="A50" s="4" t="s">
        <v>569</v>
      </c>
      <c r="B50" s="7" t="n">
        <v>2500000000</v>
      </c>
    </row>
    <row r="51" spans="1:3">
      <c r="A51" s="4" t="s">
        <v>575</v>
      </c>
      <c r="B51" s="4" t="s">
        <v>584</v>
      </c>
    </row>
    <row r="52" spans="1:3">
      <c r="A52" s="4" t="s">
        <v>570</v>
      </c>
      <c r="B52" s="7" t="n">
        <v>1565626000</v>
      </c>
    </row>
    <row r="53" spans="1:3">
      <c r="A53" s="4" t="s">
        <v>571</v>
      </c>
      <c r="B53" s="6" t="n">
        <v>55126000</v>
      </c>
    </row>
    <row r="54" spans="1:3">
      <c r="A54" s="4" t="s">
        <v>585</v>
      </c>
    </row>
    <row r="55" spans="1:3">
      <c r="A55" s="3" t="s">
        <v>565</v>
      </c>
    </row>
    <row r="56" spans="1:3">
      <c r="A56" s="4" t="s">
        <v>569</v>
      </c>
      <c r="B56" s="6" t="n">
        <v>500000000</v>
      </c>
    </row>
    <row r="57" spans="1:3">
      <c r="A57" s="4" t="s">
        <v>586</v>
      </c>
    </row>
    <row r="58" spans="1:3">
      <c r="A58" s="3" t="s">
        <v>565</v>
      </c>
    </row>
    <row r="59" spans="1:3">
      <c r="A59" s="4" t="s">
        <v>587</v>
      </c>
      <c r="B59" s="7" t="n">
        <v>2000000</v>
      </c>
    </row>
    <row r="60" spans="1:3">
      <c r="A60" s="4" t="s">
        <v>588</v>
      </c>
    </row>
    <row r="61" spans="1:3">
      <c r="A61" s="3" t="s">
        <v>565</v>
      </c>
    </row>
    <row r="62" spans="1:3">
      <c r="A62" s="4" t="s">
        <v>573</v>
      </c>
      <c r="B62" s="4" t="s">
        <v>589</v>
      </c>
    </row>
    <row r="63" spans="1:3">
      <c r="A63" s="4" t="s">
        <v>566</v>
      </c>
      <c r="B63" s="7" t="n">
        <v>199680000</v>
      </c>
    </row>
    <row r="64" spans="1:3">
      <c r="A64" s="4" t="s">
        <v>569</v>
      </c>
      <c r="B64" s="7" t="n">
        <v>200000000</v>
      </c>
    </row>
    <row r="65" spans="1:3">
      <c r="A65" s="4" t="s">
        <v>575</v>
      </c>
      <c r="B65" s="4" t="s">
        <v>590</v>
      </c>
    </row>
    <row r="66" spans="1:3">
      <c r="A66" s="4" t="s">
        <v>570</v>
      </c>
      <c r="B66" s="7" t="n">
        <v>261042000</v>
      </c>
    </row>
    <row r="67" spans="1:3">
      <c r="A67" s="4" t="s">
        <v>571</v>
      </c>
      <c r="B67" s="7" t="n">
        <v>9433000</v>
      </c>
    </row>
    <row r="68" spans="1:3">
      <c r="A68" s="4" t="s">
        <v>591</v>
      </c>
    </row>
    <row r="69" spans="1:3">
      <c r="A69" s="3" t="s">
        <v>565</v>
      </c>
    </row>
    <row r="70" spans="1:3">
      <c r="A70" s="4" t="s">
        <v>573</v>
      </c>
      <c r="B70" s="4" t="s">
        <v>592</v>
      </c>
    </row>
    <row r="71" spans="1:3">
      <c r="A71" s="4" t="s">
        <v>566</v>
      </c>
      <c r="B71" s="7" t="n">
        <v>851929000</v>
      </c>
    </row>
    <row r="72" spans="1:3">
      <c r="A72" s="4" t="s">
        <v>569</v>
      </c>
      <c r="B72" s="7" t="n">
        <v>851929000</v>
      </c>
    </row>
    <row r="73" spans="1:3">
      <c r="A73" s="4" t="s">
        <v>575</v>
      </c>
      <c r="B73" s="4" t="s">
        <v>593</v>
      </c>
    </row>
    <row r="74" spans="1:3">
      <c r="A74" s="4" t="s">
        <v>570</v>
      </c>
      <c r="B74" s="7" t="n">
        <v>1966000</v>
      </c>
    </row>
    <row r="75" spans="1:3">
      <c r="A75" s="4" t="s">
        <v>571</v>
      </c>
      <c r="B75" s="7" t="n">
        <v>37844000</v>
      </c>
    </row>
    <row r="76" spans="1:3">
      <c r="A76" s="4" t="s">
        <v>594</v>
      </c>
    </row>
    <row r="77" spans="1:3">
      <c r="A77" s="3" t="s">
        <v>565</v>
      </c>
    </row>
    <row r="78" spans="1:3">
      <c r="A78" s="4" t="s">
        <v>573</v>
      </c>
      <c r="B78" s="4" t="s">
        <v>595</v>
      </c>
    </row>
    <row r="79" spans="1:3">
      <c r="A79" s="4" t="s">
        <v>566</v>
      </c>
      <c r="B79" s="7" t="n">
        <v>510899000</v>
      </c>
    </row>
    <row r="80" spans="1:3">
      <c r="A80" s="4" t="s">
        <v>569</v>
      </c>
      <c r="B80" s="7" t="n">
        <v>750000000</v>
      </c>
    </row>
    <row r="81" spans="1:3">
      <c r="A81" s="4" t="s">
        <v>575</v>
      </c>
      <c r="B81" s="4" t="s">
        <v>596</v>
      </c>
    </row>
    <row r="82" spans="1:3">
      <c r="A82" s="4" t="s">
        <v>570</v>
      </c>
      <c r="B82" s="7" t="n">
        <v>752083000</v>
      </c>
    </row>
    <row r="83" spans="1:3">
      <c r="A83" s="4" t="s">
        <v>571</v>
      </c>
      <c r="B83" s="7" t="n">
        <v>22528000</v>
      </c>
    </row>
    <row r="84" spans="1:3">
      <c r="A84" s="4" t="s">
        <v>597</v>
      </c>
    </row>
    <row r="85" spans="1:3">
      <c r="A85" s="3" t="s">
        <v>565</v>
      </c>
    </row>
    <row r="86" spans="1:3">
      <c r="A86" s="4" t="s">
        <v>573</v>
      </c>
      <c r="B86" s="4" t="s">
        <v>598</v>
      </c>
      <c r="C86" s="4" t="s">
        <v>598</v>
      </c>
    </row>
    <row r="87" spans="1:3">
      <c r="A87" s="4" t="s">
        <v>566</v>
      </c>
      <c r="B87" s="7" t="n">
        <v>175000000</v>
      </c>
      <c r="C87" s="7" t="n">
        <v>175000000</v>
      </c>
    </row>
    <row r="88" spans="1:3">
      <c r="A88" s="4" t="s">
        <v>569</v>
      </c>
      <c r="B88" s="7" t="n">
        <v>175000000</v>
      </c>
      <c r="C88" s="7" t="n">
        <v>175000000</v>
      </c>
    </row>
    <row r="89" spans="1:3">
      <c r="A89" s="4" t="s">
        <v>575</v>
      </c>
      <c r="B89" s="4" t="s">
        <v>599</v>
      </c>
      <c r="C89" s="4" t="s">
        <v>600</v>
      </c>
    </row>
    <row r="90" spans="1:3">
      <c r="A90" s="4" t="s">
        <v>570</v>
      </c>
      <c r="B90" s="7" t="n">
        <v>0</v>
      </c>
      <c r="C90" s="7" t="n">
        <v>0</v>
      </c>
    </row>
    <row r="91" spans="1:3">
      <c r="A91" s="4" t="s">
        <v>571</v>
      </c>
      <c r="B91" s="7" t="n">
        <v>0</v>
      </c>
      <c r="C91" s="7" t="n">
        <v>0</v>
      </c>
    </row>
    <row r="92" spans="1:3">
      <c r="A92" s="4" t="s">
        <v>597</v>
      </c>
    </row>
    <row r="93" spans="1:3">
      <c r="A93" s="3" t="s">
        <v>565</v>
      </c>
    </row>
    <row r="94" spans="1:3">
      <c r="A94" s="4" t="s">
        <v>573</v>
      </c>
      <c r="B94" s="4" t="s">
        <v>598</v>
      </c>
      <c r="C94" s="4" t="s">
        <v>598</v>
      </c>
    </row>
    <row r="95" spans="1:3">
      <c r="A95" s="4" t="s">
        <v>566</v>
      </c>
      <c r="B95" s="7" t="n">
        <v>250000000</v>
      </c>
      <c r="C95" s="7" t="n">
        <v>250000000</v>
      </c>
    </row>
    <row r="96" spans="1:3">
      <c r="A96" s="4" t="s">
        <v>569</v>
      </c>
      <c r="B96" s="7" t="n">
        <v>250000000</v>
      </c>
      <c r="C96" s="7" t="n">
        <v>250000000</v>
      </c>
    </row>
    <row r="97" spans="1:3">
      <c r="A97" s="4" t="s">
        <v>575</v>
      </c>
      <c r="B97" s="4" t="s">
        <v>599</v>
      </c>
      <c r="C97" s="4" t="s">
        <v>600</v>
      </c>
    </row>
    <row r="98" spans="1:3">
      <c r="A98" s="4" t="s">
        <v>570</v>
      </c>
      <c r="B98" s="7" t="n">
        <v>0</v>
      </c>
      <c r="C98" s="7" t="n">
        <v>0</v>
      </c>
    </row>
    <row r="99" spans="1:3">
      <c r="A99" s="4" t="s">
        <v>571</v>
      </c>
      <c r="B99" s="7" t="n">
        <v>2501000</v>
      </c>
      <c r="C99" s="7" t="n">
        <v>2500000</v>
      </c>
    </row>
    <row r="100" spans="1:3">
      <c r="A100" s="4" t="s">
        <v>601</v>
      </c>
    </row>
    <row r="101" spans="1:3">
      <c r="A101" s="3" t="s">
        <v>565</v>
      </c>
    </row>
    <row r="102" spans="1:3">
      <c r="A102" s="4" t="s">
        <v>573</v>
      </c>
      <c r="C102" s="4" t="s">
        <v>602</v>
      </c>
    </row>
    <row r="103" spans="1:3">
      <c r="A103" s="4" t="s">
        <v>566</v>
      </c>
      <c r="C103" s="7" t="n">
        <v>243736000</v>
      </c>
    </row>
    <row r="104" spans="1:3">
      <c r="A104" s="4" t="s">
        <v>569</v>
      </c>
      <c r="C104" s="7" t="n">
        <v>500000000</v>
      </c>
    </row>
    <row r="105" spans="1:3">
      <c r="A105" s="4" t="s">
        <v>575</v>
      </c>
      <c r="C105" s="4" t="s">
        <v>583</v>
      </c>
    </row>
    <row r="106" spans="1:3">
      <c r="A106" s="4" t="s">
        <v>570</v>
      </c>
      <c r="C106" s="7" t="n">
        <v>344822000</v>
      </c>
    </row>
    <row r="107" spans="1:3">
      <c r="A107" s="4" t="s">
        <v>571</v>
      </c>
      <c r="C107" s="7" t="n">
        <v>0</v>
      </c>
    </row>
    <row r="108" spans="1:3">
      <c r="A108" s="4" t="s">
        <v>572</v>
      </c>
    </row>
    <row r="109" spans="1:3">
      <c r="A109" s="3" t="s">
        <v>565</v>
      </c>
    </row>
    <row r="110" spans="1:3">
      <c r="A110" s="4" t="s">
        <v>573</v>
      </c>
      <c r="C110" s="4" t="s">
        <v>574</v>
      </c>
    </row>
    <row r="111" spans="1:3">
      <c r="A111" s="4" t="s">
        <v>566</v>
      </c>
      <c r="C111" s="7" t="n">
        <v>2201511000</v>
      </c>
    </row>
    <row r="112" spans="1:3">
      <c r="A112" s="4" t="s">
        <v>569</v>
      </c>
      <c r="C112" s="7" t="n">
        <v>4300000000</v>
      </c>
    </row>
    <row r="113" spans="1:3">
      <c r="A113" s="4" t="s">
        <v>575</v>
      </c>
      <c r="C113" s="4" t="s">
        <v>603</v>
      </c>
    </row>
    <row r="114" spans="1:3">
      <c r="A114" s="4" t="s">
        <v>570</v>
      </c>
      <c r="C114" s="7" t="n">
        <v>3249263000</v>
      </c>
    </row>
    <row r="115" spans="1:3">
      <c r="A115" s="4" t="s">
        <v>571</v>
      </c>
      <c r="C115" s="7" t="n">
        <v>65414000</v>
      </c>
    </row>
    <row r="116" spans="1:3">
      <c r="A116" s="4" t="s">
        <v>572</v>
      </c>
    </row>
    <row r="117" spans="1:3">
      <c r="A117" s="3" t="s">
        <v>565</v>
      </c>
    </row>
    <row r="118" spans="1:3">
      <c r="A118" s="4" t="s">
        <v>573</v>
      </c>
      <c r="C118" s="4" t="s">
        <v>574</v>
      </c>
    </row>
    <row r="119" spans="1:3">
      <c r="A119" s="4" t="s">
        <v>566</v>
      </c>
      <c r="C119" s="7" t="n">
        <v>1051777000</v>
      </c>
    </row>
    <row r="120" spans="1:3">
      <c r="A120" s="4" t="s">
        <v>569</v>
      </c>
      <c r="C120" s="7" t="n">
        <v>2500000000</v>
      </c>
    </row>
    <row r="121" spans="1:3">
      <c r="A121" s="4" t="s">
        <v>575</v>
      </c>
      <c r="C121" s="4" t="s">
        <v>604</v>
      </c>
    </row>
    <row r="122" spans="1:3">
      <c r="A122" s="4" t="s">
        <v>570</v>
      </c>
      <c r="C122" s="7" t="n">
        <v>1481135000</v>
      </c>
    </row>
    <row r="123" spans="1:3">
      <c r="A123" s="4" t="s">
        <v>571</v>
      </c>
      <c r="C123" s="7" t="n">
        <v>28316000</v>
      </c>
    </row>
    <row r="124" spans="1:3">
      <c r="A124" s="4" t="s">
        <v>605</v>
      </c>
    </row>
    <row r="125" spans="1:3">
      <c r="A125" s="3" t="s">
        <v>565</v>
      </c>
    </row>
    <row r="126" spans="1:3">
      <c r="A126" s="4" t="s">
        <v>573</v>
      </c>
      <c r="B126" s="4" t="s">
        <v>606</v>
      </c>
      <c r="C126" s="4" t="s">
        <v>606</v>
      </c>
    </row>
    <row r="127" spans="1:3">
      <c r="A127" s="4" t="s">
        <v>566</v>
      </c>
      <c r="C127" s="7" t="n">
        <v>0</v>
      </c>
    </row>
    <row r="128" spans="1:3">
      <c r="A128" s="4" t="s">
        <v>569</v>
      </c>
      <c r="C128" s="7" t="n">
        <v>500000000</v>
      </c>
    </row>
    <row r="129" spans="1:3">
      <c r="A129" s="4" t="s">
        <v>575</v>
      </c>
      <c r="C129" s="4" t="s">
        <v>607</v>
      </c>
    </row>
    <row r="130" spans="1:3">
      <c r="A130" s="4" t="s">
        <v>570</v>
      </c>
      <c r="C130" s="7" t="n">
        <v>0</v>
      </c>
    </row>
    <row r="131" spans="1:3">
      <c r="A131" s="4" t="s">
        <v>571</v>
      </c>
      <c r="C131" s="7" t="n">
        <v>0</v>
      </c>
    </row>
    <row r="132" spans="1:3">
      <c r="A132" s="4" t="s">
        <v>608</v>
      </c>
    </row>
    <row r="133" spans="1:3">
      <c r="A133" s="3" t="s">
        <v>565</v>
      </c>
    </row>
    <row r="134" spans="1:3">
      <c r="A134" s="4" t="s">
        <v>573</v>
      </c>
      <c r="B134" s="4" t="s">
        <v>609</v>
      </c>
      <c r="C134" s="4" t="s">
        <v>609</v>
      </c>
    </row>
    <row r="135" spans="1:3">
      <c r="A135" s="4" t="s">
        <v>566</v>
      </c>
      <c r="C135" s="7" t="n">
        <v>199980000</v>
      </c>
    </row>
    <row r="136" spans="1:3">
      <c r="A136" s="4" t="s">
        <v>569</v>
      </c>
      <c r="C136" s="7" t="n">
        <v>200000000</v>
      </c>
    </row>
    <row r="137" spans="1:3">
      <c r="A137" s="4" t="s">
        <v>575</v>
      </c>
      <c r="C137" s="4" t="s">
        <v>610</v>
      </c>
    </row>
    <row r="138" spans="1:3">
      <c r="A138" s="4" t="s">
        <v>570</v>
      </c>
      <c r="C138" s="7" t="n">
        <v>351755000</v>
      </c>
    </row>
    <row r="139" spans="1:3">
      <c r="A139" s="4" t="s">
        <v>571</v>
      </c>
      <c r="C139" s="7" t="n">
        <v>13169000</v>
      </c>
    </row>
    <row r="140" spans="1:3">
      <c r="A140" s="4" t="s">
        <v>611</v>
      </c>
    </row>
    <row r="141" spans="1:3">
      <c r="A141" s="3" t="s">
        <v>565</v>
      </c>
    </row>
    <row r="142" spans="1:3">
      <c r="A142" s="4" t="s">
        <v>578</v>
      </c>
      <c r="C142" s="4" t="s">
        <v>579</v>
      </c>
    </row>
    <row r="143" spans="1:3">
      <c r="A143" s="4" t="s">
        <v>566</v>
      </c>
      <c r="C143" s="7" t="n">
        <v>923225000</v>
      </c>
    </row>
    <row r="144" spans="1:3">
      <c r="A144" s="4" t="s">
        <v>569</v>
      </c>
      <c r="C144" s="7" t="n">
        <v>923225000</v>
      </c>
    </row>
    <row r="145" spans="1:3">
      <c r="A145" s="4" t="s">
        <v>575</v>
      </c>
      <c r="C145" s="4" t="s">
        <v>612</v>
      </c>
    </row>
    <row r="146" spans="1:3">
      <c r="A146" s="4" t="s">
        <v>570</v>
      </c>
      <c r="C146" s="7" t="n">
        <v>0</v>
      </c>
    </row>
    <row r="147" spans="1:3">
      <c r="A147" s="4" t="s">
        <v>571</v>
      </c>
      <c r="C147" s="7" t="n">
        <v>34184000</v>
      </c>
    </row>
    <row r="148" spans="1:3">
      <c r="A148" s="4" t="s">
        <v>613</v>
      </c>
    </row>
    <row r="149" spans="1:3">
      <c r="A149" s="3" t="s">
        <v>565</v>
      </c>
    </row>
    <row r="150" spans="1:3">
      <c r="A150" s="4" t="s">
        <v>573</v>
      </c>
      <c r="C150" s="4" t="s">
        <v>592</v>
      </c>
    </row>
    <row r="151" spans="1:3">
      <c r="A151" s="4" t="s">
        <v>566</v>
      </c>
      <c r="C151" s="7" t="n">
        <v>468565000</v>
      </c>
    </row>
    <row r="152" spans="1:3">
      <c r="A152" s="4" t="s">
        <v>569</v>
      </c>
      <c r="C152" s="7" t="n">
        <v>750000000</v>
      </c>
    </row>
    <row r="153" spans="1:3">
      <c r="A153" s="4" t="s">
        <v>575</v>
      </c>
      <c r="C153" s="4" t="s">
        <v>614</v>
      </c>
    </row>
    <row r="154" spans="1:3">
      <c r="A154" s="4" t="s">
        <v>570</v>
      </c>
      <c r="C154" s="7" t="n">
        <v>641709000</v>
      </c>
    </row>
    <row r="155" spans="1:3">
      <c r="A155" s="4" t="s">
        <v>571</v>
      </c>
      <c r="C155" s="7" t="n">
        <v>16467000</v>
      </c>
    </row>
    <row r="156" spans="1:3">
      <c r="A156" s="4" t="s">
        <v>615</v>
      </c>
    </row>
    <row r="157" spans="1:3">
      <c r="A157" s="3" t="s">
        <v>565</v>
      </c>
    </row>
    <row r="158" spans="1:3">
      <c r="A158" s="4" t="s">
        <v>573</v>
      </c>
      <c r="C158" s="4" t="s">
        <v>616</v>
      </c>
    </row>
    <row r="159" spans="1:3">
      <c r="A159" s="4" t="s">
        <v>566</v>
      </c>
      <c r="C159" s="7" t="n">
        <v>240487000</v>
      </c>
    </row>
    <row r="160" spans="1:3">
      <c r="A160" s="4" t="s">
        <v>569</v>
      </c>
      <c r="C160" s="7" t="n">
        <v>250000000</v>
      </c>
    </row>
    <row r="161" spans="1:3">
      <c r="A161" s="4" t="s">
        <v>575</v>
      </c>
      <c r="C161" s="4" t="s">
        <v>617</v>
      </c>
    </row>
    <row r="162" spans="1:3">
      <c r="A162" s="4" t="s">
        <v>570</v>
      </c>
      <c r="C162" s="7" t="n">
        <v>299195000</v>
      </c>
    </row>
    <row r="163" spans="1:3">
      <c r="A163" s="4" t="s">
        <v>571</v>
      </c>
      <c r="C163" s="7" t="n">
        <v>17143000</v>
      </c>
    </row>
    <row r="164" spans="1:3">
      <c r="A164" s="4" t="s">
        <v>618</v>
      </c>
    </row>
    <row r="165" spans="1:3">
      <c r="A165" s="3" t="s">
        <v>565</v>
      </c>
    </row>
    <row r="166" spans="1:3">
      <c r="A166" s="4" t="s">
        <v>573</v>
      </c>
      <c r="C166" s="4" t="s">
        <v>619</v>
      </c>
    </row>
    <row r="167" spans="1:3">
      <c r="A167" s="4" t="s">
        <v>566</v>
      </c>
      <c r="C167" s="7" t="n">
        <v>250594000</v>
      </c>
    </row>
    <row r="168" spans="1:3">
      <c r="A168" s="4" t="s">
        <v>569</v>
      </c>
      <c r="C168" s="7" t="n">
        <v>250594000</v>
      </c>
    </row>
    <row r="169" spans="1:3">
      <c r="A169" s="4" t="s">
        <v>575</v>
      </c>
      <c r="C169" s="4" t="s">
        <v>603</v>
      </c>
    </row>
    <row r="170" spans="1:3">
      <c r="A170" s="4" t="s">
        <v>570</v>
      </c>
      <c r="C170" s="7" t="n">
        <v>0</v>
      </c>
    </row>
    <row r="171" spans="1:3">
      <c r="A171" s="4" t="s">
        <v>571</v>
      </c>
      <c r="C171" s="6" t="n">
        <v>0</v>
      </c>
    </row>
    <row r="172" spans="1:3">
      <c r="A172" s="4" t="s">
        <v>620</v>
      </c>
    </row>
    <row r="173" spans="1:3">
      <c r="A173" s="3" t="s">
        <v>565</v>
      </c>
    </row>
    <row r="174" spans="1:3">
      <c r="A174" s="4" t="s">
        <v>566</v>
      </c>
      <c r="B174" s="7" t="n">
        <v>3525000000</v>
      </c>
      <c r="C174" s="6" t="n">
        <v>3690000000</v>
      </c>
    </row>
    <row r="175" spans="1:3">
      <c r="A175" s="4" t="s">
        <v>569</v>
      </c>
      <c r="B175" s="6" t="n">
        <v>4800000000</v>
      </c>
      <c r="C175" s="6" t="n">
        <v>4800000000</v>
      </c>
    </row>
    <row r="176" spans="1:3">
      <c r="A176" s="4" t="s">
        <v>570</v>
      </c>
      <c r="B176" s="6" t="n">
        <v>0</v>
      </c>
      <c r="C176" s="6" t="n">
        <v>11041000</v>
      </c>
    </row>
    <row r="177" spans="1:3">
      <c r="A177" s="4" t="s">
        <v>571</v>
      </c>
      <c r="B177" s="7" t="n">
        <v>0</v>
      </c>
      <c r="C177" s="7" t="n">
        <v>0</v>
      </c>
    </row>
    <row r="178" spans="1:3">
      <c r="A178" s="4" t="s">
        <v>621</v>
      </c>
    </row>
    <row r="179" spans="1:3">
      <c r="A179" s="3" t="s">
        <v>565</v>
      </c>
    </row>
    <row r="180" spans="1:3">
      <c r="A180" s="4" t="s">
        <v>573</v>
      </c>
      <c r="B180" s="4" t="s">
        <v>622</v>
      </c>
      <c r="C180" s="4" t="s">
        <v>622</v>
      </c>
    </row>
    <row r="181" spans="1:3">
      <c r="A181" s="4" t="s">
        <v>566</v>
      </c>
      <c r="B181" s="7" t="n">
        <v>500000000</v>
      </c>
      <c r="C181" s="7" t="n">
        <v>500000000</v>
      </c>
    </row>
    <row r="182" spans="1:3">
      <c r="A182" s="4" t="s">
        <v>569</v>
      </c>
      <c r="B182" s="7" t="n">
        <v>500000000</v>
      </c>
      <c r="C182" s="7" t="n">
        <v>500000000</v>
      </c>
    </row>
    <row r="183" spans="1:3">
      <c r="A183" s="4" t="s">
        <v>575</v>
      </c>
      <c r="B183" s="4" t="s">
        <v>623</v>
      </c>
      <c r="C183" s="4" t="s">
        <v>624</v>
      </c>
    </row>
    <row r="184" spans="1:3">
      <c r="A184" s="4" t="s">
        <v>570</v>
      </c>
      <c r="B184" s="7" t="n">
        <v>0</v>
      </c>
      <c r="C184" s="7" t="n">
        <v>1340000</v>
      </c>
    </row>
    <row r="185" spans="1:3">
      <c r="A185" s="4" t="s">
        <v>571</v>
      </c>
      <c r="B185" s="7" t="n">
        <v>0</v>
      </c>
      <c r="C185" s="7" t="n">
        <v>0</v>
      </c>
    </row>
    <row r="186" spans="1:3">
      <c r="A186" s="4" t="s">
        <v>625</v>
      </c>
    </row>
    <row r="187" spans="1:3">
      <c r="A187" s="3" t="s">
        <v>565</v>
      </c>
    </row>
    <row r="188" spans="1:3">
      <c r="A188" s="4" t="s">
        <v>573</v>
      </c>
      <c r="B188" s="4" t="s">
        <v>626</v>
      </c>
      <c r="C188" s="4" t="s">
        <v>626</v>
      </c>
    </row>
    <row r="189" spans="1:3">
      <c r="A189" s="4" t="s">
        <v>566</v>
      </c>
      <c r="B189" s="7" t="n">
        <v>0</v>
      </c>
      <c r="C189" s="7" t="n">
        <v>0</v>
      </c>
    </row>
    <row r="190" spans="1:3">
      <c r="A190" s="4" t="s">
        <v>569</v>
      </c>
      <c r="B190" s="7" t="n">
        <v>500000000</v>
      </c>
      <c r="C190" s="7" t="n">
        <v>500000000</v>
      </c>
    </row>
    <row r="191" spans="1:3">
      <c r="A191" s="4" t="s">
        <v>575</v>
      </c>
      <c r="B191" s="4" t="s">
        <v>607</v>
      </c>
      <c r="C191" s="4" t="s">
        <v>607</v>
      </c>
    </row>
    <row r="192" spans="1:3">
      <c r="A192" s="4" t="s">
        <v>570</v>
      </c>
      <c r="B192" s="7" t="n">
        <v>0</v>
      </c>
      <c r="C192" s="7" t="n">
        <v>0</v>
      </c>
    </row>
    <row r="193" spans="1:3">
      <c r="A193" s="4" t="s">
        <v>571</v>
      </c>
      <c r="B193" s="7" t="n">
        <v>0</v>
      </c>
      <c r="C193" s="7" t="n">
        <v>0</v>
      </c>
    </row>
    <row r="194" spans="1:3">
      <c r="A194" s="4" t="s">
        <v>621</v>
      </c>
    </row>
    <row r="195" spans="1:3">
      <c r="A195" s="3" t="s">
        <v>565</v>
      </c>
    </row>
    <row r="196" spans="1:3">
      <c r="A196" s="4" t="s">
        <v>573</v>
      </c>
      <c r="B196" s="4" t="s">
        <v>622</v>
      </c>
      <c r="C196" s="4" t="s">
        <v>622</v>
      </c>
    </row>
    <row r="197" spans="1:3">
      <c r="A197" s="4" t="s">
        <v>566</v>
      </c>
      <c r="B197" s="7" t="n">
        <v>1750000000</v>
      </c>
      <c r="C197" s="7" t="n">
        <v>1750000000</v>
      </c>
    </row>
    <row r="198" spans="1:3">
      <c r="A198" s="4" t="s">
        <v>569</v>
      </c>
      <c r="B198" s="7" t="n">
        <v>1750000000</v>
      </c>
      <c r="C198" s="7" t="n">
        <v>1750000000</v>
      </c>
    </row>
    <row r="199" spans="1:3">
      <c r="A199" s="4" t="s">
        <v>575</v>
      </c>
      <c r="B199" s="4" t="s">
        <v>627</v>
      </c>
      <c r="C199" s="4" t="s">
        <v>628</v>
      </c>
    </row>
    <row r="200" spans="1:3">
      <c r="A200" s="4" t="s">
        <v>570</v>
      </c>
      <c r="B200" s="7" t="n">
        <v>0</v>
      </c>
      <c r="C200" s="7" t="n">
        <v>0</v>
      </c>
    </row>
    <row r="201" spans="1:3">
      <c r="A201" s="4" t="s">
        <v>571</v>
      </c>
      <c r="B201" s="7" t="n">
        <v>0</v>
      </c>
      <c r="C201" s="7" t="n">
        <v>0</v>
      </c>
    </row>
    <row r="202" spans="1:3">
      <c r="A202" s="4" t="s">
        <v>625</v>
      </c>
    </row>
    <row r="203" spans="1:3">
      <c r="A203" s="3" t="s">
        <v>565</v>
      </c>
    </row>
    <row r="204" spans="1:3">
      <c r="A204" s="4" t="s">
        <v>573</v>
      </c>
      <c r="B204" s="4" t="s">
        <v>626</v>
      </c>
      <c r="C204" s="4" t="s">
        <v>626</v>
      </c>
    </row>
    <row r="205" spans="1:3">
      <c r="A205" s="4" t="s">
        <v>566</v>
      </c>
      <c r="B205" s="7" t="n">
        <v>975000000</v>
      </c>
      <c r="C205" s="7" t="n">
        <v>1140000000</v>
      </c>
    </row>
    <row r="206" spans="1:3">
      <c r="A206" s="4" t="s">
        <v>569</v>
      </c>
      <c r="B206" s="7" t="n">
        <v>1750000000</v>
      </c>
      <c r="C206" s="7" t="n">
        <v>1750000000</v>
      </c>
    </row>
    <row r="207" spans="1:3">
      <c r="A207" s="4" t="s">
        <v>575</v>
      </c>
      <c r="B207" s="4" t="s">
        <v>629</v>
      </c>
      <c r="C207" s="4" t="s">
        <v>630</v>
      </c>
    </row>
    <row r="208" spans="1:3">
      <c r="A208" s="4" t="s">
        <v>570</v>
      </c>
      <c r="B208" s="7" t="n">
        <v>0</v>
      </c>
      <c r="C208" s="7" t="n">
        <v>9701000</v>
      </c>
    </row>
    <row r="209" spans="1:3">
      <c r="A209" s="4" t="s">
        <v>571</v>
      </c>
      <c r="B209" s="7" t="n">
        <v>0</v>
      </c>
      <c r="C209" s="7" t="n">
        <v>0</v>
      </c>
    </row>
    <row r="210" spans="1:3">
      <c r="A210" s="4" t="s">
        <v>631</v>
      </c>
    </row>
    <row r="211" spans="1:3">
      <c r="A211" s="3" t="s">
        <v>565</v>
      </c>
    </row>
    <row r="212" spans="1:3">
      <c r="A212" s="4" t="s">
        <v>573</v>
      </c>
      <c r="B212" s="4" t="s">
        <v>595</v>
      </c>
      <c r="C212" s="4" t="s">
        <v>595</v>
      </c>
    </row>
    <row r="213" spans="1:3">
      <c r="A213" s="4" t="s">
        <v>566</v>
      </c>
      <c r="B213" s="7" t="n">
        <v>300000000</v>
      </c>
      <c r="C213" s="7" t="n">
        <v>300000000</v>
      </c>
    </row>
    <row r="214" spans="1:3">
      <c r="A214" s="4" t="s">
        <v>569</v>
      </c>
      <c r="B214" s="7" t="n">
        <v>300000000</v>
      </c>
      <c r="C214" s="7" t="n">
        <v>300000000</v>
      </c>
    </row>
    <row r="215" spans="1:3">
      <c r="A215" s="4" t="s">
        <v>575</v>
      </c>
      <c r="B215" s="4" t="s">
        <v>599</v>
      </c>
      <c r="C215" s="4" t="s">
        <v>600</v>
      </c>
    </row>
    <row r="216" spans="1:3">
      <c r="A216" s="4" t="s">
        <v>570</v>
      </c>
      <c r="B216" s="7" t="n">
        <v>0</v>
      </c>
      <c r="C216" s="7" t="n">
        <v>0</v>
      </c>
    </row>
    <row r="217" spans="1:3">
      <c r="A217" s="4" t="s">
        <v>571</v>
      </c>
      <c r="B217" s="6" t="n">
        <v>0</v>
      </c>
      <c r="C217" s="6" t="n">
        <v>0</v>
      </c>
    </row>
    <row r="218" spans="1:3">
      <c r="A218" s="4" t="s">
        <v>632</v>
      </c>
    </row>
    <row r="219" spans="1:3">
      <c r="A219" s="3" t="s">
        <v>565</v>
      </c>
    </row>
    <row r="220" spans="1:3">
      <c r="A220" s="4" t="s">
        <v>566</v>
      </c>
      <c r="B220" s="6" t="n">
        <v>10179184000</v>
      </c>
      <c r="C220" s="6" t="n">
        <v>10092327000</v>
      </c>
    </row>
    <row r="221" spans="1:3">
      <c r="A221" s="4" t="s">
        <v>569</v>
      </c>
      <c r="B221" s="6" t="n">
        <v>15476929000</v>
      </c>
      <c r="C221" s="6" t="n">
        <v>16643137000</v>
      </c>
    </row>
    <row r="222" spans="1:3">
      <c r="A222" s="4" t="s">
        <v>570</v>
      </c>
      <c r="B222" s="6" t="n">
        <v>7614933000</v>
      </c>
      <c r="C222" s="6" t="n">
        <v>6968449000</v>
      </c>
    </row>
    <row r="223" spans="1:3">
      <c r="A223" s="4" t="s">
        <v>571</v>
      </c>
      <c r="B223" s="7" t="n">
        <v>231827000</v>
      </c>
      <c r="C223" s="7" t="n">
        <v>197854000</v>
      </c>
    </row>
    <row r="224" spans="1:3">
      <c r="A224" s="4" t="s">
        <v>633</v>
      </c>
    </row>
    <row r="225" spans="1:3">
      <c r="A225" s="3" t="s">
        <v>565</v>
      </c>
    </row>
    <row r="226" spans="1:3">
      <c r="A226" s="4" t="s">
        <v>634</v>
      </c>
      <c r="B226" s="4" t="s">
        <v>635</v>
      </c>
    </row>
    <row r="227" spans="1:3">
      <c r="A227" s="4" t="s">
        <v>636</v>
      </c>
    </row>
    <row r="228" spans="1:3">
      <c r="A228" s="3" t="s">
        <v>565</v>
      </c>
    </row>
    <row r="229" spans="1:3">
      <c r="A229" s="4" t="s">
        <v>634</v>
      </c>
      <c r="B229" s="4" t="s">
        <v>4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637</v>
      </c>
      <c r="B1" s="2" t="s">
        <v>638</v>
      </c>
      <c r="C1" s="2" t="s">
        <v>1</v>
      </c>
      <c r="D1" s="2" t="s">
        <v>564</v>
      </c>
    </row>
    <row r="2" spans="1:4">
      <c r="B2" s="2" t="s">
        <v>639</v>
      </c>
      <c r="C2" s="2" t="s">
        <v>2</v>
      </c>
      <c r="D2" s="2" t="s">
        <v>25</v>
      </c>
    </row>
    <row r="3" spans="1:4">
      <c r="A3" s="3" t="s">
        <v>640</v>
      </c>
    </row>
    <row r="4" spans="1:4">
      <c r="A4" s="4" t="s">
        <v>641</v>
      </c>
      <c r="C4" s="7" t="n">
        <v>20027111</v>
      </c>
      <c r="D4" s="7" t="n">
        <v>17718974</v>
      </c>
    </row>
    <row r="5" spans="1:4">
      <c r="A5" s="4" t="s">
        <v>642</v>
      </c>
      <c r="C5" s="6" t="n">
        <v>6654184</v>
      </c>
      <c r="D5" s="6" t="n">
        <v>6402327</v>
      </c>
    </row>
    <row r="6" spans="1:4">
      <c r="A6" s="4" t="s">
        <v>643</v>
      </c>
    </row>
    <row r="7" spans="1:4">
      <c r="A7" s="3" t="s">
        <v>640</v>
      </c>
    </row>
    <row r="8" spans="1:4">
      <c r="A8" s="4" t="s">
        <v>641</v>
      </c>
      <c r="C8" s="6" t="n">
        <v>20027111</v>
      </c>
      <c r="D8" s="6" t="n">
        <v>17718974</v>
      </c>
    </row>
    <row r="9" spans="1:4">
      <c r="A9" s="4" t="s">
        <v>642</v>
      </c>
      <c r="C9" s="6" t="n">
        <v>34038521</v>
      </c>
      <c r="D9" s="6" t="n">
        <v>35182041</v>
      </c>
    </row>
    <row r="10" spans="1:4">
      <c r="A10" s="4" t="s">
        <v>644</v>
      </c>
      <c r="C10" s="6" t="n">
        <v>26683832</v>
      </c>
      <c r="D10" s="6" t="n">
        <v>23460239</v>
      </c>
    </row>
    <row r="11" spans="1:4">
      <c r="A11" s="4" t="s">
        <v>645</v>
      </c>
      <c r="C11" s="6" t="n">
        <v>1562497</v>
      </c>
      <c r="D11" s="6" t="n">
        <v>1465085</v>
      </c>
    </row>
    <row r="12" spans="1:4">
      <c r="A12" s="4" t="s">
        <v>646</v>
      </c>
    </row>
    <row r="13" spans="1:4">
      <c r="A13" s="3" t="s">
        <v>640</v>
      </c>
    </row>
    <row r="14" spans="1:4">
      <c r="A14" s="4" t="s">
        <v>641</v>
      </c>
      <c r="C14" s="6" t="n">
        <v>13350476</v>
      </c>
      <c r="D14" s="6" t="n">
        <v>11437497</v>
      </c>
    </row>
    <row r="15" spans="1:4">
      <c r="A15" s="4" t="s">
        <v>642</v>
      </c>
      <c r="C15" s="6" t="n">
        <v>23863842</v>
      </c>
      <c r="D15" s="6" t="n">
        <v>26682930</v>
      </c>
    </row>
    <row r="16" spans="1:4">
      <c r="A16" s="4" t="s">
        <v>644</v>
      </c>
      <c r="C16" s="6" t="n">
        <v>16852670</v>
      </c>
      <c r="D16" s="6" t="n">
        <v>14345242</v>
      </c>
    </row>
    <row r="17" spans="1:4">
      <c r="A17" s="4" t="s">
        <v>645</v>
      </c>
      <c r="C17" s="7" t="n">
        <v>1194363</v>
      </c>
      <c r="D17" s="7" t="n">
        <v>1184047</v>
      </c>
    </row>
    <row r="18" spans="1:4">
      <c r="A18" s="4" t="s">
        <v>647</v>
      </c>
    </row>
    <row r="19" spans="1:4">
      <c r="A19" s="3" t="s">
        <v>640</v>
      </c>
    </row>
    <row r="20" spans="1:4">
      <c r="A20" s="4" t="s">
        <v>648</v>
      </c>
      <c r="D20" s="4" t="s">
        <v>649</v>
      </c>
    </row>
    <row r="21" spans="1:4">
      <c r="A21" s="4" t="s">
        <v>641</v>
      </c>
      <c r="D21" s="7" t="n">
        <v>81907</v>
      </c>
    </row>
    <row r="22" spans="1:4">
      <c r="A22" s="4" t="s">
        <v>642</v>
      </c>
      <c r="D22" s="7" t="n">
        <v>1632420</v>
      </c>
    </row>
    <row r="23" spans="1:4">
      <c r="A23" s="4" t="s">
        <v>650</v>
      </c>
      <c r="D23" s="4" t="s">
        <v>651</v>
      </c>
    </row>
    <row r="24" spans="1:4">
      <c r="A24" s="4" t="s">
        <v>644</v>
      </c>
      <c r="D24" s="7" t="n">
        <v>234706</v>
      </c>
    </row>
    <row r="25" spans="1:4">
      <c r="A25" s="4" t="s">
        <v>645</v>
      </c>
      <c r="D25" s="6" t="n">
        <v>58740</v>
      </c>
    </row>
    <row r="26" spans="1:4">
      <c r="A26" s="4" t="s">
        <v>652</v>
      </c>
    </row>
    <row r="27" spans="1:4">
      <c r="A27" s="3" t="s">
        <v>640</v>
      </c>
    </row>
    <row r="28" spans="1:4">
      <c r="A28" s="4" t="s">
        <v>641</v>
      </c>
      <c r="D28" s="6" t="n">
        <v>421315</v>
      </c>
    </row>
    <row r="29" spans="1:4">
      <c r="A29" s="4" t="s">
        <v>642</v>
      </c>
      <c r="D29" s="6" t="n">
        <v>3536550</v>
      </c>
    </row>
    <row r="30" spans="1:4">
      <c r="A30" s="4" t="s">
        <v>644</v>
      </c>
      <c r="D30" s="6" t="n">
        <v>699875</v>
      </c>
    </row>
    <row r="31" spans="1:4">
      <c r="A31" s="4" t="s">
        <v>645</v>
      </c>
      <c r="D31" s="7" t="n">
        <v>115962</v>
      </c>
    </row>
    <row r="32" spans="1:4">
      <c r="A32" s="4" t="s">
        <v>653</v>
      </c>
    </row>
    <row r="33" spans="1:4">
      <c r="A33" s="3" t="s">
        <v>640</v>
      </c>
    </row>
    <row r="34" spans="1:4">
      <c r="A34" s="4" t="s">
        <v>648</v>
      </c>
      <c r="D34" s="4" t="s">
        <v>574</v>
      </c>
    </row>
    <row r="35" spans="1:4">
      <c r="A35" s="4" t="s">
        <v>650</v>
      </c>
      <c r="D35" s="4" t="s">
        <v>654</v>
      </c>
    </row>
    <row r="36" spans="1:4">
      <c r="A36" s="4" t="s">
        <v>655</v>
      </c>
    </row>
    <row r="37" spans="1:4">
      <c r="A37" s="3" t="s">
        <v>640</v>
      </c>
    </row>
    <row r="38" spans="1:4">
      <c r="A38" s="4" t="s">
        <v>648</v>
      </c>
      <c r="D38" s="4" t="s">
        <v>656</v>
      </c>
    </row>
    <row r="39" spans="1:4">
      <c r="A39" s="4" t="s">
        <v>650</v>
      </c>
      <c r="D39" s="4" t="s">
        <v>657</v>
      </c>
    </row>
    <row r="40" spans="1:4">
      <c r="A40" s="4" t="s">
        <v>658</v>
      </c>
    </row>
    <row r="41" spans="1:4">
      <c r="A41" s="3" t="s">
        <v>640</v>
      </c>
    </row>
    <row r="42" spans="1:4">
      <c r="A42" s="4" t="s">
        <v>648</v>
      </c>
      <c r="C42" s="4" t="s">
        <v>659</v>
      </c>
    </row>
    <row r="43" spans="1:4">
      <c r="A43" s="4" t="s">
        <v>641</v>
      </c>
      <c r="C43" s="7" t="n">
        <v>513944</v>
      </c>
      <c r="D43" s="7" t="n">
        <v>2296687</v>
      </c>
    </row>
    <row r="44" spans="1:4">
      <c r="A44" s="4" t="s">
        <v>642</v>
      </c>
      <c r="C44" s="6" t="n">
        <v>2525540</v>
      </c>
      <c r="D44" s="6" t="n">
        <v>8023840</v>
      </c>
    </row>
    <row r="45" spans="1:4">
      <c r="A45" s="4" t="s">
        <v>644</v>
      </c>
      <c r="C45" s="6" t="n">
        <v>669023</v>
      </c>
      <c r="D45" s="6" t="n">
        <v>3006426</v>
      </c>
    </row>
    <row r="46" spans="1:4">
      <c r="A46" s="4" t="s">
        <v>645</v>
      </c>
      <c r="C46" s="7" t="n">
        <v>89331</v>
      </c>
      <c r="D46" s="7" t="n">
        <v>318373</v>
      </c>
    </row>
    <row r="47" spans="1:4">
      <c r="A47" s="4" t="s">
        <v>660</v>
      </c>
    </row>
    <row r="48" spans="1:4">
      <c r="A48" s="3" t="s">
        <v>640</v>
      </c>
    </row>
    <row r="49" spans="1:4">
      <c r="A49" s="4" t="s">
        <v>648</v>
      </c>
      <c r="D49" s="4" t="s">
        <v>649</v>
      </c>
    </row>
    <row r="50" spans="1:4">
      <c r="A50" s="4" t="s">
        <v>650</v>
      </c>
      <c r="C50" s="4" t="s">
        <v>661</v>
      </c>
      <c r="D50" s="4" t="s">
        <v>661</v>
      </c>
    </row>
    <row r="51" spans="1:4">
      <c r="A51" s="4" t="s">
        <v>662</v>
      </c>
    </row>
    <row r="52" spans="1:4">
      <c r="A52" s="3" t="s">
        <v>640</v>
      </c>
    </row>
    <row r="53" spans="1:4">
      <c r="A53" s="4" t="s">
        <v>648</v>
      </c>
      <c r="D53" s="4" t="s">
        <v>626</v>
      </c>
    </row>
    <row r="54" spans="1:4">
      <c r="A54" s="4" t="s">
        <v>650</v>
      </c>
      <c r="C54" s="4" t="s">
        <v>663</v>
      </c>
      <c r="D54" s="4" t="s">
        <v>664</v>
      </c>
    </row>
    <row r="55" spans="1:4">
      <c r="A55" s="4" t="s">
        <v>665</v>
      </c>
    </row>
    <row r="56" spans="1:4">
      <c r="A56" s="3" t="s">
        <v>640</v>
      </c>
    </row>
    <row r="57" spans="1:4">
      <c r="A57" s="4" t="s">
        <v>641</v>
      </c>
      <c r="C57" s="7" t="n">
        <v>2309981</v>
      </c>
      <c r="D57" s="7" t="n">
        <v>3426242</v>
      </c>
    </row>
    <row r="58" spans="1:4">
      <c r="A58" s="4" t="s">
        <v>642</v>
      </c>
      <c r="C58" s="6" t="n">
        <v>6689700</v>
      </c>
      <c r="D58" s="6" t="n">
        <v>6689700</v>
      </c>
    </row>
    <row r="59" spans="1:4">
      <c r="A59" s="4" t="s">
        <v>644</v>
      </c>
      <c r="C59" s="6" t="n">
        <v>2933188</v>
      </c>
      <c r="D59" s="6" t="n">
        <v>4231006</v>
      </c>
    </row>
    <row r="60" spans="1:4">
      <c r="A60" s="4" t="s">
        <v>645</v>
      </c>
      <c r="C60" s="7" t="n">
        <v>282213</v>
      </c>
      <c r="D60" s="7" t="n">
        <v>320182</v>
      </c>
    </row>
    <row r="61" spans="1:4">
      <c r="A61" s="4" t="s">
        <v>666</v>
      </c>
    </row>
    <row r="62" spans="1:4">
      <c r="A62" s="3" t="s">
        <v>640</v>
      </c>
    </row>
    <row r="63" spans="1:4">
      <c r="A63" s="4" t="s">
        <v>648</v>
      </c>
      <c r="C63" s="4" t="s">
        <v>667</v>
      </c>
      <c r="D63" s="4" t="s">
        <v>667</v>
      </c>
    </row>
    <row r="64" spans="1:4">
      <c r="A64" s="4" t="s">
        <v>650</v>
      </c>
      <c r="C64" s="4" t="s">
        <v>668</v>
      </c>
      <c r="D64" s="4" t="s">
        <v>668</v>
      </c>
    </row>
    <row r="65" spans="1:4">
      <c r="A65" s="4" t="s">
        <v>669</v>
      </c>
    </row>
    <row r="66" spans="1:4">
      <c r="A66" s="3" t="s">
        <v>640</v>
      </c>
    </row>
    <row r="67" spans="1:4">
      <c r="A67" s="4" t="s">
        <v>648</v>
      </c>
      <c r="C67" s="4" t="s">
        <v>670</v>
      </c>
      <c r="D67" s="4" t="s">
        <v>670</v>
      </c>
    </row>
    <row r="68" spans="1:4">
      <c r="A68" s="4" t="s">
        <v>650</v>
      </c>
      <c r="C68" s="4" t="s">
        <v>671</v>
      </c>
      <c r="D68" s="4" t="s">
        <v>671</v>
      </c>
    </row>
    <row r="69" spans="1:4">
      <c r="A69" s="4" t="s">
        <v>672</v>
      </c>
    </row>
    <row r="70" spans="1:4">
      <c r="A70" s="3" t="s">
        <v>640</v>
      </c>
    </row>
    <row r="71" spans="1:4">
      <c r="A71" s="4" t="s">
        <v>641</v>
      </c>
      <c r="C71" s="7" t="n">
        <v>3391814</v>
      </c>
      <c r="D71" s="7" t="n">
        <v>5211346</v>
      </c>
    </row>
    <row r="72" spans="1:4">
      <c r="A72" s="4" t="s">
        <v>642</v>
      </c>
      <c r="C72" s="6" t="n">
        <v>6391020</v>
      </c>
      <c r="D72" s="6" t="n">
        <v>6800420</v>
      </c>
    </row>
    <row r="73" spans="1:4">
      <c r="A73" s="4" t="s">
        <v>644</v>
      </c>
      <c r="C73" s="6" t="n">
        <v>4388118</v>
      </c>
      <c r="D73" s="6" t="n">
        <v>6173229</v>
      </c>
    </row>
    <row r="74" spans="1:4">
      <c r="A74" s="4" t="s">
        <v>645</v>
      </c>
      <c r="C74" s="7" t="n">
        <v>340628</v>
      </c>
      <c r="D74" s="7" t="n">
        <v>370790</v>
      </c>
    </row>
    <row r="75" spans="1:4">
      <c r="A75" s="4" t="s">
        <v>673</v>
      </c>
    </row>
    <row r="76" spans="1:4">
      <c r="A76" s="3" t="s">
        <v>640</v>
      </c>
    </row>
    <row r="77" spans="1:4">
      <c r="A77" s="4" t="s">
        <v>648</v>
      </c>
      <c r="C77" s="4" t="s">
        <v>674</v>
      </c>
      <c r="D77" s="4" t="s">
        <v>675</v>
      </c>
    </row>
    <row r="78" spans="1:4">
      <c r="A78" s="4" t="s">
        <v>650</v>
      </c>
      <c r="C78" s="4" t="s">
        <v>676</v>
      </c>
      <c r="D78" s="4" t="s">
        <v>676</v>
      </c>
    </row>
    <row r="79" spans="1:4">
      <c r="A79" s="4" t="s">
        <v>677</v>
      </c>
    </row>
    <row r="80" spans="1:4">
      <c r="A80" s="3" t="s">
        <v>640</v>
      </c>
    </row>
    <row r="81" spans="1:4">
      <c r="A81" s="4" t="s">
        <v>648</v>
      </c>
      <c r="C81" s="4" t="s">
        <v>670</v>
      </c>
      <c r="D81" s="4" t="s">
        <v>670</v>
      </c>
    </row>
    <row r="82" spans="1:4">
      <c r="A82" s="4" t="s">
        <v>650</v>
      </c>
      <c r="C82" s="4" t="s">
        <v>678</v>
      </c>
      <c r="D82" s="4" t="s">
        <v>678</v>
      </c>
    </row>
    <row r="83" spans="1:4">
      <c r="A83" s="4" t="s">
        <v>679</v>
      </c>
    </row>
    <row r="84" spans="1:4">
      <c r="A84" s="3" t="s">
        <v>640</v>
      </c>
    </row>
    <row r="85" spans="1:4">
      <c r="A85" s="4" t="s">
        <v>641</v>
      </c>
      <c r="C85" s="7" t="n">
        <v>7134737</v>
      </c>
    </row>
    <row r="86" spans="1:4">
      <c r="A86" s="4" t="s">
        <v>642</v>
      </c>
      <c r="C86" s="6" t="n">
        <v>8257582</v>
      </c>
    </row>
    <row r="87" spans="1:4">
      <c r="A87" s="4" t="s">
        <v>644</v>
      </c>
      <c r="C87" s="6" t="n">
        <v>8862341</v>
      </c>
    </row>
    <row r="88" spans="1:4">
      <c r="A88" s="4" t="s">
        <v>645</v>
      </c>
      <c r="C88" s="7" t="n">
        <v>482191</v>
      </c>
    </row>
    <row r="89" spans="1:4">
      <c r="A89" s="4" t="s">
        <v>680</v>
      </c>
    </row>
    <row r="90" spans="1:4">
      <c r="A90" s="3" t="s">
        <v>640</v>
      </c>
    </row>
    <row r="91" spans="1:4">
      <c r="A91" s="4" t="s">
        <v>648</v>
      </c>
      <c r="C91" s="4" t="s">
        <v>681</v>
      </c>
    </row>
    <row r="92" spans="1:4">
      <c r="A92" s="4" t="s">
        <v>650</v>
      </c>
      <c r="C92" s="4" t="s">
        <v>682</v>
      </c>
    </row>
    <row r="93" spans="1:4">
      <c r="A93" s="4" t="s">
        <v>683</v>
      </c>
    </row>
    <row r="94" spans="1:4">
      <c r="A94" s="3" t="s">
        <v>640</v>
      </c>
    </row>
    <row r="95" spans="1:4">
      <c r="A95" s="4" t="s">
        <v>648</v>
      </c>
      <c r="C95" s="4" t="s">
        <v>684</v>
      </c>
    </row>
    <row r="96" spans="1:4">
      <c r="A96" s="4" t="s">
        <v>650</v>
      </c>
      <c r="C96" s="4" t="s">
        <v>685</v>
      </c>
    </row>
    <row r="97" spans="1:4">
      <c r="A97" s="4" t="s">
        <v>686</v>
      </c>
    </row>
    <row r="98" spans="1:4">
      <c r="A98" s="3" t="s">
        <v>640</v>
      </c>
    </row>
    <row r="99" spans="1:4">
      <c r="A99" s="4" t="s">
        <v>641</v>
      </c>
      <c r="C99" s="7" t="n">
        <v>6676635</v>
      </c>
      <c r="D99" s="7" t="n">
        <v>6281477</v>
      </c>
    </row>
    <row r="100" spans="1:4">
      <c r="A100" s="4" t="s">
        <v>642</v>
      </c>
      <c r="C100" s="6" t="n">
        <v>10174679</v>
      </c>
      <c r="D100" s="6" t="n">
        <v>8499111</v>
      </c>
    </row>
    <row r="101" spans="1:4">
      <c r="A101" s="4" t="s">
        <v>644</v>
      </c>
      <c r="C101" s="6" t="n">
        <v>9831162</v>
      </c>
      <c r="D101" s="6" t="n">
        <v>9114997</v>
      </c>
    </row>
    <row r="102" spans="1:4">
      <c r="A102" s="4" t="s">
        <v>645</v>
      </c>
      <c r="C102" s="7" t="n">
        <v>368134</v>
      </c>
      <c r="D102" s="7" t="n">
        <v>281038</v>
      </c>
    </row>
    <row r="103" spans="1:4">
      <c r="A103" s="4" t="s">
        <v>687</v>
      </c>
    </row>
    <row r="104" spans="1:4">
      <c r="A104" s="3" t="s">
        <v>640</v>
      </c>
    </row>
    <row r="105" spans="1:4">
      <c r="A105" s="4" t="s">
        <v>648</v>
      </c>
      <c r="C105" s="4" t="s">
        <v>688</v>
      </c>
      <c r="D105" s="4" t="s">
        <v>688</v>
      </c>
    </row>
    <row r="106" spans="1:4">
      <c r="A106" s="4" t="s">
        <v>641</v>
      </c>
      <c r="C106" s="7" t="n">
        <v>122632</v>
      </c>
      <c r="D106" s="7" t="n">
        <v>172652</v>
      </c>
    </row>
    <row r="107" spans="1:4">
      <c r="A107" s="4" t="s">
        <v>642</v>
      </c>
      <c r="C107" s="7" t="n">
        <v>516000</v>
      </c>
      <c r="D107" s="7" t="n">
        <v>516000</v>
      </c>
    </row>
    <row r="108" spans="1:4">
      <c r="A108" s="4" t="s">
        <v>650</v>
      </c>
      <c r="C108" s="4" t="s">
        <v>689</v>
      </c>
      <c r="D108" s="4" t="s">
        <v>689</v>
      </c>
    </row>
    <row r="109" spans="1:4">
      <c r="A109" s="4" t="s">
        <v>644</v>
      </c>
      <c r="C109" s="7" t="n">
        <v>254328</v>
      </c>
      <c r="D109" s="7" t="n">
        <v>303361</v>
      </c>
    </row>
    <row r="110" spans="1:4">
      <c r="A110" s="4" t="s">
        <v>645</v>
      </c>
      <c r="C110" s="7" t="n">
        <v>7254</v>
      </c>
      <c r="D110" s="7" t="n">
        <v>8009</v>
      </c>
    </row>
    <row r="111" spans="1:4">
      <c r="A111" s="4" t="s">
        <v>690</v>
      </c>
    </row>
    <row r="112" spans="1:4">
      <c r="A112" s="3" t="s">
        <v>640</v>
      </c>
    </row>
    <row r="113" spans="1:4">
      <c r="A113" s="4" t="s">
        <v>648</v>
      </c>
      <c r="C113" s="4" t="s">
        <v>626</v>
      </c>
      <c r="D113" s="4" t="s">
        <v>626</v>
      </c>
    </row>
    <row r="114" spans="1:4">
      <c r="A114" s="4" t="s">
        <v>641</v>
      </c>
      <c r="C114" s="7" t="n">
        <v>877974</v>
      </c>
      <c r="D114" s="7" t="n">
        <v>859309</v>
      </c>
    </row>
    <row r="115" spans="1:4">
      <c r="A115" s="4" t="s">
        <v>642</v>
      </c>
      <c r="C115" s="6" t="n">
        <v>1700000</v>
      </c>
      <c r="D115" s="6" t="n">
        <v>1700000</v>
      </c>
    </row>
    <row r="116" spans="1:4">
      <c r="A116" s="4" t="s">
        <v>644</v>
      </c>
      <c r="C116" s="6" t="n">
        <v>1310567</v>
      </c>
      <c r="D116" s="6" t="n">
        <v>1316903</v>
      </c>
    </row>
    <row r="117" spans="1:4">
      <c r="A117" s="4" t="s">
        <v>645</v>
      </c>
      <c r="C117" s="7" t="n">
        <v>54119</v>
      </c>
      <c r="D117" s="7" t="n">
        <v>52524</v>
      </c>
    </row>
    <row r="118" spans="1:4">
      <c r="A118" s="4" t="s">
        <v>691</v>
      </c>
      <c r="B118" s="7" t="n">
        <v>487000</v>
      </c>
    </row>
    <row r="119" spans="1:4">
      <c r="A119" s="4" t="s">
        <v>692</v>
      </c>
    </row>
    <row r="120" spans="1:4">
      <c r="A120" s="3" t="s">
        <v>640</v>
      </c>
    </row>
    <row r="121" spans="1:4">
      <c r="A121" s="4" t="s">
        <v>650</v>
      </c>
      <c r="C121" s="4" t="s">
        <v>693</v>
      </c>
      <c r="D121" s="4" t="s">
        <v>693</v>
      </c>
    </row>
    <row r="122" spans="1:4">
      <c r="A122" s="4" t="s">
        <v>694</v>
      </c>
    </row>
    <row r="123" spans="1:4">
      <c r="A123" s="3" t="s">
        <v>640</v>
      </c>
    </row>
    <row r="124" spans="1:4">
      <c r="A124" s="4" t="s">
        <v>650</v>
      </c>
      <c r="D124" s="4" t="s">
        <v>695</v>
      </c>
    </row>
    <row r="125" spans="1:4">
      <c r="A125" s="4" t="s">
        <v>696</v>
      </c>
    </row>
    <row r="126" spans="1:4">
      <c r="A126" s="3" t="s">
        <v>640</v>
      </c>
    </row>
    <row r="127" spans="1:4">
      <c r="A127" s="4" t="s">
        <v>648</v>
      </c>
      <c r="D127" s="4" t="s">
        <v>697</v>
      </c>
    </row>
    <row r="128" spans="1:4">
      <c r="A128" s="4" t="s">
        <v>641</v>
      </c>
      <c r="D128" s="7" t="n">
        <v>5682</v>
      </c>
    </row>
    <row r="129" spans="1:4">
      <c r="A129" s="4" t="s">
        <v>642</v>
      </c>
      <c r="D129" s="7" t="n">
        <v>70308</v>
      </c>
    </row>
    <row r="130" spans="1:4">
      <c r="A130" s="4" t="s">
        <v>650</v>
      </c>
      <c r="D130" s="4" t="s">
        <v>698</v>
      </c>
    </row>
    <row r="131" spans="1:4">
      <c r="A131" s="4" t="s">
        <v>644</v>
      </c>
      <c r="D131" s="7" t="n">
        <v>11760</v>
      </c>
    </row>
    <row r="132" spans="1:4">
      <c r="A132" s="4" t="s">
        <v>645</v>
      </c>
      <c r="D132" s="6" t="n">
        <v>1086</v>
      </c>
    </row>
    <row r="133" spans="1:4">
      <c r="A133" s="4" t="s">
        <v>699</v>
      </c>
    </row>
    <row r="134" spans="1:4">
      <c r="A134" s="3" t="s">
        <v>640</v>
      </c>
    </row>
    <row r="135" spans="1:4">
      <c r="A135" s="4" t="s">
        <v>641</v>
      </c>
      <c r="C135" s="7" t="n">
        <v>2187683</v>
      </c>
      <c r="D135" s="6" t="n">
        <v>2629278</v>
      </c>
    </row>
    <row r="136" spans="1:4">
      <c r="A136" s="4" t="s">
        <v>642</v>
      </c>
      <c r="C136" s="6" t="n">
        <v>2693754</v>
      </c>
      <c r="D136" s="6" t="n">
        <v>2693754</v>
      </c>
    </row>
    <row r="137" spans="1:4">
      <c r="A137" s="4" t="s">
        <v>644</v>
      </c>
      <c r="C137" s="6" t="n">
        <v>3338749</v>
      </c>
      <c r="D137" s="6" t="n">
        <v>3703685</v>
      </c>
    </row>
    <row r="138" spans="1:4">
      <c r="A138" s="4" t="s">
        <v>645</v>
      </c>
      <c r="C138" s="7" t="n">
        <v>129631</v>
      </c>
      <c r="D138" s="7" t="n">
        <v>98063</v>
      </c>
    </row>
    <row r="139" spans="1:4">
      <c r="A139" s="4" t="s">
        <v>700</v>
      </c>
    </row>
    <row r="140" spans="1:4">
      <c r="A140" s="3" t="s">
        <v>640</v>
      </c>
    </row>
    <row r="141" spans="1:4">
      <c r="A141" s="4" t="s">
        <v>648</v>
      </c>
      <c r="C141" s="4" t="s">
        <v>659</v>
      </c>
      <c r="D141" s="4" t="s">
        <v>659</v>
      </c>
    </row>
    <row r="142" spans="1:4">
      <c r="A142" s="4" t="s">
        <v>650</v>
      </c>
      <c r="C142" s="4" t="s">
        <v>701</v>
      </c>
      <c r="D142" s="4" t="s">
        <v>701</v>
      </c>
    </row>
    <row r="143" spans="1:4">
      <c r="A143" s="4" t="s">
        <v>702</v>
      </c>
    </row>
    <row r="144" spans="1:4">
      <c r="A144" s="3" t="s">
        <v>640</v>
      </c>
    </row>
    <row r="145" spans="1:4">
      <c r="A145" s="4" t="s">
        <v>648</v>
      </c>
      <c r="C145" s="4" t="s">
        <v>703</v>
      </c>
      <c r="D145" s="4" t="s">
        <v>703</v>
      </c>
    </row>
    <row r="146" spans="1:4">
      <c r="A146" s="4" t="s">
        <v>650</v>
      </c>
      <c r="C146" s="4" t="s">
        <v>704</v>
      </c>
      <c r="D146" s="4" t="s">
        <v>704</v>
      </c>
    </row>
    <row r="147" spans="1:4">
      <c r="A147" s="4" t="s">
        <v>705</v>
      </c>
    </row>
    <row r="148" spans="1:4">
      <c r="A148" s="3" t="s">
        <v>640</v>
      </c>
    </row>
    <row r="149" spans="1:4">
      <c r="A149" s="4" t="s">
        <v>641</v>
      </c>
      <c r="C149" s="7" t="n">
        <v>1808945</v>
      </c>
      <c r="D149" s="7" t="n">
        <v>2614556</v>
      </c>
    </row>
    <row r="150" spans="1:4">
      <c r="A150" s="4" t="s">
        <v>642</v>
      </c>
      <c r="C150" s="6" t="n">
        <v>3271175</v>
      </c>
      <c r="D150" s="6" t="n">
        <v>3519049</v>
      </c>
    </row>
    <row r="151" spans="1:4">
      <c r="A151" s="4" t="s">
        <v>644</v>
      </c>
      <c r="C151" s="6" t="n">
        <v>2520624</v>
      </c>
      <c r="D151" s="6" t="n">
        <v>3779288</v>
      </c>
    </row>
    <row r="152" spans="1:4">
      <c r="A152" s="4" t="s">
        <v>645</v>
      </c>
      <c r="C152" s="7" t="n">
        <v>103406</v>
      </c>
      <c r="D152" s="7" t="n">
        <v>121356</v>
      </c>
    </row>
    <row r="153" spans="1:4">
      <c r="A153" s="4" t="s">
        <v>706</v>
      </c>
    </row>
    <row r="154" spans="1:4">
      <c r="A154" s="3" t="s">
        <v>640</v>
      </c>
    </row>
    <row r="155" spans="1:4">
      <c r="A155" s="4" t="s">
        <v>648</v>
      </c>
      <c r="C155" s="4" t="s">
        <v>707</v>
      </c>
      <c r="D155" s="4" t="s">
        <v>708</v>
      </c>
    </row>
    <row r="156" spans="1:4">
      <c r="A156" s="4" t="s">
        <v>650</v>
      </c>
      <c r="C156" s="4" t="s">
        <v>709</v>
      </c>
      <c r="D156" s="4" t="s">
        <v>709</v>
      </c>
    </row>
    <row r="157" spans="1:4">
      <c r="A157" s="4" t="s">
        <v>710</v>
      </c>
    </row>
    <row r="158" spans="1:4">
      <c r="A158" s="3" t="s">
        <v>640</v>
      </c>
    </row>
    <row r="159" spans="1:4">
      <c r="A159" s="4" t="s">
        <v>648</v>
      </c>
      <c r="C159" s="4" t="s">
        <v>711</v>
      </c>
      <c r="D159" s="4" t="s">
        <v>711</v>
      </c>
    </row>
    <row r="160" spans="1:4">
      <c r="A160" s="4" t="s">
        <v>650</v>
      </c>
      <c r="C160" s="4" t="s">
        <v>712</v>
      </c>
      <c r="D160" s="4" t="s">
        <v>713</v>
      </c>
    </row>
    <row r="161" spans="1:4">
      <c r="A161" s="4" t="s">
        <v>714</v>
      </c>
    </row>
    <row r="162" spans="1:4">
      <c r="A162" s="3" t="s">
        <v>640</v>
      </c>
    </row>
    <row r="163" spans="1:4">
      <c r="A163" s="4" t="s">
        <v>641</v>
      </c>
      <c r="C163" s="7" t="n">
        <v>1679401</v>
      </c>
    </row>
    <row r="164" spans="1:4">
      <c r="A164" s="4" t="s">
        <v>642</v>
      </c>
      <c r="C164" s="6" t="n">
        <v>1993750</v>
      </c>
    </row>
    <row r="165" spans="1:4">
      <c r="A165" s="4" t="s">
        <v>644</v>
      </c>
      <c r="C165" s="6" t="n">
        <v>2406894</v>
      </c>
    </row>
    <row r="166" spans="1:4">
      <c r="A166" s="4" t="s">
        <v>645</v>
      </c>
      <c r="C166" s="7" t="n">
        <v>73724</v>
      </c>
    </row>
    <row r="167" spans="1:4">
      <c r="A167" s="4" t="s">
        <v>715</v>
      </c>
    </row>
    <row r="168" spans="1:4">
      <c r="A168" s="3" t="s">
        <v>640</v>
      </c>
    </row>
    <row r="169" spans="1:4">
      <c r="A169" s="4" t="s">
        <v>648</v>
      </c>
      <c r="C169" s="4" t="s">
        <v>716</v>
      </c>
    </row>
    <row r="170" spans="1:4">
      <c r="A170" s="4" t="s">
        <v>650</v>
      </c>
      <c r="C170" s="4" t="s">
        <v>717</v>
      </c>
    </row>
    <row r="171" spans="1:4">
      <c r="A171" s="4" t="s">
        <v>718</v>
      </c>
    </row>
    <row r="172" spans="1:4">
      <c r="A172" s="3" t="s">
        <v>640</v>
      </c>
    </row>
    <row r="173" spans="1:4">
      <c r="A173" s="4" t="s">
        <v>648</v>
      </c>
      <c r="C173" s="4" t="s">
        <v>719</v>
      </c>
    </row>
    <row r="174" spans="1:4">
      <c r="A174" s="4" t="s">
        <v>650</v>
      </c>
      <c r="C174" s="4" t="s">
        <v>7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r="1" spans="1:6">
      <c r="A1" s="1" t="s">
        <v>721</v>
      </c>
      <c r="B1" s="2" t="s">
        <v>75</v>
      </c>
      <c r="D1" s="2" t="s">
        <v>1</v>
      </c>
    </row>
    <row r="2" spans="1:6">
      <c r="B2" s="2" t="s">
        <v>2</v>
      </c>
      <c r="C2" s="2" t="s">
        <v>76</v>
      </c>
      <c r="D2" s="2" t="s">
        <v>2</v>
      </c>
      <c r="E2" s="2" t="s">
        <v>76</v>
      </c>
      <c r="F2" s="2" t="s">
        <v>722</v>
      </c>
    </row>
    <row r="3" spans="1:6">
      <c r="A3" s="3" t="s">
        <v>640</v>
      </c>
    </row>
    <row r="4" spans="1:6">
      <c r="A4" s="4" t="s">
        <v>723</v>
      </c>
      <c r="B4" s="7" t="n">
        <v>76787000</v>
      </c>
      <c r="C4" s="7" t="n">
        <v>60700000</v>
      </c>
      <c r="D4" s="7" t="n">
        <v>207967000</v>
      </c>
      <c r="E4" s="7" t="n">
        <v>177779000</v>
      </c>
    </row>
    <row r="5" spans="1:6">
      <c r="A5" s="4" t="s">
        <v>620</v>
      </c>
    </row>
    <row r="6" spans="1:6">
      <c r="A6" s="3" t="s">
        <v>640</v>
      </c>
    </row>
    <row r="7" spans="1:6">
      <c r="A7" s="4" t="s">
        <v>428</v>
      </c>
      <c r="B7" s="7" t="n">
        <v>4500000000</v>
      </c>
      <c r="D7" s="7" t="n">
        <v>4500000000</v>
      </c>
      <c r="F7" s="7" t="n">
        <v>300000000</v>
      </c>
    </row>
    <row r="8" spans="1:6">
      <c r="A8" s="4" t="s">
        <v>724</v>
      </c>
    </row>
    <row r="9" spans="1:6">
      <c r="A9" s="3" t="s">
        <v>640</v>
      </c>
    </row>
    <row r="10" spans="1:6">
      <c r="A10" s="4" t="s">
        <v>634</v>
      </c>
      <c r="D10" s="4" t="s">
        <v>725</v>
      </c>
    </row>
    <row r="11" spans="1:6">
      <c r="A11" s="4" t="s">
        <v>726</v>
      </c>
      <c r="D11" s="4" t="s">
        <v>727</v>
      </c>
    </row>
    <row r="12" spans="1:6">
      <c r="A12" s="4" t="s">
        <v>728</v>
      </c>
    </row>
    <row r="13" spans="1:6">
      <c r="A13" s="3" t="s">
        <v>640</v>
      </c>
    </row>
    <row r="14" spans="1:6">
      <c r="A14" s="4" t="s">
        <v>634</v>
      </c>
      <c r="D14" s="4" t="s">
        <v>729</v>
      </c>
    </row>
    <row r="15" spans="1:6">
      <c r="A15" s="4" t="s">
        <v>726</v>
      </c>
      <c r="D15" s="4" t="s">
        <v>73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1</v>
      </c>
      <c r="B1" s="2" t="s">
        <v>75</v>
      </c>
      <c r="D1" s="2" t="s">
        <v>1</v>
      </c>
    </row>
    <row r="2" spans="1:5">
      <c r="B2" s="2" t="s">
        <v>2</v>
      </c>
      <c r="C2" s="2" t="s">
        <v>76</v>
      </c>
      <c r="D2" s="2" t="s">
        <v>2</v>
      </c>
      <c r="E2" s="2" t="s">
        <v>76</v>
      </c>
    </row>
    <row r="3" spans="1:5">
      <c r="A3" s="3" t="s">
        <v>732</v>
      </c>
    </row>
    <row r="4" spans="1:5">
      <c r="A4" s="4" t="s">
        <v>733</v>
      </c>
      <c r="B4" s="7" t="n">
        <v>4761341</v>
      </c>
      <c r="C4" s="7" t="n">
        <v>3166785</v>
      </c>
      <c r="D4" s="7" t="n">
        <v>14828478</v>
      </c>
      <c r="E4" s="7" t="n">
        <v>12241653</v>
      </c>
    </row>
    <row r="5" spans="1:5">
      <c r="A5" s="4" t="s">
        <v>734</v>
      </c>
      <c r="B5" s="6" t="n">
        <v>3840369</v>
      </c>
      <c r="C5" s="6" t="n">
        <v>2592845</v>
      </c>
      <c r="D5" s="6" t="n">
        <v>11816224</v>
      </c>
      <c r="E5" s="6" t="n">
        <v>10310701</v>
      </c>
    </row>
    <row r="6" spans="1:5">
      <c r="A6" s="4" t="s">
        <v>735</v>
      </c>
      <c r="B6" s="6" t="n">
        <v>182960</v>
      </c>
      <c r="C6" s="6" t="n">
        <v>164325</v>
      </c>
      <c r="D6" s="6" t="n">
        <v>518563</v>
      </c>
      <c r="E6" s="6" t="n">
        <v>465678</v>
      </c>
    </row>
    <row r="7" spans="1:5">
      <c r="A7" s="4" t="s">
        <v>736</v>
      </c>
      <c r="B7" s="6" t="n">
        <v>486377</v>
      </c>
      <c r="C7" s="6" t="n">
        <v>468207</v>
      </c>
      <c r="D7" s="6" t="n">
        <v>1558772</v>
      </c>
      <c r="E7" s="6" t="n">
        <v>1427079</v>
      </c>
    </row>
    <row r="8" spans="1:5">
      <c r="A8" s="4" t="s">
        <v>737</v>
      </c>
      <c r="B8" s="6" t="n">
        <v>4509706</v>
      </c>
      <c r="C8" s="6" t="n">
        <v>3225377</v>
      </c>
      <c r="D8" s="6" t="n">
        <v>13893559</v>
      </c>
      <c r="E8" s="6" t="n">
        <v>12203458</v>
      </c>
    </row>
    <row r="9" spans="1:5">
      <c r="A9" s="4" t="s">
        <v>738</v>
      </c>
    </row>
    <row r="10" spans="1:5">
      <c r="A10" s="3" t="s">
        <v>732</v>
      </c>
    </row>
    <row r="11" spans="1:5">
      <c r="A11" s="4" t="s">
        <v>733</v>
      </c>
      <c r="B11" s="6" t="n">
        <v>0</v>
      </c>
      <c r="C11" s="6" t="n">
        <v>1028278</v>
      </c>
      <c r="D11" s="6" t="n">
        <v>768561</v>
      </c>
      <c r="E11" s="6" t="n">
        <v>1802461</v>
      </c>
    </row>
    <row r="12" spans="1:5">
      <c r="A12" s="4" t="s">
        <v>734</v>
      </c>
      <c r="B12" s="6" t="n">
        <v>0</v>
      </c>
      <c r="C12" s="6" t="n">
        <v>1078202</v>
      </c>
      <c r="D12" s="6" t="n">
        <v>785983</v>
      </c>
      <c r="E12" s="6" t="n">
        <v>1894052</v>
      </c>
    </row>
    <row r="13" spans="1:5">
      <c r="A13" s="4" t="s">
        <v>735</v>
      </c>
      <c r="B13" s="6" t="n">
        <v>5955</v>
      </c>
      <c r="C13" s="6" t="n">
        <v>3925</v>
      </c>
      <c r="D13" s="6" t="n">
        <v>17578</v>
      </c>
      <c r="E13" s="6" t="n">
        <v>10897</v>
      </c>
    </row>
    <row r="14" spans="1:5">
      <c r="A14" s="4" t="s">
        <v>737</v>
      </c>
      <c r="B14" s="7" t="n">
        <v>5955</v>
      </c>
      <c r="C14" s="7" t="n">
        <v>1082127</v>
      </c>
      <c r="D14" s="7" t="n">
        <v>803561</v>
      </c>
      <c r="E14" s="7" t="n">
        <v>19049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7</v>
      </c>
      <c r="B1" s="2" t="s">
        <v>75</v>
      </c>
      <c r="D1" s="2" t="s">
        <v>1</v>
      </c>
    </row>
    <row r="2" spans="1:5">
      <c r="B2" s="2" t="s">
        <v>2</v>
      </c>
      <c r="C2" s="2" t="s">
        <v>76</v>
      </c>
      <c r="D2" s="2" t="s">
        <v>2</v>
      </c>
      <c r="E2" s="2" t="s">
        <v>76</v>
      </c>
    </row>
    <row r="3" spans="1:5">
      <c r="A3" s="3" t="s">
        <v>138</v>
      </c>
    </row>
    <row r="4" spans="1:5">
      <c r="A4" s="4" t="s">
        <v>105</v>
      </c>
      <c r="B4" s="7" t="n">
        <v>0</v>
      </c>
      <c r="C4" s="7" t="n">
        <v>0</v>
      </c>
      <c r="D4" s="7" t="n">
        <v>0</v>
      </c>
      <c r="E4" s="8" t="n">
        <v>0.1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5"/>
    <col customWidth="1" max="6" min="6" width="16"/>
  </cols>
  <sheetData>
    <row r="1" spans="1:6">
      <c r="A1" s="1" t="s">
        <v>739</v>
      </c>
      <c r="B1" s="2" t="s">
        <v>75</v>
      </c>
      <c r="D1" s="2" t="s">
        <v>1</v>
      </c>
    </row>
    <row r="2" spans="1:6">
      <c r="B2" s="2" t="s">
        <v>2</v>
      </c>
      <c r="C2" s="2" t="s">
        <v>76</v>
      </c>
      <c r="D2" s="2" t="s">
        <v>2</v>
      </c>
      <c r="E2" s="2" t="s">
        <v>76</v>
      </c>
      <c r="F2" s="2" t="s">
        <v>25</v>
      </c>
    </row>
    <row r="3" spans="1:6">
      <c r="A3" s="3" t="s">
        <v>740</v>
      </c>
    </row>
    <row r="4" spans="1:6">
      <c r="A4" s="4" t="s">
        <v>741</v>
      </c>
      <c r="B4" s="7" t="n">
        <v>27767242000</v>
      </c>
      <c r="D4" s="7" t="n">
        <v>27767242000</v>
      </c>
      <c r="F4" s="7" t="n">
        <v>24611624000</v>
      </c>
    </row>
    <row r="5" spans="1:6">
      <c r="A5" s="4" t="s">
        <v>742</v>
      </c>
      <c r="B5" s="6" t="n">
        <v>661675000</v>
      </c>
    </row>
    <row r="6" spans="1:6">
      <c r="A6" s="4" t="s">
        <v>743</v>
      </c>
      <c r="B6" s="6" t="n">
        <v>5577000</v>
      </c>
      <c r="D6" s="6" t="n">
        <v>5577000</v>
      </c>
    </row>
    <row r="7" spans="1:6">
      <c r="A7" s="4" t="s">
        <v>744</v>
      </c>
      <c r="B7" s="6" t="n">
        <v>1919171000</v>
      </c>
      <c r="D7" s="6" t="n">
        <v>1919171000</v>
      </c>
    </row>
    <row r="8" spans="1:6">
      <c r="A8" s="4" t="s">
        <v>745</v>
      </c>
      <c r="B8" s="6" t="n">
        <v>1183792000</v>
      </c>
      <c r="D8" s="6" t="n">
        <v>1183792000</v>
      </c>
    </row>
    <row r="9" spans="1:6">
      <c r="A9" s="4" t="s">
        <v>395</v>
      </c>
      <c r="B9" s="6" t="n">
        <v>38260000</v>
      </c>
    </row>
    <row r="10" spans="1:6">
      <c r="A10" s="4" t="s">
        <v>735</v>
      </c>
      <c r="B10" s="6" t="n">
        <v>5922000</v>
      </c>
    </row>
    <row r="11" spans="1:6">
      <c r="A11" s="4" t="s">
        <v>746</v>
      </c>
    </row>
    <row r="12" spans="1:6">
      <c r="A12" s="3" t="s">
        <v>740</v>
      </c>
    </row>
    <row r="13" spans="1:6">
      <c r="A13" s="4" t="s">
        <v>741</v>
      </c>
      <c r="B13" s="6" t="n">
        <v>2157189000</v>
      </c>
      <c r="D13" s="6" t="n">
        <v>2157189000</v>
      </c>
      <c r="F13" s="7" t="n">
        <v>2157808000</v>
      </c>
    </row>
    <row r="14" spans="1:6">
      <c r="A14" s="4" t="s">
        <v>747</v>
      </c>
      <c r="B14" s="6" t="n">
        <v>0</v>
      </c>
      <c r="C14" s="7" t="n">
        <v>1028278000</v>
      </c>
      <c r="D14" s="6" t="n">
        <v>768561000</v>
      </c>
      <c r="E14" s="7" t="n">
        <v>1802461000</v>
      </c>
    </row>
    <row r="15" spans="1:6">
      <c r="A15" s="4" t="s">
        <v>748</v>
      </c>
      <c r="B15" s="7" t="n">
        <v>0</v>
      </c>
      <c r="D15"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9</v>
      </c>
      <c r="B1" s="2" t="s">
        <v>2</v>
      </c>
      <c r="C1" s="2" t="s">
        <v>25</v>
      </c>
      <c r="D1" s="2" t="s">
        <v>750</v>
      </c>
    </row>
    <row r="2" spans="1:4">
      <c r="A2" s="3" t="s">
        <v>751</v>
      </c>
    </row>
    <row r="3" spans="1:4">
      <c r="A3" s="4" t="s">
        <v>752</v>
      </c>
      <c r="D3" s="7" t="n">
        <v>250594000</v>
      </c>
    </row>
    <row r="4" spans="1:4">
      <c r="A4" s="4" t="s">
        <v>753</v>
      </c>
    </row>
    <row r="5" spans="1:4">
      <c r="A5" s="3" t="s">
        <v>751</v>
      </c>
    </row>
    <row r="6" spans="1:4">
      <c r="A6" s="4" t="s">
        <v>754</v>
      </c>
      <c r="B6" s="7" t="n">
        <v>0</v>
      </c>
      <c r="C6"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5</v>
      </c>
      <c r="B1" s="2" t="s">
        <v>2</v>
      </c>
      <c r="C1" s="2" t="s">
        <v>25</v>
      </c>
    </row>
    <row r="2" spans="1:3">
      <c r="A2" s="4" t="s">
        <v>756</v>
      </c>
    </row>
    <row r="3" spans="1:3">
      <c r="A3" s="3" t="s">
        <v>757</v>
      </c>
    </row>
    <row r="4" spans="1:3">
      <c r="A4" s="4" t="s">
        <v>758</v>
      </c>
      <c r="B4" s="7" t="n">
        <v>8870000</v>
      </c>
      <c r="C4" s="7" t="n">
        <v>8020000</v>
      </c>
    </row>
    <row r="5" spans="1:3">
      <c r="A5" s="4" t="s">
        <v>759</v>
      </c>
      <c r="B5" s="6" t="n">
        <v>-40664</v>
      </c>
      <c r="C5" s="6" t="n">
        <v>3827</v>
      </c>
    </row>
    <row r="6" spans="1:3">
      <c r="A6" s="4" t="s">
        <v>760</v>
      </c>
    </row>
    <row r="7" spans="1:3">
      <c r="A7" s="3" t="s">
        <v>757</v>
      </c>
    </row>
    <row r="8" spans="1:3">
      <c r="A8" s="4" t="s">
        <v>758</v>
      </c>
      <c r="B8" s="6" t="n">
        <v>2833000</v>
      </c>
      <c r="C8" s="6" t="n">
        <v>3206000</v>
      </c>
    </row>
    <row r="9" spans="1:3">
      <c r="A9" s="4" t="s">
        <v>759</v>
      </c>
      <c r="B9" s="6" t="n">
        <v>-12743</v>
      </c>
      <c r="C9" s="6" t="n">
        <v>-12175</v>
      </c>
    </row>
    <row r="10" spans="1:3">
      <c r="A10" s="4" t="s">
        <v>761</v>
      </c>
    </row>
    <row r="11" spans="1:3">
      <c r="A11" s="3" t="s">
        <v>757</v>
      </c>
    </row>
    <row r="12" spans="1:3">
      <c r="A12" s="4" t="s">
        <v>758</v>
      </c>
      <c r="B12" s="6" t="n">
        <v>9211000</v>
      </c>
      <c r="C12" s="6" t="n">
        <v>7541385</v>
      </c>
    </row>
    <row r="13" spans="1:3">
      <c r="A13" s="4" t="s">
        <v>759</v>
      </c>
      <c r="B13" s="6" t="n">
        <v>24451</v>
      </c>
      <c r="C13" s="6" t="n">
        <v>49762</v>
      </c>
    </row>
    <row r="14" spans="1:3">
      <c r="A14" s="4" t="s">
        <v>762</v>
      </c>
    </row>
    <row r="15" spans="1:3">
      <c r="A15" s="3" t="s">
        <v>757</v>
      </c>
    </row>
    <row r="16" spans="1:3">
      <c r="A16" s="4" t="s">
        <v>758</v>
      </c>
      <c r="B16" s="6" t="n">
        <v>9211000</v>
      </c>
      <c r="C16" s="6" t="n">
        <v>7541385</v>
      </c>
    </row>
    <row r="17" spans="1:3">
      <c r="A17" s="4" t="s">
        <v>759</v>
      </c>
      <c r="B17" s="6" t="n">
        <v>-24462</v>
      </c>
      <c r="C17" s="6" t="n">
        <v>-49806</v>
      </c>
    </row>
    <row r="18" spans="1:3">
      <c r="A18" s="4" t="s">
        <v>763</v>
      </c>
    </row>
    <row r="19" spans="1:3">
      <c r="A19" s="3" t="s">
        <v>757</v>
      </c>
    </row>
    <row r="20" spans="1:3">
      <c r="A20" s="4" t="s">
        <v>758</v>
      </c>
      <c r="B20" s="6" t="n">
        <v>0</v>
      </c>
      <c r="C20" s="6" t="n">
        <v>250594</v>
      </c>
    </row>
    <row r="21" spans="1:3">
      <c r="A21" s="4" t="s">
        <v>759</v>
      </c>
      <c r="B21" s="6" t="n">
        <v>0</v>
      </c>
      <c r="C21" s="6" t="n">
        <v>-1736</v>
      </c>
    </row>
    <row r="22" spans="1:3">
      <c r="A22" s="4" t="s">
        <v>764</v>
      </c>
    </row>
    <row r="23" spans="1:3">
      <c r="A23" s="3" t="s">
        <v>757</v>
      </c>
    </row>
    <row r="24" spans="1:3">
      <c r="A24" s="4" t="s">
        <v>758</v>
      </c>
      <c r="B24" s="6" t="n">
        <v>1404726</v>
      </c>
      <c r="C24" s="6" t="n">
        <v>1404726</v>
      </c>
    </row>
    <row r="25" spans="1:3">
      <c r="A25" s="4" t="s">
        <v>759</v>
      </c>
      <c r="B25" s="7" t="n">
        <v>-53322</v>
      </c>
      <c r="C25" s="7" t="n">
        <v>-4889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5</v>
      </c>
      <c r="B1" s="2" t="s">
        <v>2</v>
      </c>
      <c r="C1" s="2" t="s">
        <v>25</v>
      </c>
    </row>
    <row r="2" spans="1:3">
      <c r="A2" s="3" t="s">
        <v>766</v>
      </c>
    </row>
    <row r="3" spans="1:3">
      <c r="A3" s="4" t="s">
        <v>767</v>
      </c>
      <c r="B3" s="7" t="n">
        <v>24451</v>
      </c>
      <c r="C3" s="7" t="n">
        <v>57916</v>
      </c>
    </row>
    <row r="4" spans="1:3">
      <c r="A4" s="4" t="s">
        <v>768</v>
      </c>
      <c r="B4" s="6" t="n">
        <v>24451</v>
      </c>
      <c r="C4" s="6" t="n">
        <v>57916</v>
      </c>
    </row>
    <row r="5" spans="1:3">
      <c r="A5" s="4" t="s">
        <v>769</v>
      </c>
      <c r="B5" s="6" t="n">
        <v>24451</v>
      </c>
      <c r="C5" s="6" t="n">
        <v>57916</v>
      </c>
    </row>
    <row r="6" spans="1:3">
      <c r="A6" s="4" t="s">
        <v>770</v>
      </c>
      <c r="B6" s="6" t="n">
        <v>0</v>
      </c>
      <c r="C6" s="6" t="n">
        <v>0</v>
      </c>
    </row>
    <row r="7" spans="1:3">
      <c r="A7" s="4" t="s">
        <v>771</v>
      </c>
      <c r="B7" s="6" t="n">
        <v>0</v>
      </c>
      <c r="C7" s="6" t="n">
        <v>0</v>
      </c>
    </row>
    <row r="8" spans="1:3">
      <c r="A8" s="4" t="s">
        <v>772</v>
      </c>
      <c r="B8" s="6" t="n">
        <v>24451</v>
      </c>
      <c r="C8" s="6" t="n">
        <v>57916</v>
      </c>
    </row>
    <row r="9" spans="1:3">
      <c r="A9" s="4" t="s">
        <v>773</v>
      </c>
      <c r="B9" s="6" t="n">
        <v>24451</v>
      </c>
      <c r="C9" s="6" t="n">
        <v>57916</v>
      </c>
    </row>
    <row r="10" spans="1:3">
      <c r="A10" s="4" t="s">
        <v>774</v>
      </c>
      <c r="B10" s="6" t="n">
        <v>24451</v>
      </c>
      <c r="C10" s="6" t="n">
        <v>57916</v>
      </c>
    </row>
    <row r="11" spans="1:3">
      <c r="A11" s="4" t="s">
        <v>775</v>
      </c>
      <c r="B11" s="6" t="n">
        <v>0</v>
      </c>
      <c r="C11" s="6" t="n">
        <v>0</v>
      </c>
    </row>
    <row r="12" spans="1:3">
      <c r="A12" s="4" t="s">
        <v>776</v>
      </c>
      <c r="B12" s="6" t="n">
        <v>0</v>
      </c>
      <c r="C12" s="6" t="n">
        <v>0</v>
      </c>
    </row>
    <row r="13" spans="1:3">
      <c r="A13" s="4" t="s">
        <v>777</v>
      </c>
      <c r="B13" s="6" t="n">
        <v>0</v>
      </c>
      <c r="C13" s="6" t="n">
        <v>0</v>
      </c>
    </row>
    <row r="14" spans="1:3">
      <c r="A14" s="4" t="s">
        <v>778</v>
      </c>
      <c r="B14" s="6" t="n">
        <v>0</v>
      </c>
      <c r="C14" s="6" t="n">
        <v>0</v>
      </c>
    </row>
    <row r="15" spans="1:3">
      <c r="A15" s="4" t="s">
        <v>779</v>
      </c>
      <c r="B15" s="6" t="n">
        <v>0</v>
      </c>
      <c r="C15" s="6" t="n">
        <v>0</v>
      </c>
    </row>
    <row r="16" spans="1:3">
      <c r="A16" s="4" t="s">
        <v>780</v>
      </c>
      <c r="B16" s="6" t="n">
        <v>24451</v>
      </c>
      <c r="C16" s="6" t="n">
        <v>57916</v>
      </c>
    </row>
    <row r="17" spans="1:3">
      <c r="A17" s="4" t="s">
        <v>781</v>
      </c>
      <c r="B17" s="6" t="n">
        <v>24451</v>
      </c>
      <c r="C17" s="6" t="n">
        <v>57916</v>
      </c>
    </row>
    <row r="18" spans="1:3">
      <c r="A18" s="3" t="s">
        <v>782</v>
      </c>
    </row>
    <row r="19" spans="1:3">
      <c r="A19" s="4" t="s">
        <v>783</v>
      </c>
      <c r="B19" s="6" t="n">
        <v>77869</v>
      </c>
      <c r="C19" s="6" t="n">
        <v>66308</v>
      </c>
    </row>
    <row r="20" spans="1:3">
      <c r="A20" s="4" t="s">
        <v>784</v>
      </c>
      <c r="B20" s="6" t="n">
        <v>131191</v>
      </c>
      <c r="C20" s="6" t="n">
        <v>116937</v>
      </c>
    </row>
    <row r="21" spans="1:3">
      <c r="A21" s="4" t="s">
        <v>785</v>
      </c>
      <c r="B21" s="6" t="n">
        <v>131191</v>
      </c>
      <c r="C21" s="6" t="n">
        <v>116937</v>
      </c>
    </row>
    <row r="22" spans="1:3">
      <c r="A22" s="4" t="s">
        <v>770</v>
      </c>
      <c r="B22" s="6" t="n">
        <v>0</v>
      </c>
      <c r="C22" s="6" t="n">
        <v>0</v>
      </c>
    </row>
    <row r="23" spans="1:3">
      <c r="A23" s="4" t="s">
        <v>786</v>
      </c>
      <c r="B23" s="6" t="n">
        <v>0</v>
      </c>
      <c r="C23" s="6" t="n">
        <v>0</v>
      </c>
    </row>
    <row r="24" spans="1:3">
      <c r="A24" s="4" t="s">
        <v>787</v>
      </c>
      <c r="B24" s="6" t="n">
        <v>0</v>
      </c>
      <c r="C24" s="6" t="n">
        <v>0</v>
      </c>
    </row>
    <row r="25" spans="1:3">
      <c r="A25" s="4" t="s">
        <v>788</v>
      </c>
      <c r="B25" s="6" t="n">
        <v>77869</v>
      </c>
      <c r="C25" s="6" t="n">
        <v>66308</v>
      </c>
    </row>
    <row r="26" spans="1:3">
      <c r="A26" s="4" t="s">
        <v>789</v>
      </c>
      <c r="B26" s="6" t="n">
        <v>131191</v>
      </c>
      <c r="C26" s="6" t="n">
        <v>116937</v>
      </c>
    </row>
    <row r="27" spans="1:3">
      <c r="A27" s="4" t="s">
        <v>790</v>
      </c>
      <c r="B27" s="6" t="n">
        <v>53322</v>
      </c>
      <c r="C27" s="6" t="n">
        <v>50629</v>
      </c>
    </row>
    <row r="28" spans="1:3">
      <c r="A28" s="4" t="s">
        <v>791</v>
      </c>
      <c r="B28" s="6" t="n">
        <v>0</v>
      </c>
      <c r="C28" s="6" t="n">
        <v>0</v>
      </c>
    </row>
    <row r="29" spans="1:3">
      <c r="A29" s="4" t="s">
        <v>792</v>
      </c>
      <c r="B29" s="6" t="n">
        <v>53322</v>
      </c>
      <c r="C29" s="6" t="n">
        <v>50629</v>
      </c>
    </row>
    <row r="30" spans="1:3">
      <c r="A30" s="4" t="s">
        <v>793</v>
      </c>
      <c r="B30" s="6" t="n">
        <v>131191</v>
      </c>
      <c r="C30" s="6" t="n">
        <v>116937</v>
      </c>
    </row>
    <row r="31" spans="1:3">
      <c r="A31" s="4" t="s">
        <v>794</v>
      </c>
      <c r="B31" s="6" t="n">
        <v>0</v>
      </c>
      <c r="C31" s="6" t="n">
        <v>0</v>
      </c>
    </row>
    <row r="32" spans="1:3">
      <c r="A32" s="4" t="s">
        <v>795</v>
      </c>
      <c r="B32" s="6" t="n">
        <v>0</v>
      </c>
      <c r="C32" s="6" t="n">
        <v>-1736</v>
      </c>
    </row>
    <row r="33" spans="1:3">
      <c r="A33" s="4" t="s">
        <v>796</v>
      </c>
      <c r="B33" s="6" t="n">
        <v>53322</v>
      </c>
      <c r="C33" s="6" t="n">
        <v>48893</v>
      </c>
    </row>
    <row r="34" spans="1:3">
      <c r="A34" s="4" t="s">
        <v>797</v>
      </c>
      <c r="B34" s="6" t="n">
        <v>0</v>
      </c>
      <c r="C34" s="6" t="n">
        <v>0</v>
      </c>
    </row>
    <row r="35" spans="1:3">
      <c r="A35" s="4" t="s">
        <v>798</v>
      </c>
      <c r="B35" s="6" t="n">
        <v>-70560</v>
      </c>
      <c r="C35" s="6" t="n">
        <v>-56041</v>
      </c>
    </row>
    <row r="36" spans="1:3">
      <c r="A36" s="4" t="s">
        <v>799</v>
      </c>
      <c r="B36" s="6" t="n">
        <v>60631</v>
      </c>
      <c r="C36" s="6" t="n">
        <v>60896</v>
      </c>
    </row>
    <row r="37" spans="1:3">
      <c r="A37" s="4" t="s">
        <v>776</v>
      </c>
      <c r="B37" s="6" t="n">
        <v>0</v>
      </c>
      <c r="C37" s="6" t="n">
        <v>0</v>
      </c>
    </row>
    <row r="38" spans="1:3">
      <c r="A38" s="4" t="s">
        <v>800</v>
      </c>
      <c r="B38" s="6" t="n">
        <v>0</v>
      </c>
      <c r="C38" s="6" t="n">
        <v>0</v>
      </c>
    </row>
    <row r="39" spans="1:3">
      <c r="A39" s="4" t="s">
        <v>801</v>
      </c>
      <c r="B39" s="6" t="n">
        <v>-70560</v>
      </c>
      <c r="C39" s="6" t="n">
        <v>-54305</v>
      </c>
    </row>
    <row r="40" spans="1:3">
      <c r="A40" s="4" t="s">
        <v>802</v>
      </c>
      <c r="B40" s="6" t="n">
        <v>-70560</v>
      </c>
      <c r="C40" s="6" t="n">
        <v>-56041</v>
      </c>
    </row>
    <row r="41" spans="1:3">
      <c r="A41" s="4" t="s">
        <v>780</v>
      </c>
      <c r="B41" s="6" t="n">
        <v>7309</v>
      </c>
      <c r="C41" s="6" t="n">
        <v>12003</v>
      </c>
    </row>
    <row r="42" spans="1:3">
      <c r="A42" s="4" t="s">
        <v>803</v>
      </c>
      <c r="B42" s="6" t="n">
        <v>60631</v>
      </c>
      <c r="C42" s="6" t="n">
        <v>60896</v>
      </c>
    </row>
    <row r="43" spans="1:3">
      <c r="A43" s="4" t="s">
        <v>804</v>
      </c>
    </row>
    <row r="44" spans="1:3">
      <c r="A44" s="3" t="s">
        <v>766</v>
      </c>
    </row>
    <row r="45" spans="1:3">
      <c r="A45" s="4" t="s">
        <v>767</v>
      </c>
      <c r="B45" s="6" t="n">
        <v>0</v>
      </c>
      <c r="C45" s="6" t="n">
        <v>5208</v>
      </c>
    </row>
    <row r="46" spans="1:3">
      <c r="A46" s="4" t="s">
        <v>770</v>
      </c>
      <c r="B46" s="6" t="n">
        <v>0</v>
      </c>
      <c r="C46" s="6" t="n">
        <v>0</v>
      </c>
    </row>
    <row r="47" spans="1:3">
      <c r="A47" s="4" t="s">
        <v>772</v>
      </c>
      <c r="B47" s="6" t="n">
        <v>0</v>
      </c>
      <c r="C47" s="6" t="n">
        <v>5208</v>
      </c>
    </row>
    <row r="48" spans="1:3">
      <c r="A48" s="4" t="s">
        <v>776</v>
      </c>
      <c r="B48" s="6" t="n">
        <v>0</v>
      </c>
      <c r="C48" s="6" t="n">
        <v>0</v>
      </c>
    </row>
    <row r="49" spans="1:3">
      <c r="A49" s="4" t="s">
        <v>778</v>
      </c>
      <c r="B49" s="6" t="n">
        <v>0</v>
      </c>
      <c r="C49" s="6" t="n">
        <v>0</v>
      </c>
    </row>
    <row r="50" spans="1:3">
      <c r="A50" s="4" t="s">
        <v>780</v>
      </c>
      <c r="B50" s="6" t="n">
        <v>0</v>
      </c>
      <c r="C50" s="6" t="n">
        <v>5208</v>
      </c>
    </row>
    <row r="51" spans="1:3">
      <c r="A51" s="3" t="s">
        <v>782</v>
      </c>
    </row>
    <row r="52" spans="1:3">
      <c r="A52" s="4" t="s">
        <v>783</v>
      </c>
      <c r="B52" s="6" t="n">
        <v>27598</v>
      </c>
      <c r="C52" s="6" t="n">
        <v>15783</v>
      </c>
    </row>
    <row r="53" spans="1:3">
      <c r="A53" s="4" t="s">
        <v>770</v>
      </c>
      <c r="B53" s="6" t="n">
        <v>0</v>
      </c>
      <c r="C53" s="6" t="n">
        <v>0</v>
      </c>
    </row>
    <row r="54" spans="1:3">
      <c r="A54" s="4" t="s">
        <v>788</v>
      </c>
      <c r="B54" s="6" t="n">
        <v>27598</v>
      </c>
      <c r="C54" s="6" t="n">
        <v>15783</v>
      </c>
    </row>
    <row r="55" spans="1:3">
      <c r="A55" s="4" t="s">
        <v>776</v>
      </c>
      <c r="B55" s="6" t="n">
        <v>0</v>
      </c>
      <c r="C55" s="6" t="n">
        <v>0</v>
      </c>
    </row>
    <row r="56" spans="1:3">
      <c r="A56" s="4" t="s">
        <v>801</v>
      </c>
      <c r="B56" s="6" t="n">
        <v>-23960</v>
      </c>
      <c r="C56" s="6" t="n">
        <v>-4308</v>
      </c>
    </row>
    <row r="57" spans="1:3">
      <c r="A57" s="4" t="s">
        <v>780</v>
      </c>
      <c r="B57" s="6" t="n">
        <v>3638</v>
      </c>
      <c r="C57" s="6" t="n">
        <v>11475</v>
      </c>
    </row>
    <row r="58" spans="1:3">
      <c r="A58" s="4" t="s">
        <v>805</v>
      </c>
    </row>
    <row r="59" spans="1:3">
      <c r="A59" s="3" t="s">
        <v>766</v>
      </c>
    </row>
    <row r="60" spans="1:3">
      <c r="A60" s="4" t="s">
        <v>767</v>
      </c>
      <c r="B60" s="6" t="n">
        <v>0</v>
      </c>
      <c r="C60" s="6" t="n">
        <v>2946</v>
      </c>
    </row>
    <row r="61" spans="1:3">
      <c r="A61" s="4" t="s">
        <v>770</v>
      </c>
      <c r="B61" s="6" t="n">
        <v>0</v>
      </c>
      <c r="C61" s="6" t="n">
        <v>0</v>
      </c>
    </row>
    <row r="62" spans="1:3">
      <c r="A62" s="4" t="s">
        <v>772</v>
      </c>
      <c r="B62" s="6" t="n">
        <v>0</v>
      </c>
      <c r="C62" s="6" t="n">
        <v>2946</v>
      </c>
    </row>
    <row r="63" spans="1:3">
      <c r="A63" s="4" t="s">
        <v>776</v>
      </c>
      <c r="B63" s="6" t="n">
        <v>0</v>
      </c>
      <c r="C63" s="6" t="n">
        <v>0</v>
      </c>
    </row>
    <row r="64" spans="1:3">
      <c r="A64" s="4" t="s">
        <v>778</v>
      </c>
      <c r="B64" s="6" t="n">
        <v>0</v>
      </c>
      <c r="C64" s="6" t="n">
        <v>0</v>
      </c>
    </row>
    <row r="65" spans="1:3">
      <c r="A65" s="4" t="s">
        <v>780</v>
      </c>
      <c r="B65" s="6" t="n">
        <v>0</v>
      </c>
      <c r="C65" s="6" t="n">
        <v>2946</v>
      </c>
    </row>
    <row r="66" spans="1:3">
      <c r="A66" s="3" t="s">
        <v>782</v>
      </c>
    </row>
    <row r="67" spans="1:3">
      <c r="A67" s="4" t="s">
        <v>783</v>
      </c>
      <c r="B67" s="6" t="n">
        <v>25809</v>
      </c>
      <c r="C67" s="6" t="n">
        <v>719</v>
      </c>
    </row>
    <row r="68" spans="1:3">
      <c r="A68" s="4" t="s">
        <v>770</v>
      </c>
      <c r="B68" s="6" t="n">
        <v>0</v>
      </c>
      <c r="C68" s="6" t="n">
        <v>0</v>
      </c>
    </row>
    <row r="69" spans="1:3">
      <c r="A69" s="4" t="s">
        <v>788</v>
      </c>
      <c r="B69" s="6" t="n">
        <v>25809</v>
      </c>
      <c r="C69" s="6" t="n">
        <v>719</v>
      </c>
    </row>
    <row r="70" spans="1:3">
      <c r="A70" s="4" t="s">
        <v>776</v>
      </c>
      <c r="B70" s="6" t="n">
        <v>0</v>
      </c>
      <c r="C70" s="6" t="n">
        <v>0</v>
      </c>
    </row>
    <row r="71" spans="1:3">
      <c r="A71" s="4" t="s">
        <v>801</v>
      </c>
      <c r="B71" s="6" t="n">
        <v>-22138</v>
      </c>
      <c r="C71" s="6" t="n">
        <v>-191</v>
      </c>
    </row>
    <row r="72" spans="1:3">
      <c r="A72" s="4" t="s">
        <v>780</v>
      </c>
      <c r="B72" s="6" t="n">
        <v>3671</v>
      </c>
      <c r="C72" s="6" t="n">
        <v>528</v>
      </c>
    </row>
    <row r="73" spans="1:3">
      <c r="A73" s="4" t="s">
        <v>806</v>
      </c>
    </row>
    <row r="74" spans="1:3">
      <c r="A74" s="3" t="s">
        <v>766</v>
      </c>
    </row>
    <row r="75" spans="1:3">
      <c r="A75" s="4" t="s">
        <v>767</v>
      </c>
      <c r="B75" s="6" t="n">
        <v>10316</v>
      </c>
      <c r="C75" s="6" t="n">
        <v>35602</v>
      </c>
    </row>
    <row r="76" spans="1:3">
      <c r="A76" s="4" t="s">
        <v>770</v>
      </c>
      <c r="B76" s="6" t="n">
        <v>0</v>
      </c>
      <c r="C76" s="6" t="n">
        <v>0</v>
      </c>
    </row>
    <row r="77" spans="1:3">
      <c r="A77" s="4" t="s">
        <v>772</v>
      </c>
      <c r="B77" s="6" t="n">
        <v>10316</v>
      </c>
      <c r="C77" s="6" t="n">
        <v>35602</v>
      </c>
    </row>
    <row r="78" spans="1:3">
      <c r="A78" s="4" t="s">
        <v>776</v>
      </c>
      <c r="B78" s="6" t="n">
        <v>0</v>
      </c>
      <c r="C78" s="6" t="n">
        <v>0</v>
      </c>
    </row>
    <row r="79" spans="1:3">
      <c r="A79" s="4" t="s">
        <v>778</v>
      </c>
      <c r="B79" s="6" t="n">
        <v>0</v>
      </c>
      <c r="C79" s="6" t="n">
        <v>0</v>
      </c>
    </row>
    <row r="80" spans="1:3">
      <c r="A80" s="4" t="s">
        <v>780</v>
      </c>
      <c r="B80" s="6" t="n">
        <v>10316</v>
      </c>
      <c r="C80" s="6" t="n">
        <v>35602</v>
      </c>
    </row>
    <row r="81" spans="1:3">
      <c r="A81" s="4" t="s">
        <v>807</v>
      </c>
    </row>
    <row r="82" spans="1:3">
      <c r="A82" s="3" t="s">
        <v>766</v>
      </c>
    </row>
    <row r="83" spans="1:3">
      <c r="A83" s="4" t="s">
        <v>767</v>
      </c>
      <c r="B83" s="6" t="n">
        <v>14135</v>
      </c>
      <c r="C83" s="6" t="n">
        <v>14160</v>
      </c>
    </row>
    <row r="84" spans="1:3">
      <c r="A84" s="4" t="s">
        <v>770</v>
      </c>
      <c r="B84" s="6" t="n">
        <v>0</v>
      </c>
      <c r="C84" s="6" t="n">
        <v>0</v>
      </c>
    </row>
    <row r="85" spans="1:3">
      <c r="A85" s="4" t="s">
        <v>772</v>
      </c>
      <c r="B85" s="6" t="n">
        <v>14135</v>
      </c>
      <c r="C85" s="6" t="n">
        <v>14160</v>
      </c>
    </row>
    <row r="86" spans="1:3">
      <c r="A86" s="4" t="s">
        <v>776</v>
      </c>
      <c r="B86" s="6" t="n">
        <v>0</v>
      </c>
      <c r="C86" s="6" t="n">
        <v>0</v>
      </c>
    </row>
    <row r="87" spans="1:3">
      <c r="A87" s="4" t="s">
        <v>778</v>
      </c>
      <c r="B87" s="6" t="n">
        <v>0</v>
      </c>
      <c r="C87" s="6" t="n">
        <v>0</v>
      </c>
    </row>
    <row r="88" spans="1:3">
      <c r="A88" s="4" t="s">
        <v>780</v>
      </c>
      <c r="B88" s="6" t="n">
        <v>14135</v>
      </c>
      <c r="C88" s="6" t="n">
        <v>14160</v>
      </c>
    </row>
    <row r="89" spans="1:3">
      <c r="A89" s="4" t="s">
        <v>808</v>
      </c>
    </row>
    <row r="90" spans="1:3">
      <c r="A90" s="3" t="s">
        <v>782</v>
      </c>
    </row>
    <row r="91" spans="1:3">
      <c r="A91" s="4" t="s">
        <v>783</v>
      </c>
      <c r="B91" s="6" t="n">
        <v>10316</v>
      </c>
      <c r="C91" s="6" t="n">
        <v>35602</v>
      </c>
    </row>
    <row r="92" spans="1:3">
      <c r="A92" s="4" t="s">
        <v>770</v>
      </c>
      <c r="B92" s="6" t="n">
        <v>0</v>
      </c>
      <c r="C92" s="6" t="n">
        <v>0</v>
      </c>
    </row>
    <row r="93" spans="1:3">
      <c r="A93" s="4" t="s">
        <v>788</v>
      </c>
      <c r="B93" s="6" t="n">
        <v>10316</v>
      </c>
      <c r="C93" s="6" t="n">
        <v>35602</v>
      </c>
    </row>
    <row r="94" spans="1:3">
      <c r="A94" s="4" t="s">
        <v>776</v>
      </c>
      <c r="B94" s="6" t="n">
        <v>0</v>
      </c>
      <c r="C94" s="6" t="n">
        <v>0</v>
      </c>
    </row>
    <row r="95" spans="1:3">
      <c r="A95" s="4" t="s">
        <v>801</v>
      </c>
      <c r="B95" s="6" t="n">
        <v>-10316</v>
      </c>
      <c r="C95" s="6" t="n">
        <v>-35602</v>
      </c>
    </row>
    <row r="96" spans="1:3">
      <c r="A96" s="4" t="s">
        <v>780</v>
      </c>
      <c r="B96" s="6" t="n">
        <v>0</v>
      </c>
      <c r="C96" s="6" t="n">
        <v>0</v>
      </c>
    </row>
    <row r="97" spans="1:3">
      <c r="A97" s="4" t="s">
        <v>809</v>
      </c>
    </row>
    <row r="98" spans="1:3">
      <c r="A98" s="3" t="s">
        <v>782</v>
      </c>
    </row>
    <row r="99" spans="1:3">
      <c r="A99" s="4" t="s">
        <v>783</v>
      </c>
      <c r="B99" s="6" t="n">
        <v>14146</v>
      </c>
      <c r="C99" s="6" t="n">
        <v>14204</v>
      </c>
    </row>
    <row r="100" spans="1:3">
      <c r="A100" s="4" t="s">
        <v>770</v>
      </c>
      <c r="B100" s="6" t="n">
        <v>0</v>
      </c>
      <c r="C100" s="6" t="n">
        <v>0</v>
      </c>
    </row>
    <row r="101" spans="1:3">
      <c r="A101" s="4" t="s">
        <v>788</v>
      </c>
      <c r="B101" s="6" t="n">
        <v>14146</v>
      </c>
      <c r="C101" s="6" t="n">
        <v>14204</v>
      </c>
    </row>
    <row r="102" spans="1:3">
      <c r="A102" s="4" t="s">
        <v>776</v>
      </c>
      <c r="B102" s="6" t="n">
        <v>0</v>
      </c>
      <c r="C102" s="6" t="n">
        <v>0</v>
      </c>
    </row>
    <row r="103" spans="1:3">
      <c r="A103" s="4" t="s">
        <v>801</v>
      </c>
      <c r="B103" s="6" t="n">
        <v>-14146</v>
      </c>
      <c r="C103" s="6" t="n">
        <v>-14204</v>
      </c>
    </row>
    <row r="104" spans="1:3">
      <c r="A104" s="4" t="s">
        <v>780</v>
      </c>
      <c r="B104" s="6" t="n">
        <v>0</v>
      </c>
      <c r="C104" s="6" t="n">
        <v>0</v>
      </c>
    </row>
    <row r="105" spans="1:3">
      <c r="A105" s="4" t="s">
        <v>763</v>
      </c>
    </row>
    <row r="106" spans="1:3">
      <c r="A106" s="3" t="s">
        <v>782</v>
      </c>
    </row>
    <row r="107" spans="1:3">
      <c r="A107" s="4" t="s">
        <v>790</v>
      </c>
      <c r="B107" s="6" t="n">
        <v>0</v>
      </c>
      <c r="C107" s="6" t="n">
        <v>1736</v>
      </c>
    </row>
    <row r="108" spans="1:3">
      <c r="A108" s="4" t="s">
        <v>791</v>
      </c>
      <c r="B108" s="6" t="n">
        <v>0</v>
      </c>
      <c r="C108" s="6" t="n">
        <v>0</v>
      </c>
    </row>
    <row r="109" spans="1:3">
      <c r="A109" s="4" t="s">
        <v>792</v>
      </c>
      <c r="B109" s="6" t="n">
        <v>0</v>
      </c>
      <c r="C109" s="6" t="n">
        <v>1736</v>
      </c>
    </row>
    <row r="110" spans="1:3">
      <c r="A110" s="4" t="s">
        <v>794</v>
      </c>
      <c r="B110" s="6" t="n">
        <v>0</v>
      </c>
      <c r="C110" s="6" t="n">
        <v>0</v>
      </c>
    </row>
    <row r="111" spans="1:3">
      <c r="A111" s="4" t="s">
        <v>795</v>
      </c>
      <c r="B111" s="6" t="n">
        <v>0</v>
      </c>
      <c r="C111" s="6" t="n">
        <v>-1736</v>
      </c>
    </row>
    <row r="112" spans="1:3">
      <c r="A112" s="4" t="s">
        <v>796</v>
      </c>
      <c r="B112" s="6" t="n">
        <v>0</v>
      </c>
      <c r="C112" s="6" t="n">
        <v>0</v>
      </c>
    </row>
    <row r="113" spans="1:3">
      <c r="A113" s="4" t="s">
        <v>764</v>
      </c>
    </row>
    <row r="114" spans="1:3">
      <c r="A114" s="3" t="s">
        <v>782</v>
      </c>
    </row>
    <row r="115" spans="1:3">
      <c r="A115" s="4" t="s">
        <v>790</v>
      </c>
      <c r="B115" s="6" t="n">
        <v>53322</v>
      </c>
      <c r="C115" s="6" t="n">
        <v>48893</v>
      </c>
    </row>
    <row r="116" spans="1:3">
      <c r="A116" s="4" t="s">
        <v>791</v>
      </c>
      <c r="B116" s="6" t="n">
        <v>0</v>
      </c>
      <c r="C116" s="6" t="n">
        <v>0</v>
      </c>
    </row>
    <row r="117" spans="1:3">
      <c r="A117" s="4" t="s">
        <v>792</v>
      </c>
      <c r="B117" s="6" t="n">
        <v>53322</v>
      </c>
      <c r="C117" s="6" t="n">
        <v>48893</v>
      </c>
    </row>
    <row r="118" spans="1:3">
      <c r="A118" s="4" t="s">
        <v>794</v>
      </c>
      <c r="B118" s="6" t="n">
        <v>0</v>
      </c>
      <c r="C118" s="6" t="n">
        <v>0</v>
      </c>
    </row>
    <row r="119" spans="1:3">
      <c r="A119" s="4" t="s">
        <v>795</v>
      </c>
      <c r="B119" s="6" t="n">
        <v>0</v>
      </c>
      <c r="C119" s="6" t="n">
        <v>0</v>
      </c>
    </row>
    <row r="120" spans="1:3">
      <c r="A120" s="4" t="s">
        <v>796</v>
      </c>
      <c r="B120" s="7" t="n">
        <v>53322</v>
      </c>
      <c r="C120" s="7" t="n">
        <v>4889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0</v>
      </c>
      <c r="B1" s="2" t="s">
        <v>75</v>
      </c>
      <c r="D1" s="2" t="s">
        <v>1</v>
      </c>
    </row>
    <row r="2" spans="1:5">
      <c r="B2" s="2" t="s">
        <v>2</v>
      </c>
      <c r="C2" s="2" t="s">
        <v>76</v>
      </c>
      <c r="D2" s="2" t="s">
        <v>2</v>
      </c>
      <c r="E2" s="2" t="s">
        <v>76</v>
      </c>
    </row>
    <row r="3" spans="1:5">
      <c r="A3" s="4" t="s">
        <v>811</v>
      </c>
    </row>
    <row r="4" spans="1:5">
      <c r="A4" s="3" t="s">
        <v>812</v>
      </c>
    </row>
    <row r="5" spans="1:5">
      <c r="A5" s="4" t="s">
        <v>813</v>
      </c>
      <c r="B5" s="7" t="n">
        <v>0</v>
      </c>
      <c r="C5" s="7" t="n">
        <v>-383</v>
      </c>
      <c r="D5" s="7" t="n">
        <v>223</v>
      </c>
      <c r="E5" s="7" t="n">
        <v>-292</v>
      </c>
    </row>
    <row r="6" spans="1:5">
      <c r="A6" s="4" t="s">
        <v>814</v>
      </c>
      <c r="B6" s="6" t="n">
        <v>-43025</v>
      </c>
      <c r="C6" s="6" t="n">
        <v>12822</v>
      </c>
      <c r="D6" s="6" t="n">
        <v>-80201</v>
      </c>
      <c r="E6" s="6" t="n">
        <v>6230</v>
      </c>
    </row>
    <row r="7" spans="1:5">
      <c r="A7" s="4" t="s">
        <v>815</v>
      </c>
      <c r="B7" s="6" t="n">
        <v>-13446</v>
      </c>
      <c r="C7" s="6" t="n">
        <v>-906</v>
      </c>
      <c r="D7" s="6" t="n">
        <v>-35783</v>
      </c>
      <c r="E7" s="6" t="n">
        <v>-5501</v>
      </c>
    </row>
    <row r="8" spans="1:5">
      <c r="A8" s="4" t="s">
        <v>816</v>
      </c>
    </row>
    <row r="9" spans="1:5">
      <c r="A9" s="3" t="s">
        <v>812</v>
      </c>
    </row>
    <row r="10" spans="1:5">
      <c r="A10" s="4" t="s">
        <v>813</v>
      </c>
      <c r="B10" s="6" t="n">
        <v>-3746</v>
      </c>
      <c r="C10" s="6" t="n">
        <v>8227</v>
      </c>
      <c r="D10" s="6" t="n">
        <v>677</v>
      </c>
      <c r="E10" s="6" t="n">
        <v>16615</v>
      </c>
    </row>
    <row r="11" spans="1:5">
      <c r="A11" s="4" t="s">
        <v>817</v>
      </c>
    </row>
    <row r="12" spans="1:5">
      <c r="A12" s="3" t="s">
        <v>812</v>
      </c>
    </row>
    <row r="13" spans="1:5">
      <c r="A13" s="4" t="s">
        <v>813</v>
      </c>
      <c r="B13" s="7" t="n">
        <v>3836</v>
      </c>
      <c r="C13" s="7" t="n">
        <v>-1290</v>
      </c>
      <c r="D13" s="7" t="n">
        <v>-10197</v>
      </c>
      <c r="E13" s="7" t="n">
        <v>-444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818</v>
      </c>
      <c r="B1" s="2" t="s">
        <v>638</v>
      </c>
    </row>
    <row r="2" spans="1:4">
      <c r="B2" s="2" t="s">
        <v>819</v>
      </c>
      <c r="C2" s="2" t="s">
        <v>2</v>
      </c>
      <c r="D2" s="2" t="s">
        <v>25</v>
      </c>
    </row>
    <row r="3" spans="1:4">
      <c r="A3" s="3" t="s">
        <v>820</v>
      </c>
    </row>
    <row r="4" spans="1:4">
      <c r="A4" s="4" t="s">
        <v>40</v>
      </c>
      <c r="C4" s="7" t="n">
        <v>551675</v>
      </c>
      <c r="D4" s="7" t="n">
        <v>426188</v>
      </c>
    </row>
    <row r="5" spans="1:4">
      <c r="A5" s="4" t="s">
        <v>821</v>
      </c>
      <c r="B5" s="7" t="n">
        <v>150000</v>
      </c>
    </row>
    <row r="6" spans="1:4">
      <c r="A6" s="4" t="s">
        <v>822</v>
      </c>
      <c r="B6" s="4" t="s">
        <v>339</v>
      </c>
    </row>
    <row r="7" spans="1:4">
      <c r="A7" s="4" t="s">
        <v>821</v>
      </c>
    </row>
    <row r="8" spans="1:4">
      <c r="A8" s="3" t="s">
        <v>820</v>
      </c>
    </row>
    <row r="9" spans="1:4">
      <c r="A9" s="4" t="s">
        <v>40</v>
      </c>
      <c r="C9" s="6" t="n">
        <v>113750</v>
      </c>
      <c r="D9" s="6" t="n">
        <v>125000</v>
      </c>
    </row>
    <row r="10" spans="1:4">
      <c r="A10" s="4" t="s">
        <v>823</v>
      </c>
    </row>
    <row r="11" spans="1:4">
      <c r="A11" s="3" t="s">
        <v>820</v>
      </c>
    </row>
    <row r="12" spans="1:4">
      <c r="A12" s="4" t="s">
        <v>40</v>
      </c>
      <c r="C12" s="6" t="n">
        <v>181791</v>
      </c>
      <c r="D12" s="6" t="n">
        <v>134926</v>
      </c>
    </row>
    <row r="13" spans="1:4">
      <c r="A13" s="4" t="s">
        <v>824</v>
      </c>
    </row>
    <row r="14" spans="1:4">
      <c r="A14" s="3" t="s">
        <v>820</v>
      </c>
    </row>
    <row r="15" spans="1:4">
      <c r="A15" s="4" t="s">
        <v>40</v>
      </c>
      <c r="C15" s="6" t="n">
        <v>127764</v>
      </c>
      <c r="D15" s="6" t="n">
        <v>70213</v>
      </c>
    </row>
    <row r="16" spans="1:4">
      <c r="A16" s="4" t="s">
        <v>151</v>
      </c>
    </row>
    <row r="17" spans="1:4">
      <c r="A17" s="3" t="s">
        <v>820</v>
      </c>
    </row>
    <row r="18" spans="1:4">
      <c r="A18" s="4" t="s">
        <v>40</v>
      </c>
      <c r="C18" s="6" t="n">
        <v>27275</v>
      </c>
      <c r="D18" s="6" t="n">
        <v>18440</v>
      </c>
    </row>
    <row r="19" spans="1:4">
      <c r="A19" s="4" t="s">
        <v>825</v>
      </c>
    </row>
    <row r="20" spans="1:4">
      <c r="A20" s="3" t="s">
        <v>820</v>
      </c>
    </row>
    <row r="21" spans="1:4">
      <c r="A21" s="4" t="s">
        <v>40</v>
      </c>
      <c r="C21" s="6" t="n">
        <v>34044</v>
      </c>
      <c r="D21" s="6" t="n">
        <v>35906</v>
      </c>
    </row>
    <row r="22" spans="1:4">
      <c r="A22" s="4" t="s">
        <v>826</v>
      </c>
    </row>
    <row r="23" spans="1:4">
      <c r="A23" s="3" t="s">
        <v>820</v>
      </c>
    </row>
    <row r="24" spans="1:4">
      <c r="A24" s="4" t="s">
        <v>40</v>
      </c>
      <c r="C24" s="6" t="n">
        <v>50419</v>
      </c>
      <c r="D24" s="6" t="n">
        <v>34876</v>
      </c>
    </row>
    <row r="25" spans="1:4">
      <c r="A25" s="4" t="s">
        <v>827</v>
      </c>
    </row>
    <row r="26" spans="1:4">
      <c r="A26" s="3" t="s">
        <v>820</v>
      </c>
    </row>
    <row r="27" spans="1:4">
      <c r="A27" s="4" t="s">
        <v>40</v>
      </c>
      <c r="C27" s="7" t="n">
        <v>16632</v>
      </c>
      <c r="D27" s="7" t="n">
        <v>68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828</v>
      </c>
      <c r="B1" s="2" t="s">
        <v>75</v>
      </c>
      <c r="D1" s="2" t="s">
        <v>1</v>
      </c>
    </row>
    <row r="2" spans="1:6">
      <c r="B2" s="2" t="s">
        <v>2</v>
      </c>
      <c r="C2" s="2" t="s">
        <v>76</v>
      </c>
      <c r="D2" s="2" t="s">
        <v>2</v>
      </c>
      <c r="E2" s="2" t="s">
        <v>76</v>
      </c>
      <c r="F2" s="2" t="s">
        <v>25</v>
      </c>
    </row>
    <row r="3" spans="1:6">
      <c r="A3" s="3" t="s">
        <v>213</v>
      </c>
    </row>
    <row r="4" spans="1:6">
      <c r="A4" s="4" t="s">
        <v>98</v>
      </c>
      <c r="B4" s="7" t="n">
        <v>136539</v>
      </c>
      <c r="C4" s="7" t="n">
        <v>98562</v>
      </c>
      <c r="D4" s="7" t="n">
        <v>467816</v>
      </c>
      <c r="E4" s="7" t="n">
        <v>322367</v>
      </c>
    </row>
    <row r="5" spans="1:6">
      <c r="A5" s="4" t="s">
        <v>829</v>
      </c>
      <c r="B5" s="4" t="s">
        <v>830</v>
      </c>
      <c r="C5" s="4" t="s">
        <v>831</v>
      </c>
      <c r="D5" s="4" t="s">
        <v>832</v>
      </c>
      <c r="E5" s="4" t="s">
        <v>833</v>
      </c>
    </row>
    <row r="6" spans="1:6">
      <c r="A6" s="4" t="s">
        <v>834</v>
      </c>
      <c r="B6" s="7" t="n">
        <v>-396</v>
      </c>
      <c r="D6" s="7" t="n">
        <v>-396</v>
      </c>
      <c r="F6" s="7" t="n">
        <v>46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3"/>
    <col customWidth="1" max="12" min="12" width="14"/>
    <col customWidth="1" max="13" min="13" width="14"/>
  </cols>
  <sheetData>
    <row r="1" spans="1:13">
      <c r="A1" s="1" t="s">
        <v>835</v>
      </c>
      <c r="B1" s="2" t="s">
        <v>836</v>
      </c>
      <c r="C1" s="2" t="s">
        <v>837</v>
      </c>
      <c r="D1" s="2" t="s">
        <v>838</v>
      </c>
      <c r="E1" s="2" t="s">
        <v>2</v>
      </c>
      <c r="F1" s="2" t="s">
        <v>76</v>
      </c>
      <c r="G1" s="2" t="s">
        <v>2</v>
      </c>
      <c r="H1" s="2" t="s">
        <v>76</v>
      </c>
      <c r="I1" s="2" t="s">
        <v>639</v>
      </c>
      <c r="J1" s="2" t="s">
        <v>839</v>
      </c>
      <c r="K1" s="2" t="s">
        <v>840</v>
      </c>
      <c r="L1" s="2" t="s">
        <v>841</v>
      </c>
      <c r="M1" s="2" t="s">
        <v>25</v>
      </c>
    </row>
    <row r="2" spans="1:13">
      <c r="A2" s="3" t="s">
        <v>842</v>
      </c>
    </row>
    <row r="3" spans="1:13">
      <c r="A3" s="4" t="s">
        <v>843</v>
      </c>
      <c r="G3" s="4" t="s">
        <v>844</v>
      </c>
    </row>
    <row r="4" spans="1:13">
      <c r="A4" s="4" t="s">
        <v>845</v>
      </c>
      <c r="E4" s="7" t="n">
        <v>15681000</v>
      </c>
      <c r="G4" s="7" t="n">
        <v>15681000</v>
      </c>
      <c r="M4" s="7" t="n">
        <v>7706000</v>
      </c>
    </row>
    <row r="5" spans="1:13">
      <c r="A5" s="4" t="s">
        <v>846</v>
      </c>
      <c r="G5" s="4" t="s">
        <v>847</v>
      </c>
    </row>
    <row r="6" spans="1:13">
      <c r="A6" s="4" t="s">
        <v>848</v>
      </c>
      <c r="G6" s="4" t="s">
        <v>849</v>
      </c>
    </row>
    <row r="7" spans="1:13">
      <c r="A7" s="4" t="s">
        <v>850</v>
      </c>
      <c r="E7" s="6" t="n">
        <v>-904000</v>
      </c>
      <c r="F7" s="7" t="n">
        <v>0</v>
      </c>
      <c r="G7" s="7" t="n">
        <v>-1051000</v>
      </c>
      <c r="H7" s="7" t="n">
        <v>1329000</v>
      </c>
    </row>
    <row r="8" spans="1:13">
      <c r="A8" s="4" t="s">
        <v>851</v>
      </c>
      <c r="E8" s="6" t="n">
        <v>0</v>
      </c>
      <c r="G8" s="6" t="n">
        <v>0</v>
      </c>
    </row>
    <row r="9" spans="1:13">
      <c r="A9" s="4" t="s">
        <v>852</v>
      </c>
      <c r="E9" s="6" t="n">
        <v>3857000</v>
      </c>
      <c r="G9" s="6" t="n">
        <v>3857000</v>
      </c>
    </row>
    <row r="10" spans="1:13">
      <c r="A10" s="4" t="s">
        <v>853</v>
      </c>
    </row>
    <row r="11" spans="1:13">
      <c r="A11" s="3" t="s">
        <v>842</v>
      </c>
    </row>
    <row r="12" spans="1:13">
      <c r="A12" s="4" t="s">
        <v>854</v>
      </c>
      <c r="D12" s="7" t="n">
        <v>55000</v>
      </c>
    </row>
    <row r="13" spans="1:13">
      <c r="A13" s="4" t="s">
        <v>855</v>
      </c>
    </row>
    <row r="14" spans="1:13">
      <c r="A14" s="3" t="s">
        <v>842</v>
      </c>
    </row>
    <row r="15" spans="1:13">
      <c r="A15" s="4" t="s">
        <v>854</v>
      </c>
      <c r="D15" s="6" t="n">
        <v>9360000</v>
      </c>
    </row>
    <row r="16" spans="1:13">
      <c r="A16" s="4" t="s">
        <v>856</v>
      </c>
    </row>
    <row r="17" spans="1:13">
      <c r="A17" s="3" t="s">
        <v>842</v>
      </c>
    </row>
    <row r="18" spans="1:13">
      <c r="A18" s="4" t="s">
        <v>854</v>
      </c>
      <c r="D18" s="6" t="n">
        <v>10000</v>
      </c>
    </row>
    <row r="19" spans="1:13">
      <c r="A19" s="4" t="s">
        <v>857</v>
      </c>
    </row>
    <row r="20" spans="1:13">
      <c r="A20" s="3" t="s">
        <v>842</v>
      </c>
    </row>
    <row r="21" spans="1:13">
      <c r="A21" s="4" t="s">
        <v>854</v>
      </c>
      <c r="D21" s="7" t="n">
        <v>5000</v>
      </c>
    </row>
    <row r="22" spans="1:13">
      <c r="A22" s="4" t="s">
        <v>858</v>
      </c>
    </row>
    <row r="23" spans="1:13">
      <c r="A23" s="3" t="s">
        <v>842</v>
      </c>
    </row>
    <row r="24" spans="1:13">
      <c r="A24" s="4" t="s">
        <v>859</v>
      </c>
      <c r="J24" s="7" t="n">
        <v>275000000</v>
      </c>
      <c r="L24" s="7" t="n">
        <v>200000000</v>
      </c>
    </row>
    <row r="25" spans="1:13">
      <c r="A25" s="4" t="s">
        <v>860</v>
      </c>
      <c r="E25" s="6" t="n">
        <v>203449000</v>
      </c>
      <c r="G25" s="7" t="n">
        <v>203449000</v>
      </c>
    </row>
    <row r="26" spans="1:13">
      <c r="A26" s="4" t="s">
        <v>861</v>
      </c>
    </row>
    <row r="27" spans="1:13">
      <c r="A27" s="3" t="s">
        <v>842</v>
      </c>
    </row>
    <row r="28" spans="1:13">
      <c r="A28" s="4" t="s">
        <v>862</v>
      </c>
      <c r="G28" s="4" t="s">
        <v>863</v>
      </c>
    </row>
    <row r="29" spans="1:13">
      <c r="A29" s="4" t="s">
        <v>864</v>
      </c>
    </row>
    <row r="30" spans="1:13">
      <c r="A30" s="3" t="s">
        <v>842</v>
      </c>
    </row>
    <row r="31" spans="1:13">
      <c r="A31" s="4" t="s">
        <v>865</v>
      </c>
      <c r="E31" s="6" t="n">
        <v>200000</v>
      </c>
      <c r="G31" s="7" t="n">
        <v>200000</v>
      </c>
      <c r="I31" s="7" t="n">
        <v>600000</v>
      </c>
    </row>
    <row r="32" spans="1:13">
      <c r="A32" s="4" t="s">
        <v>866</v>
      </c>
      <c r="E32" s="6" t="n">
        <v>50000</v>
      </c>
      <c r="G32" s="6" t="n">
        <v>50000</v>
      </c>
      <c r="I32" s="7" t="n">
        <v>250000</v>
      </c>
    </row>
    <row r="33" spans="1:13">
      <c r="A33" s="4" t="s">
        <v>867</v>
      </c>
    </row>
    <row r="34" spans="1:13">
      <c r="A34" s="3" t="s">
        <v>842</v>
      </c>
    </row>
    <row r="35" spans="1:13">
      <c r="A35" s="4" t="s">
        <v>868</v>
      </c>
      <c r="K35" s="7" t="n">
        <v>48226000</v>
      </c>
    </row>
    <row r="36" spans="1:13">
      <c r="A36" s="4" t="s">
        <v>869</v>
      </c>
    </row>
    <row r="37" spans="1:13">
      <c r="A37" s="3" t="s">
        <v>842</v>
      </c>
    </row>
    <row r="38" spans="1:13">
      <c r="A38" s="4" t="s">
        <v>870</v>
      </c>
      <c r="G38" s="7" t="n">
        <v>30000000</v>
      </c>
    </row>
    <row r="39" spans="1:13">
      <c r="A39" s="4" t="s">
        <v>871</v>
      </c>
      <c r="G39" s="4" t="s">
        <v>872</v>
      </c>
    </row>
    <row r="40" spans="1:13">
      <c r="A40" s="4" t="s">
        <v>873</v>
      </c>
      <c r="G40" s="4" t="s">
        <v>481</v>
      </c>
    </row>
    <row r="41" spans="1:13">
      <c r="A41" s="4" t="s">
        <v>874</v>
      </c>
    </row>
    <row r="42" spans="1:13">
      <c r="A42" s="3" t="s">
        <v>842</v>
      </c>
    </row>
    <row r="43" spans="1:13">
      <c r="A43" s="4" t="s">
        <v>873</v>
      </c>
      <c r="B43" s="4" t="s">
        <v>481</v>
      </c>
    </row>
    <row r="44" spans="1:13">
      <c r="A44" s="4" t="s">
        <v>875</v>
      </c>
    </row>
    <row r="45" spans="1:13">
      <c r="A45" s="3" t="s">
        <v>842</v>
      </c>
    </row>
    <row r="46" spans="1:13">
      <c r="A46" s="4" t="s">
        <v>876</v>
      </c>
      <c r="E46" s="6" t="n">
        <v>300000000</v>
      </c>
      <c r="G46" s="7" t="n">
        <v>300000000</v>
      </c>
    </row>
    <row r="47" spans="1:13">
      <c r="A47" s="4" t="s">
        <v>877</v>
      </c>
      <c r="G47" s="4" t="s">
        <v>878</v>
      </c>
    </row>
    <row r="48" spans="1:13">
      <c r="A48" s="4" t="s">
        <v>879</v>
      </c>
      <c r="G48" s="4" t="s">
        <v>486</v>
      </c>
    </row>
    <row r="49" spans="1:13">
      <c r="A49" s="4" t="s">
        <v>880</v>
      </c>
    </row>
    <row r="50" spans="1:13">
      <c r="A50" s="3" t="s">
        <v>842</v>
      </c>
    </row>
    <row r="51" spans="1:13">
      <c r="A51" s="4" t="s">
        <v>876</v>
      </c>
      <c r="C51" s="7" t="n">
        <v>350000</v>
      </c>
    </row>
    <row r="52" spans="1:13">
      <c r="A52" s="4" t="s">
        <v>879</v>
      </c>
      <c r="C52" s="4" t="s">
        <v>481</v>
      </c>
    </row>
    <row r="53" spans="1:13">
      <c r="A53" s="4" t="s">
        <v>881</v>
      </c>
    </row>
    <row r="54" spans="1:13">
      <c r="A54" s="3" t="s">
        <v>842</v>
      </c>
    </row>
    <row r="55" spans="1:13">
      <c r="A55" s="4" t="s">
        <v>359</v>
      </c>
      <c r="E55" s="7" t="n">
        <v>115139000</v>
      </c>
      <c r="G55" s="7" t="n">
        <v>115139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N10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9"/>
    <col customWidth="1" max="5" min="5" width="26"/>
    <col customWidth="1" max="6" min="6" width="29"/>
    <col customWidth="1" max="7" min="7" width="26"/>
    <col customWidth="1" max="8" min="8" width="14"/>
    <col customWidth="1" max="9" min="9" width="14"/>
    <col customWidth="1" max="10" min="10" width="43"/>
    <col customWidth="1" max="11" min="11" width="14"/>
    <col customWidth="1" max="12" min="12" width="21"/>
    <col customWidth="1" max="13" min="13" width="14"/>
    <col customWidth="1" max="14" min="14" width="14"/>
  </cols>
  <sheetData>
    <row r="1" spans="1:14">
      <c r="A1" s="1" t="s">
        <v>882</v>
      </c>
      <c r="B1" s="2" t="s">
        <v>883</v>
      </c>
      <c r="C1" s="2" t="s">
        <v>884</v>
      </c>
      <c r="D1" s="2" t="s">
        <v>885</v>
      </c>
      <c r="E1" s="2" t="s">
        <v>886</v>
      </c>
      <c r="F1" s="2" t="s">
        <v>885</v>
      </c>
      <c r="G1" s="2" t="s">
        <v>886</v>
      </c>
      <c r="H1" s="2" t="s">
        <v>325</v>
      </c>
      <c r="I1" s="2" t="s">
        <v>887</v>
      </c>
      <c r="J1" s="2" t="s">
        <v>888</v>
      </c>
      <c r="K1" s="2" t="s">
        <v>889</v>
      </c>
      <c r="L1" s="2" t="s">
        <v>890</v>
      </c>
      <c r="M1" s="2" t="s">
        <v>891</v>
      </c>
      <c r="N1" s="2" t="s">
        <v>365</v>
      </c>
    </row>
    <row r="2" spans="1:14">
      <c r="A2" s="3" t="s">
        <v>892</v>
      </c>
    </row>
    <row r="3" spans="1:14">
      <c r="A3" s="4" t="s">
        <v>893</v>
      </c>
      <c r="D3" s="7" t="n">
        <v>5922000</v>
      </c>
    </row>
    <row r="4" spans="1:14">
      <c r="A4" s="4" t="s">
        <v>894</v>
      </c>
      <c r="D4" s="6" t="n">
        <v>3057654000</v>
      </c>
      <c r="E4" s="7" t="n">
        <v>2413251000</v>
      </c>
      <c r="F4" s="7" t="n">
        <v>5993407000</v>
      </c>
      <c r="G4" s="7" t="n">
        <v>5483149000</v>
      </c>
    </row>
    <row r="5" spans="1:14">
      <c r="A5" s="4" t="s">
        <v>895</v>
      </c>
      <c r="F5" s="7" t="n">
        <v>197448000</v>
      </c>
      <c r="G5" s="6" t="n">
        <v>177478000</v>
      </c>
    </row>
    <row r="6" spans="1:14">
      <c r="A6" s="4" t="s">
        <v>347</v>
      </c>
      <c r="B6" s="7" t="n">
        <v>117770000</v>
      </c>
    </row>
    <row r="7" spans="1:14">
      <c r="A7" s="4" t="s">
        <v>896</v>
      </c>
      <c r="F7" s="4" t="s">
        <v>339</v>
      </c>
    </row>
    <row r="8" spans="1:14">
      <c r="A8" s="4" t="s">
        <v>897</v>
      </c>
      <c r="J8" s="6" t="n">
        <v>2</v>
      </c>
    </row>
    <row r="9" spans="1:14">
      <c r="A9" s="4" t="s">
        <v>898</v>
      </c>
    </row>
    <row r="10" spans="1:14">
      <c r="A10" s="3" t="s">
        <v>892</v>
      </c>
    </row>
    <row r="11" spans="1:14">
      <c r="A11" s="4" t="s">
        <v>899</v>
      </c>
      <c r="K11" s="4" t="s">
        <v>900</v>
      </c>
    </row>
    <row r="12" spans="1:14">
      <c r="A12" s="4" t="s">
        <v>901</v>
      </c>
    </row>
    <row r="13" spans="1:14">
      <c r="A13" s="3" t="s">
        <v>892</v>
      </c>
    </row>
    <row r="14" spans="1:14">
      <c r="A14" s="4" t="s">
        <v>902</v>
      </c>
      <c r="I14" s="4" t="s">
        <v>607</v>
      </c>
      <c r="J14" s="4" t="s">
        <v>342</v>
      </c>
      <c r="M14" s="4" t="s">
        <v>342</v>
      </c>
      <c r="N14" s="4" t="s">
        <v>408</v>
      </c>
    </row>
    <row r="15" spans="1:14">
      <c r="A15" s="4" t="s">
        <v>903</v>
      </c>
    </row>
    <row r="16" spans="1:14">
      <c r="A16" s="3" t="s">
        <v>892</v>
      </c>
    </row>
    <row r="17" spans="1:14">
      <c r="A17" s="4" t="s">
        <v>904</v>
      </c>
      <c r="D17" s="6" t="n">
        <v>33423000</v>
      </c>
      <c r="F17" s="7" t="n">
        <v>442339000</v>
      </c>
    </row>
    <row r="18" spans="1:14">
      <c r="A18" s="4" t="s">
        <v>905</v>
      </c>
      <c r="D18" s="7" t="n">
        <v>48236000</v>
      </c>
      <c r="F18" s="7" t="n">
        <v>575179000</v>
      </c>
    </row>
    <row r="19" spans="1:14">
      <c r="A19" s="4" t="s">
        <v>340</v>
      </c>
    </row>
    <row r="20" spans="1:14">
      <c r="A20" s="3" t="s">
        <v>892</v>
      </c>
    </row>
    <row r="21" spans="1:14">
      <c r="A21" s="4" t="s">
        <v>341</v>
      </c>
      <c r="D21" s="4" t="s">
        <v>342</v>
      </c>
      <c r="F21" s="4" t="s">
        <v>342</v>
      </c>
    </row>
    <row r="22" spans="1:14">
      <c r="A22" s="4" t="s">
        <v>343</v>
      </c>
    </row>
    <row r="23" spans="1:14">
      <c r="A23" s="3" t="s">
        <v>892</v>
      </c>
    </row>
    <row r="24" spans="1:14">
      <c r="A24" s="4" t="s">
        <v>341</v>
      </c>
      <c r="H24" s="4" t="s">
        <v>342</v>
      </c>
    </row>
    <row r="25" spans="1:14">
      <c r="A25" s="4" t="s">
        <v>881</v>
      </c>
    </row>
    <row r="26" spans="1:14">
      <c r="A26" s="3" t="s">
        <v>892</v>
      </c>
    </row>
    <row r="27" spans="1:14">
      <c r="A27" s="4" t="s">
        <v>896</v>
      </c>
      <c r="F27" s="4" t="s">
        <v>725</v>
      </c>
    </row>
    <row r="28" spans="1:14">
      <c r="A28" s="4" t="s">
        <v>359</v>
      </c>
      <c r="D28" s="7" t="n">
        <v>115139000</v>
      </c>
      <c r="F28" s="7" t="n">
        <v>115139000</v>
      </c>
    </row>
    <row r="29" spans="1:14">
      <c r="A29" s="4" t="s">
        <v>906</v>
      </c>
    </row>
    <row r="30" spans="1:14">
      <c r="A30" s="3" t="s">
        <v>892</v>
      </c>
    </row>
    <row r="31" spans="1:14">
      <c r="A31" s="4" t="s">
        <v>907</v>
      </c>
      <c r="D31" s="6" t="n">
        <v>6000000</v>
      </c>
    </row>
    <row r="32" spans="1:14">
      <c r="A32" s="4" t="s">
        <v>908</v>
      </c>
    </row>
    <row r="33" spans="1:14">
      <c r="A33" s="3" t="s">
        <v>892</v>
      </c>
    </row>
    <row r="34" spans="1:14">
      <c r="A34" s="4" t="s">
        <v>909</v>
      </c>
      <c r="F34" s="4" t="s">
        <v>910</v>
      </c>
    </row>
    <row r="35" spans="1:14">
      <c r="A35" s="4" t="s">
        <v>911</v>
      </c>
    </row>
    <row r="36" spans="1:14">
      <c r="A36" s="3" t="s">
        <v>892</v>
      </c>
    </row>
    <row r="37" spans="1:14">
      <c r="A37" s="4" t="s">
        <v>912</v>
      </c>
      <c r="C37" s="4" t="s">
        <v>913</v>
      </c>
    </row>
    <row r="38" spans="1:14">
      <c r="A38" s="4" t="s">
        <v>914</v>
      </c>
      <c r="D38" s="6" t="n">
        <v>1535000</v>
      </c>
    </row>
    <row r="39" spans="1:14">
      <c r="A39" s="4" t="s">
        <v>915</v>
      </c>
      <c r="D39" s="6" t="n">
        <v>1535000</v>
      </c>
      <c r="F39" s="7" t="n">
        <v>1535000</v>
      </c>
    </row>
    <row r="40" spans="1:14">
      <c r="A40" s="4" t="s">
        <v>916</v>
      </c>
    </row>
    <row r="41" spans="1:14">
      <c r="A41" s="3" t="s">
        <v>892</v>
      </c>
    </row>
    <row r="42" spans="1:14">
      <c r="A42" s="4" t="s">
        <v>917</v>
      </c>
      <c r="D42" s="6" t="n">
        <v>14887000</v>
      </c>
      <c r="F42" s="6" t="n">
        <v>14887000</v>
      </c>
      <c r="J42" s="7" t="n">
        <v>16330771</v>
      </c>
    </row>
    <row r="43" spans="1:14">
      <c r="A43" s="4" t="s">
        <v>918</v>
      </c>
      <c r="D43" s="6" t="n">
        <v>49591000</v>
      </c>
      <c r="F43" s="6" t="n">
        <v>49591000</v>
      </c>
      <c r="J43" s="6" t="n">
        <v>32118000</v>
      </c>
    </row>
    <row r="44" spans="1:14">
      <c r="A44" s="4" t="s">
        <v>919</v>
      </c>
      <c r="D44" s="6" t="n">
        <v>22285000</v>
      </c>
      <c r="E44" s="6" t="n">
        <v>8002000</v>
      </c>
      <c r="F44" s="6" t="n">
        <v>54513000</v>
      </c>
      <c r="G44" s="6" t="n">
        <v>29585000</v>
      </c>
    </row>
    <row r="45" spans="1:14">
      <c r="A45" s="4" t="s">
        <v>867</v>
      </c>
    </row>
    <row r="46" spans="1:14">
      <c r="A46" s="3" t="s">
        <v>892</v>
      </c>
    </row>
    <row r="47" spans="1:14">
      <c r="A47" s="4" t="s">
        <v>920</v>
      </c>
      <c r="D47" s="6" t="n">
        <v>1875000</v>
      </c>
      <c r="E47" s="6" t="n">
        <v>339000</v>
      </c>
      <c r="F47" s="6" t="n">
        <v>5186000</v>
      </c>
      <c r="G47" s="6" t="n">
        <v>968000</v>
      </c>
    </row>
    <row r="48" spans="1:14">
      <c r="A48" s="4" t="s">
        <v>921</v>
      </c>
      <c r="D48" s="6" t="n">
        <v>0</v>
      </c>
      <c r="F48" s="6" t="n">
        <v>0</v>
      </c>
      <c r="J48" s="6" t="n">
        <v>0</v>
      </c>
    </row>
    <row r="49" spans="1:14">
      <c r="A49" s="4" t="s">
        <v>922</v>
      </c>
      <c r="F49" s="7" t="n">
        <v>9000000</v>
      </c>
    </row>
    <row r="50" spans="1:14">
      <c r="A50" s="4" t="s">
        <v>923</v>
      </c>
      <c r="F50" s="4" t="s">
        <v>339</v>
      </c>
    </row>
    <row r="51" spans="1:14">
      <c r="A51" s="4" t="s">
        <v>924</v>
      </c>
      <c r="D51" s="6" t="n">
        <v>6975000</v>
      </c>
      <c r="F51" s="7" t="n">
        <v>6975000</v>
      </c>
      <c r="J51" s="6" t="n">
        <v>7650000</v>
      </c>
    </row>
    <row r="52" spans="1:14">
      <c r="A52" s="4" t="s">
        <v>925</v>
      </c>
      <c r="D52" s="6" t="n">
        <v>225000</v>
      </c>
      <c r="E52" s="6" t="n">
        <v>225000</v>
      </c>
      <c r="F52" s="6" t="n">
        <v>675000</v>
      </c>
      <c r="G52" s="6" t="n">
        <v>675000</v>
      </c>
    </row>
    <row r="53" spans="1:14">
      <c r="A53" s="4" t="s">
        <v>926</v>
      </c>
      <c r="D53" s="6" t="n">
        <v>0</v>
      </c>
      <c r="E53" s="6" t="n">
        <v>6093000</v>
      </c>
      <c r="F53" s="6" t="n">
        <v>8431000</v>
      </c>
      <c r="G53" s="6" t="n">
        <v>16715000</v>
      </c>
    </row>
    <row r="54" spans="1:14">
      <c r="A54" s="4" t="s">
        <v>927</v>
      </c>
      <c r="D54" s="6" t="n">
        <v>37917000</v>
      </c>
      <c r="F54" s="6" t="n">
        <v>37917000</v>
      </c>
      <c r="J54" s="6" t="n">
        <v>44805000</v>
      </c>
      <c r="L54" s="7" t="n">
        <v>48226000</v>
      </c>
    </row>
    <row r="55" spans="1:14">
      <c r="A55" s="4" t="s">
        <v>928</v>
      </c>
      <c r="D55" s="6" t="n">
        <v>566000</v>
      </c>
      <c r="F55" s="6" t="n">
        <v>3142000</v>
      </c>
    </row>
    <row r="56" spans="1:14">
      <c r="A56" s="4" t="s">
        <v>929</v>
      </c>
      <c r="D56" s="6" t="n">
        <v>2691000</v>
      </c>
      <c r="F56" s="6" t="n">
        <v>2691000</v>
      </c>
      <c r="J56" s="6" t="n">
        <v>0</v>
      </c>
    </row>
    <row r="57" spans="1:14">
      <c r="A57" s="4" t="s">
        <v>930</v>
      </c>
    </row>
    <row r="58" spans="1:14">
      <c r="A58" s="3" t="s">
        <v>892</v>
      </c>
    </row>
    <row r="59" spans="1:14">
      <c r="A59" s="4" t="s">
        <v>920</v>
      </c>
      <c r="D59" s="6" t="n">
        <v>2897000</v>
      </c>
      <c r="F59" s="6" t="n">
        <v>7195000</v>
      </c>
    </row>
    <row r="60" spans="1:14">
      <c r="A60" s="4" t="s">
        <v>931</v>
      </c>
      <c r="E60" s="6" t="n">
        <v>1209000</v>
      </c>
      <c r="G60" s="6" t="n">
        <v>2932000</v>
      </c>
    </row>
    <row r="61" spans="1:14">
      <c r="A61" s="4" t="s">
        <v>932</v>
      </c>
      <c r="D61" s="6" t="n">
        <v>403000</v>
      </c>
      <c r="F61" s="6" t="n">
        <v>403000</v>
      </c>
      <c r="J61" s="6" t="n">
        <v>450000</v>
      </c>
    </row>
    <row r="62" spans="1:14">
      <c r="A62" s="4" t="s">
        <v>933</v>
      </c>
      <c r="D62" s="6" t="n">
        <v>1186000</v>
      </c>
      <c r="F62" s="6" t="n">
        <v>4257000</v>
      </c>
    </row>
    <row r="63" spans="1:14">
      <c r="A63" s="4" t="s">
        <v>893</v>
      </c>
      <c r="D63" s="6" t="n">
        <v>48000</v>
      </c>
      <c r="F63" s="6" t="n">
        <v>218000</v>
      </c>
    </row>
    <row r="64" spans="1:14">
      <c r="A64" s="4" t="s">
        <v>934</v>
      </c>
      <c r="D64" s="6" t="n">
        <v>14000</v>
      </c>
      <c r="F64" s="6" t="n">
        <v>14000</v>
      </c>
      <c r="J64" s="6" t="n">
        <v>28000</v>
      </c>
    </row>
    <row r="65" spans="1:14">
      <c r="A65" s="4" t="s">
        <v>935</v>
      </c>
    </row>
    <row r="66" spans="1:14">
      <c r="A66" s="3" t="s">
        <v>892</v>
      </c>
    </row>
    <row r="67" spans="1:14">
      <c r="A67" s="4" t="s">
        <v>936</v>
      </c>
      <c r="D67" s="6" t="n">
        <v>1988000</v>
      </c>
      <c r="F67" s="6" t="n">
        <v>1988000</v>
      </c>
      <c r="J67" s="6" t="n">
        <v>0</v>
      </c>
    </row>
    <row r="68" spans="1:14">
      <c r="A68" s="4" t="s">
        <v>937</v>
      </c>
    </row>
    <row r="69" spans="1:14">
      <c r="A69" s="3" t="s">
        <v>892</v>
      </c>
    </row>
    <row r="70" spans="1:14">
      <c r="A70" s="4" t="s">
        <v>920</v>
      </c>
      <c r="D70" s="6" t="n">
        <v>1589000</v>
      </c>
      <c r="E70" s="6" t="n">
        <v>2217000</v>
      </c>
      <c r="F70" s="6" t="n">
        <v>4222000</v>
      </c>
      <c r="G70" s="6" t="n">
        <v>8866000</v>
      </c>
    </row>
    <row r="71" spans="1:14">
      <c r="A71" s="4" t="s">
        <v>938</v>
      </c>
    </row>
    <row r="72" spans="1:14">
      <c r="A72" s="3" t="s">
        <v>892</v>
      </c>
    </row>
    <row r="73" spans="1:14">
      <c r="A73" s="4" t="s">
        <v>458</v>
      </c>
      <c r="E73" s="6" t="n">
        <v>0</v>
      </c>
      <c r="G73" s="6" t="n">
        <v>369114000</v>
      </c>
    </row>
    <row r="74" spans="1:14">
      <c r="A74" s="4" t="s">
        <v>939</v>
      </c>
      <c r="E74" s="6" t="n">
        <v>0</v>
      </c>
      <c r="G74" s="6" t="n">
        <v>5576000</v>
      </c>
    </row>
    <row r="75" spans="1:14">
      <c r="A75" s="4" t="s">
        <v>940</v>
      </c>
    </row>
    <row r="76" spans="1:14">
      <c r="A76" s="3" t="s">
        <v>892</v>
      </c>
    </row>
    <row r="77" spans="1:14">
      <c r="A77" s="4" t="s">
        <v>894</v>
      </c>
      <c r="E77" s="6" t="n">
        <v>18227000</v>
      </c>
      <c r="G77" s="6" t="n">
        <v>18227000</v>
      </c>
    </row>
    <row r="78" spans="1:14">
      <c r="A78" s="4" t="s">
        <v>941</v>
      </c>
      <c r="E78" s="6" t="n">
        <v>347000</v>
      </c>
      <c r="G78" s="6" t="n">
        <v>347000</v>
      </c>
    </row>
    <row r="79" spans="1:14">
      <c r="A79" s="4" t="s">
        <v>942</v>
      </c>
      <c r="D79" s="6" t="n">
        <v>346000</v>
      </c>
    </row>
    <row r="80" spans="1:14">
      <c r="A80" s="4" t="s">
        <v>943</v>
      </c>
      <c r="D80" s="6" t="n">
        <v>347000</v>
      </c>
      <c r="F80" s="6" t="n">
        <v>347000</v>
      </c>
    </row>
    <row r="81" spans="1:14">
      <c r="A81" s="4" t="s">
        <v>944</v>
      </c>
    </row>
    <row r="82" spans="1:14">
      <c r="A82" s="3" t="s">
        <v>892</v>
      </c>
    </row>
    <row r="83" spans="1:14">
      <c r="A83" s="4" t="s">
        <v>945</v>
      </c>
      <c r="D83" s="6" t="n">
        <v>22000</v>
      </c>
      <c r="E83" s="6" t="n">
        <v>0</v>
      </c>
      <c r="F83" s="6" t="n">
        <v>145000</v>
      </c>
      <c r="G83" s="6" t="n">
        <v>75000</v>
      </c>
    </row>
    <row r="84" spans="1:14">
      <c r="A84" s="4" t="s">
        <v>946</v>
      </c>
    </row>
    <row r="85" spans="1:14">
      <c r="A85" s="3" t="s">
        <v>892</v>
      </c>
    </row>
    <row r="86" spans="1:14">
      <c r="A86" s="4" t="s">
        <v>895</v>
      </c>
      <c r="D86" s="6" t="n">
        <v>4683000</v>
      </c>
      <c r="E86" s="6" t="n">
        <v>3237000</v>
      </c>
      <c r="F86" s="6" t="n">
        <v>22971000</v>
      </c>
      <c r="G86" s="6" t="n">
        <v>6148000</v>
      </c>
    </row>
    <row r="87" spans="1:14">
      <c r="A87" s="4" t="s">
        <v>947</v>
      </c>
    </row>
    <row r="88" spans="1:14">
      <c r="A88" s="3" t="s">
        <v>892</v>
      </c>
    </row>
    <row r="89" spans="1:14">
      <c r="A89" s="4" t="s">
        <v>948</v>
      </c>
      <c r="D89" s="7" t="n">
        <v>59000</v>
      </c>
      <c r="E89" s="7" t="n">
        <v>115000</v>
      </c>
      <c r="F89" s="7" t="n">
        <v>367000</v>
      </c>
      <c r="G89" s="7" t="n">
        <v>529000</v>
      </c>
    </row>
    <row r="90" spans="1:14">
      <c r="A90" s="4" t="s">
        <v>949</v>
      </c>
      <c r="D90" s="6" t="n">
        <v>5800</v>
      </c>
      <c r="E90" s="6" t="n">
        <v>5800</v>
      </c>
      <c r="F90" s="6" t="n">
        <v>5800</v>
      </c>
      <c r="G90" s="6" t="n">
        <v>5800</v>
      </c>
    </row>
    <row r="91" spans="1:14">
      <c r="A91" s="4" t="s">
        <v>950</v>
      </c>
    </row>
    <row r="92" spans="1:14">
      <c r="A92" s="3" t="s">
        <v>892</v>
      </c>
    </row>
    <row r="93" spans="1:14">
      <c r="A93" s="4" t="s">
        <v>936</v>
      </c>
      <c r="D93" s="7" t="n">
        <v>200000</v>
      </c>
      <c r="F93" s="7" t="n">
        <v>200000</v>
      </c>
    </row>
    <row r="94" spans="1:14">
      <c r="A94" s="4" t="s">
        <v>951</v>
      </c>
      <c r="D94" s="6" t="n">
        <v>200000</v>
      </c>
      <c r="F94" s="6" t="n">
        <v>200000</v>
      </c>
    </row>
    <row r="95" spans="1:14">
      <c r="A95" s="4" t="s">
        <v>952</v>
      </c>
    </row>
    <row r="96" spans="1:14">
      <c r="A96" s="3" t="s">
        <v>892</v>
      </c>
    </row>
    <row r="97" spans="1:14">
      <c r="A97" s="4" t="s">
        <v>951</v>
      </c>
      <c r="D97" s="7" t="n">
        <v>1504000</v>
      </c>
      <c r="E97" s="7" t="n">
        <v>36000</v>
      </c>
      <c r="F97" s="7" t="n">
        <v>4005000</v>
      </c>
      <c r="G97" s="7" t="n">
        <v>144000</v>
      </c>
    </row>
    <row r="98" spans="1:14">
      <c r="A98" s="4" t="s">
        <v>953</v>
      </c>
      <c r="D98" s="6" t="n">
        <v>373</v>
      </c>
      <c r="F98" s="6" t="n">
        <v>373</v>
      </c>
    </row>
    <row r="99" spans="1:14">
      <c r="A99" s="4" t="s">
        <v>954</v>
      </c>
      <c r="F99" s="4" t="s">
        <v>955</v>
      </c>
    </row>
    <row r="100" spans="1:14">
      <c r="A100" s="4" t="s">
        <v>956</v>
      </c>
      <c r="D100" s="7" t="n">
        <v>79550000</v>
      </c>
      <c r="F100" s="7" t="n">
        <v>79550000</v>
      </c>
    </row>
    <row r="101" spans="1:14">
      <c r="A101" s="4" t="s">
        <v>957</v>
      </c>
    </row>
    <row r="102" spans="1:14">
      <c r="A102" s="3" t="s">
        <v>892</v>
      </c>
    </row>
    <row r="103" spans="1:14">
      <c r="A103" s="4" t="s">
        <v>958</v>
      </c>
      <c r="J103" s="7" t="n">
        <v>5504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59</v>
      </c>
      <c r="B1" s="2" t="s">
        <v>75</v>
      </c>
      <c r="D1" s="2" t="s">
        <v>1</v>
      </c>
    </row>
    <row r="2" spans="1:6">
      <c r="B2" s="2" t="s">
        <v>2</v>
      </c>
      <c r="C2" s="2" t="s">
        <v>76</v>
      </c>
      <c r="D2" s="2" t="s">
        <v>2</v>
      </c>
      <c r="E2" s="2" t="s">
        <v>76</v>
      </c>
      <c r="F2" s="2" t="s">
        <v>25</v>
      </c>
    </row>
    <row r="3" spans="1:6">
      <c r="A3" s="4" t="s">
        <v>911</v>
      </c>
    </row>
    <row r="4" spans="1:6">
      <c r="A4" s="3" t="s">
        <v>960</v>
      </c>
    </row>
    <row r="5" spans="1:6">
      <c r="A5" s="4" t="s">
        <v>961</v>
      </c>
      <c r="B5" s="7" t="n">
        <v>24638</v>
      </c>
      <c r="C5" s="7" t="n">
        <v>21408</v>
      </c>
      <c r="D5" s="7" t="n">
        <v>76273</v>
      </c>
      <c r="E5" s="7" t="n">
        <v>68991</v>
      </c>
    </row>
    <row r="6" spans="1:6">
      <c r="A6" s="4" t="s">
        <v>962</v>
      </c>
      <c r="B6" s="6" t="n">
        <v>0</v>
      </c>
      <c r="C6" s="6" t="n">
        <v>128</v>
      </c>
      <c r="D6" s="6" t="n">
        <v>0</v>
      </c>
      <c r="E6" s="6" t="n">
        <v>379</v>
      </c>
    </row>
    <row r="7" spans="1:6">
      <c r="A7" s="4" t="s">
        <v>963</v>
      </c>
      <c r="B7" s="6" t="n">
        <v>7979</v>
      </c>
      <c r="D7" s="6" t="n">
        <v>7979</v>
      </c>
      <c r="F7" s="7" t="n">
        <v>7750</v>
      </c>
    </row>
    <row r="8" spans="1:6">
      <c r="A8" s="4" t="s">
        <v>964</v>
      </c>
      <c r="B8" s="6" t="n">
        <v>0</v>
      </c>
      <c r="D8" s="6" t="n">
        <v>0</v>
      </c>
      <c r="F8" s="6" t="n">
        <v>128</v>
      </c>
    </row>
    <row r="9" spans="1:6">
      <c r="A9" s="4" t="s">
        <v>328</v>
      </c>
    </row>
    <row r="10" spans="1:6">
      <c r="A10" s="3" t="s">
        <v>960</v>
      </c>
    </row>
    <row r="11" spans="1:6">
      <c r="A11" s="4" t="s">
        <v>961</v>
      </c>
      <c r="B11" s="6" t="n">
        <v>1337</v>
      </c>
      <c r="C11" s="7" t="n">
        <v>1339</v>
      </c>
      <c r="D11" s="6" t="n">
        <v>3940</v>
      </c>
      <c r="E11" s="7" t="n">
        <v>3001</v>
      </c>
    </row>
    <row r="12" spans="1:6">
      <c r="A12" s="4" t="s">
        <v>963</v>
      </c>
      <c r="B12" s="7" t="n">
        <v>235</v>
      </c>
      <c r="D12" s="7" t="n">
        <v>235</v>
      </c>
      <c r="F12" s="7" t="n">
        <v>24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9</v>
      </c>
      <c r="B1" s="2" t="s">
        <v>1</v>
      </c>
    </row>
    <row r="2" spans="1:3">
      <c r="B2" s="2" t="s">
        <v>2</v>
      </c>
      <c r="C2" s="2" t="s">
        <v>76</v>
      </c>
    </row>
    <row r="3" spans="1:3">
      <c r="A3" s="3" t="s">
        <v>140</v>
      </c>
    </row>
    <row r="4" spans="1:3">
      <c r="A4" s="4" t="s">
        <v>99</v>
      </c>
      <c r="B4" s="7" t="n">
        <v>843595</v>
      </c>
      <c r="C4" s="7" t="n">
        <v>572564</v>
      </c>
    </row>
    <row r="5" spans="1:3">
      <c r="A5" s="3" t="s">
        <v>141</v>
      </c>
    </row>
    <row r="6" spans="1:3">
      <c r="A6" s="4" t="s">
        <v>142</v>
      </c>
      <c r="B6" s="6" t="n">
        <v>9519</v>
      </c>
      <c r="C6" s="6" t="n">
        <v>-11421</v>
      </c>
    </row>
    <row r="7" spans="1:3">
      <c r="A7" s="4" t="s">
        <v>85</v>
      </c>
      <c r="B7" s="6" t="n">
        <v>1935148</v>
      </c>
      <c r="C7" s="6" t="n">
        <v>1829449</v>
      </c>
    </row>
    <row r="8" spans="1:3">
      <c r="A8" s="4" t="s">
        <v>143</v>
      </c>
      <c r="B8" s="6" t="n">
        <v>589172</v>
      </c>
      <c r="C8" s="6" t="n">
        <v>378665</v>
      </c>
    </row>
    <row r="9" spans="1:3">
      <c r="A9" s="4" t="s">
        <v>144</v>
      </c>
      <c r="B9" s="6" t="n">
        <v>-250057</v>
      </c>
      <c r="C9" s="6" t="n">
        <v>-329168</v>
      </c>
    </row>
    <row r="10" spans="1:3">
      <c r="A10" s="4" t="s">
        <v>145</v>
      </c>
      <c r="B10" s="6" t="n">
        <v>-3810662</v>
      </c>
      <c r="C10" s="6" t="n">
        <v>-3248055</v>
      </c>
    </row>
    <row r="11" spans="1:3">
      <c r="A11" s="4" t="s">
        <v>146</v>
      </c>
      <c r="B11" s="6" t="n">
        <v>3019253</v>
      </c>
      <c r="C11" s="6" t="n">
        <v>3264855</v>
      </c>
    </row>
    <row r="12" spans="1:3">
      <c r="A12" s="4" t="s">
        <v>147</v>
      </c>
      <c r="B12" s="6" t="n">
        <v>-133998</v>
      </c>
      <c r="C12" s="6" t="n">
        <v>-87478</v>
      </c>
    </row>
    <row r="13" spans="1:3">
      <c r="A13" s="4" t="s">
        <v>148</v>
      </c>
      <c r="B13" s="6" t="n">
        <v>11047</v>
      </c>
      <c r="C13" s="6" t="n">
        <v>123276</v>
      </c>
    </row>
    <row r="14" spans="1:3">
      <c r="A14" s="4" t="s">
        <v>149</v>
      </c>
      <c r="B14" s="6" t="n">
        <v>250021</v>
      </c>
      <c r="C14" s="6" t="n">
        <v>80469</v>
      </c>
    </row>
    <row r="15" spans="1:3">
      <c r="A15" s="3" t="s">
        <v>150</v>
      </c>
    </row>
    <row r="16" spans="1:3">
      <c r="A16" s="4" t="s">
        <v>31</v>
      </c>
      <c r="B16" s="6" t="n">
        <v>-59538</v>
      </c>
      <c r="C16" s="6" t="n">
        <v>-83597</v>
      </c>
    </row>
    <row r="17" spans="1:3">
      <c r="A17" s="4" t="s">
        <v>151</v>
      </c>
      <c r="B17" s="6" t="n">
        <v>-8832</v>
      </c>
      <c r="C17" s="6" t="n">
        <v>-10328</v>
      </c>
    </row>
    <row r="18" spans="1:3">
      <c r="A18" s="4" t="s">
        <v>152</v>
      </c>
      <c r="B18" s="6" t="n">
        <v>260512</v>
      </c>
      <c r="C18" s="6" t="n">
        <v>345953</v>
      </c>
    </row>
    <row r="19" spans="1:3">
      <c r="A19" s="4" t="s">
        <v>40</v>
      </c>
      <c r="B19" s="6" t="n">
        <v>-21182</v>
      </c>
      <c r="C19" s="6" t="n">
        <v>-44394</v>
      </c>
    </row>
    <row r="20" spans="1:3">
      <c r="A20" s="4" t="s">
        <v>46</v>
      </c>
      <c r="B20" s="6" t="n">
        <v>1515</v>
      </c>
      <c r="C20" s="6" t="n">
        <v>3403</v>
      </c>
    </row>
    <row r="21" spans="1:3">
      <c r="A21" s="4" t="s">
        <v>52</v>
      </c>
      <c r="B21" s="6" t="n">
        <v>41930</v>
      </c>
      <c r="C21" s="6" t="n">
        <v>30995</v>
      </c>
    </row>
    <row r="22" spans="1:3">
      <c r="A22" s="4" t="s">
        <v>153</v>
      </c>
      <c r="B22" s="6" t="n">
        <v>6793</v>
      </c>
      <c r="C22" s="6" t="n">
        <v>-36526</v>
      </c>
    </row>
    <row r="23" spans="1:3">
      <c r="A23" s="4" t="s">
        <v>154</v>
      </c>
      <c r="B23" s="6" t="n">
        <v>2684236</v>
      </c>
      <c r="C23" s="6" t="n">
        <v>2778662</v>
      </c>
    </row>
    <row r="24" spans="1:3">
      <c r="A24" s="3" t="s">
        <v>155</v>
      </c>
    </row>
    <row r="25" spans="1:3">
      <c r="A25" s="4" t="s">
        <v>156</v>
      </c>
      <c r="B25" s="6" t="n">
        <v>-13695695</v>
      </c>
      <c r="C25" s="6" t="n">
        <v>-12504602</v>
      </c>
    </row>
    <row r="26" spans="1:3">
      <c r="A26" s="4" t="s">
        <v>157</v>
      </c>
      <c r="B26" s="6" t="n">
        <v>7764374</v>
      </c>
      <c r="C26" s="6" t="n">
        <v>7042299</v>
      </c>
    </row>
    <row r="27" spans="1:3">
      <c r="A27" s="4" t="s">
        <v>158</v>
      </c>
      <c r="B27" s="6" t="n">
        <v>1950276</v>
      </c>
      <c r="C27" s="6" t="n">
        <v>2392773</v>
      </c>
    </row>
    <row r="28" spans="1:3">
      <c r="A28" s="4" t="s">
        <v>159</v>
      </c>
      <c r="B28" s="6" t="n">
        <v>-4138748</v>
      </c>
      <c r="C28" s="6" t="n">
        <v>-3706763</v>
      </c>
    </row>
    <row r="29" spans="1:3">
      <c r="A29" s="4" t="s">
        <v>160</v>
      </c>
      <c r="B29" s="6" t="n">
        <v>799252</v>
      </c>
      <c r="C29" s="6" t="n">
        <v>744089</v>
      </c>
    </row>
    <row r="30" spans="1:3">
      <c r="A30" s="4" t="s">
        <v>161</v>
      </c>
      <c r="B30" s="6" t="n">
        <v>1724836</v>
      </c>
      <c r="C30" s="6" t="n">
        <v>412167</v>
      </c>
    </row>
    <row r="31" spans="1:3">
      <c r="A31" s="4" t="s">
        <v>162</v>
      </c>
      <c r="B31" s="6" t="n">
        <v>-197448</v>
      </c>
      <c r="C31" s="6" t="n">
        <v>-177478</v>
      </c>
    </row>
    <row r="32" spans="1:3">
      <c r="A32" s="4" t="s">
        <v>163</v>
      </c>
      <c r="B32" s="6" t="n">
        <v>-15584</v>
      </c>
      <c r="C32" s="6" t="n">
        <v>-13862</v>
      </c>
    </row>
    <row r="33" spans="1:3">
      <c r="A33" s="4" t="s">
        <v>164</v>
      </c>
      <c r="B33" s="6" t="n">
        <v>310</v>
      </c>
      <c r="C33" s="6" t="n">
        <v>662</v>
      </c>
    </row>
    <row r="34" spans="1:3">
      <c r="A34" s="4" t="s">
        <v>165</v>
      </c>
      <c r="B34" s="6" t="n">
        <v>-467165</v>
      </c>
      <c r="C34" s="6" t="n">
        <v>-425821</v>
      </c>
    </row>
    <row r="35" spans="1:3">
      <c r="A35" s="4" t="s">
        <v>166</v>
      </c>
      <c r="B35" s="6" t="n">
        <v>-9434</v>
      </c>
      <c r="C35" s="6" t="n">
        <v>-4526</v>
      </c>
    </row>
    <row r="36" spans="1:3">
      <c r="A36" s="4" t="s">
        <v>167</v>
      </c>
      <c r="B36" s="6" t="n">
        <v>-6285026</v>
      </c>
      <c r="C36" s="6" t="n">
        <v>-6241062</v>
      </c>
    </row>
    <row r="37" spans="1:3">
      <c r="A37" s="3" t="s">
        <v>168</v>
      </c>
    </row>
    <row r="38" spans="1:3">
      <c r="A38" s="4" t="s">
        <v>169</v>
      </c>
      <c r="B38" s="6" t="n">
        <v>11816224</v>
      </c>
      <c r="C38" s="6" t="n">
        <v>10310701</v>
      </c>
    </row>
    <row r="39" spans="1:3">
      <c r="A39" s="4" t="s">
        <v>170</v>
      </c>
      <c r="B39" s="6" t="n">
        <v>-8343736</v>
      </c>
      <c r="C39" s="6" t="n">
        <v>-7071464</v>
      </c>
    </row>
    <row r="40" spans="1:3">
      <c r="A40" s="4" t="s">
        <v>171</v>
      </c>
      <c r="B40" s="6" t="n">
        <v>5470000</v>
      </c>
      <c r="C40" s="6" t="n">
        <v>3348334</v>
      </c>
    </row>
    <row r="41" spans="1:3">
      <c r="A41" s="4" t="s">
        <v>172</v>
      </c>
      <c r="B41" s="6" t="n">
        <v>-5635000</v>
      </c>
      <c r="C41" s="6" t="n">
        <v>-3681399</v>
      </c>
    </row>
    <row r="42" spans="1:3">
      <c r="A42" s="4" t="s">
        <v>173</v>
      </c>
      <c r="B42" s="6" t="n">
        <v>20648451</v>
      </c>
      <c r="C42" s="6" t="n">
        <v>20028887</v>
      </c>
    </row>
    <row r="43" spans="1:3">
      <c r="A43" s="4" t="s">
        <v>174</v>
      </c>
      <c r="B43" s="6" t="n">
        <v>-20396595</v>
      </c>
      <c r="C43" s="6" t="n">
        <v>-19405515</v>
      </c>
    </row>
    <row r="44" spans="1:3">
      <c r="A44" s="4" t="s">
        <v>175</v>
      </c>
      <c r="B44" s="6" t="n">
        <v>87714</v>
      </c>
      <c r="C44" s="6" t="n">
        <v>24529</v>
      </c>
    </row>
    <row r="45" spans="1:3">
      <c r="A45" s="4" t="s">
        <v>176</v>
      </c>
      <c r="B45" s="6" t="n">
        <v>26390</v>
      </c>
      <c r="C45" s="6" t="n">
        <v>0</v>
      </c>
    </row>
    <row r="46" spans="1:3">
      <c r="A46" s="4" t="s">
        <v>177</v>
      </c>
      <c r="B46" s="6" t="n">
        <v>-1263</v>
      </c>
      <c r="C46" s="6" t="n">
        <v>-5999</v>
      </c>
    </row>
    <row r="47" spans="1:3">
      <c r="A47" s="4" t="s">
        <v>178</v>
      </c>
      <c r="B47" s="6" t="n">
        <v>0</v>
      </c>
      <c r="C47" s="6" t="n">
        <v>-52316</v>
      </c>
    </row>
    <row r="48" spans="1:3">
      <c r="A48" s="4" t="s">
        <v>179</v>
      </c>
      <c r="B48" s="6" t="n">
        <v>3672185</v>
      </c>
      <c r="C48" s="6" t="n">
        <v>3495758</v>
      </c>
    </row>
    <row r="49" spans="1:3">
      <c r="A49" s="4" t="s">
        <v>180</v>
      </c>
      <c r="B49" s="6" t="n">
        <v>71395</v>
      </c>
      <c r="C49" s="6" t="n">
        <v>33358</v>
      </c>
    </row>
    <row r="50" spans="1:3">
      <c r="A50" s="4" t="s">
        <v>181</v>
      </c>
      <c r="B50" s="6" t="n">
        <v>33157</v>
      </c>
      <c r="C50" s="6" t="n">
        <v>10531</v>
      </c>
    </row>
    <row r="51" spans="1:3">
      <c r="A51" s="4" t="s">
        <v>182</v>
      </c>
      <c r="B51" s="6" t="n">
        <v>104552</v>
      </c>
      <c r="C51" s="6" t="n">
        <v>43889</v>
      </c>
    </row>
    <row r="52" spans="1:3">
      <c r="A52" s="3" t="s">
        <v>183</v>
      </c>
    </row>
    <row r="53" spans="1:3">
      <c r="A53" s="4" t="s">
        <v>184</v>
      </c>
      <c r="B53" s="7" t="n">
        <v>1268249</v>
      </c>
      <c r="C53" s="7" t="n">
        <v>110380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5</v>
      </c>
      <c r="B1" s="2" t="s">
        <v>2</v>
      </c>
      <c r="C1" s="2" t="s">
        <v>25</v>
      </c>
    </row>
    <row r="2" spans="1:3">
      <c r="A2" s="3" t="s">
        <v>960</v>
      </c>
    </row>
    <row r="3" spans="1:3">
      <c r="A3" s="4" t="s">
        <v>966</v>
      </c>
      <c r="B3" s="7" t="n">
        <v>735359</v>
      </c>
      <c r="C3" s="7" t="n">
        <v>896300</v>
      </c>
    </row>
    <row r="4" spans="1:3">
      <c r="A4" s="4" t="s">
        <v>967</v>
      </c>
      <c r="B4" s="6" t="n">
        <v>20335</v>
      </c>
      <c r="C4" s="6" t="n">
        <v>21415</v>
      </c>
    </row>
    <row r="5" spans="1:3">
      <c r="A5" s="4" t="s">
        <v>968</v>
      </c>
      <c r="B5" s="7" t="n">
        <v>1713</v>
      </c>
      <c r="C5" s="7" t="n">
        <v>217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9</v>
      </c>
      <c r="B1" s="2" t="s">
        <v>2</v>
      </c>
      <c r="C1" s="2" t="s">
        <v>25</v>
      </c>
    </row>
    <row r="2" spans="1:3">
      <c r="A2" s="3" t="s">
        <v>960</v>
      </c>
    </row>
    <row r="3" spans="1:3">
      <c r="A3" s="4" t="s">
        <v>966</v>
      </c>
      <c r="B3" s="7" t="n">
        <v>2327624</v>
      </c>
      <c r="C3" s="7" t="n">
        <v>1989967</v>
      </c>
    </row>
    <row r="4" spans="1:3">
      <c r="A4" s="4" t="s">
        <v>967</v>
      </c>
      <c r="B4" s="6" t="n">
        <v>61</v>
      </c>
      <c r="C4" s="6" t="n">
        <v>1</v>
      </c>
    </row>
    <row r="5" spans="1:3">
      <c r="A5" s="4" t="s">
        <v>970</v>
      </c>
      <c r="B5" s="6" t="n">
        <v>0</v>
      </c>
      <c r="C5" s="6" t="n">
        <v>3365</v>
      </c>
    </row>
    <row r="6" spans="1:3">
      <c r="A6" s="4" t="s">
        <v>971</v>
      </c>
      <c r="B6" s="6" t="n">
        <v>772</v>
      </c>
      <c r="C6" s="6" t="n">
        <v>10345</v>
      </c>
    </row>
    <row r="7" spans="1:3">
      <c r="A7" s="4" t="s">
        <v>972</v>
      </c>
      <c r="B7" s="7" t="n">
        <v>1127</v>
      </c>
      <c r="C7" s="7" t="n">
        <v>169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3</v>
      </c>
      <c r="B1" s="2" t="s">
        <v>75</v>
      </c>
      <c r="D1" s="2" t="s">
        <v>1</v>
      </c>
    </row>
    <row r="2" spans="1:5">
      <c r="B2" s="2" t="s">
        <v>2</v>
      </c>
      <c r="C2" s="2" t="s">
        <v>76</v>
      </c>
      <c r="D2" s="2" t="s">
        <v>2</v>
      </c>
      <c r="E2" s="2" t="s">
        <v>76</v>
      </c>
    </row>
    <row r="3" spans="1:5">
      <c r="A3" s="3" t="s">
        <v>222</v>
      </c>
    </row>
    <row r="4" spans="1:5">
      <c r="A4" s="4" t="s">
        <v>974</v>
      </c>
      <c r="B4" s="6" t="n">
        <v>760340</v>
      </c>
      <c r="C4" s="6" t="n">
        <v>1731329</v>
      </c>
      <c r="D4" s="6" t="n">
        <v>760340</v>
      </c>
      <c r="E4" s="6" t="n">
        <v>153986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5</v>
      </c>
      <c r="B1" s="2" t="s">
        <v>75</v>
      </c>
      <c r="D1" s="2" t="s">
        <v>1</v>
      </c>
    </row>
    <row r="2" spans="1:5">
      <c r="B2" s="2" t="s">
        <v>2</v>
      </c>
      <c r="C2" s="2" t="s">
        <v>76</v>
      </c>
      <c r="D2" s="2" t="s">
        <v>2</v>
      </c>
      <c r="E2" s="2" t="s">
        <v>76</v>
      </c>
    </row>
    <row r="3" spans="1:5">
      <c r="A3" s="3" t="s">
        <v>976</v>
      </c>
    </row>
    <row r="4" spans="1:5">
      <c r="A4" s="4" t="s">
        <v>99</v>
      </c>
      <c r="B4" s="7" t="n">
        <v>236435</v>
      </c>
      <c r="C4" s="7" t="n">
        <v>179163</v>
      </c>
      <c r="D4" s="7" t="n">
        <v>843595</v>
      </c>
      <c r="E4" s="7" t="n">
        <v>572564</v>
      </c>
    </row>
    <row r="5" spans="1:5">
      <c r="A5" s="4" t="s">
        <v>977</v>
      </c>
      <c r="B5" s="6" t="n">
        <v>357380000</v>
      </c>
      <c r="C5" s="6" t="n">
        <v>348372000</v>
      </c>
      <c r="D5" s="6" t="n">
        <v>353684000</v>
      </c>
      <c r="E5" s="6" t="n">
        <v>348047000</v>
      </c>
    </row>
    <row r="6" spans="1:5">
      <c r="A6" s="4" t="s">
        <v>978</v>
      </c>
      <c r="B6" s="6" t="n">
        <v>467000</v>
      </c>
      <c r="C6" s="6" t="n">
        <v>584000</v>
      </c>
      <c r="D6" s="6" t="n">
        <v>467000</v>
      </c>
      <c r="E6" s="6" t="n">
        <v>584000</v>
      </c>
    </row>
    <row r="7" spans="1:5">
      <c r="A7" s="4" t="s">
        <v>979</v>
      </c>
      <c r="B7" s="6" t="n">
        <v>357846564</v>
      </c>
      <c r="C7" s="6" t="n">
        <v>348955505</v>
      </c>
      <c r="D7" s="6" t="n">
        <v>354150973</v>
      </c>
      <c r="E7" s="6" t="n">
        <v>348630740</v>
      </c>
    </row>
    <row r="8" spans="1:5">
      <c r="A8" s="4" t="s">
        <v>980</v>
      </c>
      <c r="B8" s="8" t="n">
        <v>0.66</v>
      </c>
      <c r="C8" s="8" t="n">
        <v>0.51</v>
      </c>
      <c r="D8" s="8" t="n">
        <v>2.38</v>
      </c>
      <c r="E8" s="8" t="n">
        <v>1.64</v>
      </c>
    </row>
    <row r="9" spans="1:5">
      <c r="A9" s="3" t="s">
        <v>981</v>
      </c>
    </row>
    <row r="10" spans="1:5">
      <c r="A10" s="4" t="s">
        <v>99</v>
      </c>
      <c r="B10" s="7" t="n">
        <v>236435</v>
      </c>
      <c r="C10" s="7" t="n">
        <v>179163</v>
      </c>
      <c r="D10" s="7" t="n">
        <v>843595</v>
      </c>
      <c r="E10" s="7" t="n">
        <v>572564</v>
      </c>
    </row>
    <row r="11" spans="1:5">
      <c r="A11" s="4" t="s">
        <v>979</v>
      </c>
      <c r="B11" s="6" t="n">
        <v>357846564</v>
      </c>
      <c r="C11" s="6" t="n">
        <v>348955505</v>
      </c>
      <c r="D11" s="6" t="n">
        <v>354150973</v>
      </c>
      <c r="E11" s="6" t="n">
        <v>348630740</v>
      </c>
    </row>
    <row r="12" spans="1:5">
      <c r="A12" s="4" t="s">
        <v>982</v>
      </c>
      <c r="B12" s="6" t="n">
        <v>1261000</v>
      </c>
      <c r="C12" s="6" t="n">
        <v>6966000</v>
      </c>
      <c r="D12" s="6" t="n">
        <v>585000</v>
      </c>
      <c r="E12" s="6" t="n">
        <v>7179000</v>
      </c>
    </row>
    <row r="13" spans="1:5">
      <c r="A13" s="4" t="s">
        <v>983</v>
      </c>
      <c r="B13" s="6" t="n">
        <v>359108197</v>
      </c>
      <c r="C13" s="6" t="n">
        <v>355921570</v>
      </c>
      <c r="D13" s="6" t="n">
        <v>354735772</v>
      </c>
      <c r="E13" s="6" t="n">
        <v>355809576</v>
      </c>
    </row>
    <row r="14" spans="1:5">
      <c r="A14" s="4" t="s">
        <v>984</v>
      </c>
      <c r="B14" s="8" t="n">
        <v>0.66</v>
      </c>
      <c r="C14" s="8" t="n">
        <v>0.5</v>
      </c>
      <c r="D14" s="8" t="n">
        <v>2.38</v>
      </c>
      <c r="E14" s="8" t="n">
        <v>1.6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85</v>
      </c>
      <c r="B1" s="2" t="s">
        <v>2</v>
      </c>
      <c r="C1" s="2" t="s">
        <v>25</v>
      </c>
      <c r="D1" s="2" t="s">
        <v>76</v>
      </c>
      <c r="E1" s="2" t="s">
        <v>365</v>
      </c>
    </row>
    <row r="2" spans="1:5">
      <c r="A2" s="3" t="s">
        <v>986</v>
      </c>
    </row>
    <row r="3" spans="1:5">
      <c r="A3" s="4" t="s">
        <v>27</v>
      </c>
      <c r="B3" s="7" t="n">
        <v>104552</v>
      </c>
      <c r="C3" s="7" t="n">
        <v>33157</v>
      </c>
      <c r="D3" s="7" t="n">
        <v>43889</v>
      </c>
      <c r="E3" s="7" t="n">
        <v>10531</v>
      </c>
    </row>
    <row r="4" spans="1:5">
      <c r="A4" s="4" t="s">
        <v>987</v>
      </c>
      <c r="B4" s="6" t="n">
        <v>2709643</v>
      </c>
      <c r="C4" s="6" t="n">
        <v>46586</v>
      </c>
    </row>
    <row r="5" spans="1:5">
      <c r="A5" s="4" t="s">
        <v>29</v>
      </c>
      <c r="B5" s="6" t="n">
        <v>23478376</v>
      </c>
      <c r="C5" s="6" t="n">
        <v>23911649</v>
      </c>
    </row>
    <row r="6" spans="1:5">
      <c r="A6" s="4" t="s">
        <v>366</v>
      </c>
      <c r="B6" s="6" t="n">
        <v>2217879</v>
      </c>
      <c r="C6" s="6" t="n">
        <v>1920857</v>
      </c>
    </row>
    <row r="7" spans="1:5">
      <c r="A7" s="4" t="s">
        <v>43</v>
      </c>
      <c r="B7" s="6" t="n">
        <v>6654184</v>
      </c>
      <c r="C7" s="6" t="n">
        <v>6402327</v>
      </c>
    </row>
    <row r="8" spans="1:5">
      <c r="A8" s="4" t="s">
        <v>44</v>
      </c>
      <c r="B8" s="6" t="n">
        <v>20027111</v>
      </c>
      <c r="C8" s="6" t="n">
        <v>17718974</v>
      </c>
    </row>
    <row r="9" spans="1:5">
      <c r="A9" s="4" t="s">
        <v>45</v>
      </c>
      <c r="B9" s="6" t="n">
        <v>3525000</v>
      </c>
      <c r="C9" s="6" t="n">
        <v>3690000</v>
      </c>
    </row>
    <row r="10" spans="1:5">
      <c r="A10" s="4" t="s">
        <v>988</v>
      </c>
    </row>
    <row r="11" spans="1:5">
      <c r="A11" s="3" t="s">
        <v>986</v>
      </c>
    </row>
    <row r="12" spans="1:5">
      <c r="A12" s="4" t="s">
        <v>27</v>
      </c>
      <c r="B12" s="6" t="n">
        <v>104552</v>
      </c>
      <c r="C12" s="6" t="n">
        <v>33157</v>
      </c>
    </row>
    <row r="13" spans="1:5">
      <c r="A13" s="4" t="s">
        <v>987</v>
      </c>
      <c r="B13" s="6" t="n">
        <v>2709643</v>
      </c>
      <c r="C13" s="6" t="n">
        <v>46586</v>
      </c>
    </row>
    <row r="14" spans="1:5">
      <c r="A14" s="4" t="s">
        <v>29</v>
      </c>
      <c r="B14" s="6" t="n">
        <v>23478376</v>
      </c>
      <c r="C14" s="6" t="n">
        <v>23911649</v>
      </c>
    </row>
    <row r="15" spans="1:5">
      <c r="A15" s="4" t="s">
        <v>366</v>
      </c>
      <c r="B15" s="6" t="n">
        <v>2217879</v>
      </c>
      <c r="C15" s="6" t="n">
        <v>1920857</v>
      </c>
    </row>
    <row r="16" spans="1:5">
      <c r="A16" s="4" t="s">
        <v>43</v>
      </c>
      <c r="B16" s="6" t="n">
        <v>6654184</v>
      </c>
      <c r="C16" s="6" t="n">
        <v>6402327</v>
      </c>
    </row>
    <row r="17" spans="1:5">
      <c r="A17" s="4" t="s">
        <v>44</v>
      </c>
      <c r="B17" s="6" t="n">
        <v>20027111</v>
      </c>
      <c r="C17" s="6" t="n">
        <v>17718974</v>
      </c>
    </row>
    <row r="18" spans="1:5">
      <c r="A18" s="4" t="s">
        <v>45</v>
      </c>
      <c r="B18" s="6" t="n">
        <v>3525000</v>
      </c>
      <c r="C18" s="6" t="n">
        <v>3690000</v>
      </c>
    </row>
    <row r="19" spans="1:5">
      <c r="A19" s="4" t="s">
        <v>989</v>
      </c>
    </row>
    <row r="20" spans="1:5">
      <c r="A20" s="3" t="s">
        <v>986</v>
      </c>
    </row>
    <row r="21" spans="1:5">
      <c r="A21" s="4" t="s">
        <v>27</v>
      </c>
      <c r="B21" s="6" t="n">
        <v>104552</v>
      </c>
      <c r="C21" s="6" t="n">
        <v>33157</v>
      </c>
    </row>
    <row r="22" spans="1:5">
      <c r="A22" s="4" t="s">
        <v>987</v>
      </c>
      <c r="B22" s="6" t="n">
        <v>2760561</v>
      </c>
      <c r="C22" s="6" t="n">
        <v>46586</v>
      </c>
    </row>
    <row r="23" spans="1:5">
      <c r="A23" s="4" t="s">
        <v>29</v>
      </c>
      <c r="B23" s="6" t="n">
        <v>25150822</v>
      </c>
      <c r="C23" s="6" t="n">
        <v>25576337</v>
      </c>
    </row>
    <row r="24" spans="1:5">
      <c r="A24" s="4" t="s">
        <v>366</v>
      </c>
      <c r="B24" s="6" t="n">
        <v>2217879</v>
      </c>
      <c r="C24" s="6" t="n">
        <v>1920857</v>
      </c>
    </row>
    <row r="25" spans="1:5">
      <c r="A25" s="4" t="s">
        <v>43</v>
      </c>
      <c r="B25" s="6" t="n">
        <v>6654184</v>
      </c>
      <c r="C25" s="6" t="n">
        <v>6402327</v>
      </c>
    </row>
    <row r="26" spans="1:5">
      <c r="A26" s="4" t="s">
        <v>44</v>
      </c>
      <c r="B26" s="6" t="n">
        <v>20131570</v>
      </c>
      <c r="C26" s="6" t="n">
        <v>17810062</v>
      </c>
    </row>
    <row r="27" spans="1:5">
      <c r="A27" s="4" t="s">
        <v>45</v>
      </c>
      <c r="B27" s="7" t="n">
        <v>3525000</v>
      </c>
      <c r="C27" s="7" t="n">
        <v>369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0</v>
      </c>
      <c r="B1" s="2" t="s">
        <v>2</v>
      </c>
      <c r="C1" s="2" t="s">
        <v>25</v>
      </c>
    </row>
    <row r="2" spans="1:3">
      <c r="A2" s="4" t="s">
        <v>763</v>
      </c>
    </row>
    <row r="3" spans="1:3">
      <c r="A3" s="3" t="s">
        <v>986</v>
      </c>
    </row>
    <row r="4" spans="1:3">
      <c r="A4" s="4" t="s">
        <v>52</v>
      </c>
      <c r="C4" s="7" t="n">
        <v>1736</v>
      </c>
    </row>
    <row r="5" spans="1:3">
      <c r="A5" s="4" t="s">
        <v>991</v>
      </c>
    </row>
    <row r="6" spans="1:3">
      <c r="A6" s="3" t="s">
        <v>986</v>
      </c>
    </row>
    <row r="7" spans="1:3">
      <c r="A7" s="4" t="s">
        <v>40</v>
      </c>
      <c r="B7" s="7" t="n">
        <v>14135</v>
      </c>
      <c r="C7" s="6" t="n">
        <v>14160</v>
      </c>
    </row>
    <row r="8" spans="1:3">
      <c r="A8" s="4" t="s">
        <v>39</v>
      </c>
      <c r="B8" s="6" t="n">
        <v>10316</v>
      </c>
      <c r="C8" s="6" t="n">
        <v>35602</v>
      </c>
    </row>
    <row r="9" spans="1:3">
      <c r="A9" s="4" t="s">
        <v>992</v>
      </c>
    </row>
    <row r="10" spans="1:3">
      <c r="A10" s="3" t="s">
        <v>986</v>
      </c>
    </row>
    <row r="11" spans="1:3">
      <c r="A11" s="4" t="s">
        <v>40</v>
      </c>
      <c r="C11" s="6" t="n">
        <v>150</v>
      </c>
    </row>
    <row r="12" spans="1:3">
      <c r="A12" s="4" t="s">
        <v>39</v>
      </c>
      <c r="C12" s="6" t="n">
        <v>385</v>
      </c>
    </row>
    <row r="13" spans="1:3">
      <c r="A13" s="4" t="s">
        <v>52</v>
      </c>
      <c r="B13" s="6" t="n">
        <v>2112</v>
      </c>
      <c r="C13" s="6" t="n">
        <v>243</v>
      </c>
    </row>
    <row r="14" spans="1:3">
      <c r="A14" s="4" t="s">
        <v>51</v>
      </c>
      <c r="B14" s="6" t="n">
        <v>10631</v>
      </c>
      <c r="C14" s="6" t="n">
        <v>12467</v>
      </c>
    </row>
    <row r="15" spans="1:3">
      <c r="A15" s="4" t="s">
        <v>993</v>
      </c>
    </row>
    <row r="16" spans="1:3">
      <c r="A16" s="3" t="s">
        <v>986</v>
      </c>
    </row>
    <row r="17" spans="1:3">
      <c r="A17" s="4" t="s">
        <v>40</v>
      </c>
      <c r="C17" s="6" t="n">
        <v>2796</v>
      </c>
    </row>
    <row r="18" spans="1:3">
      <c r="A18" s="4" t="s">
        <v>39</v>
      </c>
      <c r="C18" s="6" t="n">
        <v>4823</v>
      </c>
    </row>
    <row r="19" spans="1:3">
      <c r="A19" s="4" t="s">
        <v>52</v>
      </c>
      <c r="B19" s="6" t="n">
        <v>23697</v>
      </c>
      <c r="C19" s="6" t="n">
        <v>476</v>
      </c>
    </row>
    <row r="20" spans="1:3">
      <c r="A20" s="4" t="s">
        <v>51</v>
      </c>
      <c r="B20" s="6" t="n">
        <v>16967</v>
      </c>
      <c r="C20" s="6" t="n">
        <v>3316</v>
      </c>
    </row>
    <row r="21" spans="1:3">
      <c r="A21" s="4" t="s">
        <v>994</v>
      </c>
    </row>
    <row r="22" spans="1:3">
      <c r="A22" s="3" t="s">
        <v>986</v>
      </c>
    </row>
    <row r="23" spans="1:3">
      <c r="A23" s="4" t="s">
        <v>39</v>
      </c>
      <c r="B23" s="6" t="n">
        <v>29915</v>
      </c>
    </row>
    <row r="24" spans="1:3">
      <c r="A24" s="4" t="s">
        <v>995</v>
      </c>
    </row>
    <row r="25" spans="1:3">
      <c r="A25" s="3" t="s">
        <v>986</v>
      </c>
    </row>
    <row r="26" spans="1:3">
      <c r="A26" s="4" t="s">
        <v>52</v>
      </c>
      <c r="B26" s="6" t="n">
        <v>14146</v>
      </c>
      <c r="C26" s="6" t="n">
        <v>14204</v>
      </c>
    </row>
    <row r="27" spans="1:3">
      <c r="A27" s="4" t="s">
        <v>51</v>
      </c>
      <c r="B27" s="6" t="n">
        <v>10316</v>
      </c>
      <c r="C27" s="6" t="n">
        <v>35602</v>
      </c>
    </row>
    <row r="28" spans="1:3">
      <c r="A28" s="4" t="s">
        <v>764</v>
      </c>
    </row>
    <row r="29" spans="1:3">
      <c r="A29" s="3" t="s">
        <v>986</v>
      </c>
    </row>
    <row r="30" spans="1:3">
      <c r="A30" s="4" t="s">
        <v>52</v>
      </c>
      <c r="B30" s="6" t="n">
        <v>53322</v>
      </c>
      <c r="C30" s="6" t="n">
        <v>48893</v>
      </c>
    </row>
    <row r="31" spans="1:3">
      <c r="A31" s="4" t="s">
        <v>996</v>
      </c>
    </row>
    <row r="32" spans="1:3">
      <c r="A32" s="3" t="s">
        <v>986</v>
      </c>
    </row>
    <row r="33" spans="1:3">
      <c r="A33" s="4" t="s">
        <v>52</v>
      </c>
      <c r="C33" s="6" t="n">
        <v>0</v>
      </c>
    </row>
    <row r="34" spans="1:3">
      <c r="A34" s="4" t="s">
        <v>997</v>
      </c>
    </row>
    <row r="35" spans="1:3">
      <c r="A35" s="3" t="s">
        <v>986</v>
      </c>
    </row>
    <row r="36" spans="1:3">
      <c r="A36" s="4" t="s">
        <v>40</v>
      </c>
      <c r="B36" s="6" t="n">
        <v>0</v>
      </c>
      <c r="C36" s="6" t="n">
        <v>0</v>
      </c>
    </row>
    <row r="37" spans="1:3">
      <c r="A37" s="4" t="s">
        <v>39</v>
      </c>
      <c r="B37" s="6" t="n">
        <v>0</v>
      </c>
      <c r="C37" s="6" t="n">
        <v>0</v>
      </c>
    </row>
    <row r="38" spans="1:3">
      <c r="A38" s="4" t="s">
        <v>998</v>
      </c>
    </row>
    <row r="39" spans="1:3">
      <c r="A39" s="3" t="s">
        <v>986</v>
      </c>
    </row>
    <row r="40" spans="1:3">
      <c r="A40" s="4" t="s">
        <v>40</v>
      </c>
      <c r="C40" s="6" t="n">
        <v>0</v>
      </c>
    </row>
    <row r="41" spans="1:3">
      <c r="A41" s="4" t="s">
        <v>39</v>
      </c>
      <c r="C41" s="6" t="n">
        <v>0</v>
      </c>
    </row>
    <row r="42" spans="1:3">
      <c r="A42" s="4" t="s">
        <v>52</v>
      </c>
      <c r="B42" s="6" t="n">
        <v>0</v>
      </c>
      <c r="C42" s="6" t="n">
        <v>0</v>
      </c>
    </row>
    <row r="43" spans="1:3">
      <c r="A43" s="4" t="s">
        <v>51</v>
      </c>
      <c r="B43" s="6" t="n">
        <v>0</v>
      </c>
      <c r="C43" s="6" t="n">
        <v>0</v>
      </c>
    </row>
    <row r="44" spans="1:3">
      <c r="A44" s="4" t="s">
        <v>999</v>
      </c>
    </row>
    <row r="45" spans="1:3">
      <c r="A45" s="3" t="s">
        <v>986</v>
      </c>
    </row>
    <row r="46" spans="1:3">
      <c r="A46" s="4" t="s">
        <v>40</v>
      </c>
      <c r="C46" s="6" t="n">
        <v>0</v>
      </c>
    </row>
    <row r="47" spans="1:3">
      <c r="A47" s="4" t="s">
        <v>39</v>
      </c>
      <c r="C47" s="6" t="n">
        <v>0</v>
      </c>
    </row>
    <row r="48" spans="1:3">
      <c r="A48" s="4" t="s">
        <v>52</v>
      </c>
      <c r="B48" s="6" t="n">
        <v>0</v>
      </c>
      <c r="C48" s="6" t="n">
        <v>0</v>
      </c>
    </row>
    <row r="49" spans="1:3">
      <c r="A49" s="4" t="s">
        <v>51</v>
      </c>
      <c r="B49" s="6" t="n">
        <v>0</v>
      </c>
      <c r="C49" s="6" t="n">
        <v>0</v>
      </c>
    </row>
    <row r="50" spans="1:3">
      <c r="A50" s="4" t="s">
        <v>1000</v>
      </c>
    </row>
    <row r="51" spans="1:3">
      <c r="A51" s="3" t="s">
        <v>986</v>
      </c>
    </row>
    <row r="52" spans="1:3">
      <c r="A52" s="4" t="s">
        <v>39</v>
      </c>
      <c r="B52" s="6" t="n">
        <v>29915</v>
      </c>
    </row>
    <row r="53" spans="1:3">
      <c r="A53" s="4" t="s">
        <v>1001</v>
      </c>
    </row>
    <row r="54" spans="1:3">
      <c r="A54" s="3" t="s">
        <v>986</v>
      </c>
    </row>
    <row r="55" spans="1:3">
      <c r="A55" s="4" t="s">
        <v>52</v>
      </c>
      <c r="B55" s="6" t="n">
        <v>0</v>
      </c>
      <c r="C55" s="6" t="n">
        <v>0</v>
      </c>
    </row>
    <row r="56" spans="1:3">
      <c r="A56" s="4" t="s">
        <v>51</v>
      </c>
      <c r="B56" s="6" t="n">
        <v>0</v>
      </c>
      <c r="C56" s="6" t="n">
        <v>0</v>
      </c>
    </row>
    <row r="57" spans="1:3">
      <c r="A57" s="4" t="s">
        <v>1002</v>
      </c>
    </row>
    <row r="58" spans="1:3">
      <c r="A58" s="3" t="s">
        <v>986</v>
      </c>
    </row>
    <row r="59" spans="1:3">
      <c r="A59" s="4" t="s">
        <v>52</v>
      </c>
      <c r="B59" s="6" t="n">
        <v>0</v>
      </c>
      <c r="C59" s="6" t="n">
        <v>0</v>
      </c>
    </row>
    <row r="60" spans="1:3">
      <c r="A60" s="4" t="s">
        <v>1003</v>
      </c>
    </row>
    <row r="61" spans="1:3">
      <c r="A61" s="3" t="s">
        <v>986</v>
      </c>
    </row>
    <row r="62" spans="1:3">
      <c r="A62" s="4" t="s">
        <v>52</v>
      </c>
      <c r="C62" s="6" t="n">
        <v>1736</v>
      </c>
    </row>
    <row r="63" spans="1:3">
      <c r="A63" s="4" t="s">
        <v>1004</v>
      </c>
    </row>
    <row r="64" spans="1:3">
      <c r="A64" s="3" t="s">
        <v>986</v>
      </c>
    </row>
    <row r="65" spans="1:3">
      <c r="A65" s="4" t="s">
        <v>40</v>
      </c>
      <c r="B65" s="6" t="n">
        <v>14135</v>
      </c>
      <c r="C65" s="6" t="n">
        <v>14160</v>
      </c>
    </row>
    <row r="66" spans="1:3">
      <c r="A66" s="4" t="s">
        <v>39</v>
      </c>
      <c r="B66" s="6" t="n">
        <v>10316</v>
      </c>
      <c r="C66" s="6" t="n">
        <v>35602</v>
      </c>
    </row>
    <row r="67" spans="1:3">
      <c r="A67" s="4" t="s">
        <v>1005</v>
      </c>
    </row>
    <row r="68" spans="1:3">
      <c r="A68" s="3" t="s">
        <v>986</v>
      </c>
    </row>
    <row r="69" spans="1:3">
      <c r="A69" s="4" t="s">
        <v>40</v>
      </c>
      <c r="C69" s="6" t="n">
        <v>150</v>
      </c>
    </row>
    <row r="70" spans="1:3">
      <c r="A70" s="4" t="s">
        <v>39</v>
      </c>
      <c r="C70" s="6" t="n">
        <v>385</v>
      </c>
    </row>
    <row r="71" spans="1:3">
      <c r="A71" s="4" t="s">
        <v>52</v>
      </c>
      <c r="B71" s="6" t="n">
        <v>2112</v>
      </c>
      <c r="C71" s="6" t="n">
        <v>243</v>
      </c>
    </row>
    <row r="72" spans="1:3">
      <c r="A72" s="4" t="s">
        <v>51</v>
      </c>
      <c r="B72" s="6" t="n">
        <v>10631</v>
      </c>
      <c r="C72" s="6" t="n">
        <v>12467</v>
      </c>
    </row>
    <row r="73" spans="1:3">
      <c r="A73" s="4" t="s">
        <v>1006</v>
      </c>
    </row>
    <row r="74" spans="1:3">
      <c r="A74" s="3" t="s">
        <v>986</v>
      </c>
    </row>
    <row r="75" spans="1:3">
      <c r="A75" s="4" t="s">
        <v>40</v>
      </c>
      <c r="C75" s="6" t="n">
        <v>2796</v>
      </c>
    </row>
    <row r="76" spans="1:3">
      <c r="A76" s="4" t="s">
        <v>39</v>
      </c>
      <c r="C76" s="6" t="n">
        <v>4823</v>
      </c>
    </row>
    <row r="77" spans="1:3">
      <c r="A77" s="4" t="s">
        <v>52</v>
      </c>
      <c r="B77" s="6" t="n">
        <v>23697</v>
      </c>
      <c r="C77" s="6" t="n">
        <v>476</v>
      </c>
    </row>
    <row r="78" spans="1:3">
      <c r="A78" s="4" t="s">
        <v>51</v>
      </c>
      <c r="B78" s="6" t="n">
        <v>16967</v>
      </c>
      <c r="C78" s="6" t="n">
        <v>3316</v>
      </c>
    </row>
    <row r="79" spans="1:3">
      <c r="A79" s="4" t="s">
        <v>1007</v>
      </c>
    </row>
    <row r="80" spans="1:3">
      <c r="A80" s="3" t="s">
        <v>986</v>
      </c>
    </row>
    <row r="81" spans="1:3">
      <c r="A81" s="4" t="s">
        <v>39</v>
      </c>
      <c r="B81" s="6" t="n">
        <v>0</v>
      </c>
    </row>
    <row r="82" spans="1:3">
      <c r="A82" s="4" t="s">
        <v>1008</v>
      </c>
    </row>
    <row r="83" spans="1:3">
      <c r="A83" s="3" t="s">
        <v>986</v>
      </c>
    </row>
    <row r="84" spans="1:3">
      <c r="A84" s="4" t="s">
        <v>52</v>
      </c>
      <c r="B84" s="6" t="n">
        <v>14146</v>
      </c>
      <c r="C84" s="6" t="n">
        <v>14204</v>
      </c>
    </row>
    <row r="85" spans="1:3">
      <c r="A85" s="4" t="s">
        <v>51</v>
      </c>
      <c r="B85" s="6" t="n">
        <v>10316</v>
      </c>
      <c r="C85" s="6" t="n">
        <v>35602</v>
      </c>
    </row>
    <row r="86" spans="1:3">
      <c r="A86" s="4" t="s">
        <v>1009</v>
      </c>
    </row>
    <row r="87" spans="1:3">
      <c r="A87" s="3" t="s">
        <v>986</v>
      </c>
    </row>
    <row r="88" spans="1:3">
      <c r="A88" s="4" t="s">
        <v>52</v>
      </c>
      <c r="B88" s="6" t="n">
        <v>0</v>
      </c>
      <c r="C88" s="6" t="n">
        <v>0</v>
      </c>
    </row>
    <row r="89" spans="1:3">
      <c r="A89" s="4" t="s">
        <v>1010</v>
      </c>
    </row>
    <row r="90" spans="1:3">
      <c r="A90" s="3" t="s">
        <v>986</v>
      </c>
    </row>
    <row r="91" spans="1:3">
      <c r="A91" s="4" t="s">
        <v>52</v>
      </c>
      <c r="C91" s="6" t="n">
        <v>0</v>
      </c>
    </row>
    <row r="92" spans="1:3">
      <c r="A92" s="4" t="s">
        <v>1011</v>
      </c>
    </row>
    <row r="93" spans="1:3">
      <c r="A93" s="3" t="s">
        <v>986</v>
      </c>
    </row>
    <row r="94" spans="1:3">
      <c r="A94" s="4" t="s">
        <v>40</v>
      </c>
      <c r="B94" s="6" t="n">
        <v>0</v>
      </c>
      <c r="C94" s="6" t="n">
        <v>0</v>
      </c>
    </row>
    <row r="95" spans="1:3">
      <c r="A95" s="4" t="s">
        <v>39</v>
      </c>
      <c r="B95" s="6" t="n">
        <v>0</v>
      </c>
      <c r="C95" s="6" t="n">
        <v>0</v>
      </c>
    </row>
    <row r="96" spans="1:3">
      <c r="A96" s="4" t="s">
        <v>1012</v>
      </c>
    </row>
    <row r="97" spans="1:3">
      <c r="A97" s="3" t="s">
        <v>986</v>
      </c>
    </row>
    <row r="98" spans="1:3">
      <c r="A98" s="4" t="s">
        <v>40</v>
      </c>
      <c r="C98" s="6" t="n">
        <v>0</v>
      </c>
    </row>
    <row r="99" spans="1:3">
      <c r="A99" s="4" t="s">
        <v>39</v>
      </c>
      <c r="C99" s="6" t="n">
        <v>0</v>
      </c>
    </row>
    <row r="100" spans="1:3">
      <c r="A100" s="4" t="s">
        <v>52</v>
      </c>
      <c r="B100" s="6" t="n">
        <v>0</v>
      </c>
      <c r="C100" s="6" t="n">
        <v>0</v>
      </c>
    </row>
    <row r="101" spans="1:3">
      <c r="A101" s="4" t="s">
        <v>51</v>
      </c>
      <c r="B101" s="6" t="n">
        <v>0</v>
      </c>
      <c r="C101" s="6" t="n">
        <v>0</v>
      </c>
    </row>
    <row r="102" spans="1:3">
      <c r="A102" s="4" t="s">
        <v>1013</v>
      </c>
    </row>
    <row r="103" spans="1:3">
      <c r="A103" s="3" t="s">
        <v>986</v>
      </c>
    </row>
    <row r="104" spans="1:3">
      <c r="A104" s="4" t="s">
        <v>40</v>
      </c>
      <c r="C104" s="6" t="n">
        <v>0</v>
      </c>
    </row>
    <row r="105" spans="1:3">
      <c r="A105" s="4" t="s">
        <v>39</v>
      </c>
      <c r="C105" s="6" t="n">
        <v>0</v>
      </c>
    </row>
    <row r="106" spans="1:3">
      <c r="A106" s="4" t="s">
        <v>52</v>
      </c>
      <c r="B106" s="6" t="n">
        <v>0</v>
      </c>
      <c r="C106" s="6" t="n">
        <v>0</v>
      </c>
    </row>
    <row r="107" spans="1:3">
      <c r="A107" s="4" t="s">
        <v>51</v>
      </c>
      <c r="B107" s="6" t="n">
        <v>0</v>
      </c>
      <c r="C107" s="6" t="n">
        <v>0</v>
      </c>
    </row>
    <row r="108" spans="1:3">
      <c r="A108" s="4" t="s">
        <v>1014</v>
      </c>
    </row>
    <row r="109" spans="1:3">
      <c r="A109" s="3" t="s">
        <v>986</v>
      </c>
    </row>
    <row r="110" spans="1:3">
      <c r="A110" s="4" t="s">
        <v>39</v>
      </c>
      <c r="B110" s="6" t="n">
        <v>0</v>
      </c>
    </row>
    <row r="111" spans="1:3">
      <c r="A111" s="4" t="s">
        <v>1015</v>
      </c>
    </row>
    <row r="112" spans="1:3">
      <c r="A112" s="3" t="s">
        <v>986</v>
      </c>
    </row>
    <row r="113" spans="1:3">
      <c r="A113" s="4" t="s">
        <v>52</v>
      </c>
      <c r="B113" s="6" t="n">
        <v>0</v>
      </c>
      <c r="C113" s="6" t="n">
        <v>0</v>
      </c>
    </row>
    <row r="114" spans="1:3">
      <c r="A114" s="4" t="s">
        <v>51</v>
      </c>
      <c r="B114" s="6" t="n">
        <v>0</v>
      </c>
      <c r="C114" s="6" t="n">
        <v>0</v>
      </c>
    </row>
    <row r="115" spans="1:3">
      <c r="A115" s="4" t="s">
        <v>1016</v>
      </c>
    </row>
    <row r="116" spans="1:3">
      <c r="A116" s="3" t="s">
        <v>986</v>
      </c>
    </row>
    <row r="117" spans="1:3">
      <c r="A117" s="4" t="s">
        <v>52</v>
      </c>
      <c r="B117" s="7" t="n">
        <v>53322</v>
      </c>
      <c r="C117" s="7" t="n">
        <v>4889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7</v>
      </c>
      <c r="B1" s="2" t="s">
        <v>1</v>
      </c>
    </row>
    <row r="2" spans="1:3">
      <c r="B2" s="2" t="s">
        <v>2</v>
      </c>
      <c r="C2" s="2" t="s">
        <v>76</v>
      </c>
    </row>
    <row r="3" spans="1:3">
      <c r="A3" s="3" t="s">
        <v>1018</v>
      </c>
    </row>
    <row r="4" spans="1:3">
      <c r="A4" s="4" t="s">
        <v>1019</v>
      </c>
      <c r="B4" s="7" t="n">
        <v>48893</v>
      </c>
      <c r="C4" s="7" t="n">
        <v>50385</v>
      </c>
    </row>
    <row r="5" spans="1:3">
      <c r="A5" s="4" t="s">
        <v>1020</v>
      </c>
      <c r="B5" s="6" t="n">
        <v>-5768</v>
      </c>
      <c r="C5" s="6" t="n">
        <v>-8613</v>
      </c>
    </row>
    <row r="6" spans="1:3">
      <c r="A6" s="4" t="s">
        <v>1021</v>
      </c>
      <c r="B6" s="6" t="n">
        <v>10197</v>
      </c>
      <c r="C6" s="6" t="n">
        <v>4447</v>
      </c>
    </row>
    <row r="7" spans="1:3">
      <c r="A7" s="4" t="s">
        <v>1022</v>
      </c>
      <c r="B7" s="7" t="n">
        <v>53322</v>
      </c>
      <c r="C7" s="7" t="n">
        <v>4621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3</v>
      </c>
      <c r="B1" s="2" t="s">
        <v>2</v>
      </c>
      <c r="C1" s="2" t="s">
        <v>25</v>
      </c>
    </row>
    <row r="2" spans="1:3">
      <c r="A2" s="3" t="s">
        <v>986</v>
      </c>
    </row>
    <row r="3" spans="1:3">
      <c r="A3" s="4" t="s">
        <v>1024</v>
      </c>
      <c r="B3" s="7" t="n">
        <v>181791</v>
      </c>
      <c r="C3" s="7" t="n">
        <v>134926</v>
      </c>
    </row>
    <row r="4" spans="1:3">
      <c r="A4" s="4" t="s">
        <v>1025</v>
      </c>
    </row>
    <row r="5" spans="1:3">
      <c r="A5" s="3" t="s">
        <v>986</v>
      </c>
    </row>
    <row r="6" spans="1:3">
      <c r="A6" s="4" t="s">
        <v>1024</v>
      </c>
      <c r="B6" s="6" t="n">
        <v>0</v>
      </c>
      <c r="C6" s="6" t="n">
        <v>0</v>
      </c>
    </row>
    <row r="7" spans="1:3">
      <c r="A7" s="4" t="s">
        <v>1026</v>
      </c>
    </row>
    <row r="8" spans="1:3">
      <c r="A8" s="3" t="s">
        <v>986</v>
      </c>
    </row>
    <row r="9" spans="1:3">
      <c r="A9" s="4" t="s">
        <v>1024</v>
      </c>
      <c r="B9" s="6" t="n">
        <v>181791</v>
      </c>
      <c r="C9" s="6" t="n">
        <v>134926</v>
      </c>
    </row>
    <row r="10" spans="1:3">
      <c r="A10" s="4" t="s">
        <v>1027</v>
      </c>
    </row>
    <row r="11" spans="1:3">
      <c r="A11" s="3" t="s">
        <v>986</v>
      </c>
    </row>
    <row r="12" spans="1:3">
      <c r="A12" s="4" t="s">
        <v>1024</v>
      </c>
      <c r="B12" s="7" t="n">
        <v>0</v>
      </c>
      <c r="C12" s="7"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28</v>
      </c>
      <c r="B1" s="2" t="s">
        <v>345</v>
      </c>
      <c r="C1" s="2" t="s">
        <v>1029</v>
      </c>
      <c r="D1" s="2" t="s">
        <v>2</v>
      </c>
      <c r="E1" s="2" t="s">
        <v>76</v>
      </c>
      <c r="F1" s="2" t="s">
        <v>2</v>
      </c>
      <c r="G1" s="2" t="s">
        <v>76</v>
      </c>
      <c r="H1" s="2" t="s">
        <v>1030</v>
      </c>
      <c r="I1" s="2" t="s">
        <v>25</v>
      </c>
      <c r="J1" s="2" t="s">
        <v>365</v>
      </c>
      <c r="K1" s="2" t="s">
        <v>1031</v>
      </c>
    </row>
    <row r="2" spans="1:11">
      <c r="A2" s="3" t="s">
        <v>1032</v>
      </c>
    </row>
    <row r="3" spans="1:11">
      <c r="A3" s="4" t="s">
        <v>72</v>
      </c>
      <c r="B3" s="6" t="n">
        <v>85242042</v>
      </c>
      <c r="D3" s="6" t="n">
        <v>357954177</v>
      </c>
      <c r="F3" s="6" t="n">
        <v>357954177</v>
      </c>
      <c r="I3" s="6" t="n">
        <v>349029766</v>
      </c>
    </row>
    <row r="4" spans="1:11">
      <c r="A4" s="4" t="s">
        <v>896</v>
      </c>
      <c r="F4" s="4" t="s">
        <v>339</v>
      </c>
    </row>
    <row r="5" spans="1:11">
      <c r="A5" s="4" t="s">
        <v>70</v>
      </c>
      <c r="B5" s="7" t="n">
        <v>24</v>
      </c>
      <c r="D5" s="8" t="n">
        <v>0.01</v>
      </c>
      <c r="F5" s="8" t="n">
        <v>0.01</v>
      </c>
      <c r="I5" s="8" t="n">
        <v>0.01</v>
      </c>
    </row>
    <row r="6" spans="1:11">
      <c r="A6" s="4" t="s">
        <v>1033</v>
      </c>
      <c r="B6" s="7" t="n">
        <v>0</v>
      </c>
    </row>
    <row r="7" spans="1:11">
      <c r="A7" s="4" t="s">
        <v>347</v>
      </c>
      <c r="B7" s="6" t="n">
        <v>117770000</v>
      </c>
    </row>
    <row r="8" spans="1:11">
      <c r="A8" s="4" t="s">
        <v>1034</v>
      </c>
      <c r="B8" s="7" t="n">
        <v>10216000</v>
      </c>
    </row>
    <row r="9" spans="1:11">
      <c r="A9" s="4" t="s">
        <v>1035</v>
      </c>
    </row>
    <row r="10" spans="1:11">
      <c r="A10" s="3" t="s">
        <v>1032</v>
      </c>
    </row>
    <row r="11" spans="1:11">
      <c r="A11" s="4" t="s">
        <v>1036</v>
      </c>
      <c r="F11" s="4" t="s">
        <v>725</v>
      </c>
    </row>
    <row r="12" spans="1:11">
      <c r="A12" s="4" t="s">
        <v>1037</v>
      </c>
      <c r="F12" s="4" t="s">
        <v>1038</v>
      </c>
    </row>
    <row r="13" spans="1:11">
      <c r="A13" s="4" t="s">
        <v>1039</v>
      </c>
    </row>
    <row r="14" spans="1:11">
      <c r="A14" s="3" t="s">
        <v>1032</v>
      </c>
    </row>
    <row r="15" spans="1:11">
      <c r="A15" s="4" t="s">
        <v>1036</v>
      </c>
      <c r="B15" s="4" t="s">
        <v>729</v>
      </c>
    </row>
    <row r="16" spans="1:11">
      <c r="A16" s="4" t="s">
        <v>1040</v>
      </c>
      <c r="D16" s="7" t="n">
        <v>3355000</v>
      </c>
      <c r="F16" s="7" t="n">
        <v>3355000</v>
      </c>
    </row>
    <row r="17" spans="1:11">
      <c r="A17" s="4" t="s">
        <v>1041</v>
      </c>
    </row>
    <row r="18" spans="1:11">
      <c r="A18" s="3" t="s">
        <v>1032</v>
      </c>
    </row>
    <row r="19" spans="1:11">
      <c r="A19" s="4" t="s">
        <v>1036</v>
      </c>
      <c r="B19" s="4" t="s">
        <v>725</v>
      </c>
    </row>
    <row r="20" spans="1:11">
      <c r="A20" s="4" t="s">
        <v>1042</v>
      </c>
    </row>
    <row r="21" spans="1:11">
      <c r="A21" s="3" t="s">
        <v>1032</v>
      </c>
    </row>
    <row r="22" spans="1:11">
      <c r="A22" s="4" t="s">
        <v>1036</v>
      </c>
      <c r="C22" s="4" t="s">
        <v>725</v>
      </c>
    </row>
    <row r="23" spans="1:11">
      <c r="A23" s="4" t="s">
        <v>1043</v>
      </c>
    </row>
    <row r="24" spans="1:11">
      <c r="A24" s="3" t="s">
        <v>1032</v>
      </c>
    </row>
    <row r="25" spans="1:11">
      <c r="A25" s="4" t="s">
        <v>1044</v>
      </c>
      <c r="H25" s="6" t="n">
        <v>29000000</v>
      </c>
    </row>
    <row r="26" spans="1:11">
      <c r="A26" s="4" t="s">
        <v>1045</v>
      </c>
      <c r="H26" s="4" t="s">
        <v>1046</v>
      </c>
    </row>
    <row r="27" spans="1:11">
      <c r="A27" s="4" t="s">
        <v>1047</v>
      </c>
    </row>
    <row r="28" spans="1:11">
      <c r="A28" s="3" t="s">
        <v>1032</v>
      </c>
    </row>
    <row r="29" spans="1:11">
      <c r="A29" s="4" t="s">
        <v>1044</v>
      </c>
      <c r="K29" s="6" t="n">
        <v>583890</v>
      </c>
    </row>
    <row r="30" spans="1:11">
      <c r="A30" s="4" t="s">
        <v>72</v>
      </c>
      <c r="J30" s="6" t="n">
        <v>5192640</v>
      </c>
    </row>
    <row r="31" spans="1:11">
      <c r="A31" s="4" t="s">
        <v>1036</v>
      </c>
      <c r="F31" s="4" t="s">
        <v>729</v>
      </c>
    </row>
    <row r="32" spans="1:11">
      <c r="A32" s="4" t="s">
        <v>1048</v>
      </c>
      <c r="D32" s="7" t="n">
        <v>7423000</v>
      </c>
      <c r="E32" s="7" t="n">
        <v>637000</v>
      </c>
      <c r="F32" s="7" t="n">
        <v>8639000</v>
      </c>
      <c r="G32" s="7" t="n">
        <v>1853000</v>
      </c>
    </row>
    <row r="33" spans="1:11">
      <c r="A33" s="4" t="s">
        <v>1049</v>
      </c>
      <c r="B33" s="7" t="n">
        <v>33845000</v>
      </c>
    </row>
    <row r="34" spans="1:11">
      <c r="A34" s="4" t="s">
        <v>908</v>
      </c>
    </row>
    <row r="35" spans="1:11">
      <c r="A35" s="3" t="s">
        <v>1032</v>
      </c>
    </row>
    <row r="36" spans="1:11">
      <c r="A36" s="4" t="s">
        <v>1050</v>
      </c>
      <c r="F36" s="4" t="s">
        <v>47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051</v>
      </c>
      <c r="B1" s="2" t="s">
        <v>1</v>
      </c>
      <c r="C1" s="2" t="s">
        <v>564</v>
      </c>
    </row>
    <row r="2" spans="1:3">
      <c r="B2" s="2" t="s">
        <v>2</v>
      </c>
      <c r="C2" s="2" t="s">
        <v>25</v>
      </c>
    </row>
    <row r="3" spans="1:3">
      <c r="A3" s="3" t="s">
        <v>1052</v>
      </c>
    </row>
    <row r="4" spans="1:3">
      <c r="A4" s="4" t="s">
        <v>1053</v>
      </c>
      <c r="B4" s="6" t="n">
        <v>21357911000</v>
      </c>
    </row>
    <row r="5" spans="1:3">
      <c r="A5" s="4" t="s">
        <v>1054</v>
      </c>
      <c r="B5" s="6" t="n">
        <v>433844000</v>
      </c>
    </row>
    <row r="6" spans="1:3">
      <c r="A6" s="4" t="s">
        <v>1055</v>
      </c>
      <c r="B6" s="6" t="n">
        <v>-8893119000</v>
      </c>
    </row>
    <row r="7" spans="1:3">
      <c r="A7" s="4" t="s">
        <v>1056</v>
      </c>
      <c r="B7" s="6" t="n">
        <v>-6862576000</v>
      </c>
    </row>
    <row r="8" spans="1:3">
      <c r="A8" s="4" t="s">
        <v>1057</v>
      </c>
      <c r="B8" s="6" t="n">
        <v>-225935000</v>
      </c>
    </row>
    <row r="9" spans="1:3">
      <c r="A9" s="4" t="s">
        <v>1058</v>
      </c>
      <c r="B9" s="6" t="n">
        <v>5810125000</v>
      </c>
      <c r="C9" s="6" t="n">
        <v>21357911000</v>
      </c>
    </row>
    <row r="10" spans="1:3">
      <c r="A10" s="4" t="s">
        <v>1059</v>
      </c>
      <c r="B10" s="6" t="n">
        <v>2086006000</v>
      </c>
    </row>
    <row r="11" spans="1:3">
      <c r="A11" s="3" t="s">
        <v>1060</v>
      </c>
    </row>
    <row r="12" spans="1:3">
      <c r="A12" s="4" t="s">
        <v>1061</v>
      </c>
      <c r="B12" s="8" t="n">
        <v>10.82</v>
      </c>
    </row>
    <row r="13" spans="1:3">
      <c r="A13" s="4" t="s">
        <v>1062</v>
      </c>
      <c r="B13" s="9" t="n">
        <v>24.29</v>
      </c>
    </row>
    <row r="14" spans="1:3">
      <c r="A14" s="4" t="s">
        <v>1063</v>
      </c>
      <c r="B14" s="9" t="n">
        <v>9.85</v>
      </c>
    </row>
    <row r="15" spans="1:3">
      <c r="A15" s="4" t="s">
        <v>1064</v>
      </c>
      <c r="B15" s="9" t="n">
        <v>11.47</v>
      </c>
    </row>
    <row r="16" spans="1:3">
      <c r="A16" s="4" t="s">
        <v>1065</v>
      </c>
      <c r="B16" s="9" t="n">
        <v>17.47</v>
      </c>
    </row>
    <row r="17" spans="1:3">
      <c r="A17" s="4" t="s">
        <v>1066</v>
      </c>
      <c r="B17" s="9" t="n">
        <v>12.31</v>
      </c>
      <c r="C17" s="8" t="n">
        <v>10.82</v>
      </c>
    </row>
    <row r="18" spans="1:3">
      <c r="A18" s="4" t="s">
        <v>1067</v>
      </c>
      <c r="B18" s="8" t="n">
        <v>10.62</v>
      </c>
    </row>
    <row r="19" spans="1:3">
      <c r="A19" s="3" t="s">
        <v>1068</v>
      </c>
    </row>
    <row r="20" spans="1:3">
      <c r="A20" s="4" t="s">
        <v>1069</v>
      </c>
      <c r="B20" s="4" t="s">
        <v>1070</v>
      </c>
      <c r="C20" s="4" t="s">
        <v>1071</v>
      </c>
    </row>
    <row r="21" spans="1:3">
      <c r="A21" s="4" t="s">
        <v>1072</v>
      </c>
      <c r="B21" s="4" t="s">
        <v>1073</v>
      </c>
    </row>
    <row r="22" spans="1:3">
      <c r="A22" s="3" t="s">
        <v>1074</v>
      </c>
    </row>
    <row r="23" spans="1:3">
      <c r="A23" s="4" t="s">
        <v>1075</v>
      </c>
      <c r="B23" s="7" t="n">
        <v>47134</v>
      </c>
      <c r="C23" s="7" t="n">
        <v>187637</v>
      </c>
    </row>
    <row r="24" spans="1:3">
      <c r="A24" s="4" t="s">
        <v>1076</v>
      </c>
      <c r="B24" s="6" t="n">
        <v>-123621</v>
      </c>
    </row>
    <row r="25" spans="1:3">
      <c r="A25" s="4" t="s">
        <v>1077</v>
      </c>
      <c r="B25" s="7" t="n">
        <v>204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078</v>
      </c>
      <c r="B1" s="2" t="s">
        <v>564</v>
      </c>
    </row>
    <row r="2" spans="1:4">
      <c r="B2" s="2" t="s">
        <v>365</v>
      </c>
      <c r="C2" s="2" t="s">
        <v>2</v>
      </c>
      <c r="D2" s="2" t="s">
        <v>25</v>
      </c>
    </row>
    <row r="3" spans="1:4">
      <c r="A3" s="3" t="s">
        <v>231</v>
      </c>
    </row>
    <row r="4" spans="1:4">
      <c r="A4" s="4" t="s">
        <v>1079</v>
      </c>
      <c r="C4" s="6" t="n">
        <v>52141</v>
      </c>
      <c r="D4" s="6" t="n">
        <v>52141</v>
      </c>
    </row>
    <row r="5" spans="1:4">
      <c r="A5" s="4" t="s">
        <v>1080</v>
      </c>
      <c r="C5" s="7" t="n">
        <v>983</v>
      </c>
      <c r="D5" s="7" t="n">
        <v>983</v>
      </c>
    </row>
    <row r="6" spans="1:4">
      <c r="A6" s="4" t="s">
        <v>1081</v>
      </c>
      <c r="B6" s="6" t="n">
        <v>3154</v>
      </c>
    </row>
    <row r="7" spans="1:4">
      <c r="A7" s="4" t="s">
        <v>1082</v>
      </c>
      <c r="D7" s="6" t="n">
        <v>4898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3</v>
      </c>
      <c r="B1" s="2" t="s">
        <v>75</v>
      </c>
      <c r="D1" s="2" t="s">
        <v>1</v>
      </c>
    </row>
    <row r="2" spans="1:5">
      <c r="B2" s="2" t="s">
        <v>2</v>
      </c>
      <c r="C2" s="2" t="s">
        <v>76</v>
      </c>
      <c r="D2" s="2" t="s">
        <v>2</v>
      </c>
      <c r="E2" s="2" t="s">
        <v>76</v>
      </c>
    </row>
    <row r="3" spans="1:5">
      <c r="A3" s="3" t="s">
        <v>1084</v>
      </c>
    </row>
    <row r="4" spans="1:5">
      <c r="A4" s="4" t="s">
        <v>1085</v>
      </c>
      <c r="D4" s="7" t="n">
        <v>3553</v>
      </c>
    </row>
    <row r="5" spans="1:5">
      <c r="A5" s="4" t="s">
        <v>1086</v>
      </c>
      <c r="B5" s="7" t="n">
        <v>-24239</v>
      </c>
      <c r="D5" s="6" t="n">
        <v>-24239</v>
      </c>
    </row>
    <row r="6" spans="1:5">
      <c r="A6" s="4" t="s">
        <v>1087</v>
      </c>
    </row>
    <row r="7" spans="1:5">
      <c r="A7" s="3" t="s">
        <v>1084</v>
      </c>
    </row>
    <row r="8" spans="1:5">
      <c r="A8" s="4" t="s">
        <v>1085</v>
      </c>
      <c r="B8" s="6" t="n">
        <v>-5726</v>
      </c>
      <c r="C8" s="7" t="n">
        <v>-4129</v>
      </c>
      <c r="D8" s="6" t="n">
        <v>3553</v>
      </c>
      <c r="E8" s="7" t="n">
        <v>-2853</v>
      </c>
    </row>
    <row r="9" spans="1:5">
      <c r="A9" s="4" t="s">
        <v>1088</v>
      </c>
      <c r="B9" s="6" t="n">
        <v>-26929</v>
      </c>
      <c r="C9" s="6" t="n">
        <v>8115</v>
      </c>
      <c r="D9" s="6" t="n">
        <v>-50178</v>
      </c>
      <c r="E9" s="6" t="n">
        <v>3949</v>
      </c>
    </row>
    <row r="10" spans="1:5">
      <c r="A10" s="4" t="s">
        <v>1089</v>
      </c>
      <c r="B10" s="6" t="n">
        <v>8416</v>
      </c>
      <c r="C10" s="6" t="n">
        <v>570</v>
      </c>
      <c r="D10" s="6" t="n">
        <v>22386</v>
      </c>
      <c r="E10" s="6" t="n">
        <v>3460</v>
      </c>
    </row>
    <row r="11" spans="1:5">
      <c r="A11" s="4" t="s">
        <v>1086</v>
      </c>
      <c r="B11" s="7" t="n">
        <v>-24239</v>
      </c>
      <c r="C11" s="7" t="n">
        <v>4556</v>
      </c>
      <c r="D11" s="7" t="n">
        <v>-24239</v>
      </c>
      <c r="E11" s="7" t="n">
        <v>455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0</v>
      </c>
      <c r="B1" s="2" t="s">
        <v>75</v>
      </c>
      <c r="D1" s="2" t="s">
        <v>1</v>
      </c>
    </row>
    <row r="2" spans="1:5">
      <c r="B2" s="2" t="s">
        <v>2</v>
      </c>
      <c r="C2" s="2" t="s">
        <v>76</v>
      </c>
      <c r="D2" s="2" t="s">
        <v>2</v>
      </c>
      <c r="E2" s="2" t="s">
        <v>76</v>
      </c>
    </row>
    <row r="3" spans="1:5">
      <c r="A3" s="3" t="s">
        <v>1091</v>
      </c>
    </row>
    <row r="4" spans="1:5">
      <c r="A4" s="4" t="s">
        <v>1092</v>
      </c>
      <c r="B4" s="7" t="n">
        <v>136539</v>
      </c>
      <c r="C4" s="7" t="n">
        <v>98562</v>
      </c>
      <c r="D4" s="7" t="n">
        <v>467816</v>
      </c>
      <c r="E4" s="7" t="n">
        <v>322367</v>
      </c>
    </row>
    <row r="5" spans="1:5">
      <c r="A5" s="4" t="s">
        <v>1093</v>
      </c>
    </row>
    <row r="6" spans="1:5">
      <c r="A6" s="3" t="s">
        <v>1091</v>
      </c>
    </row>
    <row r="7" spans="1:5">
      <c r="A7" s="4" t="s">
        <v>1092</v>
      </c>
      <c r="B7" s="6" t="n">
        <v>-5030</v>
      </c>
      <c r="C7" s="6" t="n">
        <v>-336</v>
      </c>
      <c r="D7" s="6" t="n">
        <v>-13397</v>
      </c>
      <c r="E7" s="6" t="n">
        <v>-2041</v>
      </c>
    </row>
    <row r="8" spans="1:5">
      <c r="A8" s="4" t="s">
        <v>1094</v>
      </c>
      <c r="B8" s="6" t="n">
        <v>8416</v>
      </c>
      <c r="C8" s="6" t="n">
        <v>570</v>
      </c>
      <c r="D8" s="6" t="n">
        <v>22386</v>
      </c>
      <c r="E8" s="6" t="n">
        <v>3460</v>
      </c>
    </row>
    <row r="9" spans="1:5">
      <c r="A9" s="4" t="s">
        <v>1095</v>
      </c>
    </row>
    <row r="10" spans="1:5">
      <c r="A10" s="3" t="s">
        <v>1091</v>
      </c>
    </row>
    <row r="11" spans="1:5">
      <c r="A11" s="4" t="s">
        <v>1096</v>
      </c>
      <c r="B11" s="7" t="n">
        <v>13446</v>
      </c>
      <c r="C11" s="7" t="n">
        <v>906</v>
      </c>
      <c r="D11" s="7" t="n">
        <v>35783</v>
      </c>
      <c r="E11" s="7" t="n">
        <v>550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7</v>
      </c>
      <c r="B1" s="2" t="s">
        <v>836</v>
      </c>
      <c r="C1" s="2" t="s">
        <v>2</v>
      </c>
    </row>
    <row r="2" spans="1:3">
      <c r="A2" s="3" t="s">
        <v>1098</v>
      </c>
    </row>
    <row r="3" spans="1:3">
      <c r="A3" s="4" t="s">
        <v>873</v>
      </c>
      <c r="C3" s="4" t="s">
        <v>481</v>
      </c>
    </row>
    <row r="4" spans="1:3">
      <c r="A4" s="4" t="s">
        <v>870</v>
      </c>
      <c r="C4" s="7" t="n">
        <v>30000000</v>
      </c>
    </row>
    <row r="5" spans="1:3">
      <c r="A5" s="4" t="s">
        <v>871</v>
      </c>
      <c r="C5" s="4" t="s">
        <v>872</v>
      </c>
    </row>
    <row r="6" spans="1:3">
      <c r="A6" s="4" t="s">
        <v>1099</v>
      </c>
    </row>
    <row r="7" spans="1:3">
      <c r="A7" s="3" t="s">
        <v>1098</v>
      </c>
    </row>
    <row r="8" spans="1:3">
      <c r="A8" s="4" t="s">
        <v>873</v>
      </c>
      <c r="B8" s="4" t="s">
        <v>48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 Basis </vt:lpstr>
      <vt:lpstr>Corrections of Errors</vt:lpstr>
      <vt:lpstr>Finance Receivables (As Restate</vt:lpstr>
      <vt:lpstr>Leases (As Restated)</vt:lpstr>
      <vt:lpstr>Credit Loss Allowance and Credi</vt:lpstr>
      <vt:lpstr>Debt</vt:lpstr>
      <vt:lpstr>Variable Interest Entities (As </vt:lpstr>
      <vt:lpstr>Derivative Financial Instrument</vt:lpstr>
      <vt:lpstr>Other Assets (As Restated)</vt:lpstr>
      <vt:lpstr>Income Taxes (As Restated)</vt:lpstr>
      <vt:lpstr>Commitments and Contingencies (</vt:lpstr>
      <vt:lpstr>Related-Party Transactions (As </vt:lpstr>
      <vt:lpstr>Computation of Basic and Dilute</vt:lpstr>
      <vt:lpstr>Fair Value of Financial Instrum</vt:lpstr>
      <vt:lpstr>Employee Benefit Plans (As Rest</vt:lpstr>
      <vt:lpstr>Shareholders' Equity</vt:lpstr>
      <vt:lpstr>Subsequent Events</vt:lpstr>
      <vt:lpstr>Description of Business, Basi26</vt:lpstr>
      <vt:lpstr>Corrections of Errors (Tables)</vt:lpstr>
      <vt:lpstr>Finance Receivables (As Resta28</vt:lpstr>
      <vt:lpstr>Leases (As Restated) (Tables)</vt:lpstr>
      <vt:lpstr>Credit Loss Allowance and Cre30</vt:lpstr>
      <vt:lpstr>Debt (Tables)</vt:lpstr>
      <vt:lpstr>Variable Interest Entities (A32</vt:lpstr>
      <vt:lpstr>Derivative Financial Instrume33</vt:lpstr>
      <vt:lpstr>Other Assets (As Restated) (Tab</vt:lpstr>
      <vt:lpstr>Related-Party Transactions (A35</vt:lpstr>
      <vt:lpstr>Computation of Basic and Dilu36</vt:lpstr>
      <vt:lpstr>Fair Value of Financial Instr37</vt:lpstr>
      <vt:lpstr>Employee Benefit Plans (As Re38</vt:lpstr>
      <vt:lpstr>Shareholders' Equity (Tables)</vt:lpstr>
      <vt:lpstr>Description of Business, Basi40</vt:lpstr>
      <vt:lpstr>Corrections of Errors - Narrati</vt:lpstr>
      <vt:lpstr>Corrections of Errors - Additio</vt:lpstr>
      <vt:lpstr>Corrections of Errors - Consoli</vt:lpstr>
      <vt:lpstr>Corrections of Errors - Condens</vt:lpstr>
      <vt:lpstr>Corrections of Errors - Conde45</vt:lpstr>
      <vt:lpstr>Corrections of Errors - Conde46</vt:lpstr>
      <vt:lpstr>Finance Receivables (As Resta47</vt:lpstr>
      <vt:lpstr>Finance Receivables (As Resta48</vt:lpstr>
      <vt:lpstr>Finance Receivables (As Resta49</vt:lpstr>
      <vt:lpstr>Leases (As Restated) - Summary </vt:lpstr>
      <vt:lpstr>Leases (As Restated) - Future M</vt:lpstr>
      <vt:lpstr>Leases (As Restated) - Summar52</vt:lpstr>
      <vt:lpstr>Leases (As Restated) - Future53</vt:lpstr>
      <vt:lpstr>Credit Loss Allowance and Cre54</vt:lpstr>
      <vt:lpstr>Credit Loss Allowance and Cre55</vt:lpstr>
      <vt:lpstr>Credit Loss Allowance and Cre56</vt:lpstr>
      <vt:lpstr>Credit Loss Allowance and Cre57</vt:lpstr>
      <vt:lpstr>Credit Loss Allowance and Cre58</vt:lpstr>
      <vt:lpstr>Credit Loss Allowance and Cre59</vt:lpstr>
      <vt:lpstr>Credit Loss Allowance and Cre60</vt:lpstr>
      <vt:lpstr>Credit Loss Allowance and Cre61</vt:lpstr>
      <vt:lpstr>Credit Loss Allowance and Cre62</vt:lpstr>
      <vt:lpstr>Credit Loss Allowance and Cre63</vt:lpstr>
      <vt:lpstr>Credit Loss Allowance and Cre64</vt:lpstr>
      <vt:lpstr>Credit Loss Allowance and Cre65</vt:lpstr>
      <vt:lpstr>Debt - Schedule of Credit Facil</vt:lpstr>
      <vt:lpstr>Debt - Summary of Secured Struc</vt:lpstr>
      <vt:lpstr>Debt - Additional Information (</vt:lpstr>
      <vt:lpstr>Variable Interest Entities (A69</vt:lpstr>
      <vt:lpstr>Variable Interest Entities (A70</vt:lpstr>
      <vt:lpstr>Derivative Financial Instrume71</vt:lpstr>
      <vt:lpstr>Derivative Financial Instrume72</vt:lpstr>
      <vt:lpstr>Derivative Financial Instrume73</vt:lpstr>
      <vt:lpstr>Derivative Financial Instrume74</vt:lpstr>
      <vt:lpstr>Other Assets (As Restated) (Det</vt:lpstr>
      <vt:lpstr>Income Taxes (As Restated) (Det</vt:lpstr>
      <vt:lpstr>Commitments and Contingencies77</vt:lpstr>
      <vt:lpstr>Related-Party Transactions (A78</vt:lpstr>
      <vt:lpstr>Related-Party Transactions (A79</vt:lpstr>
      <vt:lpstr>Related-Party Transactions (A80</vt:lpstr>
      <vt:lpstr>Related-Party Transactions (A81</vt:lpstr>
      <vt:lpstr>Computation of Basic and Dilu82</vt:lpstr>
      <vt:lpstr>Computation of Basic and Dilu83</vt:lpstr>
      <vt:lpstr>Fair Value of Financial Instr84</vt:lpstr>
      <vt:lpstr>Fair Value of Financial Instr85</vt:lpstr>
      <vt:lpstr>Fair Value of Financial Instr86</vt:lpstr>
      <vt:lpstr>Fair Value of Financial Instr87</vt:lpstr>
      <vt:lpstr>Employee Benefit Plans (As Re88</vt:lpstr>
      <vt:lpstr>Employee Benefit Plans (As Re89</vt:lpstr>
      <vt:lpstr>Shareholders' Equity - Treasury</vt:lpstr>
      <vt:lpstr>Shareholders' Equity - Summary </vt:lpstr>
      <vt:lpstr>Shareholders' Equity - Reclass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19:56Z</dcterms:created>
  <dcterms:modified xmlns:dcterms="http://purl.org/dc/terms/" xmlns:xsi="http://www.w3.org/2001/XMLSchema-instance" xsi:type="dcterms:W3CDTF">2016-10-27T16:19:56Z</dcterms:modified>
  <dc:title xmlns:dc="http://purl.org/dc/elements/1.1/">Untitled</dc:title>
  <dc:description xmlns:dc="http://purl.org/dc/elements/1.1/"/>
  <dc:subject xmlns:dc="http://purl.org/dc/elements/1.1/"/>
  <cp:keywords/>
  <cp:category/>
</cp:coreProperties>
</file>